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Notes)" sheetId="10" state="visible" r:id="rId10"/>
    <sheet xmlns:r="http://schemas.openxmlformats.org/officeDocument/2006/relationships" name="Dispositions" sheetId="11" state="visible" r:id="rId11"/>
    <sheet xmlns:r="http://schemas.openxmlformats.org/officeDocument/2006/relationships" name="Trade and Other Receivables, ne" sheetId="12" state="visible" r:id="rId12"/>
    <sheet xmlns:r="http://schemas.openxmlformats.org/officeDocument/2006/relationships" name="Inventories" sheetId="13" state="visible" r:id="rId13"/>
    <sheet xmlns:r="http://schemas.openxmlformats.org/officeDocument/2006/relationships" name="Other Assets" sheetId="14" state="visible" r:id="rId14"/>
    <sheet xmlns:r="http://schemas.openxmlformats.org/officeDocument/2006/relationships" name="Fair Value of Financial Assets " sheetId="15" state="visible" r:id="rId15"/>
    <sheet xmlns:r="http://schemas.openxmlformats.org/officeDocument/2006/relationships" name="Derivatives" sheetId="16" state="visible" r:id="rId16"/>
    <sheet xmlns:r="http://schemas.openxmlformats.org/officeDocument/2006/relationships" name="Systems, Equipment and Other As" sheetId="17" state="visible" r:id="rId17"/>
    <sheet xmlns:r="http://schemas.openxmlformats.org/officeDocument/2006/relationships" name="Goodwill" sheetId="18" state="visible" r:id="rId18"/>
    <sheet xmlns:r="http://schemas.openxmlformats.org/officeDocument/2006/relationships" name="Intangible Assets, net" sheetId="19" state="visible" r:id="rId19"/>
    <sheet xmlns:r="http://schemas.openxmlformats.org/officeDocument/2006/relationships" name="Other Liabilities (Note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Non-Controlling Interests" sheetId="25" state="visible" r:id="rId25"/>
    <sheet xmlns:r="http://schemas.openxmlformats.org/officeDocument/2006/relationships" name="Variable Interest Entities" sheetId="26" state="visible" r:id="rId26"/>
    <sheet xmlns:r="http://schemas.openxmlformats.org/officeDocument/2006/relationships" name="Shareholders' Equity" sheetId="27" state="visible" r:id="rId27"/>
    <sheet xmlns:r="http://schemas.openxmlformats.org/officeDocument/2006/relationships" name="Segment Information" sheetId="28" state="visible" r:id="rId28"/>
    <sheet xmlns:r="http://schemas.openxmlformats.org/officeDocument/2006/relationships" name="Stock-Based Compensation" sheetId="29" state="visible" r:id="rId29"/>
    <sheet xmlns:r="http://schemas.openxmlformats.org/officeDocument/2006/relationships" name="Impairment Loss" sheetId="30" state="visible" r:id="rId30"/>
    <sheet xmlns:r="http://schemas.openxmlformats.org/officeDocument/2006/relationships" name="Other Income (Expense), Net" sheetId="31" state="visible" r:id="rId31"/>
    <sheet xmlns:r="http://schemas.openxmlformats.org/officeDocument/2006/relationships" name="Earnings Per Share" sheetId="32" state="visible" r:id="rId32"/>
    <sheet xmlns:r="http://schemas.openxmlformats.org/officeDocument/2006/relationships" name="Related Party Transaction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Recognition (Tables)" sheetId="36" state="visible" r:id="rId36"/>
    <sheet xmlns:r="http://schemas.openxmlformats.org/officeDocument/2006/relationships" name="Dispositions (Tables)" sheetId="37" state="visible" r:id="rId37"/>
    <sheet xmlns:r="http://schemas.openxmlformats.org/officeDocument/2006/relationships" name="Trade and Other Receivables, _2" sheetId="38" state="visible" r:id="rId38"/>
    <sheet xmlns:r="http://schemas.openxmlformats.org/officeDocument/2006/relationships" name="Inventories (Tables)" sheetId="39" state="visible" r:id="rId39"/>
    <sheet xmlns:r="http://schemas.openxmlformats.org/officeDocument/2006/relationships" name="Other Assets (Tables)" sheetId="40" state="visible" r:id="rId40"/>
    <sheet xmlns:r="http://schemas.openxmlformats.org/officeDocument/2006/relationships" name="Fair Value of Financial Asset_2" sheetId="41" state="visible" r:id="rId41"/>
    <sheet xmlns:r="http://schemas.openxmlformats.org/officeDocument/2006/relationships" name="Derivatives (Tables)" sheetId="42" state="visible" r:id="rId42"/>
    <sheet xmlns:r="http://schemas.openxmlformats.org/officeDocument/2006/relationships" name="Systems, Equipment and Other _2" sheetId="43" state="visible" r:id="rId43"/>
    <sheet xmlns:r="http://schemas.openxmlformats.org/officeDocument/2006/relationships" name="Goodwill (Tables)" sheetId="44" state="visible" r:id="rId44"/>
    <sheet xmlns:r="http://schemas.openxmlformats.org/officeDocument/2006/relationships" name="Intangible Assets, net (Tables)" sheetId="45" state="visible" r:id="rId45"/>
    <sheet xmlns:r="http://schemas.openxmlformats.org/officeDocument/2006/relationships" name="Other Liabilities (Tables)" sheetId="46" state="visible" r:id="rId46"/>
    <sheet xmlns:r="http://schemas.openxmlformats.org/officeDocument/2006/relationships" name="Debt (Tables)"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Non-Controlling Interests (Tabl" sheetId="50" state="visible" r:id="rId50"/>
    <sheet xmlns:r="http://schemas.openxmlformats.org/officeDocument/2006/relationships" name="Variable Interest Entities (Tab" sheetId="51" state="visible" r:id="rId51"/>
    <sheet xmlns:r="http://schemas.openxmlformats.org/officeDocument/2006/relationships" name="Shareholders' Equity (Tables)" sheetId="52" state="visible" r:id="rId52"/>
    <sheet xmlns:r="http://schemas.openxmlformats.org/officeDocument/2006/relationships" name="Segment Information (Tables)" sheetId="53" state="visible" r:id="rId53"/>
    <sheet xmlns:r="http://schemas.openxmlformats.org/officeDocument/2006/relationships" name="Stock-Based Compensation (Table" sheetId="54" state="visible" r:id="rId54"/>
    <sheet xmlns:r="http://schemas.openxmlformats.org/officeDocument/2006/relationships" name="Impairment Loss (Tables)" sheetId="55" state="visible" r:id="rId55"/>
    <sheet xmlns:r="http://schemas.openxmlformats.org/officeDocument/2006/relationships" name="Other Income (Expense), Net (Ta" sheetId="56" state="visible" r:id="rId56"/>
    <sheet xmlns:r="http://schemas.openxmlformats.org/officeDocument/2006/relationships" name="Earnings Per Share (Tables)" sheetId="57" state="visible" r:id="rId57"/>
    <sheet xmlns:r="http://schemas.openxmlformats.org/officeDocument/2006/relationships" name="Related Party Transactions (Tab"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Revenue Recognition - Disaggreg" sheetId="64" state="visible" r:id="rId64"/>
    <sheet xmlns:r="http://schemas.openxmlformats.org/officeDocument/2006/relationships" name="Revenue Recognition - Contract " sheetId="65" state="visible" r:id="rId65"/>
    <sheet xmlns:r="http://schemas.openxmlformats.org/officeDocument/2006/relationships" name="Revenue Recognition - Narrative" sheetId="66" state="visible" r:id="rId66"/>
    <sheet xmlns:r="http://schemas.openxmlformats.org/officeDocument/2006/relationships" name="Revenue Recognition - Statement" sheetId="67" state="visible" r:id="rId67"/>
    <sheet xmlns:r="http://schemas.openxmlformats.org/officeDocument/2006/relationships" name="Revenue Recognition - Balance S" sheetId="68" state="visible" r:id="rId68"/>
    <sheet xmlns:r="http://schemas.openxmlformats.org/officeDocument/2006/relationships" name="Revenue Recognition - Stateme_2" sheetId="69" state="visible" r:id="rId69"/>
    <sheet xmlns:r="http://schemas.openxmlformats.org/officeDocument/2006/relationships" name="Dispositions - Schedule of Disp" sheetId="70" state="visible" r:id="rId70"/>
    <sheet xmlns:r="http://schemas.openxmlformats.org/officeDocument/2006/relationships" name="Trade and Other Receivables, _3" sheetId="71" state="visible" r:id="rId71"/>
    <sheet xmlns:r="http://schemas.openxmlformats.org/officeDocument/2006/relationships" name="Trade and Other Receivables, _4" sheetId="72" state="visible" r:id="rId72"/>
    <sheet xmlns:r="http://schemas.openxmlformats.org/officeDocument/2006/relationships" name="Trade and Other Receivables, _5" sheetId="73" state="visible" r:id="rId73"/>
    <sheet xmlns:r="http://schemas.openxmlformats.org/officeDocument/2006/relationships" name="Inventories (Details)" sheetId="74" state="visible" r:id="rId74"/>
    <sheet xmlns:r="http://schemas.openxmlformats.org/officeDocument/2006/relationships" name="Other Assets - Other Current As" sheetId="75" state="visible" r:id="rId75"/>
    <sheet xmlns:r="http://schemas.openxmlformats.org/officeDocument/2006/relationships" name="Other Assets - Non-Current Asse" sheetId="76" state="visible" r:id="rId76"/>
    <sheet xmlns:r="http://schemas.openxmlformats.org/officeDocument/2006/relationships" name="Other Assets - Customer Financi" sheetId="77" state="visible" r:id="rId77"/>
    <sheet xmlns:r="http://schemas.openxmlformats.org/officeDocument/2006/relationships" name="Other Assets - Activity in Allo" sheetId="78" state="visible" r:id="rId78"/>
    <sheet xmlns:r="http://schemas.openxmlformats.org/officeDocument/2006/relationships" name="Fair Value of Financial Asset_3" sheetId="79" state="visible" r:id="rId79"/>
    <sheet xmlns:r="http://schemas.openxmlformats.org/officeDocument/2006/relationships" name="Fair Value of Financial Asset_4" sheetId="80" state="visible" r:id="rId80"/>
    <sheet xmlns:r="http://schemas.openxmlformats.org/officeDocument/2006/relationships" name="Fair Value of Financial Asset_5" sheetId="81" state="visible" r:id="rId81"/>
    <sheet xmlns:r="http://schemas.openxmlformats.org/officeDocument/2006/relationships" name="Derivatives - Narrative (Detail" sheetId="82" state="visible" r:id="rId82"/>
    <sheet xmlns:r="http://schemas.openxmlformats.org/officeDocument/2006/relationships" name="Derivatives - Balance Sheet (De" sheetId="83" state="visible" r:id="rId83"/>
    <sheet xmlns:r="http://schemas.openxmlformats.org/officeDocument/2006/relationships" name="Derivatives - Income Statement " sheetId="84" state="visible" r:id="rId84"/>
    <sheet xmlns:r="http://schemas.openxmlformats.org/officeDocument/2006/relationships" name="Systems, Equipment and Other _3" sheetId="85" state="visible" r:id="rId85"/>
    <sheet xmlns:r="http://schemas.openxmlformats.org/officeDocument/2006/relationships" name="Goodwill - Schedule of Changes " sheetId="86" state="visible" r:id="rId86"/>
    <sheet xmlns:r="http://schemas.openxmlformats.org/officeDocument/2006/relationships" name="Goodwill - Narrative (Details)" sheetId="87" state="visible" r:id="rId87"/>
    <sheet xmlns:r="http://schemas.openxmlformats.org/officeDocument/2006/relationships" name="Intangible Assets, net - Compon" sheetId="88" state="visible" r:id="rId88"/>
    <sheet xmlns:r="http://schemas.openxmlformats.org/officeDocument/2006/relationships" name="Intangible Assets, net - Narrat" sheetId="89" state="visible" r:id="rId89"/>
    <sheet xmlns:r="http://schemas.openxmlformats.org/officeDocument/2006/relationships" name="Intangible Assets, net - Amorti" sheetId="90" state="visible" r:id="rId90"/>
    <sheet xmlns:r="http://schemas.openxmlformats.org/officeDocument/2006/relationships" name="Other Liabilities - Current Lia" sheetId="91" state="visible" r:id="rId91"/>
    <sheet xmlns:r="http://schemas.openxmlformats.org/officeDocument/2006/relationships" name="Other Liabilities - Narrative (" sheetId="92" state="visible" r:id="rId92"/>
    <sheet xmlns:r="http://schemas.openxmlformats.org/officeDocument/2006/relationships" name="Other Liabilities - Non-Current" sheetId="93" state="visible" r:id="rId93"/>
    <sheet xmlns:r="http://schemas.openxmlformats.org/officeDocument/2006/relationships" name="Debt - Schedule of Debt (Detail" sheetId="94" state="visible" r:id="rId94"/>
    <sheet xmlns:r="http://schemas.openxmlformats.org/officeDocument/2006/relationships" name="Debt - Reconciliation to Consol" sheetId="95" state="visible" r:id="rId95"/>
    <sheet xmlns:r="http://schemas.openxmlformats.org/officeDocument/2006/relationships" name="Debt - Maturities (Details)" sheetId="96" state="visible" r:id="rId96"/>
    <sheet xmlns:r="http://schemas.openxmlformats.org/officeDocument/2006/relationships" name="Debt - Schedule of Senior Secur" sheetId="97" state="visible" r:id="rId97"/>
    <sheet xmlns:r="http://schemas.openxmlformats.org/officeDocument/2006/relationships" name="Debt - Narrative (Details)" sheetId="98" state="visible" r:id="rId98"/>
    <sheet xmlns:r="http://schemas.openxmlformats.org/officeDocument/2006/relationships" name="Debt Debt - Schedule of Install" sheetId="99" state="visible" r:id="rId99"/>
    <sheet xmlns:r="http://schemas.openxmlformats.org/officeDocument/2006/relationships" name="Debt - Schedule of Revolving Cr" sheetId="100" state="visible" r:id="rId100"/>
    <sheet xmlns:r="http://schemas.openxmlformats.org/officeDocument/2006/relationships" name="Debt - Summary of Letters of Cr" sheetId="101" state="visible" r:id="rId101"/>
    <sheet xmlns:r="http://schemas.openxmlformats.org/officeDocument/2006/relationships" name="Debt - Schedule of Interest Exp" sheetId="102" state="visible" r:id="rId102"/>
    <sheet xmlns:r="http://schemas.openxmlformats.org/officeDocument/2006/relationships" name="Income Taxes - Narrative (Detai" sheetId="103" state="visible" r:id="rId103"/>
    <sheet xmlns:r="http://schemas.openxmlformats.org/officeDocument/2006/relationships" name="Income Taxes - Components of In" sheetId="104" state="visible" r:id="rId104"/>
    <sheet xmlns:r="http://schemas.openxmlformats.org/officeDocument/2006/relationships" name="Income Taxes - Provision (Benef" sheetId="105" state="visible" r:id="rId105"/>
    <sheet xmlns:r="http://schemas.openxmlformats.org/officeDocument/2006/relationships" name="Income Taxes - Reconciliation o" sheetId="106" state="visible" r:id="rId106"/>
    <sheet xmlns:r="http://schemas.openxmlformats.org/officeDocument/2006/relationships" name="Income Taxes - Components of De" sheetId="107" state="visible" r:id="rId107"/>
    <sheet xmlns:r="http://schemas.openxmlformats.org/officeDocument/2006/relationships" name="Income Taxes - Reconciliation_2" sheetId="108" state="visible" r:id="rId108"/>
    <sheet xmlns:r="http://schemas.openxmlformats.org/officeDocument/2006/relationships" name="Income Taxes - Reconciliation_3" sheetId="109" state="visible" r:id="rId109"/>
    <sheet xmlns:r="http://schemas.openxmlformats.org/officeDocument/2006/relationships" name="Employee Benefit Plans (Details"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 xmlns:r="http://schemas.openxmlformats.org/officeDocument/2006/relationships" name="Commitments and Contingencies_4" sheetId="114" state="visible" r:id="rId114"/>
    <sheet xmlns:r="http://schemas.openxmlformats.org/officeDocument/2006/relationships" name="Commitments and Contingencies_5" sheetId="115" state="visible" r:id="rId115"/>
    <sheet xmlns:r="http://schemas.openxmlformats.org/officeDocument/2006/relationships" name="Non-Controlling Interests (Deta" sheetId="116" state="visible" r:id="rId116"/>
    <sheet xmlns:r="http://schemas.openxmlformats.org/officeDocument/2006/relationships" name="Non-Controlling Interests Non-C" sheetId="117" state="visible" r:id="rId117"/>
    <sheet xmlns:r="http://schemas.openxmlformats.org/officeDocument/2006/relationships" name="Non-Controlling Interests Non_2" sheetId="118" state="visible" r:id="rId118"/>
    <sheet xmlns:r="http://schemas.openxmlformats.org/officeDocument/2006/relationships" name="Non-Controlling Interests Non_3" sheetId="119" state="visible" r:id="rId119"/>
    <sheet xmlns:r="http://schemas.openxmlformats.org/officeDocument/2006/relationships" name="Variable Interest Entities (Det" sheetId="120" state="visible" r:id="rId120"/>
    <sheet xmlns:r="http://schemas.openxmlformats.org/officeDocument/2006/relationships" name="Shareholders' Equity - Narrativ" sheetId="121" state="visible" r:id="rId121"/>
    <sheet xmlns:r="http://schemas.openxmlformats.org/officeDocument/2006/relationships" name="Shareholders' Equity - Schedule" sheetId="122" state="visible" r:id="rId122"/>
    <sheet xmlns:r="http://schemas.openxmlformats.org/officeDocument/2006/relationships" name="Shareholders' Equity - Schedu_2" sheetId="123" state="visible" r:id="rId123"/>
    <sheet xmlns:r="http://schemas.openxmlformats.org/officeDocument/2006/relationships" name="Shareholders' Equity - Schedu_3" sheetId="124" state="visible" r:id="rId124"/>
    <sheet xmlns:r="http://schemas.openxmlformats.org/officeDocument/2006/relationships" name="Segment Information - Narrative" sheetId="125" state="visible" r:id="rId125"/>
    <sheet xmlns:r="http://schemas.openxmlformats.org/officeDocument/2006/relationships" name="Segment Information - Schedule " sheetId="126" state="visible" r:id="rId126"/>
    <sheet xmlns:r="http://schemas.openxmlformats.org/officeDocument/2006/relationships" name="Segment Information Segment Inf" sheetId="127" state="visible" r:id="rId127"/>
    <sheet xmlns:r="http://schemas.openxmlformats.org/officeDocument/2006/relationships" name="Segment Information - Schedul_2" sheetId="128" state="visible" r:id="rId128"/>
    <sheet xmlns:r="http://schemas.openxmlformats.org/officeDocument/2006/relationships" name="Segment Information - Schedul_3" sheetId="129" state="visible" r:id="rId129"/>
    <sheet xmlns:r="http://schemas.openxmlformats.org/officeDocument/2006/relationships" name="Stock-Based Compensation - Narr" sheetId="130" state="visible" r:id="rId130"/>
    <sheet xmlns:r="http://schemas.openxmlformats.org/officeDocument/2006/relationships" name="Stock-Based Compensation - Summ" sheetId="131" state="visible" r:id="rId131"/>
    <sheet xmlns:r="http://schemas.openxmlformats.org/officeDocument/2006/relationships" name="Stock-Based Compensation - Sche" sheetId="132" state="visible" r:id="rId132"/>
    <sheet xmlns:r="http://schemas.openxmlformats.org/officeDocument/2006/relationships" name="Stock-Based Compensation - Su_2" sheetId="133" state="visible" r:id="rId133"/>
    <sheet xmlns:r="http://schemas.openxmlformats.org/officeDocument/2006/relationships" name="Stock-Based Compensation - Sc_2" sheetId="134" state="visible" r:id="rId134"/>
    <sheet xmlns:r="http://schemas.openxmlformats.org/officeDocument/2006/relationships" name="Stock-Based Compensation - Sc_3" sheetId="135" state="visible" r:id="rId135"/>
    <sheet xmlns:r="http://schemas.openxmlformats.org/officeDocument/2006/relationships" name="Impairment Loss - Schedule of I" sheetId="136" state="visible" r:id="rId136"/>
    <sheet xmlns:r="http://schemas.openxmlformats.org/officeDocument/2006/relationships" name="Impairment Loss - Narrative (De" sheetId="137" state="visible" r:id="rId137"/>
    <sheet xmlns:r="http://schemas.openxmlformats.org/officeDocument/2006/relationships" name="Other Income (Expense), Net (De" sheetId="138" state="visible" r:id="rId138"/>
    <sheet xmlns:r="http://schemas.openxmlformats.org/officeDocument/2006/relationships" name="Earnings Per Share - Computatio" sheetId="139" state="visible" r:id="rId139"/>
    <sheet xmlns:r="http://schemas.openxmlformats.org/officeDocument/2006/relationships" name="Earnings Per Share - Narrative " sheetId="140" state="visible" r:id="rId140"/>
    <sheet xmlns:r="http://schemas.openxmlformats.org/officeDocument/2006/relationships" name="Related Party Transactions - Na" sheetId="141" state="visible" r:id="rId141"/>
    <sheet xmlns:r="http://schemas.openxmlformats.org/officeDocument/2006/relationships" name="Related Party Transactions - Sc" sheetId="142" state="visible" r:id="rId142"/>
    <sheet xmlns:r="http://schemas.openxmlformats.org/officeDocument/2006/relationships" name="Related Party Transactions - _2" sheetId="143" state="visible" r:id="rId143"/>
    <sheet xmlns:r="http://schemas.openxmlformats.org/officeDocument/2006/relationships" name="Uncategorized Items - igt-20181" sheetId="144" state="visible" r:id="rId144"/>
  </sheets>
  <definedNames/>
  <calcPr calcId="124519" fullCalcOnLoad="1"/>
</workbook>
</file>

<file path=xl/sharedStrings.xml><?xml version="1.0" encoding="utf-8"?>
<sst xmlns="http://schemas.openxmlformats.org/spreadsheetml/2006/main" uniqueCount="1437">
  <si>
    <t>Document and Entity Information</t>
  </si>
  <si>
    <t>12 Months Ended</t>
  </si>
  <si>
    <t>Dec. 31, 2018shares</t>
  </si>
  <si>
    <t>Entity Registrant Name</t>
  </si>
  <si>
    <t>International Game Technology PLC</t>
  </si>
  <si>
    <t>Entity Central Index Key</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Balance Sheets - USD ($) $ in Thousands</t>
  </si>
  <si>
    <t>Dec. 31, 2018</t>
  </si>
  <si>
    <t>Dec. 31, 2017</t>
  </si>
  <si>
    <t>Current assets:</t>
  </si>
  <si>
    <t>Cash and cash equivalents</t>
  </si>
  <si>
    <t>Restricted cash and cash equivalents</t>
  </si>
  <si>
    <t>Trade and other receivables, net</t>
  </si>
  <si>
    <t>Inventories</t>
  </si>
  <si>
    <t>Other current assets</t>
  </si>
  <si>
    <t>Income taxes receivable</t>
  </si>
  <si>
    <t>Total current assets</t>
  </si>
  <si>
    <t>Systems, equipment and other assets related to contracts, net</t>
  </si>
  <si>
    <t>Property, plant and equipment, net</t>
  </si>
  <si>
    <t>Goodwill</t>
  </si>
  <si>
    <t>Intangible assets, net</t>
  </si>
  <si>
    <t>Other non-current assets</t>
  </si>
  <si>
    <t>Deferred income taxes</t>
  </si>
  <si>
    <t>Total non-current assets</t>
  </si>
  <si>
    <t>Total assets</t>
  </si>
  <si>
    <t>Current liabilities:</t>
  </si>
  <si>
    <t>Accounts payable</t>
  </si>
  <si>
    <t>Other current liabilities</t>
  </si>
  <si>
    <t>Current portion of long-term debt</t>
  </si>
  <si>
    <t>Short-term borrowings</t>
  </si>
  <si>
    <t>Income taxes payable</t>
  </si>
  <si>
    <t>Total current liabilities</t>
  </si>
  <si>
    <t>Long-term debt, less current portion</t>
  </si>
  <si>
    <t>Other non-current liabilities</t>
  </si>
  <si>
    <t>Total non-current liabilities</t>
  </si>
  <si>
    <t>Total liabilities</t>
  </si>
  <si>
    <t>Commitments and contingencies</t>
  </si>
  <si>
    <t xml:space="preserve"> </t>
  </si>
  <si>
    <t>Redeemable non-controlling interests</t>
  </si>
  <si>
    <t>Shareholders’ equity</t>
  </si>
  <si>
    <t>Common stock, par value $0.10 per share; 204,210,731 and 203,446,572 shares issued and outstanding at December 31, 2018 and 2017, respectively</t>
  </si>
  <si>
    <t>Additional paid-in capital</t>
  </si>
  <si>
    <t>Retained deficit</t>
  </si>
  <si>
    <t>Accumulated other comprehensive income</t>
  </si>
  <si>
    <t>Total IGT PLC’s shareholders’ equity</t>
  </si>
  <si>
    <t>Non-controlling interests</t>
  </si>
  <si>
    <t>Total shareholders’ equity</t>
  </si>
  <si>
    <t>Total liabilities, redeemable non-controlling interests, and shareholders’ equity</t>
  </si>
  <si>
    <t>Consolidated Balance Sheets (Parenthetical) - $ / shares</t>
  </si>
  <si>
    <t>Statement of Financial Position [Abstract]</t>
  </si>
  <si>
    <t>Common stock, par value (in dollars per share)</t>
  </si>
  <si>
    <t>Common stock, shares issued (in shares)</t>
  </si>
  <si>
    <t>Common stock, shares outstanding (in shares)</t>
  </si>
  <si>
    <t>Consolidated Statements of Operations - USD ($) shares in Thousands, $ in Thousands</t>
  </si>
  <si>
    <t>Dec. 31, 2016</t>
  </si>
  <si>
    <t>Revenue</t>
  </si>
  <si>
    <t>Selling, general and administrative</t>
  </si>
  <si>
    <t>Research and development</t>
  </si>
  <si>
    <t>Restructuring expense</t>
  </si>
  <si>
    <t>Impairment loss</t>
  </si>
  <si>
    <t>Transaction expense (income), net</t>
  </si>
  <si>
    <t>Total operating expenses</t>
  </si>
  <si>
    <t>Operating income (loss)</t>
  </si>
  <si>
    <t>Interest income</t>
  </si>
  <si>
    <t>Interest expense</t>
  </si>
  <si>
    <t>Foreign exchange gain (loss), net</t>
  </si>
  <si>
    <t>Other (expense) income, net</t>
  </si>
  <si>
    <t>Total non-operating expenses</t>
  </si>
  <si>
    <t>Income (loss) before provision for (benefit from) income taxes</t>
  </si>
  <si>
    <t>Provision for (benefit from) income taxes</t>
  </si>
  <si>
    <t>Net income (loss)</t>
  </si>
  <si>
    <t>Less: Net income attributable to non-controlling interests</t>
  </si>
  <si>
    <t>Less: Net income attributable to redeemable non-controlling interests</t>
  </si>
  <si>
    <t>Net (loss) income attributable to IGT PLC</t>
  </si>
  <si>
    <t>Net income (loss) attributable to IGT PLC per common share - basic (in dollars per share)</t>
  </si>
  <si>
    <t>Net income (loss) attributable to IGT PLC per common share - diluted (in dollars per share)</t>
  </si>
  <si>
    <t>Weighted-average shares - basic (in shares)</t>
  </si>
  <si>
    <t>Weighted-average shares - diluted (in shares)</t>
  </si>
  <si>
    <t>Service</t>
  </si>
  <si>
    <t>Cost of services and product sales</t>
  </si>
  <si>
    <t>Product</t>
  </si>
  <si>
    <t>Consolidated Statements of Comprehensive Income - USD ($) $ in Thousands</t>
  </si>
  <si>
    <t>Statement of Comprehensive Income [Abstract]</t>
  </si>
  <si>
    <t>Change in foreign currency translation:</t>
  </si>
  <si>
    <t>Foreign currency translation adjustments</t>
  </si>
  <si>
    <t>Reclassification of (income) loss to net income</t>
  </si>
  <si>
    <t>Total foreign currency translation adjustments</t>
  </si>
  <si>
    <t>Change in unrealized gain (loss) on cash flow hedges:</t>
  </si>
  <si>
    <t>Unrealized (loss) gain on cash flow hedges</t>
  </si>
  <si>
    <t>Reclassification of loss (gain) to net income</t>
  </si>
  <si>
    <t>Total change in unrealized gain (loss) on cash flow hedges</t>
  </si>
  <si>
    <t>Unrealized (loss) gain on available-for-sale securities</t>
  </si>
  <si>
    <t>Unrealized gain (loss) on defined benefit plans</t>
  </si>
  <si>
    <t>Other comprehensive (loss) income, before tax</t>
  </si>
  <si>
    <t>Income tax benefit related to items of other comprehensive income</t>
  </si>
  <si>
    <t>Other comprehensive (loss) income</t>
  </si>
  <si>
    <t>Total comprehensive income (loss)</t>
  </si>
  <si>
    <t>Less: Total comprehensive income attributable to non-controlling interests</t>
  </si>
  <si>
    <t>Less: Total comprehensive income attributable to redeemable non-controlling interests</t>
  </si>
  <si>
    <t>Total comprehensive (loss) income attributable to IGT PLC</t>
  </si>
  <si>
    <t>Consolidated Statements of Cash Flows - USD ($) $ in Thousands</t>
  </si>
  <si>
    <t>Cash flows from operating activities</t>
  </si>
  <si>
    <t>Adjustments to reconcile net income (loss) to net cash provided by operating activities:</t>
  </si>
  <si>
    <t>Depreciation</t>
  </si>
  <si>
    <t>Amortization</t>
  </si>
  <si>
    <t>Service revenue amortization</t>
  </si>
  <si>
    <t>Loss on extinguishment of debt</t>
  </si>
  <si>
    <t>Stock-based compensation expense</t>
  </si>
  <si>
    <t>Debt issuance cost amortization</t>
  </si>
  <si>
    <t>Deferred income tax provision</t>
  </si>
  <si>
    <t>Foreign exchange (gain) loss, net</t>
  </si>
  <si>
    <t>Gain on sale of Double Down Interactive LLC</t>
  </si>
  <si>
    <t>Other non-cash costs, net</t>
  </si>
  <si>
    <t>Changes in operating assets and liabilities, excluding the effects of disposition and acquisitions:</t>
  </si>
  <si>
    <t>Trade and other receivables</t>
  </si>
  <si>
    <t>Upfront Italian license fees</t>
  </si>
  <si>
    <t>Other assets and liabilities</t>
  </si>
  <si>
    <t>Net cash provided by operating activities</t>
  </si>
  <si>
    <t>Cash flows from investing activities</t>
  </si>
  <si>
    <t>Capital expenditures</t>
  </si>
  <si>
    <t>Proceeds from sale of assets</t>
  </si>
  <si>
    <t>Proceeds from sale of Double Down Interactive LLC, net of cash divested</t>
  </si>
  <si>
    <t>Other</t>
  </si>
  <si>
    <t>Net cash (used in) provided by investing activities</t>
  </si>
  <si>
    <t>Cash flows from financing activities</t>
  </si>
  <si>
    <t>Principal payments on long-term debt</t>
  </si>
  <si>
    <t>Dividends paid</t>
  </si>
  <si>
    <t>Dividends paid - non-controlling interests</t>
  </si>
  <si>
    <t>Return of capital - non-controlling interests</t>
  </si>
  <si>
    <t>Payments in connection with the extinguishment of debt</t>
  </si>
  <si>
    <t>Debt issuance costs paid</t>
  </si>
  <si>
    <t>Net receipts from (payments of) financial liabilities</t>
  </si>
  <si>
    <t>Net proceeds from short-term borrowings</t>
  </si>
  <si>
    <t>Capital increase - non-controlling interests</t>
  </si>
  <si>
    <t>Proceeds from long-term debt</t>
  </si>
  <si>
    <t>Return of capital</t>
  </si>
  <si>
    <t>Dividend paid</t>
  </si>
  <si>
    <t>Capital increase - redeemable non-controlling interests</t>
  </si>
  <si>
    <t>Net cash used in financing activities</t>
  </si>
  <si>
    <t>Net (decrease) increase in cash and cash equivalents, and restricted cash and cash equivalents</t>
  </si>
  <si>
    <t>Effect of exchange rate changes on cash and cash equivalents, and restricted cash and cash equivalents</t>
  </si>
  <si>
    <t>Cash and cash equivalents, and restricted cash and cash equivalents at the end of the period</t>
  </si>
  <si>
    <t>Cash and cash equivalents, and restricted cash and cash equivalents at the beginning of the period</t>
  </si>
  <si>
    <t>Supplemental Cash Flow Information</t>
  </si>
  <si>
    <t>Interest paid</t>
  </si>
  <si>
    <t>Income taxes paid</t>
  </si>
  <si>
    <t>Non-cash investing activities, net</t>
  </si>
  <si>
    <t>Dividends declared - non-controlling interests</t>
  </si>
  <si>
    <t>Non-cash financing activities, net</t>
  </si>
  <si>
    <t>Consolidated Statement of Shareholders' Equity - USD ($) $ in Thousands</t>
  </si>
  <si>
    <t>Total</t>
  </si>
  <si>
    <t>Common Stock</t>
  </si>
  <si>
    <t>Additional Paid-In Capital</t>
  </si>
  <si>
    <t>Retained (Deficit) Earnings</t>
  </si>
  <si>
    <t>Accumulated Other Comprehensive Income</t>
  </si>
  <si>
    <t>Total IGT PLC Equity</t>
  </si>
  <si>
    <t>Non- Controlling Interests</t>
  </si>
  <si>
    <t>Balance, beginning of period at Dec. 31, 2015</t>
  </si>
  <si>
    <t>Shares of common stock outstanding</t>
  </si>
  <si>
    <t>Net (loss) income</t>
  </si>
  <si>
    <t>Other comprehensive (loss) income, net of tax</t>
  </si>
  <si>
    <t>Capital increase</t>
  </si>
  <si>
    <t>Stock-based payment expense</t>
  </si>
  <si>
    <t>Shares issued upon exercise of stock options</t>
  </si>
  <si>
    <t>Shares issued under stock award plans</t>
  </si>
  <si>
    <t>Payment for accelerated stock awards</t>
  </si>
  <si>
    <t>Balance, end of period at Dec. 31, 2016</t>
  </si>
  <si>
    <t>Balance, end of period at Dec. 31, 2017</t>
  </si>
  <si>
    <t>Reclassification of redeemable non-controlling interests</t>
  </si>
  <si>
    <t>Balance, end of period at Dec. 31, 2018</t>
  </si>
  <si>
    <t>Description of Business</t>
  </si>
  <si>
    <t>Organization, Consolidation and Presentation of Financial Statements [Abstract]</t>
  </si>
  <si>
    <t>Description of Business International Game Technology PLC, a public limited company organized under the laws of England and Wales (the "Parent"), has its corporate headquarters at 66 Seymour Street, 2nd floor, London, W1H 5BT, United Kingdom. The Parent is the successor to GTECH S.p.A., a società per azioni incorporated under the laws of Italy ("GTECH"), and the sole stockholder of International Game Technology, a Nevada corporation ("IGT"). The Parent, together with its consolidated subsidiaries, has principal operating facilities in Providence, Rhode Island; Las Vegas, Nevada; and Rome, Italy. When used in these notes, unless otherwise specified or the context otherwise indicates, all references to "IGT PLC," the "Company," "we," "our," or "us" refer to the business and operations of the Parent and its consolidated subsidiaries. We are a leading commercial operator and provider of technology in the regulated worldwide gaming markets that operates and provides a full range of services and leading-edge technology products across all gaming markets, including lotteries, machine gaming, sports betting, interactive gaming and commercial services. Our state-of-the-art information technology platforms and software enable distribution of our products and services through land-based systems, internet and mobile devices.</t>
  </si>
  <si>
    <t>Summary of Significant Accounting Policies</t>
  </si>
  <si>
    <t>Accounting Policies [Abstract]</t>
  </si>
  <si>
    <t>Summary of Significant Accounting Policies Basis of Preparation The accompanying consolidated financial statements and notes of the Company have been prepared in accordance with accounting principles generally accepted in the United States of America ("GAAP"). The consolidated financial statements are stated in thousands of U.S. dollars (except share and per share data) unless otherwise indicated. We have reclassified certain prior period amounts to align with the current period presentation. All references to “U.S. dollars,” “U.S. dollar” and “$” refer to the currency of the United States of America. All references to "euro" and "€" refer to the currency introduced at the start of the third stage of the European Economic and Monetary Union pursuant to the Treaty on the Functioning of the European Union, as amended. Use of Estimates The preparation of financial statements in conformity with GAAP requires management to make estimates and assumptions that affect the reported amounts of assets and liabilities and disclosures of contingencies on the balance sheet dates and the reported amounts of revenue and expense during the reporting periods. We evaluate our estimates continuously and base them on historical experience and on various other assumptions that we believe to be reasonable under the circumstances. Actual results may differ from these estimates if the assumptions prove incorrect. To the extent there are material differences between actual results and these estimates, our future results could be materially and adversely affected. We believe the accounting policies described below require us to make significant judgments and estimates in the preparation of our consolidated financial statements. Our most critical accounting estimates include revenue recognition, allowance for doubtful accounts and credit losses, income taxes, legal and other contingencies and evaluation of long-lived assets for impairment. Principles of Consolidation The consolidated financial statements include the accounts of the Parent and its controlled subsidiaries, which are primarily majority owned. Investments in other entities that we have the ability to control, through a majority voting interest or otherwise, or with respect to which we are the primary beneficiary, are consolidated. Intercompany accounts and transactions have been eliminated in the consolidation. Earnings or losses attributable to any non-controlling interests or redeemable non-controlling interests in a subsidiary are included in net income (loss) in the consolidated statements of operations. Investments in affiliates, through which we have the ability to exercise significant influence, but do not control and with respect to which we are not the primary beneficiary, are accounted for using the equity method of accounting. Investments in affiliates through which we have no ability to exercise significant influence are accounted for using the cost method of accounting. Foreign Currency Translation Assets and liabilities of subsidiaries located outside of the United States that have a local functional currency are translated to U.S. dollars at exchange rates in effect at the balance sheet date. Income and expense accounts for these subsidiaries are translated at the average exchange rates for the periods. Resulting translation adjustments are recorded as a component of accumulated other comprehensive income ("AOCI") within shareholders’ equity. We record gains and losses from currency transactions denominated in currencies other than the functional currency in the consolidated statement of operations. Revenue Recognition We account for a contract with a customer when: i. we have written approval; ii. the contract is committed; iii. the rights of the parties, including payment terms, are identified; iv. the contract has commercial substance; and v. collectability of consideration is probable. A performance obligation is a promise in a contract with a customer to transfer products or services that are distinct. If we enter into two or more contracts at or near the same time, the contracts may be combined and accounted for as one contract, in which case we determine whether the services or products in the combined contract are distinct. A service or product that is promised to a customer is distinct if both of the following criteria are met: • The customer can benefit from the service or product either on its own or together with other resources that are readily available to the customer; and • Our promise to transfer the service or product to the customer is separately identifiable from other promises in the contract. Revenue is recognized when (or as) control of a promised service or product transfers to a customer, in an amount that reflects the consideration (which represents the transaction price) to which we expect to be entitled in exchange for transferring that service or product. If the consideration promised in a contract includes a variable amount, we estimate the amount to which we expect to be entitled using either the expected value or most likely amount method. Our contracts may include terms that could cause variability in the consideration, including, for example, rebates, volume discounts, service-level penalties, and performance bonuses or other forms of contingent revenue. Our standard payment terms dictate that payment is due upon receipt of invoice, payable within 30 days. Invoices are generally issued as control transfers and/or as services are rendered. Additionally, in determining the transaction price, we adjust the promised amount of consideration for the effects of the time value of money if the payment terms are not standard and the timing of payments agreed to by the parties to the contract provide the customer or the Company with a significant benefit of financing, in which case the contract contains a significant financing component. Most arrangements that contain a significant financing component include explicit financing terms. We may include subcontractor services or third-party vendor services or products in certain arrangements. In these arrangements, revenue from sales of third-party vendor services or products are recorded net of costs when we are acting as an agent between the customer and the vendor, and gross when we are the principal for the transaction. To determine whether we are an agent or principal, we consider whether we obtain control of the services or products before they are transferred to the customer. In making this evaluation, several factors are considered, most notably whether we have primary responsibility for fulfillment to the customer, as well as inventory risk and pricing discretion. Service Revenue Service revenue is derived from the following sources: • Operating and Facilities Management Contracts; • Lottery Management Agreements ("LMA"); • Machine Gaming; and • Other Services. Operating and Facilities Management Contracts Our revenue from operating contracts, primarily from the Italy segment, is derived from long-term exclusive operating licenses. Under operating contracts, we manage all the activities along the lottery value chain including collecting wagers, paying out prizes, managing all accounting and other back-office functions, running advertising and promotions, operating data transmission networks and processing centers, training staff, providing retailers with assistance, and supplying materials for the game. In most cases, the arrangement is a single performance obligation composed of a series of distinct services that are substantially the same and have the same pattern of transfer (e.g., distinct days of service). Under operating contracts, we typically satisfy the performance obligation and recognize revenue over time because the customer simultaneously receives and consumes the benefits provided as we perform the services. The amount of consideration to which we are typically entitled is variable based on a percentage of sales. Revenue is typically recognized in the amount that we have the right to invoice the customer as this corresponds directly with the value to the customer of our completed performance. In arrangements where we are performing services on behalf of the government and the government is considered our customer, revenue is recognized net of prize payments, taxes, retailer commissions, and remittances to state authorities. Under operating contracts, we are generally required to pay an upfront license fee. When such upfront license payments are made to our customers, the payment is recorded as a non-current asset and amortized ratably as a reduction of service revenue over the period of usage of the license. Our revenue from facilities management contracts ("FMC") is generated by constructing, installing, and operating the online lottery system and related point-of-sale equipment. Under a typical FMC, we maintain ownership of the technology and are responsible for capital investments throughout the duration of the contract. FMCs typically include a wide range of support services that are provided throughout the contract and are part of the integrated solution that the customer has contracted to obtain. In most cases, the arrangement is a single performance obligation composed of a series of distinct services that are substantially the same and that have the same pattern of transfer. Under FMCs, we typically satisfy the performance obligation and recognize revenue over time because the customer simultaneously receives and consumes the benefits provided as we perform the services. The amount of transaction price to which we are entitled is typically variable based on a percentage of sales. Revenue is typically recognized in the amount that we have the right to invoice the customer, as this corresponds directly with the value to the customer of our completed performance. Lottery Management Agreements Our revenue from LMAs is primarily derived from two exclusive contracts within the North America Lottery segment. Similar to operating contracts, under LMAs we manage all the activities along the lottery value chain including collecting wagers, paying out prizes, managing all accounting and other back-office functions, running advertising and promotions, operating data transmission networks and processing centers, training staff, providing retailers with assistance and supplying materials for the game. The arrangement is a single performance obligation composed of a series of distinct services that are substantially the same and that have the same pattern of transfer (i.e., distinct days of service). In LMAs, we satisfy the performance obligation and recognize revenue over time because the customer simultaneously receives and consumes the benefits provided as we perform the services. These contracts are annual cost reimbursable contracts with incentives based on the achievement of contractual metrics. Annually, we estimate the amount of incentive to which we expect to be entitled and recognize the incentive and gross revenues on costs incurred as we perform the service. Changes in the annual estimated incentive are made cumulatively each reporting period. Under LMAs, we can be required to pay an upfront license fee. When such upfront license payments are made to our customers, the payment is recorded as a non-current asset and amortized ratably as a reduction of service revenue over the period of usage of the license. Machine Gaming Our revenue from machine gaming services is generated by providing customers with proprietary land-based gaming systems and equipment under a variety of recurring revenue arrangements, including a percentage of coin-in (amounts wagered), a percentage of net win, or a fixed daily/monthly fee. Included in machine gaming services are Wide Area Progressive ("WAP") systems. WAP systems consist of linked slot machines located in multiple casino properties, connected to a central computer system. WAP systems include a Company-sponsored progressive jackpot that increases with every wager until a player wins the top award combination. Casinos with WAP machines pay a percentage of the coin-in for services related to the design, assembly, installation, operation, maintenance, and marketing of the WAP systems, as well as funding and administration of Company-sponsored progressive jackpots. A portion of the total fee collected is allocated to the WAP jackpot. Since the jackpot is a payment to the customer, the portion allocated to the jackpot is classified as a reduction of revenue. In some arrangements, there is a single performance obligation composed of a series of distinct services that are substantially the same and that have the same pattern of transfer (i.e., distinct days of service). The amount of transaction price to which we are entitled typically is variable based on a percentage of wagers. This results in revenue recognition that corresponds with the value to the customer for the services transferred in the amount that we have the right to invoice. In other arrangements where the end customer is the player, we record revenue net of prize payouts once the wagering outcome has been determined. Other Services We also generate revenue from other services, including sports betting and commercial services. We provide sports betting technology to lotteries and commercial operators in regulated markets, primarily in Italy and other countries in Europe as well as in the U.S. We currently offer two types of sports betting services: fixed odds contracts and sports pools arrangements. In fixed odds contracts, we establish and assume the risks related to the odds. The potential payout is fixed at the time bets are placed and we bear the risk of odds setting. We are responsible for collecting the wagers, paying prizes, and paying fees to retailers. We retain the remaining amounts as profits. Under these contracts, we record revenue net of prize payouts, once the wagering outcome has been determined. Our revenue from sports pools arrangements is derived from the management of sports pools where the prizes are divided among those players who select the correct outcome. There are no odds involved in sports pools and each winner’s payoff depends on the number of players and the size of the pool. Under sports pools arrangements, we collect the wagers, pay prizes, pay a percentage fee to retailers, withhold our fee, and remit the balance to the respective regulatory agency. We assume no risk associated with sports pool wagering. We record revenue net of prize payouts, retailer commissions, and remittances to state authorities once the event occurs. We also develop technology to enable lotteries to offer commercial services over their existing lottery infrastructure or over standalone networks separate from the lottery. Leveraging our distribution network and secure transaction processing, we offer high-volume processing of commercial transactions including: prepaid cellular telephone recharges, bill payments, e-vouchers and retail-based programs, electronic tax payments, stamp duty services, prepaid card recharges, and money transfers. These services are primarily offered outside of North America. In most cases, these arrangements are considered to be short in duration. The amount of transaction price that we are typically entitled to is variable based on the number of transactions processed. Revenue is typically recognized in the amount that we have the right to invoice the customer as this corresponds directly with the value to the customer of our completed performance. Our contracts generally include other services, including telephone support, software maintenance, content licensing, hardware maintenance, and the right to receive unspecified upgrades or enhancements on a when-and-if-available basis, and other professional services. Fees earned for other professional services are generally recognized as service revenue in the period the service is performed (i.e., over the support period). Product Sales Product sales are derived from the following sources: • Lottery and gaming machines, including game content; and • Lottery and gaming systems and other. Lottery and Gaming Machines, including Game Content Our revenue from the sale of lottery and gaming machines includes game content, non-machine gaming services related equipment, licensing and royalty fees, and component parts (including game themes and electronics conversion kits). Our credit terms are predominantly short-term in nature. We also grant extended payment terms under contracts where the sale is typically secured by the related equipment sold. Revenue from the sale of lottery and gaming machines is recognized based upon the contractual terms of each arrangement, but predominantly upon transfer of physical possession of the goods or the lapse of customer acceptance provisions. If the sale of lottery and gaming machines include multiple performance obligations, these arrangements are accounted for under arrangements with multiple performance obligations, discussed below. Lottery and Gaming Systems and Other Our revenue from the sale of lottery systems and gaming systems typically includes multiple performance obligations, where we construct, sell, deliver and install a turnkey system (inclusive of point-of-sale terminals, if applicable) or deliver equipment and license the computer software for a fixed price, and the customer subsequently operates the system. These arrangements generally include customer acceptance provisions and general rights to terminate the contract if we are in breach of the contract or at the convenience of the customer. Such arrangements include hardware, software, and professional services. In these arrangements, the performance obligation is satisfied over time if the customer controls the asset as it is created (i.e., when the asset is built at the customer site) or if our performance does not create an asset with an alternative use and we have an enforceable right to payment plus a reasonable profit for performance completed to date. If revenue is not recognized over time, it is recognized based upon the contractual terms of each arrangement, but predominantly upon transfer of physical possession of the goods or the satisfaction of customer acceptance provisions. Our other product sales are primarily derived from the production and sales of instant ticket games under multi-year contracts. In these arrangements, the performance obligation is generally satisfied at a point in time (i.e., upon transfer of control of the game tickets to the customer) based on the contractual terms of each arrangement. Arrangements with Multiple Performance Obligations We often enter into contracts that consist of any combination of services and products based on the needs of our customers, which may include post-contract support for the software and a contract for post-warranty maintenance service for the hardware. These contracts consist of multiple services and products, whereby the hardware and software may be delivered in one period and the software support and hardware maintenance services are delivered over time. To the extent that a service or product in an arrangement with multiple performance obligations is subject to other specific accounting guidance, that service or product is accounted for in accordance with such specific guidance. For all other distinct services and products in these arrangements, the arrangement transaction price is allocated to each performance obligation on a relative standalone selling price basis or another method that depicts the amount of consideration to which we expect to be entitled in exchange for transferring the promised services or products. If the services and products are not distinct, we determine an appropriate measure of progress based on the nature of our overall promise for the single performance obligation. To the extent we grant the customer the option to acquire additional services or products in one of these arrangements, we account for the option as a distinct performance obligation in the contract only if the option provides a material right to the customer that it would not receive without entering into the contract (i.e., a discount incremental to the range of discounts typically given for the service or product), in which case the customer in effect pays in advance for the option to purchase future services or products. We recognize revenue when those future services or products are transferred or when the option expires. Standalone Selling Price We allocate the transaction price to each performance obligation on a relative standalone selling price ("SSP") basis. The SSP is the price at which we would sell a promised service or product separately to a customer. In some instances, we are able to establish SSP based on the observable prices of services or products sold separately in comparable circumstances to a similar customer. We typically establish an SSP range for our services and products that are reassessed on a periodic basis or when facts and circumstances change. In other instances, we may not be able to establish an SSP range based on observable prices and we estimate the SSP by considering multiple factors including, but not limited to, overall market conditions, including geographic or regional specific factors, competitive positioning, competitor actions, internal costs, profit objectives and pricing practices. Estimating SSP is a formal process that includes review and approval by management. Contract Costs Certain eligible, non-recurring costs incurred in the initial phases of service contracts are deferred and amortized ratably over the expected period of benefit, which includes anticipated contract renewals or extensions. Recurring operating costs in these contracts are recognized as incurred. Practical Expedients and Exemptions We report revenue net of any revenue-based taxes assessed by governmental authorities that are imposed on and concurrent with specific revenue-producing transactions. We generally expense sales commissions when incurred because the amortization period would have been one year or less. These costs are recorded within selling, general and administrative expenses in our consolidated statements of operations. For certain of our long-term contracts, we capitalize and amortize incremental costs of obtaining a contract (e.g., sales commissions) on a straight-line basis over the expected customer relationship period if we expect to recover those costs. We do not account for significant financing components if the period between when we transfer the promised service or product to the customer and when the customer pays for that service or product will be one year or less. We do not disclose the value of unsatisfied performance obligations for (i) contracts with an original expected length of one year or less and (ii) contracts for which we recognize revenue at the amount that we have the right to invoice for services performed. Contract Assets and Liabilities Contract assets arise from contracts when revenue is recognized over time and the amount of revenue recognized exceeds the amount billed to the customer. These amounts are included in contract assets until the right to payment is no longer conditional on events other than the passage of time. Contract liabilities include deferred revenue, advance payments and billings in excess of revenue recognized. Prior Accounting Standards Prior to January 1, 2018, the Company recognized revenue under Accounting Standards Codification ("ASC") 605, Revenue Recognition ("ASC 605") and ASC 985, Software ("ASC 985"). Our accounting policies under Accounting Standards Update ("ASU") 2014-09, Revenue from Contracts with Customers (Topic 606) ("ASC 606"), are materially similar to our prior accounting policies with the following differences: • The Company recognized revenue when persuasive evidence of an arrangement existed, delivery had occurred, the sales price was fixed and determinable and collectability was reasonably assured (or probable under ASC 985, Software); • The Company allocated the transaction price based on the relative selling price for each element determined using vendor-specific objective evidence (“VSOE”), if available, third-party evidence (“TPE”) or best estimate of selling price (“BESP”) if neither VSOE nor TPE were available. The Company’s process for determining relative selling price was materially the same as its current allocation of the transaction price to each performance obligation; and • Jackpot expense for our WAP services were recognized as a cost of service, whereas similar payments under ASC 606 are recognized as a reduction of revenue. Upfront License Fees We periodically make long-term investments in contracts with customers and obtain licenses to supply products and services to the customers. As consideration, we pay license fees, which are classified as other non-current assets in the consolidated balance sheets. We recognize the amortization of the license fees as a reduction of service revenue over the estimated economic life of the license term. This method reflects the pattern in which economic benefits are expected to be realized. The recoverability of each payment is subject to significant estimates about future revenues related to the contracts' future cash flows. We evaluate these assets for impairment and update amortization rates on an agreement by agreement basis. The assets are reviewed for impairment whenever events or changes in circumstances indicate their carrying amount may not be recoverable. In periods in which payments are made to the customer, we classify the payment as a cash outflow from operating activities in the consolidated statements of cash flows. Jackpot Accounting We incur costs to fund jackpots and accrue jackpot liabilities with every wager on devices connected to a WAP system. Jackpot liabilities are estimated based on the size of the jackpot, the number of WAP units in service, variations and volume of play, and interest rate movements. Jackpots are generally payable to winners immediately, in the case of instant wins, or in equal annual installments over 20 to 26 years . Winners may elect to receive a lump sum payment for the present value of the jackpot discounted at applicable interest rates in lieu of periodic annual installments. Jackpot liabilities are composed of payments due to previous winners, and amounts due to future winners of jackpots not yet won. Liabilities due to previous winners for periodic payments are carried at the accreted cost of a qualifying U.S. government or agency annuity investment that may be purchased at the time of the jackpot win. If the periodic liability is not initially funded with an annuity investment, it is discounted and accreted using the risk-free rate at the time of the jackpot win. Liabilities due to future winners are recorded at the present value of the estimated amount of jackpots not yet won. We estimate the present value of these liabilities using current market rates, weighted with historical lump sum payout election ratios. Based on the most recent historical patterns, approximately 85% of winners will elect the lump sum payment option. The current portion of these liabilities are estimated based on historical experience with winner payment elections, in conjunction with the theoretical projected number of jackpots. Cash and Cash Equivalents Cash and cash equivalents consist primarily of highly liquid investments purchased with an original maturity of three months or less at the date of acquisition, such as bank deposits, money market funds and interest bearing bank accounts with insignificant interest rate risk. Restricted Cash and Cash Equivalents We are required by gaming regulation to maintain sufficient reserves in restricted cash accounts to be used for the purpose of funding payments to WAP jackpot winners. These restricted cash balances are based primarily on the jackpot meters displayed to slot players or for previously won jackpots and vary by jurisdiction. Under our Italian Lotto contract, we deposit wagers, net of prizes paid and retailer commissions retained by the retailer at point of sale, into bank accounts, the use of which is restricted based on the contract with our customer. Restricted cash is also maintained for interactive online player deposits, collections on factored and serviced receivables not yet paid through to the third-party owner, and for customer funds received in relation to the provision of our commercial services. These amounts are restricted based on the contracts with our customers or local regulations. Restricted cash equivalents are primarily composed of publicly-traded foreign government and corporate bonds and mutual funds, and are valued using quoted market prices. Allowance for Credit Losses We maintain an allowance for credit losses for the estimated probable losses on uncollectible trade and customer financing receivables. The allowance is estimated based upon the credit-worthiness of our customers, historical experience and aging analysis, as well as current market and economic conditions. Receivables are written off against these allowances in the period they are determined to be uncollectible. We determine our allowances for credit losses on customer financing receivables based on two classes: contracts and notes. Contracts include extended payment terms granted to qualifying customers for periods from one to six years and are typically secured by the related products sold. Notes consist of development financing loans granted to select customers to assist in the funding of new or expanding gaming facilities, generally under terms of one to seven years, and are secured by the developed property and/or other customer assets. Customer financing interest income is recognized based on market rates prevailing at issuance. Fair Value of Financial Instruments Financial Accounting Standards Board ("FASB") ASC 820, Fair Value Measurement , defines fair value as the price that would be received to sell an asset or paid to transfer a liability in an orderly transaction between market participants at the measurement date. The fair value measurement hierarchy prioritizes the inputs to valuation techniques used to measure fair value as follows: • Level 1: Valuations based on inputs such as unadjusted quoted prices for identical assets or liabilities in active markets that the entity has the ability to access. • Level 2: Valuations based on inputs other than Level 1 inputs such as quoted prices for similar assets or liabilities, quoted prices in markets that are not active, or other inputs that are observable or can be corroborated by observable data for substantially the full term of the assets or liabilities. • Level 3: Valuation based on inputs that are supported by little or no market activity and that are significant to the fair value of the assets or liabilities. The fair value hierarchy gives the highest priority to Level 1 inputs and the lowest priority to Level 3 inputs. A financial instrument’s fair value classification is based on the lowest level of any input that is significant in the fair value measurement hierarchy. Valuation methods and assumptions used to estimate fair value, when Level 1 inputs are not available, are subject to judgments and changes in these factors can materially affect fair value estimates. For financial assets and financial liabilities that are recognized at fair value on a recurring basis, we determine whether transfers have occurred between levels in the hierarchy by re-assessing categorization (based on the lowest level input that is significant to the fair value measurement as a whole) at the end of each reporting period. The carrying amounts reported in the consolidated balance sheets for cash and cash equivalents, restricted cash, trade and other receivables, other current assets, accounts payable, and other current liabilities approximate fair value due to relatively short periods to maturity. Derivative Financial Instruments We use derivative financial instruments for the management of foreign currency risks and interest rate risks. We do not enter into derivatives for speculative purposes. Derivatives are recognized as either assets or liabilities in the consolidated balance sheet at fair value. All derivatives are recorded gross, except netting of foreign exchange contracts and counterparty netting of interest receivable and payable related to interest rate swaps, as applicable. The accounting for changes in the fair value of a derivative depends on the nature of the hedge and the hedg</t>
  </si>
  <si>
    <t>Revenue Recognition (Notes)</t>
  </si>
  <si>
    <t>Revenue from Contract with Customer [Abstract]</t>
  </si>
  <si>
    <t>Revenue Recognition</t>
  </si>
  <si>
    <t>Revenue Recognition Disaggregation of Revenue The following table summarizes customer contract revenue disaggregated by reportable segment and the source of the revenue for the year ended December 31, 2018 : For the year ended December 31, 2018 ($ thousands) North America Gaming and Interactive North America Lottery International Italy Other Total Operating and Facilities Management Contracts — 828,641 282,864 793,315 — 1,904,820 Lottery Management Agreements — 129,104 — — — 129,104 Machine gaming 420,447 99,679 53,586 672,200 — 1,245,912 Other services 204,029 53,645 159,047 349,034 723 766,478 Service revenue 624,476 1,111,069 495,497 1,814,549 723 4,046,314 Lottery machines — 80,405 20,246 — — 100,651 Gaming machines 261,696 — 193,092 — — 454,788 Systems and other 116,997 428 111,148 930 — 229,503 Product sales 378,693 80,833 324,486 930 — 784,942 Total revenue 1,003,169 1,191,902 819,983 1,815,479 723 4,831,256 Contract Balances Information about receivables, contract assets and contract liabilities subject to ASC 606 is as follows: ($ thousands) December 31, 2018 January 1, 2018 (As Adjusted) Balance Sheet Classification Receivables, net 949,085 938,958 Trade and other receivables, net Contract assets: Current 58,739 27,903 Other current assets Non-current 69,691 43,511 Other non-current assets 128,430 71,414 Contract liabilities: Current (72,005 ) (62,847 ) Other current liabilities Non-current (67,022 ) (51,848 ) Other non-current liabilities (139,027 ) (114,695 ) The amount of revenue recognized during the year ended December 31, 2018 that was included in the contract liabilities balance at January 1, 2018 was $44.5 million . Transaction Price Allocated to Remaining Performance Obligations Estimated revenue expected to be recognized in the future related to remaining performance obligations includes estimates of variable consideration, except when the variable consideration is a sales-based or usage-based royalty promised in exchange for a license of intellectual property, the original duration of the contract is one year or less, or we apply the right to invoice practical expedient. Remaining performance obligation estimates are subject to change and are affected by several factors, including terminations, changes in the scope of contracts, periodic revalidations, adjustment for revenue that has not materialized and adjustments for currency. At December 31, 2018 , unsatisfied performance obligations for contracts expected to be greater than one year or contracts for which we do not have a right to consideration from the customer in the amount that corresponds to the value to the customer for our performance completed to date were approximately 3% of our annual revenue for 2018, of which approximately 25% is expected to be satisfied within one year and the remainder is expected to be satisfied over the subsequent seven years. Reconciliation of ASC 606 to Prior Accounting Standards The following table summarizes the impacts of adopting ASC 606 to our consolidated statement of operations for the year ended December 31, 2018 : For the year ended December 31, 2018 ($ thousands, except per share amounts) Under Prior Revenue Recognition As Adjusted Revenue 4,896,300 (65,044 ) 4,831,256 Operating expenses (4,264,321 ) 80,056 (4,184,265 ) Provision for income taxes (187,897 ) (1,504 ) (189,401 ) Net income attributable to IGT PLC (34,858 ) 13,508 (21,350 ) Net income attributable to IGT PLC per common share - basic (0.17 ) 0.07 (0.10 ) Net income attributable to IGT PLC per common share - diluted (0.17 ) 0.07 (0.10 ) The following table summarizes the impacts of adopting ASC 606 to our consolidated balance sheet at December 31, 2018 : December 31, 2018 ($ thousands) Under Prior Revenue Recognition As Adjusted Trade and other receivables, net 943,935 5,150 949,085 Inventories, net 298,234 (15,536 ) 282,698 Other current assets 446,285 57,776 504,061 Other non-current assets 2,081,115 27,849 2,108,964 Other current liabilities 802,589 14,133 816,722 Other non-current liabilities 448,757 (3,312 ) 445,445 Retained deficit (1,072,611 ) 64,418 (1,008,193 ) The following table summarizes the impacts of adopting ASC 606 to our consolidated statement of cash flows for the year ended December 31, 2018 : For the year ended December 31, 2018 ($ thousands) Under Prior Revenue Recognition As Adjusted Net income (loss) 101,102 13,545 114,647 Trade and other receivables (50,310 ) (4,046 ) (54,356 ) Inventories 18,429 (5,873 ) 12,556 Other assets and liabilities (128,314 ) (3,626 ) (131,940 ) Net cash provided by operating activities 29,626 — 29,626</t>
  </si>
  <si>
    <t>Dispositions</t>
  </si>
  <si>
    <t>Business Combinations [Abstract]</t>
  </si>
  <si>
    <t>Dispositions Sale of Double Down Interactive LLC On June 1, 2017, we sold Double Down Interactive LLC ("DoubleDown") to DoubleU Games Co., Ltd. Details of the transaction are summarized in the table below. ($ thousands) For the year ended Cash proceeds 825,751 Less: Cash divested (1,963 ) Net cash proceeds 823,788 Net book value (772,440 ) Gain on sale 51,348 Selling costs (24,116 ) Gain on sale, net of selling costs 27,232 The $27.2 million gain on sale of DoubleDown, net of selling costs, is classified within transaction expense (income), net on the consolidated statement of operations for the year ended December 31, 2017.</t>
  </si>
  <si>
    <t>Trade and Other Receivables, net</t>
  </si>
  <si>
    <t>Receivables [Abstract]</t>
  </si>
  <si>
    <t>Trade and Other Receivables, net Trade and other receivables, net are recorded at cost. December 31, ($ thousands) 2018 2017 Gross 1,008,509 991,177 Allowance for credit losses (59,424 ) (53,323 ) Net 949,085 937,854 The following table presents the activity in the allowance for credit losses: December 31, ($ thousands) 2018 2017 2016 Balance at beginning of year (53,323 ) (58,884 ) (76,137 ) Provisions, net (10,800 ) (12,255 ) (13,594 ) Amounts written off as uncollectible 2,222 17,826 29,289 Foreign currency translation 2,869 (5,885 ) 1,558 Other (392 ) 5,875 — Balance at end of year (59,424 ) (53,323 ) (58,884 ) We have two agreements with major European financial institutions to sell certain trade receivables related to the Italy segment on a non-recourse basis. At December 31, 2018 and 2017 , there were €203.1 million ( $232.6 million at the December 31, 2018 exchange rate) and €221.3 million ( $265.4 million at the December 31, 2017 exchange rate) of trade receivables outstanding that had been sold and derecognized from the consolidated balance sheet, respectively. We also sell certain other trade receivables on a non-recourse basis which have been derecognized from the consolidated balance sheet. At December 31, 2018 and 2017 , there were $21.4 million and $18.6 million of these receivables outstanding that had been sold, respectively, primarily in the North America Gaming and Interactive segment.</t>
  </si>
  <si>
    <t>Inventory Disclosure [Abstract]</t>
  </si>
  <si>
    <t>Inventories December 31, ($ thousands) 2018 2017 Raw materials 140,143 156,336 Work in progress 32,835 33,588 Finished goods 109,720 129,621 282,698 319,545</t>
  </si>
  <si>
    <t>Other Assets</t>
  </si>
  <si>
    <t>Other Assets [Abstract]</t>
  </si>
  <si>
    <t>Other Assets Other Current Assets December 31, ($ thousands) 2018 2017 Customer financing receivables, net 170,273 151,360 Other receivables 61,055 65,891 Value-added tax receivable 60,232 49,962 Contract assets 58,739 — Prepaid royalties 52,712 59,596 Prepaid expenses 47,781 30,977 Other 53,269 49,734 504,061 407,520 Other Non-Current Assets December 31, ($ thousands) 2018 2017 Upfront license fees, net: Italian Scratch &amp; Win 992,333 1,145,998 Italian Lotto 677,564 812,304 New Jersey 91,970 100,730 Indiana 13,247 14,642 1,775,114 2,073,674 Customer financing receivables, net 88,354 74,898 Contract assets 69,691 — Prepaid royalties 64,598 103,322 Prepaid income taxes 25,942 72,176 Other 85,265 103,883 2,108,964 2,427,953 Upfront License Fees Italian Scratch &amp; Win In December 2017, Lotterie Nazionali S.r.l., our majority-owned subsidiary, was awarded a nine -year contract extension for the Italian Scratch &amp; Win license (the "Italian Scratch &amp; Win extension") that required an upfront license fee of €800.0 million ( $937.4 million ). The upfront license fees are being amortized as follows: Upfront License Fee License Term Amortization Start Date Italian Scratch &amp; Win 9 years October 2010 Italian Scratch &amp; Win extension 9 years October 2019 Italian Lotto 9 years December 2016 New Jersey 15 years, 9 months October 2013 Indiana 15 years July 2013 Contract Assets Contract assets were recorded as a result of our adoption of ASC 606 in the first quarter of 2018. Refer to the revenue recognition policy in Note 2 , Summary of Significant Accounting Policies , for more information. Customer Financing Receivables Customer financing receivables, net are recorded at cost. December 31, 2018 Allowance for ($ thousands) Gross credit losses Net Current 196,831 (26,558 ) 170,273 Non-current 91,005 (2,651 ) 88,354 287,836 (29,209 ) 258,627 December 31, 2017 Allowance for ($ thousands) Gross credit losses Net Current 167,985 (16,625 ) 151,360 Non-current 77,847 (2,949 ) 74,898 245,832 (19,574 ) 226,258 The following table presents the activity in the allowance for credit losses: December 31, ($ thousands) 2018 2017 2016 Balance at beginning of year (19,574 ) (7,856 ) (3,888 ) Provisions, net (10,131 ) (5,236 ) (4,481 ) Amounts written off as uncollectible 317 — — Foreign currency translation 179 (159 ) 513 Other — (6,323 ) — Balance at end of year (29,209 ) (19,574 ) (7,856 ) At December 31, 2018 and 2017 , $6.9 million and $34.2 million , respectively, of certain outstanding customer financing receivables were sold on a non-recourse basis. Customer financing receivables, net are recorded and valued based on expected payments and market interest rates relative to the credit risk of each customer region. At December 31, 2018 and 2017 , the carrying value of customer financing receivables approximated its fair value and were classified within Level 3 of the fair value hierarchy.</t>
  </si>
  <si>
    <t>Fair Value of Financial Assets and Liabilities</t>
  </si>
  <si>
    <t>Fair Value Disclosures [Abstract]</t>
  </si>
  <si>
    <t>Fair Value of Financial Assets and Liabilities Financial Assets and Liabilities Carried at Fair Value The following tables represent the fair value hierarchy for financial assets and liabilities measured at fair value at December 31, 2018 and 2017 : December 31, 2018 ($ thousands) Level 1 Level 2 Level 3 Total Fair Value Restricted cash equivalents 56,550 — — 56,550 Derivative assets — 7,317 2,519 9,836 Available-for-sale investments 6,585 — — 6,585 Derivative liabilities — 25,473 — 25,473 December 31, 2017 ($ thousands) Level 1 Level 2 Level 3 Total Restricted cash equivalents 57,465 — — 57,465 Derivative assets — 501 2,638 3,139 Available-for-sale investments 11,991 — — 11,991 Contingent consideration liabilities — — 7,755 7,755 Derivative liabilities — 19,352 — 19,352 Valuation Techniques and Balance Sheet Presentation Restricted cash equivalents are primarily composed of publicly-traded foreign government and corporate bonds and mutual funds, and were valued using quoted market prices. Restricted cash equivalents are presented in restricted cash and cash equivalents in the consolidated balance sheets. Derivative assets and liabilities classified as Level 2 in the table above were derived from quoted market prices for similar instruments or by discounting the future cash flows with adjustments for credit risk as appropriate. All significant inputs were derived from or corroborated by observable market data including current forward exchange rates, LIBOR rates, among others. The Level 3 derivative asset in the table above was valued based on a free cash flow forecast. Refer to Note 9 , Derivative Financial Instruments, for additional information. Certain of our available-for-sale investments are carried at fair value and were valued using quoted market prices. Available-for-sale investments are presented as other non-current assets in the consolidated balance sheets. Contingent consideration was valued using a multiple of earnings before interest, taxes, depreciation and amortization ("EBITDA") and is presented as other current liabilities in the consolidated balance sheets. Assets and Liabilities Not Carried at Fair Value The following tables represent the fair value hierarchy for assets and liabilities not measured at fair value at December 31, 2018 and 2017 : December 31, 2018 ($ thousands) Carrying Level 1 Level 2 Level 3 Total Fair Value Available-for-sale investments 13,509 — — 13,509 13,509 Jackpot liabilities 254,567 — — 229,089 229,089 Debt 7,996,073 — 8,089,154 — 8,089,154 December 31, 2017 ($ thousands) Carrying Level 1 Level 2 Level 3 Total Fair Value Available-for-sale investments 12,409 — — 12,409 12,409 Jackpot liabilities 275,626 — — 268,581 268,581 Debt 8,391,647 — 8,974,126 — 8,974,126 Valuation Techniques and Balance Sheet Presentation Certain of our available-for-sale investments are carried at cost (which approximates fair value) and are presented as other non-current assets in the consolidated balance sheets. Jackpot liabilities were primarily valued using discounted cash flows, incorporating expected future payment timing, estimated funding rates based on the treasury yield curve, and nonperformance credit risk. Expected annuity payments over one to 25 years (average 10 years ) were discounted using the 10 -year treasury yield curve rate ( 2.69% ) for the estimated funding rate and the 10 -year credit default swap rate ( 3.60% ) for nonperformance risk. The present value (carrying value) of the expected lump sum payments were discounted using the 1 -year treasury yield curve rate ( 2.63% ) with the 1 -year credit default swap rate ( 0.22% ) for the current amounts, and the 2 -year treasury yield curve rate ( 2.48% ) with the 2 -year credit default swap rate ( 0.60% ) for non-current amounts. Significant increases (decreases) in any inputs in isolation would result in a lower (higher) fair value measurement. Generally, changes in the estimated funding rates do not correlate with changes in non-performance credit risk. Jackpot liabilities are presented as other current and other non-current liabilities in the consolidated balance sheets. Debt is categorized within Level 2 of the fair value hierarchy and valued using quoted market prices, dealer quotes, or current interest rates. Carrying values in the table exclude swap adjustments.</t>
  </si>
  <si>
    <t>Derivatives</t>
  </si>
  <si>
    <t>Derivative Instruments and Hedging Activities Disclosure [Abstract]</t>
  </si>
  <si>
    <t>Derivative Financial Instruments We use selected derivative hedging instruments, principally foreign currency forward contracts and interest rate swaps, for the purpose of managing currency risks and interest rate risk arising from our operations and sources of financing. Cash Flow Hedges The notional amount of foreign currency forward contracts, designated as cash flow hedges, outstanding at December 31, 2018 and 2017 were $74.0 million and $100.8 million , respectively. The amount recorded within other comprehensive income at December 31, 2018 is expected to impact the consolidated statement of operations in 2019 . In March 2018, prior to the issuance of the €500 million of 3.500% Senior Secured Notes due July 2024 (the "3.500% Notes"), we executed €200.0 million notional amount of forward starting interest rate swaps to hedge against an increase in the interest rate benchmark applicable to the future expected issuance of euro denominated debt securities. We settled these swaps in June 2018 at a loss of €3.8 million ( $4.4 million ). In March 2018, prior to the issuance of the $750 million of 6.250% Senior Secured Notes due January 2027 (the "6.250% Notes"), we executed $200.0 million notional amount of treasury rate lock contracts to hedge against an increase in the interest rate benchmark applicable to the future expected issuance of U.S. dollar denominated debt securities. We settled these treasury rate lock contracts in June and September 2018 at a loss of $1.1 million and a gain $1.4 million , respectively. There were no forward starting interest rate swaps or treasury locks outstanding at December 31, 2018 or 2017 . Fair Value Hedges In September 2015, we executed $625.0 million notional amount of interest rate swaps that effectively convert $625.0 million of the 6.250% Senior Secured Notes due February 2022 from fixed interest rate debt to variable rate debt. Under the terms of these swaps, we are required to make variable rate interest payments based on six-month LIBOR plus a fixed spread, ranging between 6.95% and 7.07% at December 31, 2018, and will receive fixed rate interest payments from our counterparties based on a fixed rate of 6.25% . The LIBOR rate resets semiannually on February 15 and August 15. Settlement of the net amount of interest receivable or payable under the swaps occurs semiannually on February 15 and August 15. The swaps expire in February 2022. Net Investment Hedges In October 2018, we executed $200.0 million notional amount of cross-currency swaps that effectively converted fixed rate U.S. dollar denominated debt to euros. These cross-currency swaps are being used to hedge a net investment. Under the terms of these swaps, we are required to make semi-annual fixed rate interest payments in U.S. dollars based on a fixed rate of 6.25% and will receive fixed rate interest payments from our counterparties in euros based on a fixed rate of 2.86% on each February 15 and August 15. A final notional exchange will occur on settlement where we pay $200.0 million and receive €174.2 million . These cross-currency swaps expire in August 2021. There were no cross-currency swap contracts outstanding as of December 31, 2017. Derivatives Not Designated as Hedging Instruments The notional amount of foreign currency forward contracts, not designated as hedging instruments, outstanding at December 31, 2018 and 2017 was $518.7 million and $460.6 million , respectively. Balance Sheet Location and Fair Value December 31, ($ thousands) Balance Sheet Location 2018 2017 Derivatives designated as hedging instruments Foreign currency forward contracts Current assets 1,634 — Current liabilities — (2,362 ) Interest rate swaps Current liabilities (2,118 ) — Non-current liabilities (17,839 ) (14,953 ) Cross-currency swaps Current assets 4,100 — Non-current liabilities (1,850 ) — Derivatives not designated as hedging instruments Foreign currency forward contracts Current assets 1,583 501 Current liabilities (3,666 ) (2,037 ) Option contract Non-current assets 2,519 2,638 Income Statement Location and Effect Gain (Loss) Recognized in Income for the year ended December 31, ($ thousands) Income Statement Location 2018 2017 2016 Derivatives designated as hedging instruments Foreign currency forward contracts Service revenue (536 ) (1,744 ) 5,218 Interest rate swaps Other income (expense), net (443 ) 427 (1,820 ) Interest income and Interest expense 941 — — Cross-currency swaps Interest income and Interest expense 1,340 — — Derivatives not designated as hedging instruments Foreign currency forward contracts Foreign exchange gain (loss), net (17,944 ) (21,870 ) 16,873 Refer to Note 18 , Shareholders’ Equity - Accumulated Other Comprehensive Income for further information.</t>
  </si>
  <si>
    <t>Systems, Equipment and Other Assets Related to Contracts, net and Property Plant and Equipment, net</t>
  </si>
  <si>
    <t>Property, Plant and Equipment, Net, by Type [Abstract]</t>
  </si>
  <si>
    <t>Systems, Equipment and Other Assets Related to Contracts, net and Property, Plant and Equipment, net Systems &amp; Equipment and PPE, net consist of the following: Systems &amp; Equipment, net PPE, net December 31, December 31, ($ thousands) 2018 2017 2018 2017 Land 303 547 2,462 2,542 Buildings 157,611 151,962 69,799 70,389 Terminals and systems 3,014,733 2,969,848 — — Furniture and equipment 205,305 197,610 257,444 241,632 Contracts in progress 74,382 149,245 — — Construction in progress — — 12,777 20,603 3,452,334 3,469,212 342,482 335,166 Accumulated depreciation (2,047,908 ) (2,035,018 ) (157,133 ) (141,443 ) 1,404,426 1,434,194 185,349 193,723 Borrowing costs of $1.1 million and $4.2 million were capitalized to Systems &amp; Equipment in 2018 and 2017 , respectively. The rate used to determine the amount of borrowing costs eligible for capitalization was approximately 5.3% and 5.8% for 2018 and 2017 , respectively, which was the effective interest rate of all borrowings.</t>
  </si>
  <si>
    <t>Goodwill, net</t>
  </si>
  <si>
    <t>Goodwill Changes in the carrying amount of goodwill consist of the following: ($ thousands) North America Gaming and Interactive North America Lottery International Italy Total Balance at December 31, 2016 2,625,880 1,221,529 1,527,549 1,435,054 6,810,012 Impairment loss (714,000 ) — — — (714,000 ) Disposal of DoubleDown (473,000 ) — — — (473,000 ) Acquisitions — — 14,890 7,303 22,193 Foreign currency translation — — 6,786 70,949 77,735 Other 987 60 156 (328 ) 875 Balance at December 31, 2017 1,439,867 1,221,589 1,549,381 1,512,978 5,723,815 Impairment loss — — (118,000 ) — (118,000 ) Foreign currency translation — — (8,534 ) (17,319 ) (25,853 ) Other — — — 265 265 Balance at December 31, 2018 1,439,867 1,221,589 1,422,847 1,495,924 5,580,227 Balance at December 31, 2017 Cost 2,153,867 1,225,682 1,674,381 1,514,777 6,568,707 Accumulated impairment loss (714,000 ) (4,093 ) (125,000 ) (1,799 ) (844,892 ) 1,439,867 1,221,589 1,549,381 1,512,978 5,723,815 Balance at December 31, 2018 Cost 2,153,867 1,225,682 1,658,698 1,497,641 6,535,888 Accumulated impairment loss (714,000 ) (4,093 ) (235,851 ) (1,717 ) (955,661 ) 1,439,867 1,221,589 1,422,847 1,495,924 5,580,227 We assess our reporting units annually and have four reporting units (which are equivalent to our segments) at December 31, 2018 as follows: • North America Gaming and Interactive; • North America Lottery; • International; and • Italy. For a discussion of the goodwill impairment losses in 2018 and 2017, refer to Note 23 , Impairment Loss .</t>
  </si>
  <si>
    <t>Intangible Assets, net</t>
  </si>
  <si>
    <t>Intangible Assets, Net (Excluding Goodwill) [Abstract]</t>
  </si>
  <si>
    <t>Intangible Assets, net Intangible assets at December 31, 2018 and 2017 consist of: December 31, 2018 ($ thousands) Gross Carrying Accumulated Net Book Weighted Average Subject to amortization Customer relationships 2,428,946 1,093,753 1,335,193 15.2 Computer software and game library 967,828 753,160 214,668 5.5 Trademarks 185,590 61,806 123,784 14.1 Licenses 294,104 221,934 72,170 10.0 Developed technologies 220,097 179,192 40,905 5.4 Networks 18,808 13,978 4,830 7.0 Sports and horse racing betting rights 134,197 131,933 2,264 6.5 Other 8,652 4,656 3,996 16.1 4,258,222 2,460,412 1,797,810 Not subject to amortization Trademarks 246,913 — 246,913 Total intangible assets, excluding goodwill 4,505,135 2,460,412 2,044,723 December 31, 2017 ($ thousands) Gross Carrying Accumulated Net Book Weighted Average Subject to amortization Customer relationships 2,434,051 956,586 1,477,465 15.2 Computer software and game library 947,207 710,725 236,482 5.6 Trademarks 186,218 47,053 139,165 14.1 Licenses 300,207 204,533 95,674 10.1 Developed technologies 220,213 155,870 64,343 5.4 Networks 18,806 13,571 5,235 7.0 Sports and horse racing betting rights 132,521 128,888 3,633 6.5 Other 8,660 4,110 4,550 16.1 4,247,883 2,221,336 2,026,547 Not subject to amortization Trademarks 246,913 — 246,913 Total intangible assets, excluding goodwill 4,494,796 2,221,336 2,273,460 In connection with the June 2017 sale of DoubleDown, we recorded a $277.3 million reduction in net book value of intangible assets (principally customer relationships and trademarks) related to the sale. Intangible asset amortization expense of $272.7 million , $401.5 million and $492.1 million (which includes computer software amortization expense of $29.6 million , $31.4 million and $38.4 million ) was recorded in 2018 , 2017 and 2016 , respectively. Amortization expense on intangible assets for the next five years is expected to be as follows ($ thousands): Year Amount 2019 255,892 2020 226,128 2021 196,190 2022 174,281 2023 147,970 Total 1,000,461</t>
  </si>
  <si>
    <t>Other Liabilities (Notes)</t>
  </si>
  <si>
    <t>Other Liabilities Disclosure [Abstract]</t>
  </si>
  <si>
    <t>Other Liabilities</t>
  </si>
  <si>
    <t>Other Liabilities Other Current Liabilities December 31, ($ thousands) 2018 2017 Taxes other than income taxes 149,203 128,703 Employee compensation 145,616 146,891 Accrued interest payable 139,276 179,230 Accrued expenses 115,165 121,181 Current financial liabilities 107,316 113,217 Jackpot liabilities 76,191 84,250 Contract liabilities 72,005 81,111 Payable to Italian regulator — 899,475 Other 11,950 26,817 816,722 1,780,875 Payable to Italian Regulator The Italian Scratch &amp; Win extension required an upfront license fee to Agenzia delle Dogane e Dei Monopoli, the governmental authority responsible for regulating and supervising gaming in Italy ("ADM" or the "Italian regulator") of €800.0 million , of which €50.0 million ( $59.3 million ) was paid in 2017 and the remaining €750.0 million ( $878.1 million ) was paid in 2018. Other Non-Current Liabilities December 31, ($ thousands) 2018 2017 Jackpot liabilities 178,376 191,376 Contract liabilities 67,022 54,895 Capital leases 57,756 57,183 Reserve for uncertain tax positions 40,803 34,447 Royalties payable 26,686 32,997 Other 74,802 75,215 445,445 446,113</t>
  </si>
  <si>
    <t>Debt</t>
  </si>
  <si>
    <t>Debt Disclosure [Abstract]</t>
  </si>
  <si>
    <t>Debt December 31, ($ thousands) 2018 2017 7.500% Senior Secured Notes due July 2019 — 148,231 4.125% Senior Secured Notes due February 2020 499,167 833,655 5.625% Senior Secured Notes due February 2020 — 595,767 4.750% Senior Secured Notes due March 2020 438,252 585,171 5.500% Senior Secured Notes due June 2020 27,519 125,709 6.250% Senior Secured Notes due February 2022 1,469,609 1,470,075 4.750% Senior Secured Notes due February 2023 964,730 1,008,601 5.350% Senior Secured Notes due October 2023 60,983 61,082 3.500% Senior Secured Notes due July 2024 567,179 — 6.500% Senior Secured Notes due February 2025 1,088,385 1,086,913 6.250% Senior Secured Notes due January 2027 742,667 — Senior Secured Notes, long-term 5,858,491 5,915,204 Revolving Credit Facilities due July 2021 413,381 76,880 Term Loan Facility due January 2023 1,705,395 1,785,361 Long-term debt, less current portion 7,977,267 7,777,445 6.625% Senior Secured Notes due February 2018 — 599,114 Current portion of long-term debt — 599,114 Short-term borrowings 34,822 — Total Debt 8,012,089 8,376,559 The principal balance of each debt obligation, excluding short-term borrowings, reconciles to the consolidated balance sheet as follows: December 31, 2018 ($ thousands) Principal Debt issuance cost, net Premium Swap Total 4.125% Senior Secured Notes due February 2020 501,058 (1,891 ) — — 499,167 4.750% Senior Secured Notes due March 2020 444,146 (5,894 ) — — 438,252 5.500% Senior Secured Notes due June 2020 27,311 — 234 (26 ) 27,519 6.250% Senior Secured Notes due February 2022 1,500,000 (11,611 ) — (18,780 ) 1,469,609 4.750% Senior Secured Notes due February 2023 973,250 (8,520 ) — — 964,730 5.350% Senior Secured Notes due October 2023 60,567 — 416 — 60,983 3.500% Senior Secured Notes due July 2024 572,500 (5,321 ) — — 567,179 6.500% Senior Secured Notes due February 2025 1,100,000 (11,615 ) — — 1,088,385 6.250% Senior Secured Notes due January 2027 750,000 (7,333 ) — — 742,667 Senior Secured Notes, long-term 5,928,832 (52,185 ) 650 (18,806 ) 5,858,491 Revolving Credit Facilities due July 2021 428,158 (14,777 ) — — 413,381 Term Loan Facility due January 2023 1,717,500 (12,105 ) — — 1,705,395 Total Debt, excluding short-term borrowings 8,074,490 (79,067 ) 650 (18,806 ) 7,977,267 December 31, 2017 ($ thousands) Principal Debt issuance Premium Swap Total 7.500% Senior Secured Notes due July 2019 144,303 — 3,708 220 148,231 4.125% Senior Secured Notes due February 2020 839,510 (5,855 ) — — 833,655 5.625% Senior Secured Notes due February 2020 600,000 (4,233 ) — — 595,767 4.750% Senior Secured Notes due March 2020 599,650 (14,479 ) — — 585,171 5.500% Senior Secured Notes due June 2020 124,143 — 1,757 (191 ) 125,709 6.250% Senior Secured Notes due February 2022 1,500,000 (14,808 ) — (15,117 ) 1,470,075 4.750% Senior Secured Notes due February 2023 1,019,405 (10,804 ) — — 1,008,601 5.350% Senior Secured Notes due October 2023 60,567 — 515 — 61,082 6.500% Senior Secured Notes due February 2025 1,100,000 (13,087 ) — — 1,086,913 Senior Secured Notes, long-term 5,987,578 (63,266 ) 5,980 (15,088 ) 5,915,204 6.625% Senior Secured Notes due February 2018 599,650 (536 ) — — 599,114 Revolving Credit Facilities due July 2021 95,000 (18,120 ) — — 76,880 Term Loan Facility due January 2023 1,798,950 (13,589 ) — — 1,785,361 Total Debt, excluding short-term borrowings 8,481,178 (95,511 ) 5,980 (15,088 ) 8,376,559 Principal payments for each debt obligation, excluding short-term borrowings, for the next five years and thereafter are as follows: Calendar year ($ thousands) 2019 2020 2021 2022 2023 2024 and Total 4.125% Senior Secured Notes due February 2020 — 501,058 — — — — 501,058 4.750% Senior Secured Notes due March 2020 — 444,146 — — — — 444,146 5.500% Senior Secured Notes due June 2020 — 27,311 — — — — 27,311 6.250% Senior Secured Notes due February 2022 — — — 1,500,000 — — 1,500,000 4.750% Senior Secured Notes due February 2023 — — — — 973,250 — 973,250 5.350% Senior Secured Notes due October 2023 — — — — 60,567 — 60,567 3.500% Senior Secured Notes due July 2024 — — — — — 572,500 572,500 6.500% Senior Secured Notes due February 2025 — — — — — 1,100,000 1,100,000 6.250% Senior Secured Notes due January 2027 — — — — — 750,000 750,000 Senior Secured Notes, long-term — 972,515 — 1,500,000 1,033,817 2,422,500 5,928,832 Revolving Credit Facilities due July 2021 — — 428,158 — — — 428,158 Term Loan Facility due January 2023 — 366,400 366,400 366,400 618,300 — 1,717,500 Total Principal Payments — 1,338,915 794,558 1,866,400 1,652,117 2,422,500 8,074,490 Senior Secured Notes The key terms of our senior secured notes (the "Notes"), which are rated Ba2 and BB+ by Moody’s Investor Service ("Moody’s") and Standard &amp; Poor’s Ratings Services ("S&amp;P"), respectively, are as follows: Description Principal (thousands) Effective Issuer Guarantors Collateral Redemption Interest payments 4.125% Senior Secured Notes due February 2020 €437,605 4.47% Parent * † + Semi-annually in arrears 4.750% Senior Secured Notes due March 2020 (1) €387,900 6.00% Parent * † ++ Annually in arrears 5.500% Senior Secured Notes due June 2020 $27,311 4.88% IGT ** †† +++ Semi-annually in arrears 6.250% Senior Secured Notes due February 2022 $1,500,000 6.52% Parent * † ++++ Semi-annually in arrears 4.750% Senior Secured Notes due February 2023 €850,000 4.98% Parent * † ++++ Semi-annually in arrears 5.350% Senior Secured Notes due October 2023 $60,567 5.47% IGT ** †† +++ Semi-annually in arrears 3.500% Senior Secured Notes due July 2024 €500,000 3.68% Parent * † ++++ Semi-annually in arrears 6.500% Senior Secured Notes due February 2025 $1,100,000 6.71% Parent * † ++++ Semi-annually in arrears 6.250% Senior Secured Notes due January 2027 $750,000 6.41% Parent * † ++++ Semi-annually in arrears (1) Subject to a 1.25% per annum decrease in the event of an upgrade in ratings by Moody’s and S&amp;P. * Certain subsidiaries of the Parent. ** The Parent and certain subsidiaries of the Parent. † Ownership interests of the Parent in certain of its direct subsidiaries and certain intercompany loans with principal balances in excess of $10 million . †† Certain intercompany loans with principal balances in excess of $10 million . + The Parent may redeem in whole or in part at any time prior to the date which is three months prior to maturity at 100% of their principal amount together with accrued and unpaid interest and a make-whole premium. After such date, the Parent may redeem in whole or in part at 100% of their principal amount together with accrued and unpaid interest. The Parent may also redeem in whole but not in part at 100% of their principal amount together with accrued and unpaid interest in connection with certain tax events. Upon the occurrence of certain events, the Parent will be required to offer to repurchase all of the notes at a price equal to 101% of their principal amount together with accrued and unpaid interest. ++ The Parent may redeem in whole but not in part at any time prior to maturity at 100% of their principal amount together with accrued and unpaid interest and a make-whole premium. The Parent may also redeem in whole but not in part at 100% of their principal amount together with accrued and unpaid interest in connection with certain tax events. Upon the occurrence of certain events, the Parent will be required to redeem in whole or in part at 100% of their principal amount together with accrued and unpaid interest. +++ IGT may redeem in whole or in part at any time prior maturity at 100% of their principal amount together with accrued and unpaid interest and a make-whole premium. IGT may also redeem in whole or in part at 100% of their principal amount together with accrued and unpaid interest in connection with certain gaming regulatory events. Upon the occurrence of certain events, IGT will be required to offer to repurchase all of the notes at a price equal to 101% of their principal amount together with accrued and unpaid interest. ++++ The Parent may redeem in whole or in part at any time prior to the date which is six months prior to maturity at 100% of their principal amount together with accrued and unpaid interest and a make-whole premium. After such date, the Parent may redeem in whole or in part at 100% of their principal amount together with accrued and unpaid interest. The Parent may also redeem in whole but not in part at 100% of their principal amount together with accrued and unpaid interest in connection with certain tax events. Upon the occurrence of certain events, the Parent will be required to offer to repurchase all of the notes at a price equal to 101% of their principal amount together with accrued and unpaid interest. The Notes contain customary covenants and events of default. At December 31, 2018 , the issuers were in compliance with all covenants. 6.250% Senior Secured Notes due January 2027 On September 26, 2018, the Parent issued $750 million of 6.250% Senior Secured Notes due January 2027 (the "6.250% Notes") at par. The Parent used the net proceeds from the 6.250% Notes and borrowings under the Revolving Credit Facilities due July 2021 to redeem $600.0 million of the 5.625% Senior Secured Notes due February 2020 (the "5.625% Notes"), $144.3 million of the 7.500% Senior Secured Notes due July 2019 (the "7.500% Notes") and $96.8 million of the 5.500% Senior Secured Notes due June 2020 (the "5.500% Notes"), for total consideration, excluding interest, of $865.8 million . The Company recorded a $24.8 million loss on extinguishment of debt in connection with the redemptions, which is classified in other expense, net on the consolidated statement of operations for the year ended December 31, 2018 . Interest on the 6.250% Notes is payable semi-annually in arrears. The 6.250% Notes are guaranteed by certain subsidiaries of the Parent and are secured by ownership interests of the Parent in certain of its direct subsidiaries and certain intercompany loans with principal balances in excess of $10 million . Prior to July 15, 2026, the Parent may redeem the 6.250% Notes in whole or in part at 100% of their principal amount together with accrued and unpaid interest and a make-whole premium. On or after July 15, 2026, the Parent may redeem the 6.250% Notes in whole or in part at 100% of their principal amount together with accrued and unpaid interest. The Parent may also redeem the 6.250% Notes in whole but not in part at 100% of their principal amount together with accrued and unpaid interest in connection with certain tax events. Upon the occurrence of certain events, the Parent will be required to offer to repurchase all of the 6.250% Notes at a price equal to 101% of their principal amount together with accrued and unpaid interest. In certain events of default, the 6.250% Notes outstanding may become due and payable immediately. 3.500% Senior Secured Notes due July 2024 On June 27, 2018, the Parent issued €500 million of 3.500% Senior Secured Notes due July 2024 (the "3.500% Notes") at par. The Parent used the net proceeds from the 3.500% Notes to repurchase €262.4 million ( $303.6 million ) of the 4.125% Senior Secured Notes due February 2020 (the "4.125% Notes") and €112.1 million ( $129.7 million ) of the 4.750% Senior Secured Notes due March 2020 (the "4.750% Notes"), for total consideration, excluding interest, of €395.5 million ( $457.5 million ). The Company recorded a $29.6 million loss on extinguishment of debt in connection with the repurchases, which is classified in other expense, net on the consolidated statement of operations for the year ended December 31, 2018 . Interest on the 3.500% Notes is payable semi-annually in arrears. The 3.500% Notes are guaranteed by certain subsidiaries of the Parent and are secured by ownership interests of the Parent in certain of its direct subsidiaries and certain intercompany loans with principal balances in excess of $10 million . Prior to January 15, 2024, the Parent may redeem the 3.500% Notes in whole or in part at 100% of their principal amount together with accrued and unpaid interest and a make-whole premium. On or after January 15, 2024, the Parent may redeem the 3.500% Notes in whole or in part at 100% of their principal amount together with accrued and unpaid interest. The Parent may also redeem the 3.500% Notes in whole but not in part at 100% of their principal amount together with accrued and unpaid interest in connection with certain tax events. Upon the occurrence of certain events, the Parent will be required to offer to repurchase all of the 3.500% Notes at a price equal to 101% of their principal amount together with accrued and unpaid interest. In certain events of default, the 3.500% Notes outstanding may become due and payable immediately. 6.625% Senior Secured Notes due February 2018 The Parent redeemed the €500 million ( $625.5 million ) 6.625% Senior Secured Notes due February 2018 when they matured on February 2, 2018, using proceeds from the Term Loan Facility due January 2023. 7.500% Senior Secured Notes due July 2019 On June 12, 2017, the Parent offered to purchase any and all of the $500.0 million 7.500% Notes and on June 21, 2017 the Parent purchased $355.7 million of these notes for total consideration, excluding interest, of $393.5 million . The Company recorded a $25.7 million loss on extinguishment of debt in connection with the purchase, which is classified in other expense, net, on the consolidated statement of operations for the year ended December 31, 2017 . Term Loan Facility On July 25, 2017, the Parent entered into a senior facility agreement (the "Term Loan Facility Agreement") for a €1.5 billion term loan facility maturing in January 2023 (the "Term Loan Facility"). The Parent must repay the Term Loan Facility in four installments, as detailed below: Due Date Amount (€ thousands) January 25, 2020 320,000 January 25, 2021 320,000 January 25, 2022 320,000 January 25, 2023 540,000 Interest on the Term Loan Facility is payable between one and six months in arrears at rates equal to the applicable LIBOR or EURIBOR plus a margin based on our long-term ratings by Moody’s and S&amp;P. At December 31, 2018 and 2017 , the effective interest rate on the Term Loan Facility was 2.05% . The Term Loan Facility is guaranteed by certain subsidiaries of the Parent and is secured by ownership interests of the Parent in certain of its direct subsidiaries and certain intercompany loans with principal balances in excess of $10 million . Upon the occurrence of certain events, the Parent may be required to prepay the Term Loan Facility in full. The Term Loan Facility Agreement contains customary covenants (including maintaining a minimum ratio of EBITDA to net interest costs and maximum ratio of total net debt to EBITDA) and events of default. At December 31, 2018 , the Parent was in compliance with all covenants. Revolving Credit Facilities The Parent and certain of its subsidiaries are party to a senior facilities agreement (the "RCF Agreement") which provides for the following multi-currency revolving credit facilities (the "Revolving Credit Facilities"): Maximum Amount Available (thousands) Facility Borrowers $1,200,000 Revolving Credit Facility A Parent, IGT and IGT Global Solutions Corporation €725,000 Revolving Credit Facility B Parent and Lottomatica Holding S.r.l. Interest on the Revolving Credit Facilities is payable between one and six months in arrears at rates equal to the applicable LIBOR or EURIBOR plus a margin based on the Parent’s long-term ratings by Moody’s and S&amp;P. At December 31, 2018 and 2017 , the effective interest rate on the Revolving Credit Facilities was 2.66% and 3.48% , respectively. The RCF Agreement provides that the following fees, which are recorded in interest expense in the consolidated statements of operations, are payable quarterly in arrears: • Commitment fees - payable on the aggregate undrawn and un-cancelled amount of the Revolving Credit Facilities depending on the Parent’s long-term ratings by Moody’s and S&amp;P. The applicable rate was 0.725% at December 31, 2018 . • Utilization fees - payable on the aggregate drawn amount of the Revolving Credit Facilities at a rate depending on the percentage of the Revolving Credit Facilities utilized. The applicable rate was 0.15% at December 31, 2018 . The Revolving Credit Facilities are guaranteed by the Parent and certain of its subsidiaries and are secured by ownership interests of the Parent in certain of its direct subsidiaries and certain intercompany loans with principal balances in excess of $10 million . Upon the occurrence of certain events, the borrowers may be required to repay the Revolving Credit Facilities and the lenders may have the right to cancel their commitments. At December 31, 2018 and 2017 , the available liquidity under the Revolving Credit Facilities was $1.602 billion and $1.974 billion , respectively. The RCF Agreement contains customary covenants (including maintaining a minimum ratio of EBITDA to net interest costs and a maximum ratio of total net debt to EBITDA) and events of default. At December 31, 2018 , the borrowers were in compliance with all covenants. Other Credit Facilities The Parent and certain of its subsidiaries may borrow under senior unsecured uncommitted demand credit facilities made available by several financial institutions. At December 31, 2018 , there was $34.8 million in borrowings under these facilities with an effective interest rate of 3.64% . At December 31, 2017 , there were no borrowings under these facilities. Letters of Credit The Parent and certain of its subsidiaries may obtain letters of credit under the Revolving Credit Facilities and under senior unsecured uncommitted demand credit facilities. The letters of credit secure various obligations, including obligations arising under customer contracts and real estate leases. The following table summarizes the letters of credit outstanding at December 31, 2018 and 2017 and the weighted average annual cost of such letters of credit: Letters of Credit Outstanding ($ thousands) Not under the Revolving Credit Facilities Under the Revolving Credit Facilities Total Weighted Average Annual Cost December 31, 2018 453,719 — 453,719 0.98 % December 31, 2017 510,962 — 510,962 1.02 % Interest Expense Interest expense is composed of the following: For the year ended December 31, ($ thousands) 2018 2017 2016 Senior Secured Notes (352,293 ) (389,879 ) (391,790 ) Term Loan Facilities (39,462 ) (23,567 ) (19,100 ) Revolving Credit Facilities (27,805 ) (34,984 ) (42,179 ) Other (12,058 ) (10,469 ) (16,199 ) (431,618 ) (458,899 ) (469,268 )</t>
  </si>
  <si>
    <t>Income Taxes</t>
  </si>
  <si>
    <t>Income Tax Disclosure [Abstract]</t>
  </si>
  <si>
    <t>Income Taxes The components of income (loss) before provision for (benefit from) income taxes, determined by tax jurisdiction, are as follows: For the year ended December 31, ($ thousands) 2018 2017 2016 United Kingdom 195,629 (408,595 ) 87,269 United States (363,507 ) (1,173,601 ) (355,451 ) Italy 535,643 479,851 578,221 All other (63,717 ) 125,420 13,374 304,048 (976,925 ) 323,413 The provision for (benefit from) income taxes consists of: For the year ended December 31, ($ thousands) 2018 2017 2016 Current: United Kingdom 3,579 733 711 United States (12,028 ) 80,140 (16,982 ) Italy 186,402 131,155 192,712 All other 45,942 54,823 36,414 223,895 266,851 212,855 Deferred: United Kingdom (282 ) 4,366 19,232 United States (20,900 ) (175,539 ) (109,139 ) Italy (3,186 ) 865 (5,837 ) All other (10,126 ) (125,957 ) (57,905 ) (34,494 ) (296,265 ) (153,649 ) 189,401 (29,414 ) 59,206 Income taxes paid, net of refunds, were $239.8 million , $296.4 million and $183.3 million in 2018 , 2017 and 2016 , respectively. On December 22, 2017, the President of the United States signed into law the Tax Cuts and Jobs Act of 2017 (the "Tax Act") which has resulted in significant changes to the U.S. corporate income tax system. Changes include, but are not limited to: a corporate tax rate decrease from 35% to 21% effective for tax years beginning after December 31, 2017; the transition of U.S. international taxation from a worldwide tax system to a modified territorial tax system; and a one-time transition tax on the mandatory deemed repatriation of cumulative foreign earnings (the "transition tax") as of December 31, 2017. In accordance with the Tax Act, we recorded a $114.2 million income tax benefit in the fourth quarter of 2017, the period in which the legislation was enacted. The total tax benefit included a $60.5 million tax expense related to the transition tax and a $174.7 million tax benefit related to the remeasurement of deferred tax assets and liabilities. Additionally, Securities and Exchange Commission ("SEC") Staff Accounting Bulletin ("SAB") No. 118, Income Tax Accounting Implications of the Tax Cuts and Jobs Act ("SAB 118") was issued to address the application of GAAP in situations when a Company does not have the necessary information available, prepared, or analyzed (including computations) in reasonable detail to complete the accounting for certain income tax effects of the Tax Act. December 22, 2018 marked the end of the measurement period for purposes of SAB 118. In the fourth quarter of 2018, we completed our analysis to determine the effect of the Tax Act and recorded no significant adjustments as of December 31, 2018. The Parent is a tax resident in the United Kingdom (the "U.K."). A reconciliation of the provision for (benefit from) income taxes, with the amount computed by applying the weighted average rate of the U.K. statutory main corporation tax rates enacted in each of the Parent’s calendar year reporting periods to income (loss) before provision for (benefit from) income taxes is as follows: For the year ended December 31, ($ thousands) 2018 2017 2016 Income (loss) before provision for (benefit from) income taxes 304,048 (976,925 ) 323,413 United Kingdom statutory tax rate 19.00 % 19.25 % 20.00 % Statutory tax expense (benefit) 57,769 (188,058 ) 64,682 Foreign tax and statutory rate differential (1) 48,040 (71,050 ) (17,013 ) IRAP and state taxes 38,820 33,484 36,754 Nondeductible goodwill impairment 22,420 137,445 — Italian tax settlement 16,664 — 15,256 Foreign tax expense, net of U.S. federal benefit 14,930 14,500 3,457 BEAT tax 13,769 — — GILTI tax 11,079 — — Change in unrecognized tax benefits 9,166 20,624 (10,914 ) Tax cost of tax dividends 6,613 3,041 4,619 Tax impact of tax law and rate changes excluding the Tax Act 4,337 (2,463 ) (8,422 ) Nondeductible expenses 1,251 1,204 2,659 Foreign withholding and state taxes on unremitted earnings (880 ) 9,290 — Non-controlling interest (1,132 ) (2,205 ) (3,605 ) U.S. research and development tax credit (2,823 ) (5,052 ) (4,980 ) Provision to return adjustments (2,909 ) (1,334 ) (6,705 ) Italian allowance for corporate equity (4,515 ) (11,761 ) (9,243 ) Tax impact of Tax Act (10,852 ) (114,219 ) — Nontaxable foreign exchange gain (12,384 ) — — Change in valuation allowances (13,723 ) 58,672 3,610 Capital gain taxes on sale of DoubleDown — 94,303 — Non-taxable gains on investments — — (5,880 ) Other (6,239 ) (5,835 ) (5,069 ) 189,401 (29,414 ) 59,206 Effective tax rate 62.3 % 3.0 % 18.3 % (1) Includes the effects of foreign subsidiaries' earnings taxed at rates other than the U.K. statutory rate In 2018, our effective tax rate was higher than the U.K. statutory rate of 19.00% primarily due to the impact of the international provisions of the Tax Act (the base-erosion and anti-abuse tax or "BEAT" and GILTI), a goodwill impairment with no associated tax benefit, increases in uncertain tax positions and the settlement of an Italian tax audit. In 2017, our effective tax rate was higher than the U.K. statutory rate of 19.25% primarily due to a goodwill impairment with no associated tax benefit, capital gain taxes incurred on the sale of DoubleDown, a net increase in valuation allowances in the U.K. and other foreign jurisdictions offset by a favorable net tax benefit recorded related to the impact of the Tax Act. In 2016, our effective tax rate was lower than the U.K. statutory rate of 20.00% primarily due to a reduction in operating losses without tax benefits in certain foreign jurisdictions, decrease in uncertain tax positions as a result of a favorable settlement with the Internal Revenue Service (the "IRS"), tax benefits associated with tax law and tax rate changes during the year, offset by an Italian audit settlement. The components of deferred tax assets and liabilities are as follows: December 31, ($ thousands) 2018 2017 Deferred tax assets: Net operating losses 226,249 241,702 Provisions not currently deductible for tax purposes 112,768 132,365 Section 163(j) interest limitation 75,778 — Depreciation and amortization 49,548 72,101 Jackpot timing differences 42,651 51,438 Inventory reserves 10,497 9,913 Stock-based compensation 4,077 2,402 Deferred revenue 3,946 5,317 Other 9,480 4,155 Gross deferred tax assets 534,994 519,393 Valuation allowance (170,831 ) (184,554 ) Deferred tax assets, net of valuation allowance 364,163 334,839 Deferred tax liabilities: Acquired intangible assets 589,993 635,471 Depreciation and amortization 157,260 138,764 Other 24,876 10,518 Total deferred tax liabilities 772,129 784,753 Net deferred income tax liability (407,966 ) (449,914 ) Our net deferred income taxes are recorded in the consolidated balance sheets as follows: December 31, ($ thousands) 2018 2017 Deferred income taxes - non-current asset 38,117 41,546 Deferred income taxes - non-current liability (446,083 ) (491,460 ) (407,966 ) (449,914 ) Net Operating Loss Carryforwards We have a $1.021 billion gross tax loss carryforward, of which $401.6 million relates to the U.K., $220.3 million relates to U.S. Federal, and $398.8 million relates to other foreign tax jurisdictions. Carryforwards in certain tax jurisdictions begin to expire in 2030, while others have an unlimited carryforward period. A valuation allowance has been provided on $755.1 million of the gross net operating loss carryfowards. Portions of the tax loss carryforwards are subject to annual limitations, including Section 382 of the U.S. Internal Revenue Code of 1986, as amended, for U.S. tax purposes, and similar provisions under other countries' laws. In addition, as of December 31, 2018, we had U.S. state tax net operating loss carryforwards, resulting in a deferred tax asset (net of U.S. federal tax benefit) of approximately $13.9 million . U.S. state tax net operating loss carryfowards generally expire in the years 2019 through 2038. Valuation Allowance A reconciliation of the valuation allowance is as follows: December 31, ($ thousands) 2018 2017 2016 Balance at beginning of year 184,554 151,653 139,663 Expiration of tax attributes — (25,771 ) — Net charges to (income) expense (13,723 ) 58,672 11,990 Balance at end of year 170,831 184,554 151,653 The valuation allowance primarily relates to U.K. and foreign net operating losses that are not more likely than not expected to be realized. In assessing the need for a valuation allowance, we considered both positive and negative evidence for each jurisdiction including past operating results, estimates of future taxable income and the feasibility of tax planning strategies. When we change our determination as to the amount of deferred tax assets that can be realized, the valuation allowance is adjusted with a corresponding impact to the provision for (benefit from) income taxes in the period in which such determination is made. In December 2017, we recorded a valuation allowance on the U.K. net operating losses. The net operating losses were primarily due to significant foreign exchange losses relating to euro denominated debt that is recorded on a U.S. dollar functional currency U.K. company. For the years ended December 31, 2018 and December 31, 2017, we recorded a net valuation (decrease) increase of $(13.7) million and $32.9 million , respectively. Unremitted Earnings Prior to the Tax Act, we considered the earnings in our foreign subsidiaries to be indefinitely reinvested and, accordingly, recorded no deferred income taxes. The Tax Act eliminated the deferral of U.S. income tax on these foreign earnings by imposing the transition tax. As a result, we now intend to repatriate substantially all of our accumulated foreign earnings (not including the earnings of our Italian sub-group of entities). We continue to have significant cash needs outside the United States and, accordingly, the extent and timing of repatriation of these earnings continues to be monitored. The Tax Act, however, has given us more flexibility to manage and deploy cash globally. As of December 31, 2018, we have recorded an $8.4 million deferred tax liability associated with foreign withholding and other taxes resulting from our intention to repatriate foreign earnings. We continue to indefinitely reinvest the earnings of our subsidiary investments held by our Italian parent sub-holding company and, therefore, no deferred income taxes have been provided on these earnings. If we were to change our position with respect to the indefinite reinvestment of earnings on our Italian parent sub-holding company, the estimated deferred tax effects would be $10.5 million as of December 31, 2018. Accounting for Uncertainty in Income Taxes A reconciliation of the unrecognized tax benefits is as follows: December 31, ($ thousands) 2018 2017 2016 Balance at beginning of year 20,975 14,340 37,370 Additions to tax positions - current year 11,947 479 423 Additions to tax positions - prior years 16,973 7,503 1,718 Reductions to tax positions - current year — (893 ) (652 ) Reductions to tax positions - prior years (4,610 ) (41 ) (12,755 ) Settlements (17,238 ) — (8,750 ) Lapses in statutes of limitations (1,412 ) (413 ) (3,014 ) Balance at end of year 26,635 20,975 14,340 At December 31, 2018 , 2017 and 2016 , $26.6 million , $16.6 million and $10.8 million , respectively, of the unrecognized tax benefits, if recognized, would affect our effective tax rates. We recognize interest expense and penalties related to income tax matters in the provision for income taxes. For 2018 , 2017 and 2016 , we recognized $0.7 million , $12.1 million and $(0.1) million , respectively, in interest expense, penalties, and inflationary adjustments. At December 31, 2018 , 2017 and 2016 , the gross balance of accrued interest and penalties was $16.4 million , $15.7 million and $3.6 million , respectively. Unrecognized tax benefits increased during 2018 and 2017 as a result of various international tax audits. Unrecognized tax benefits decreased during 2016 as a result of the settlement with the IRS. For 2016, the additions to unrecognized tax benefits related to the current year are primarily attributable to U.S. tax issues. We file income tax returns in various jurisdictions of which the United Kingdom, United States and Italy represent the major tax jurisdictions. All years prior to calendar year 2015 are closed with the IRS. As of December 31, 2018, we are subject to income tax audits in various tax jurisdictions globally, most significantly in Mexico and Italy. Mexico Tax Audit In November 2012, GTECH Mexico, S.A. de C.V. ("GTECH Mexico") concluded a tax audit related to tax year 2006. This conclusion resulted in a tax assessment of approximately 424 million Mexican Pesos, including interest, inflationary adjustments and penalties. As of December 31, 2018 , this assessment has increased as a result of additional inflationary adjustments to 539 million Mexican Pesos. The Mexico assessment primarily relates to the deductibility of cost of goods sold (approximately 65% of the updated total assessment) and to intercompany loan proceeds being treated as taxable income. GTECH Mexico filed appeals of the different components of the assessment and on the issue of the deductibility of cost of goods sold. The Supreme Court ruled against us in 2017. As a result of this loss, an accrual in the amount of 354.8 million Mexican Pesos ( $18.1 million at the December 31, 2018 exchange rate) was recorded to income taxes payable in the consolidated balance sheet at December 31, 2018 . The other tax issues are still being addressed in the courts in Mexico. Italy Tax Audits On December 21, 2017 and on March 29, 2018, the Italian Tax Authority issued a preliminary tax audit report for the 2014 and 2015 fiscal years, respectively. Both audit reports related to the reorganization of the Italian business and the merger of GTECH S.p.A. with and into the Parent effective from April 7, 2015, addressing (i) the non-deductibility of certain transaction costs, (ii) withholding taxes on bridge facility fees, and (iii) the redetermination of the taxable gains associated with the reorganization of the Italian business. The total income tax assessment for fiscal 2014 and fiscal 2015 was €13.2 million ( $16.7 million ), which has been settled and fully paid with the Italian Tax Authority as of December 31, 2018.</t>
  </si>
  <si>
    <t>Employee Benefit Plans</t>
  </si>
  <si>
    <t>Retirement Benefits [Abstract]</t>
  </si>
  <si>
    <t>Employee Benefit Plans Defined Contribution Plan We maintain a salary deferral 401(k) plan that allows eligible employees to contribute a portion of their base pay up to the IRS prescribed limit. We match a portion of the employee’s contribution. Employee and Company matching contributions vest immediately. We recognized expense related to the matching contribution of $13.6 million , $13.8 million and $13.7 million in 2018 , 2017 and 2016 , respectively. Defined Benefit Plan We have a defined benefit plan to provide certain post-employment benefits to Italian employees following termination from the Company. These employees may choose to participate in an unfunded plan within the Company or transfer their plan balance to independent external funds. These benefits are funded only to the extent paid to external funds. The cost of providing benefits under the plan, for those employees that participate in the unfunded plan within the Company, is determined using the projected unit credit actuarial valuation method. The cost of providing benefits for those employees that choose to transfer their plan to independent external funds are considered as defined contributions and are accrued as the employees render the related service. Net benefit expense was $8.4 million , $8.1 million and $8.8 million in 2018 , 2017 and 2016 , respectively. The present value of the defined benefit obligation was $11.5 million , $12.3 million and $11.3 million at December 31, 2018 , 2017 and 2016 , respectively.</t>
  </si>
  <si>
    <t>Commitments and Contingencies</t>
  </si>
  <si>
    <t>Commitments and Contingencies Disclosure [Abstract]</t>
  </si>
  <si>
    <t>Commitments and Contingencies Commitments Lease Commitments Rent and lease expense was $118.5 million , $106.1 million and $95.5 million for the years ended December 31, 2018, 2017 and 2016 , respectively, and included contingent rent payments of $28.7 million , $24.2 million and $23.0 million for the years ended December 31, 2018, 2017 and 2016 , respectively. The future minimum lease payments for the remaining non-cancellable term of our leases at December 31, 2018 are as follows ($ thousands): Year Operating Capital Total 2019 69,690 8,946 78,636 2020 56,204 8,304 64,508 2021 46,092 7,499 53,591 2022 41,324 5,809 47,133 2023 38,155 6,097 44,252 Thereafter 204,216 2,978 207,194 Total future minimum lease payments 455,681 39,633 495,314 Less imputed interest (9,529 ) Present value of future minimum lease payments 30,104 Facility Lease We have a lease for a facility in Providence, Rhode Island. We have the right to terminate the lease after June 30, 2023 if our FMC with the State of Rhode Island is not renewed, in exchange for a termination fee equal to six months of base rent plus operating expenses. The lease includes two 10 -year extension options. We have the unilateral right to extend the lease under the two extension options under the same terms as in the initial term. We may not assign the lease or sublease our portion of the facility without the lessor’s approval, which is not to be unreasonably withheld. The lease has been accounted for under the build-to-suit guidance because we were considered the owner of the facility during the construction period. At the end of the construction period, the transaction did not qualify for sale-leaseback accounting because we had continuing involvement. Therefore, we carry the entire cost of the facility as an asset with an offsetting liability that is reduced over time under the financing method. The facility is depreciated over its useful life of 40 years . The asset associated with this lease, which is classified as PPE in the consolidated balance sheets, is carried at a cost of $55.6 million with accumulated depreciation of $17.0 million at December 31, 2018 . The liability and the net book value of the asset will be $32.5 million at the end of the non-cancellable lease term. The total future minimum lease payments of $18.8 million for this lease are included within the capital lease section of the table above. Sale and Leaseback Transactions On March 29, 2017, we entered into a sale-leaseback transaction for our main manufacturing and production facility located in Reno, Nevada. The transaction included a 15.5 year initial lease term, with four 5 -year additional renewal periods exercisable at our option, 3% annual rent increases, and payment and performance guarantees. Rent expense was $13.4 million for the year ended December 31, 2018 . The transaction is accounted for as an operating lease, and future minimum lease payments of $186.6 million are included in the operating lease section in the table above. Communication Equipment Capital Leases We have capital leases for certain communication equipment that is primarily used to provide services under our FMCs and LMAs. These leases expire between 2019 and 2028. The leases have options to extend and options to purchase the equipment, and do not contain escalation clauses. The future minimum lease payments of $20.8 million for these leases are included within the capital lease section in the table above. The assets associated with these leases, which are classified as Systems &amp; Equipment in the consolidated balance sheets, are carried at a cost of $36.2 million with accumulated amortization of $19.1 million at December 31, 2018 . Amortization of capital lease assets is included in depreciation expense within cost of services in our consolidated statements of operations. Jackpot Commitments Jackpot liabilities are recorded as current and non-current liabilities as follows: ($ thousands) December 31, 2018 Current liabilities 76,191 Non-current liabilities 178,376 254,567 Future jackpot payments are due as follows ($ thousands): Year Previous Winners Future Winners Total 2019 34,179 41,865 76,044 2020 29,119 9,882 39,001 2021 24,755 709 25,464 2022 21,982 709 22,691 2023 19,717 709 20,426 Thereafter 105,418 10,641 116,059 Future jackpot payments due 235,170 64,515 299,685 Unamortized discounts (45,118 ) Total jackpot liabilities 254,567 Other Commitments Yeonama Holdings Co. Limited In 2013, we invested €19.8 million in Yeonama Holdings Co. Limited ("Yeonama"), a shareholder in Emma Delta Limited, the fund that holds a 33% interest in OPAP S.A. ("OPAP"), the Greek gaming and sports betting operator, with a commitment to invest up to an additional €10.2 million . In the first quarter of 2018, our commitment was reduced from €10.2 million to €1.5 million ( $1.7 million at the December 31, 2018 exchange rate) in Yeonama, representing a total potential €21.3 million ( $24.4 million at the December 31, 2018 exchange rate) investment. Contingencies Performance and other bonds In connection with certain contracts and procurements, we have delivered performance bonds for the benefit of customers and bid and litigation bonds for the benefit of potential customers. These bonds give the beneficiary the right to obtain payment and/or performance from the issuer of the bond if certain specified events occur. In the case of performance bonds, which generally have a term of one year , such events include our failure to perform our obligations under the applicable contract. The following table provides information related to potential commitments for bonds outstanding at December 31, 2018 : ($ thousands) Total bonds Performance bonds 480,744 Wide Area Progressive bonds 240,560 Bid and litigation bonds 38,411 All other bonds 3,154 762,869 Guarantees and Indemnifications Loxley GTECH Technology Co., LTD Guarantee We have a 49% interest in Loxley GTECH Technology Co., LTD ("LGT"). LGT is a joint venture that was formed to provide an online lottery system in Thailand. We have guaranteed, along with the 51% shareholder in LGT, performance bonds provided on behalf of LGT by an unrelated commercial lender. The performance bonds relate to LGT’s performance under the July 2005 contract between the Government Lottery Office of Thailand and LGT should such contract become operational. We are jointly and severally liable with the other shareholder in LGT for this guarantee. There is no scheduled termination date for our guarantee obligation. At December 31, 2018 , the maximum liability under the guarantee was Baht 375 million ( $11.6 million ). We do not have any obligation related to this guarantee because the July 2005 contract to provide the online lottery system is not in operation due to continuing political instability in Thailand. Zest Gaming Contingent Consideration On July 25, 2017, we acquired the video bingo subsidiaries and related operating assets of Zest Gaming S.r.l., a leading supplier of multi-card video bingo solutions headquartered in Italy. The acquisition consideration included a fair value estimate of contingent consideration related to existing operations for the twelve month period ending June 30, 2018. As of December 31, 2017, the contingent consideration was remeasured and a €2.6 million ( $3.1 million ) gain was recorded within selling, general and administrative expense on the consolidated statements of operations. Upon the conclusion of the contingent consideration period, the threshold for the earn out calculation was not met. The related liability was remeasured and a €6.5 million ( $7.5 million ) gain was recorded within selling, general and administrative expense on the consolidated statements of operations for the year ended December 31, 2018. Legal Proceedings From time to time, the Parent and/or one or more of its subsidiaries are party to legal, regulatory, or administrative proceedings regarding, among other matters, claims by and against us, and injunctions by third parties arising out of the ordinary course of business. Licenses are also subject to legal challenges by competitors, including Sisal and Stanley International Betting Limited, seeking to annul awards made to the Company. The Parent and/or one or more of its subsidiaries are also, from time to time, subjects of or parties to ethics and compliance inquiries and investigations related to the Company’s ongoing operations. Legal proceedings can be expensive and disruptive to normal business operations. Moreover, the results of legal proceedings are often difficult to predict and our view of these matters may change as the related proceedings and events unfold. At December 31, 2018 , provisions for litigation matters amounted to $12.0 million . With respect to litigation and other legal proceedings where we have determined that a loss is reasonably possible but we are unable to estimate the amount or range of reasonably possible loss, in excess of amounts already accrued, no additional amounts have been accrued, given the uncertainties of litigation and the inherent difficulty of predicting the outcome of legal proceedings. Texas Fun 5’s Instant Ticket Game Five lawsuits have been filed against IGT Global Solutions Corporation (f/k/a GTECH Corporation) in Texas state court arising out of the Fun 5’s instant ticket game sold by the Texas Lottery Commission ("TLC") from September 14, 2014 to October 21, 2014. Plaintiffs allege each ticket’s instruction for Game 5 provided a 5x win (five times the prize box amount) any time the "Money Bag" symbol was revealed in the "5X BOX". However, TLC awarded a 5x win only when (1) the "Money Bag" symbol was revealed and (2) three symbols in a pattern were revealed. (a) Steele, James et al. v. GTECH Corp. , filed on December 9, 2014, in Travis County (No. D1GN145114). Through intervenor actions, over 1,200 plaintiffs claim damages in excess of $500.0 million . GTECH Corporation’s plea to the jurisdiction for dismissal based on sovereign immunity was denied. GTECH Corporation appealed. The appellate court ordered that plaintiffs' sole remaining claim should be reconsidered. On April 27, 2018, IGT Global Solutions Corporation petitioned for Texas Supreme Court review and the Texas Supreme Court has requested briefs. (b) Nettles, Dawn v. GTECH Corp. et al. , filed on January 7, 2015, in Dallas County (No. 051501559CV). Plaintiff claims damages in excess of $4.0 million . GTECH Corporation and the Texas Lottery Commission won pleas to the jurisdiction for dismissal based on sovereign immunity. Plaintiff lost her appeal and petitioned for Texas Supreme Court review. The Texas Supreme Court has requested briefs. (c) Guerra, Esmeralda v. GTECH Corp. et al. , filed on June 10, 2016, in Hidalgo County (No. C277716B). Plaintiff claims damages in excess of $0.5 million . (d) Wiggins, Mario &amp; Kimberly v. IGT Global Solutions Corp. , filed on September 15, 2016, in Travis County (No. D1GN16004344). Plaintiffs claim damages in excess of $1.0 million . (e) Campos, Osvaldo Guadalupe et al. v. GTECH Corp. , filed on October 20, 2016, in Travis County (No. D1GN16005300). Plaintiffs claim damages in excess of $1.0 million . We dispute the claims made in each of these cases and continue to defend against these lawsuits. Illinois State Lottery On February 2, 2017, putative class representatives of retailers and lottery ticket purchasers alleged the Illinois Lottery collected millions of dollars from sales of instant ticket games and wrongfully ended certain games before all top prizes had been sold. Raqqa, Inc. et al. v. Northstar Lottery Group, LLC. , was filed in Illinois state court, St. Clair County (No. 17L51) against Northstar Lottery Group LLC, a consortium in which the Parent indirectly holds an 80% controlling interest. The claims include tortious interference with contract, violations of Illinois Consumer Fraud and Deceptive Practices Act, and unjust enrichment. The lawsuit was removed to the U.S. District Court for the Southern District of Illinois. On May 9, 2018, IGT Global Solutions Corporation and Scientific Games International, Inc. were added as defendants. On March 15, 2017, a second lawsuit, Atteberry, Dennis et al. v. Northstar Lottery Group, LLC , was filed in Illinois state court, Cook County (No. 2017CHO3755) seeking damages on the same matter. We dispute the claims made in both cases and continue to defend against these lawsuits. Mexican Inventory Tax The Mexican Tax Administration Service levied an assessment of income tax, VAT, profit sharing, interest and penalties on GTECH Mexico for the 2006 fiscal year that, as at December 31, 2018 , amounted to 539 million Mexican Pesos. Approximately 65% of the assessment relates to denial of the deductibility of cost of goods sold ("cost of goods sold deduction") by GTECH Mexico to its parent and the remaining assessment relates primarily to intercompany loan proceeds (treated as taxable income) received from GTECH Mexico’s parent. Although lower courts upheld the assessment, the Mexican Appellate Court ruled the loan proceeds non-taxable, but denied our cost of goods sold deduction. The Mexican Supreme Court upheld the Appellate Court’s ruling that the cost of goods sold deduction would not apply. As a result of this loss, an accrual in the amount of 354.8 million Mexican Pesos ( $18.1 million at the December 31, 2018 exchange rate) was recorded to income taxes payable in the consolidated balance sheet at December 31, 2018 . GTECH Mexico filed a constitutional appeal on November 23, 2017. The other tax issues are still being addressed in the courts in Mexico. We maintain that the assessment is without merit. For a further discussion of the cost of goods sold deduction tax issue, refer to Note 15 , Income Taxes . Previously Disclosed Matters Set forth below are legal proceedings that were previously disclosed and for which we determined will not have a material impact on our operations, financial position, liquidity, or results of operations. Brazil ICMS Tax Since 1997, GTECH Brazil has paid ISS service taxes on its revenues derived from its lottery contract with Caixa Eonomica Federal. On July 26, 2005, the State of São Paulo challenged this tax classification, claiming the higher ICMS tax (Brazilian VAT) should have been applied on the value of printing ribbons, rolls of paper, and wagering slips ("Consumables") distributed to lottery outlets. On February 27, 2017, the Brazilian court ruled that rolls of paper and wagering slips were not subject to ICMS, but printing ribbons were, although at a lower tax rate than the São Paulo tax authorities had applied. Both parties appealed the respective unfavorable aspects of the lower court’s ruling to the Court of Appeals. On March 7, 2018, the Court of Appeals ruled in GTECH Brazil’s favor with respect to its petition to also exclude the printer ribbons from the ICMS tax. The Court of Appeals also ruled against the petition of the tax authority to reverse the lower court’s ruling to exclude rolls of paper and wagering slips from ICMS tax. The Brazilian tax authority has appealed the Court of Appeals' rulings in favor of GTECH Brazil. The proceedings are likely to take several years, and we have determined that a ruling adverse to us will not have a material impact on our operations, financial position, liquidity, or results of operations.</t>
  </si>
  <si>
    <t>Non-Controlling Interests</t>
  </si>
  <si>
    <t>Noncontrolling Interest [Abstract]</t>
  </si>
  <si>
    <t>Non-Controlling Interests Non-controlling interests’ share of equity in the accompanying consolidated balance sheets was $944.0 million and $349.9 million at December 31, 2018 and 2017 , respectively. At December 31, 2018 our material non-controlling interests were as follows: Name of subsidiary % Ownership held by the Company Lotterie Nazionali S.r.l. ("LN") 64.00 % Northstar New Jersey Lottery Group, LLC ("Northstar NJ") 82.31 % Lottoitalia S.r.l. ("Lottoitalia") 61.50 % LN holds the Scratch &amp; Win license in Italy. In December 2017, the Italian regulator exercised a nine -year contract extension option for the Scratch &amp; Win license, extending the license through September 2028. LN was required to pay an upfront license fee of €800 million related to the extension, of which €50 million ( $59.3 million ) was paid in December 2017 and the remaining €750 million ( $878.1 million ) was paid in 2018. Northstar NJ is a consolidated joint venture which is party to an agreement with the State of New Jersey, Department of the Treasury, Division of Purchase and Property and Division of Lottery (the "Division of Lottery") where Northstar NJ manages a wide range of the Division of Lottery’s marketing, sales, and related functions. Lottoitalia holds a license for the operation of the Italian Gioco del Lotto game (the "Lotto License"). In March 2016, the Parent, through its subsidiary Lottomatica Holding S.r.l. ("Lottomatica"), Italian Gaming Holding a.s. ("IGH"), Arianna 2001 S.p.A. and Novomatic Italia S.p.A. (collectively the "Members") entered into a consortium ("Lottoitalia") to bid on the Lotto License. In May 2016, Lottoitalia was awarded management of the Lotto License for a nine -year term. Under the terms of the consortium agreement, Lottomatica is the principal operating partner fulfilling the requirements of the Lotto License. In 2016 and 2017, the Members made capital contributions to Lottoitalia totaling €908.2 million on a pro rata basis based on each party’s equity ownership interest. These contributions financed €770.0 million in upfront license payments and upgrades to the technological infrastructure supporting the Lotto License. The upfront license payments made in 2016 and 2017 were as follows: Year Paid € $ 2016 600.0 665.3 2017 170.0 185.4 770.0 850.7 Ownership in Lottoitalia at December 31, 2018 and 2017 is as follows: Name of entity % Ownership Lottomatica 61.50 % IGH 32.50 % Arianna 2001 S.p.A. 4.00 % Novomatic Italia S.p.A. 2.00 % All annual profits of Lottoitalia are distributed to the Members within five business days of the approval of its annual financial statements. In addition, quarterly for a period of nine years beginning in 2017, Lottoitalia makes equal distributions of cash to the Members in an aggregate amount equal to that additional paid in surplus but excluding any reserves deriving from profits or retained earnings generated in previous quarters ("return of capital"). Each distribution of annual profits and return of capital will be made pro rata to the Members' ownership interest in Lottoitalia. In connection with the formation of Lottoitalia, Lottomatica entered into an agreement with IGH in May 2016, which contains a deadlock put/call option in which IGH has the right, at its discretion, to sell its interest in Lottoitalia to Lottomatica and Lottomatica has a reciprocal call right, in the event of certain specified events as defined in the agreement. The put/call options expire 60 days following written notice by either party following the applicable event. The strike price of the options is determined based on a specified formula as defined in the agreement. The agreement with IGH also contained an underperformance put option within the control of IGH. On April 3, 2018, the underperformance put option expired unexercised and the redeemable non-controlling interest of $377.2 million (which included $20.3 million of income allocated to IGH during the first quarter of 2018) was reclassified to non-controlling interest within shareholders' equity. The following table reconciles the activity in IGH's redeemable non-controlling interest in 2017 : For the year ended ($ thousands) 2017 Balance at beginning of year 223,141 Capital contribution 107,457 Income allocated to IGH 65,665 Dividend paid (7,307 ) Return of capital (32,039 ) Balance at end of year 356,917</t>
  </si>
  <si>
    <t>Variable Interest Entities</t>
  </si>
  <si>
    <t>Variable Interest Entities We consolidate variable interest entities ("VIE") in which we are the primary beneficiary. In determining whether we are the primary beneficiary, we evaluate whether we have the power to direct the activities of the VIE that most significantly impact economic performance and whether we have the right to receive benefits or the obligation to absorb losses that could potentially be significant to the VIE. We consolidate VIEs because we have the power to direct the activities that significantly affect the VIEs economic performance, typically because of our role as the principal operating partner for the VIE, and because of the risk and rewards of our investment. As of December 31, 2018 and 2017, our consolidated VIEs consist of LN, Northstar NJ, and Lottoitalia. The carrying amounts and classification of the VIE's assets and liabilities in our consolidated balance sheets at December 31, 2018 and 2017 are as follows: December 31, ($ thousands) 2018 2017 Current assets 890,664 773,272 Non-current assets 1,924,277 2,261,916 Total assets 2,814,941 3,035,188 Total liabilities 389,853 1,356,207</t>
  </si>
  <si>
    <t>Shareholders' Equity</t>
  </si>
  <si>
    <t>Equity [Abstract]</t>
  </si>
  <si>
    <t>Shareholders’ Equity Shares Authorized and Outstanding The Board of Directors of the Parent (the "Board") is authorized to issue shares of any class in the capital of the Parent. The authorized ordinary shares of the Parent consists of 1.850 billion ordinary shares with a $0.10 per share par value. Ordinary shares of common stock outstanding were as follows: December 31, 2018 2017 2016 Balance at beginning of year 203,446,572 202,285,166 200,244,239 Shares issued under restricted stock plans 619,614 947,709 1,080,532 Shares issued upon exercise of stock options 144,545 213,697 960,395 Balance at end of year 204,210,731 203,446,572 202,285,166 Repurchases of Ordinary Shares The Parent has the authority to repurchase, subject to a maximum repurchase price, a maximum of 20% of the aggregate issued share capital of ordinary shares as of April 7, 2015. This authority will expire on July 28, 2020. The Parent did not repurchase any of its ordinary shares in 2018 , 2017 or 2016 . Dividends We declared cash dividends per share during the periods presented as follows: Per share amount ($) 2018 2017 2016 First Quarter 0.20 0.20 0.20 Second Quarter 0.20 0.20 0.20 Third Quarter 0.20 0.20 0.20 Fourth Quarter 0.20 0.20 0.20 Total cash dividends declared 0.80 0.80 0.80 Future dividends are subject to Board approval. The RCF Agreement and Term Loan Facility Agreement limit the aggregate amount of dividends and repurchases of the Parent's ordinary shares in each year to $300 million based on our current ratings by Moody’s and S&amp;P provided that the ratio of the sum of total net debt and the aggregate amount of dividends and repurchases to EBITDA does not exceed: • 95% of the applicable ratio of total net debt to EBITDA with respect to the fourth quarter of 2018 and each quarter of 2019; and • 90% of the applicable ratio of total net debt to EBITDA for each quarter thereafter. Accumulated Other Comprehensive Income The following table details the changes in AOCI: Unrealized Gain (Loss) on: Less: OCI attributable to non-controlling interests Total AOCI attributable to IGT PLC Foreign Currency Translation Cash Flow Hedges Hedge of Net Investment Available for Sale Securities Defined Benefit Plans Share of OCI of Associate Balance at December 31, 2015 204,186 387 (4,563 ) (1,286 ) (4,127 ) (748 ) 989 194,838 Change during period (49,881 ) 8,351 — 8,772 (682 ) — (203 ) (33,643 ) Reclassified to operations 118 (5,218 ) — — — — — (5,100 ) Tax effect 373 (615 ) (15 ) 4,723 82 — — 4,548 OCI (49,390 ) 2,518 (15 ) 13,495 (600 ) — (203 ) (34,195 ) Balance at December 31, 2016 154,796 2,905 (4,578 ) 12,209 (4,727 ) (748 ) 786 160,643 Change during period 182,791 (6,610 ) — (678 ) (120 ) — 463 175,846 Reclassified to operations — 1,744 — — — — — 1,744 Tax effect 559 1,312 — 57 8 — — 1,936 OCI 183,350 (3,554 ) — (621 ) (112 ) — 463 179,526 Balance at December 31, 2017 338,146 (649 ) (4,578 ) 11,588 (4,839 ) (748 ) 1,249 340,169 Change during period (90,309 ) (163 ) — (5,408 ) 429 — 18,691 (76,760 ) Reclassified to operations (4,254 ) 536 — — — — — (3,718 ) Tax effect 3,779 (964 ) (940 ) 15 (44 ) — — 1,846 OCI (90,784 ) (591 ) (940 ) (5,393 ) 385 — 18,691 (78,632 ) Balance at December 31, 2018 247,362 (1,240 ) (5,518 ) 6,195 (4,454 ) (748 ) 19,940 261,537 For the years ended December 31, 2018 , 2017 and 2016 , $0.5 million , $1.7 million , and $(5.2) million , respectively, were reclassified from AOCI into service revenue in the consolidated statements of operations.</t>
  </si>
  <si>
    <t>Segment Information</t>
  </si>
  <si>
    <t>Segment Reporting [Abstract]</t>
  </si>
  <si>
    <t>Segment Information The structure of our internal organization is customer-facing aligned around four segments operating in three regions as follows: • North America Gaming and Interactive • North America Lottery • International • Italy We monitor the operating results of our segments separately for the purpose of making decisions about resource allocation and performance assessment. Segment performance is evaluated based on operating income. Segment accounting policies are consistent with those of the consolidated financial statements. Corporate support expenses, which are not allocated to the segments, are principally composed of selling, general and administrative expenses and other expenses that are managed at the corporate level, including restructuring, transaction, corporate headquarters and Board expenses. Purchase accounting principally represents the depreciation and amortization of acquired tangible and intangible assets in connection with acquired companies. Long-lived assets are composed of Systems &amp; Equipment and PPE. Segment information is as follows ($ thousands): For the year ended North America Gaming and Interactive North America Lottery International Italy Operating Segment Total Corporate Support Purchase Accounting Total Service revenue 624,476 1,111,069 495,497 1,814,549 4,045,591 — 723 4,046,314 Product sales 378,693 80,833 324,486 930 784,942 — — 784,942 Total revenue 1,003,169 1,191,902 819,983 1,815,479 4,830,533 — 723 4,831,256 Operating income (loss) 218,860 296,527 142,077 541,254 1,198,718 (226,231 ) (325,496 ) 646,991 Depreciation and amortization 105,295 152,135 62,688 161,758 481,876 14,495 209,089 705,460 Expenditures for long-lived assets (150,440 ) (163,912 ) (60,456 ) (93,252 ) (468,060 ) (9,719 ) — (477,779 ) Long-lived assets (at year end) 287,795 717,223 217,760 366,997 1,589,775 — — 1,589,775 Total assets (at year end) 3,655,694 2,467,487 2,807,234 4,505,689 13,436,104 212,398 — 13,648,502 For the year ended North North International Italy Operating Segment Corporate Purchase Total Service revenue 780,633 1,093,048 557,049 1,703,901 4,134,631 1,203 722 4,136,556 Product sales 377,065 92,174 332,015 1,149 802,403 — — 802,403 Total revenue 1,157,698 1,185,222 889,064 1,705,050 4,937,034 1,203 722 4,938,959 Operating income (loss) 278,963 289,025 163,799 478,540 1,210,327 (197,089 ) (1,064,330 ) (51,092 ) Depreciation and amortization 81,355 129,517 66,745 161,484 439,101 11,554 351,785 802,440 Expenditures for long-lived assets (147,175 ) (204,104 ) (77,815 ) (188,013 ) (617,107 ) (3,964 ) — (621,071 ) Long-lived assets (at year end) 271,833 666,627 292,962 396,495 1,627,917 — — 1,627,917 Total assets (at year end) 3,683,258 2,460,676 3,038,806 4,900,130 14,082,870 1,076,338 — 15,159,208 For the year ended North North International Italy Operating Segment Corporate Purchase Total Service revenue 975,206 1,128,306 512,668 1,759,843 4,376,023 — (437 ) 4,375,586 Product sales 398,248 65,269 314,637 1,295 779,449 — (1,139 ) 778,310 Total revenue 1,373,454 1,193,575 827,305 1,761,138 5,155,472 — (1,576 ) 5,153,896 Operating income (loss) 349,275 299,182 142,200 583,504 1,374,161 (245,600 ) (468,125 ) 660,436 Depreciation and amortization 86,380 143,941 50,879 150,736 431,936 12,481 438,052 882,469 Expenditures for long-lived assets (132,297 ) (148,641 ) (97,957 ) (91,834 ) (470,729 ) (3,460 ) — (474,189 ) Long-lived assets (at year end) 394,233 603,927 284,276 275,079 1,557,515 — — 1,557,515 Total assets (at year end) 5,577,491 2,396,557 3,021,448 3,724,856 14,720,352 339,810 — 15,060,162 In connection with the June 2017 sale of DoubleDown, we recorded a $783.8 million reduction in assets in the North America Gaming and Interactive segment, principally composed of goodwill and intangible assets. Geographical Information Revenue from external customers, which is based on the geographical location of our customers, is as follows: December 31, ($ thousands) 2018 2017 2016 United States 2,063,477 2,195,791 2,472,013 Italy 1,824,004 1,728,472 1,778,750 United Kingdom 59,062 74,567 82,271 Rest of Europe 312,484 383,170 302,388 All other 572,229 556,959 518,474 Total 4,831,256 4,938,959 5,153,896 Revenue from a customer in the Italy segment represented 16.4% , 14.6% and 16.3% of consolidated revenue in 2018 , 2017 and 2016 , respectively. Long-lived assets based on the geographical location of the assets are as follows: December 31, ($ thousands) 2018 2017 United States 993,615 938,925 Italy 332,378 366,990 United Kingdom 26,256 43,379 Rest of Europe 115,345 117,508 All other 122,181 161,115 Total 1,589,775 1,627,917</t>
  </si>
  <si>
    <t>Stock-Based Compensation</t>
  </si>
  <si>
    <t>Disclosure of Compensation Related Costs, Share-based Payments [Abstract]</t>
  </si>
  <si>
    <t>Stock-Based Compensation Incentive Awards Stock-based incentive awards are provided to directors and employees under the terms of our 2015 Equity Incentive Plan (the "Plan") as administered by the Board. Awards available under the Plan principally include stock options, performance share units, restricted share units or any combination thereof. The maximum number of shares that may be granted under the Plan is 11.5 million shares. To the extent any award is forfeited, expires, lapses, or is settled for cash, the award is available for reissue under the Plan. We utilize authorized and unissued shares to satisfy all shares issued under the Plan. Stock Options Stock options are awards that allow the employee to purchase shares of our stock at a fixed price. Stock options are granted under the Plan at an exercise price not less than the fair market value of a share on the date of grant. In 2018, stock options were granted solely to our Chief Executive Officer, which will vest in 2021 subject to certain performance and other criteria, and have a contractual term of approximately six years. No stock options were granted in 2017 or 2016. Stock Awards Stock awards are principally made in the form of performance share units ("PSUs") and restricted share units ("RSUs"). PSUs are stock awards where the number of shares ultimately received by the employee depends on the Company’s performance against specified targets. PSUs typically vest 50% over an approximate three -year period and 50% over an approximate four -year period. Dividend equivalents are not paid under the Plan. The fair value of each PSU is determined on the grant date, based on the Company’s stock price, adjusted for the exclusion of dividend equivalents, and assumes that performance targets will be achieved. Over the performance period, the number of shares of stock that will be issued is adjusted based upon the probability of achievement of performance targets. The ultimate number of shares issued and the related compensation cost recognized as expense is based on a comparison of the final performance metrics to the specified targets. RSUs are stock awards granted to directors that entitle the holder to shares of common stock as the award vests, typically over a one -year period, and have a contractual term of 10 years . Dividend equivalents are not paid under the Plan. Stock Option Activity A summary of our stock option activity and related information is as follows: Weighted Average Stock Options Exercise Price Per Share ($) Remaining Contractual Term (in years) Aggregate Intrinsic Value ($ thousands) Outstanding at January 1, 2018 2,192,707 19.76 Granted 172,500 30.12 Exercised (549,986 ) 18.73 Expired (29,838 ) 20.28 Outstanding at December 31, 2018 1,785,383 21.07 1.72 At December 31, 2018: Vested and expected to vest 1,785,383 21.07 1.72 — Exercisable 1,612,883 20.10 1.33 — The total intrinsic value of stock options exercised was $6.0 million , $9.3 million and $7.8 million in 2018 , 2017 and 2016 , respectively. The total cash proceeds from stock options exercised was $12.7 million in 2016 . There were no cash proceeds from stock options exercised in 2018 and 2017 . Fair Value of Stock Options Granted We estimate the fair value of stock options at the date of grant using a valuation model that incorporates key inputs and assumptions as detailed in the table below. The weighted average grant date fair value of stock options granted during 2018 was $6.84 per share. 2018 Valuation model Monte Carlo Exercise price ($) 30.12 Expected option term (in years) 2.83 Expected volatility of the Company’s stock (%) 35.00 Risk-free interest rate (%) 2.73 Dividend yield (%) 2.66 The expected volatility assumes the historical volatility is indicative of future trends, which may not be the actual outcome. The expected option term is based on historical data and is not necessarily indicative of exercise patterns that may occur. Estimates of fair value are not intended to predict actual future events or the value ultimately realized by employees who receive equity awards, and subsequent events are not indicative of the reasonableness of our original estimates of fair value. Stock Award Activity A summary of our stock award activity and related information is as follows: PSUs Weighted Average Grant Date Fair Value ($) RSUs Weighted Average Grant Date Fair Value ($) Nonvested at January 1, 2018 4,083,499 16.35 106,223 21.00 Granted 1,564,083 28.93 68,142 30.23 Vested (882,426 ) 20.95 (114,452 ) 21.67 Forfeited (495,109 ) 26.35 — — Nonvested at December 31, 2018 4,270,047 25.79 59,913 30.21 At December 31, 2018: Unrecognized cost for nonvested awards ($ thousands) 46,820 677 Weighted average future recognition period (in years) 2.05 0.37 The total vest-date fair value of PSUs vested was $24.6 million , $28.8 million and $8.4 million in 2018 , 2017 and 2016 , respectively. The total vest-date fair value of RSUs vested was $3.4 million , $2.8 million and $15.9 million for 2018 , 2017 and 2016 , respectively. Fair Value of Stock Awards Granted We estimated the fair value of PSUs at the date of grant using a Monte Carlo simulation valuation model, as the award includes a market condition. During 2018 , 2017 and 2016 , we estimated the fair value of RSUs at the date of grant based on our stock price. Details of the grants are as follows: 2018 2017 2016 PSUs granted during the year 1,564,083 1,723,730 1,788,050 Weighted average grant date fair value ($) 28.93 17.74 21.08 RSUs granted during the year 68,142 117,745 117,551 Weighted average grant date fair value ($) 30.23 21.12 19.14 Modifications 2018 During the first quarter of 2018, we modified the measurement of a performance condition for the outstanding PSUs granted in 2015, as the original vesting conditions were not expected to be satisfied. The modification affected 301 employees and resulted in $13.2 million of compensation cost for the year ended December 31, 2018. During the third quarter of 2018, we modified the measurement of a performance condition for the outstanding PSUs granted in 2016 and 2017, in order to better align the performance conditions with the PSUs granted in 2018. The modification affected 473 employees and resulted in $10.6 million of compensation cost for the year ended December 31, 2018. 2017 During the second quarter of 2017, we modified the measurement of a performance condition for the PSUs granted in 2016. The modification affected 974 employees but did not result in any incremental compensation cost. Stock-Based Compensation Expense Total compensation cost for our stock-based compensation plans is recorded based on the employees’ respective functions as detailed below. For the year ended December 31, ($ thousands) 2018 2017 2016 Cost of services 1,923 26 1,302 Cost of product sales 445 (8 ) 330 Selling, general and administrative 27,702 4,628 22,304 Research and development 3,016 58 2,410 Stock-based compensation expense before income taxes 33,086 4,704 26,346 Income tax benefit 7,562 975 7,846 Total stock-based compensation, net of tax 25,524 3,729 18,500</t>
  </si>
  <si>
    <t>Impairment Loss</t>
  </si>
  <si>
    <t>Goodwill and Intangible Assets Disclosure [Abstract]</t>
  </si>
  <si>
    <t>Impairment Loss Impairment loss was recorded for the assets detailed below: December 31, 2018 2017 2016 Goodwill 118,000 714,000 — Intangible assets, net — — 30,000 Other 2,407 1,220 7,744 120,407 715,220 37,744 Goodwill As a result of the change in the date of our annual impairment test, we performed two impairment tests during the fourth quarter of 2018 (November 1 and December 31) which resulted in a $118.0 million non-cash impairment loss with no income tax benefit and reduced the carrying amount of our International reporting unit to fair value. The Company determined that there was an impairment in the International reporting unit’s goodwill due to the results of 2018 being lower than forecasted along with a higher weighted average cost of capital. During the third quarter of 2017, we determined that the North America Gaming and Interactive reporting unit's long-term strategy of improving content and game performance to stabilize and then grow market share was taking longer than expected which resulted in us performing an interim goodwill impairment test. As a result of the interim test, we recorded a $714.0 million non-cash impairment loss with no income tax benefit to reduce the carrying amount of this reporting unit to fair value. Our assessment of goodwill for impairment includes various inputs, such as cash flow projections. In calculating the fair value of our reporting units using the income approach, we used projections of revenues, operating costs and capital expenditures. The projected cash flows considered historical and estimated future results and general economic and market conditions, as well as the impact of planned business and operational strategies. As a result, the Company classified the International and North America Gaming and Interactive reporting unit measured at fair value on a nonrecurring basis within Level 3 of the fair value hierarchy. Intangible Assets, Net Based on the results of our annual indefinite-lived intangible asset impairment test, in the fourth quarter of 2016 we recorded a $30.0 million non-cash impairment loss in our North America Gaming and Interactive segment for certain trademarks relating to the forecasted slowing of growth in the social gaming market. We used the Relief from Royalty method to determine the amount of the loss.</t>
  </si>
  <si>
    <t>Other Income (Expense), Net</t>
  </si>
  <si>
    <t>Other Expense, Nonoperating [Abstract]</t>
  </si>
  <si>
    <t>Other (Expense) Income, Net The components of other (expense) income, net are as follows: For the year ended December 31, ($ thousands) 2018 2017 2016 Tender and redemption premium (48,935 ) (37,793 ) — Unamortized debt issuance costs (7,059 ) (7,307 ) — Swap (443 ) 4,532 (5,220 ) Unamortized debt premium 3,089 12,394 — Other (1,559 ) (3,419 ) — Total debt related (54,907 ) (31,593 ) (5,220 ) Gain on sale of available-for-sale investment — — 20,365 Other 300 (1,800 ) 3,220 (54,607 ) (33,393 ) 18,365 Debt Related During 2018, we completed the following debt transactions, which resulted in a $54.4 million loss on extinguishment of debt for the year ended December 31, 2018: • Repurchased a portion of the 4.125% Notes; • Repurchased a portion of the 4.750% Notes; • Redeemed the 5.625% Notes; • Redeemed the remaining 7.500% Notes; and • Redeemed a portion of the 5.500% Notes. In 2017, we purchased of a portion of the 7.500% Notes which resulted in a $25.7 million loss on extinguishment of debt for the year ended December 31, 2017. Further details of these transactions are disclosed in Note 14 , Debt. Gain on sale of available-for-sale investment In 2016, we sold an available-for-sale investment in the Italy segment for approximately $23.9 million and recognized a gain on sale of $20.4 million .</t>
  </si>
  <si>
    <t>Earnings Per Share</t>
  </si>
  <si>
    <t>Earnings Per Share [Abstract]</t>
  </si>
  <si>
    <t>Earnings Per Share The following table presents the computation of basic and diluted (loss) earnings per share: For the year ended December 31, ($ and shares in thousands, except per share amounts) 2018 2017 2016 Numerator: Net (loss) income attributable to IGT PLC (21,350 ) (1,068,576 ) 211,337 Denominator: Weighted-average shares - basic 204,083 203,130 201,511 Incremental shares under stock based compensation plans — — 703 Weighted-average shares - diluted 204,083 203,130 202,214 Basic (loss) earnings per share attributable to IGT PLC (0.10 ) (5.26 ) 1.05 Diluted (loss) earnings per share attributable to IGT PLC (0.10 ) (5.26 ) 1.05 Certain stock options to purchase common shares were outstanding, but were excluded from the computation of diluted earnings per share, because the exercise price of the options was greater than the average market price of the common shares for the full year, and therefore, the effect would have been antidilutive. During years when we are in a net loss position, certain outstanding stock options and unvested restricted stock awards are excluded from the computation of diluted earnings per share because including them would have had an antidilutive effect. For the years ended December 31, 2018 and 2017 , 1.6 million and 0.4 million stock options and unvested restricted stock awards, respectively, were excluded from the computation of diluted earnings per share because including them would have had an antidilutive effect. No stock options or unvested restricted stock awards were excluded from the computation in 2016 .</t>
  </si>
  <si>
    <t>Related Party Transactions</t>
  </si>
  <si>
    <t>Related Party Transactions [Abstract]</t>
  </si>
  <si>
    <t>Related Party Transactions We engage in business transactions with certain related parties which include (i) entities and individuals capable of exercising control, joint control, or significant influence over us, (ii) De Agostini S.p.A. ("De Agostini") or entities directly or indirectly controlled by De Agostini and (iii) our unconsolidated subsidiaries or joint ventures. Members of our Board of Directors, executives with authority for planning, directing and controlling the activities of the Company and such Directors' and executives' close family members are also considered related parties. We may make investments in such entities, enter into transactions with such entities, or both. Investments in and Material Transactions with Related Parties From time to time, we make strategic investments in publicly traded and privately held companies that develop software, hardware, and other technologies or provide services supporting its technologies. We may also purchase from or make sales to these organizations. Ringmaster S.r.l. We have a 50% interest in Ringmaster S.r.l., an Italian joint venture, that is accounted for using the equity method of accounting. Ringmaster S.r.l. provides software development services for our interactive gaming business pursuant to an agreement dated December 7, 2011. Telling IGT Information Technology (Shenzhen) Co. Ltd We have a 49% interest in Telling IGT Information Technology (Shenzhen) Co. Ltd. ("Telling"), a Chinese joint venture, that is accounted for using the equity method of accounting. Telling was formed to provide innovative lottery products to regulated lottery centers in the People’s Republic of China. In addition to providing innovative lottery products, Telling will have the capability to conduct independent market operations, business development, and technological innovations in China. We had no material investments in Telling at December 31, 2018 and 2017. Yeonama Holdings Co. Limited and OPAP S.A. We have a 30% interest in Yeonama, which is accounted for at cost. Yeonama is a shareholder in Emma Delta Limited, the fund that holds a 33% interest in OPAP, the Greek gaming and sports betting operator. Marco Sala, our Chief Executive Officer and a Board member, is a member of the board of directors of OPAP. We provide sports betting and player account management systems to Horse Races S.A., a wholly-owned subsidiary of OPAP. We are also a technology provider of VLT central systems directly to OPAP. Our investment in Yeonama was $22.0 million and $23.1 million at December 31, 2018 and 2017 , respectively. Connect Ventures One LP and Connect Ventures Two LP We have held investments in Connect Ventures One LP and Connect Ventures Two LP (the "Connect Ventures") since 2011 and 2015, respectively, that are accounted for as available-for-sale investments. De Agostini also holds investments in the Connect Ventures, and Nicola Drago, the son of director Marco Drago, holds a 10% ownership interest in Connect Ventures LLP, the fund that manages the Connect Ventures. He is also a non-executive member of with no profit shares in Connect Ventures LLP. The Connect Ventures are venture capital funds that target "early stage" investment operations. Our investment in Connect Ventures One LP was $4.3 million and $4.7 million at December 31, 2018 and 2017 , respectively. Our investment in Connect Ventures Two LP was $5.3 million and $3.8 million at December 31, 2018 and 2017 , respectively. De Agostini Group We are majority owned by De Agostini. Amounts receivable from De Agostini and subsidiaries of De Agostini (the "De Agostini Group") are non-interest bearing. Transactions with the De Agostini Group include payments for support services provided and office space rented pursuant to a lease entered into prior to the formation of the Company. In addition, certain of our Italian subsidiaries have a tax unit agreement with De Agostini pursuant to which De Agostini consolidates certain Italian subsidiaries of De Agostini for the collection and payment of taxes to the Italian tax authority. On May 22, 2018, De Agostini entered into a variable forward transaction (the "Variable Forward Transaction") with Credit Suisse International ("Credit Suisse") relating to 18.0 million of our ordinary shares owned by De Agostini. As part of the Variable Forward Transaction, to hedge its exposure, Credit Suisse or its affiliates borrowed approximately 13.2 million of our ordinary shares from third-party stock lenders and subsequently sold such ordinary shares in an underwritten public offering through Credit Suisse Securities (USA) LLC, acting as the underwriter, pursuant to an automatically effective registration statement on Form F-3 (including a base prospectus) filed by the Company with the SEC on May 21, 2018 (the "Registration Statement"). We were not a party to the Variable Forward Transaction, did not issue or sell any ordinary shares in connection with the Variable Forward Transaction, and did not receive any proceeds from the sale of the ordinary shares in the Variable Forward Transaction. De Agostini agreed to reimburse us for certain costs and fees incurred by us in connection with the Variable Forward Transaction and the preparation and filing of the Registration Statement. As of December 31, 2018 , a $1.9 million receivable from De Agostini for the reimbursement of such costs and fees was included in trade and other receivables, net in the consolidated balance sheet. Summary of Material Related Party Transactions Amounts receivable from and payable to related parties pursuant to material related party transactions are as follows: December 31, ($ thousands) 2018 2017 Trade receivables OPAP S.A. 2,761 6,888 De Agostini Group 1,898 65 Total related party receivables 4,659 6,953 Tax related trade payables De Agostini Group 12,454 19,673 Trade payables De Agostini Group 8,131 10,974 Ringmaster S.r.l. 5,682 6,404 Total related party payables 26,267 37,051 The following table sets forth material transactions with related parties: For the year ended December 31, ($ thousands) 2018 2017 2016 Service revenue and product sales OPAP S.A. 14,101 37,512 4,437 14,101 37,512 4,437 Research and development expenses Ringmaster S.r.l. 10,412 10,940 9,535 10,412 10,940 9,535</t>
  </si>
  <si>
    <t>Summary of Significant Accounting Policies (Policies)</t>
  </si>
  <si>
    <t>Basis of Presentation</t>
  </si>
  <si>
    <t>Basis of Preparation The accompanying consolidated financial statements and notes of the Company have been prepared in accordance with accounting principles generally accepted in the United States of America ("GAAP"). The consolidated financial statements are stated in thousands of U.S. dollars (except share and per share data) unless otherwise indicated. We have reclassified certain prior period amounts to align with the current period presentation. All references to “U.S. dollars,” “U.S. dollar” and “$” refer to the currency of the United States of America. All references to "euro" and "€" refer to the currency introduced at the start of the third stage of the European Economic and Monetary Union pursuant to the Treaty on the Functioning of the European Union, as amended.</t>
  </si>
  <si>
    <t>Use of Estimates</t>
  </si>
  <si>
    <t xml:space="preserve">Use of Estimates The preparation of financial statements in conformity with GAAP requires management to make estimates and assumptions that affect the reported amounts of assets and liabilities and disclosures of contingencies on the balance sheet dates and the reported amounts of revenue and expense during the reporting periods. We evaluate our estimates continuously and base them on historical experience and on various other assumptions that we believe to be reasonable under the circumstances. Actual results may differ from these estimates if the assumptions prove incorrect. To the extent there are material differences between actual results and these estimates, our future results could be materially and adversely affected. We believe the accounting policies described below require us to make significant judgments and estimates in the preparation of our consolidated financial statements. Our most critical accounting estimates include revenue recognition, allowance for doubtful accounts and credit losses, income taxes, legal and other contingencies and evaluation of long-lived assets for impairment. </t>
  </si>
  <si>
    <t>Principles of Consolidation</t>
  </si>
  <si>
    <t xml:space="preserve">Principles of Consolidation The consolidated financial statements include the accounts of the Parent and its controlled subsidiaries, which are primarily majority owned. Investments in other entities that we have the ability to control, through a majority voting interest or otherwise, or with respect to which we are the primary beneficiary, are consolidated. Intercompany accounts and transactions have been eliminated in the consolidation. Earnings or losses attributable to any non-controlling interests or redeemable non-controlling interests in a subsidiary are included in net income (loss) in the consolidated statements of operations. Investments in affiliates, through which we have the ability to exercise significant influence, but do not control and with respect to which we are not the primary beneficiary, are accounted for using the equity method of accounting. Investments in affiliates through which we have no ability to exercise significant influence are accounted for using the cost method of accounting. </t>
  </si>
  <si>
    <t>Foreign Currency Translation</t>
  </si>
  <si>
    <t>Foreign Currency Translation Assets and liabilities of subsidiaries located outside of the United States that have a local functional currency are translated to U.S. dollars at exchange rates in effect at the balance sheet date. Income and expense accounts for these subsidiaries are translated at the average exchange rates for the periods. Resulting translation adjustments are recorded as a component of accumulated other comprehensive income ("AOCI") within shareholders’ equity. We record gains and losses from currency transactions denominated in currencies other than the functional currency in the consolidated statement of operations.</t>
  </si>
  <si>
    <t>Revenue Recognition We account for a contract with a customer when: i. we have written approval; ii. the contract is committed; iii. the rights of the parties, including payment terms, are identified; iv. the contract has commercial substance; and v. collectability of consideration is probable. A performance obligation is a promise in a contract with a customer to transfer products or services that are distinct. If we enter into two or more contracts at or near the same time, the contracts may be combined and accounted for as one contract, in which case we determine whether the services or products in the combined contract are distinct. A service or product that is promised to a customer is distinct if both of the following criteria are met: • The customer can benefit from the service or product either on its own or together with other resources that are readily available to the customer; and • Our promise to transfer the service or product to the customer is separately identifiable from other promises in the contract. Revenue is recognized when (or as) control of a promised service or product transfers to a customer, in an amount that reflects the consideration (which represents the transaction price) to which we expect to be entitled in exchange for transferring that service or product. If the consideration promised in a contract includes a variable amount, we estimate the amount to which we expect to be entitled using either the expected value or most likely amount method. Our contracts may include terms that could cause variability in the consideration, including, for example, rebates, volume discounts, service-level penalties, and performance bonuses or other forms of contingent revenue. Our standard payment terms dictate that payment is due upon receipt of invoice, payable within 30 days. Invoices are generally issued as control transfers and/or as services are rendered. Additionally, in determining the transaction price, we adjust the promised amount of consideration for the effects of the time value of money if the payment terms are not standard and the timing of payments agreed to by the parties to the contract provide the customer or the Company with a significant benefit of financing, in which case the contract contains a significant financing component. Most arrangements that contain a significant financing component include explicit financing terms. We may include subcontractor services or third-party vendor services or products in certain arrangements. In these arrangements, revenue from sales of third-party vendor services or products are recorded net of costs when we are acting as an agent between the customer and the vendor, and gross when we are the principal for the transaction. To determine whether we are an agent or principal, we consider whether we obtain control of the services or products before they are transferred to the customer. In making this evaluation, several factors are considered, most notably whether we have primary responsibility for fulfillment to the customer, as well as inventory risk and pricing discretion. Service Revenue Service revenue is derived from the following sources: • Operating and Facilities Management Contracts; • Lottery Management Agreements ("LMA"); • Machine Gaming; and • Other Services. Operating and Facilities Management Contracts Our revenue from operating contracts, primarily from the Italy segment, is derived from long-term exclusive operating licenses. Under operating contracts, we manage all the activities along the lottery value chain including collecting wagers, paying out prizes, managing all accounting and other back-office functions, running advertising and promotions, operating data transmission networks and processing centers, training staff, providing retailers with assistance, and supplying materials for the game. In most cases, the arrangement is a single performance obligation composed of a series of distinct services that are substantially the same and have the same pattern of transfer (e.g., distinct days of service). Under operating contracts, we typically satisfy the performance obligation and recognize revenue over time because the customer simultaneously receives and consumes the benefits provided as we perform the services. The amount of consideration to which we are typically entitled is variable based on a percentage of sales. Revenue is typically recognized in the amount that we have the right to invoice the customer as this corresponds directly with the value to the customer of our completed performance. In arrangements where we are performing services on behalf of the government and the government is considered our customer, revenue is recognized net of prize payments, taxes, retailer commissions, and remittances to state authorities. Under operating contracts, we are generally required to pay an upfront license fee. When such upfront license payments are made to our customers, the payment is recorded as a non-current asset and amortized ratably as a reduction of service revenue over the period of usage of the license. Our revenue from facilities management contracts ("FMC") is generated by constructing, installing, and operating the online lottery system and related point-of-sale equipment. Under a typical FMC, we maintain ownership of the technology and are responsible for capital investments throughout the duration of the contract. FMCs typically include a wide range of support services that are provided throughout the contract and are part of the integrated solution that the customer has contracted to obtain. In most cases, the arrangement is a single performance obligation composed of a series of distinct services that are substantially the same and that have the same pattern of transfer. Under FMCs, we typically satisfy the performance obligation and recognize revenue over time because the customer simultaneously receives and consumes the benefits provided as we perform the services. The amount of transaction price to which we are entitled is typically variable based on a percentage of sales. Revenue is typically recognized in the amount that we have the right to invoice the customer, as this corresponds directly with the value to the customer of our completed performance. Lottery Management Agreements Our revenue from LMAs is primarily derived from two exclusive contracts within the North America Lottery segment. Similar to operating contracts, under LMAs we manage all the activities along the lottery value chain including collecting wagers, paying out prizes, managing all accounting and other back-office functions, running advertising and promotions, operating data transmission networks and processing centers, training staff, providing retailers with assistance and supplying materials for the game. The arrangement is a single performance obligation composed of a series of distinct services that are substantially the same and that have the same pattern of transfer (i.e., distinct days of service). In LMAs, we satisfy the performance obligation and recognize revenue over time because the customer simultaneously receives and consumes the benefits provided as we perform the services. These contracts are annual cost reimbursable contracts with incentives based on the achievement of contractual metrics. Annually, we estimate the amount of incentive to which we expect to be entitled and recognize the incentive and gross revenues on costs incurred as we perform the service. Changes in the annual estimated incentive are made cumulatively each reporting period. Under LMAs, we can be required to pay an upfront license fee. When such upfront license payments are made to our customers, the payment is recorded as a non-current asset and amortized ratably as a reduction of service revenue over the period of usage of the license. Machine Gaming Our revenue from machine gaming services is generated by providing customers with proprietary land-based gaming systems and equipment under a variety of recurring revenue arrangements, including a percentage of coin-in (amounts wagered), a percentage of net win, or a fixed daily/monthly fee. Included in machine gaming services are Wide Area Progressive ("WAP") systems. WAP systems consist of linked slot machines located in multiple casino properties, connected to a central computer system. WAP systems include a Company-sponsored progressive jackpot that increases with every wager until a player wins the top award combination. Casinos with WAP machines pay a percentage of the coin-in for services related to the design, assembly, installation, operation, maintenance, and marketing of the WAP systems, as well as funding and administration of Company-sponsored progressive jackpots. A portion of the total fee collected is allocated to the WAP jackpot. Since the jackpot is a payment to the customer, the portion allocated to the jackpot is classified as a reduction of revenue. In some arrangements, there is a single performance obligation composed of a series of distinct services that are substantially the same and that have the same pattern of transfer (i.e., distinct days of service). The amount of transaction price to which we are entitled typically is variable based on a percentage of wagers. This results in revenue recognition that corresponds with the value to the customer for the services transferred in the amount that we have the right to invoice. In other arrangements where the end customer is the player, we record revenue net of prize payouts once the wagering outcome has been determined. Other Services We also generate revenue from other services, including sports betting and commercial services. We provide sports betting technology to lotteries and commercial operators in regulated markets, primarily in Italy and other countries in Europe as well as in the U.S. We currently offer two types of sports betting services: fixed odds contracts and sports pools arrangements. In fixed odds contracts, we establish and assume the risks related to the odds. The potential payout is fixed at the time bets are placed and we bear the risk of odds setting. We are responsible for collecting the wagers, paying prizes, and paying fees to retailers. We retain the remaining amounts as profits. Under these contracts, we record revenue net of prize payouts, once the wagering outcome has been determined. Our revenue from sports pools arrangements is derived from the management of sports pools where the prizes are divided among those players who select the correct outcome. There are no odds involved in sports pools and each winner’s payoff depends on the number of players and the size of the pool. Under sports pools arrangements, we collect the wagers, pay prizes, pay a percentage fee to retailers, withhold our fee, and remit the balance to the respective regulatory agency. We assume no risk associated with sports pool wagering. We record revenue net of prize payouts, retailer commissions, and remittances to state authorities once the event occurs. We also develop technology to enable lotteries to offer commercial services over their existing lottery infrastructure or over standalone networks separate from the lottery. Leveraging our distribution network and secure transaction processing, we offer high-volume processing of commercial transactions including: prepaid cellular telephone recharges, bill payments, e-vouchers and retail-based programs, electronic tax payments, stamp duty services, prepaid card recharges, and money transfers. These services are primarily offered outside of North America. In most cases, these arrangements are considered to be short in duration. The amount of transaction price that we are typically entitled to is variable based on the number of transactions processed. Revenue is typically recognized in the amount that we have the right to invoice the customer as this corresponds directly with the value to the customer of our completed performance. Our contracts generally include other services, including telephone support, software maintenance, content licensing, hardware maintenance, and the right to receive unspecified upgrades or enhancements on a when-and-if-available basis, and other professional services. Fees earned for other professional services are generally recognized as service revenue in the period the service is performed (i.e., over the support period). Product Sales Product sales are derived from the following sources: • Lottery and gaming machines, including game content; and • Lottery and gaming systems and other. Lottery and Gaming Machines, including Game Content Our revenue from the sale of lottery and gaming machines includes game content, non-machine gaming services related equipment, licensing and royalty fees, and component parts (including game themes and electronics conversion kits). Our credit terms are predominantly short-term in nature. We also grant extended payment terms under contracts where the sale is typically secured by the related equipment sold. Revenue from the sale of lottery and gaming machines is recognized based upon the contractual terms of each arrangement, but predominantly upon transfer of physical possession of the goods or the lapse of customer acceptance provisions. If the sale of lottery and gaming machines include multiple performance obligations, these arrangements are accounted for under arrangements with multiple performance obligations, discussed below. Lottery and Gaming Systems and Other Our revenue from the sale of lottery systems and gaming systems typically includes multiple performance obligations, where we construct, sell, deliver and install a turnkey system (inclusive of point-of-sale terminals, if applicable) or deliver equipment and license the computer software for a fixed price, and the customer subsequently operates the system. These arrangements generally include customer acceptance provisions and general rights to terminate the contract if we are in breach of the contract or at the convenience of the customer. Such arrangements include hardware, software, and professional services. In these arrangements, the performance obligation is satisfied over time if the customer controls the asset as it is created (i.e., when the asset is built at the customer site) or if our performance does not create an asset with an alternative use and we have an enforceable right to payment plus a reasonable profit for performance completed to date. If revenue is not recognized over time, it is recognized based upon the contractual terms of each arrangement, but predominantly upon transfer of physical possession of the goods or the satisfaction of customer acceptance provisions. Our other product sales are primarily derived from the production and sales of instant ticket games under multi-year contracts. In these arrangements, the performance obligation is generally satisfied at a point in time (i.e., upon transfer of control of the game tickets to the customer) based on the contractual terms of each arrangement. Arrangements with Multiple Performance Obligations We often enter into contracts that consist of any combination of services and products based on the needs of our customers, which may include post-contract support for the software and a contract for post-warranty maintenance service for the hardware. These contracts consist of multiple services and products, whereby the hardware and software may be delivered in one period and the software support and hardware maintenance services are delivered over time. To the extent that a service or product in an arrangement with multiple performance obligations is subject to other specific accounting guidance, that service or product is accounted for in accordance with such specific guidance. For all other distinct services and products in these arrangements, the arrangement transaction price is allocated to each performance obligation on a relative standalone selling price basis or another method that depicts the amount of consideration to which we expect to be entitled in exchange for transferring the promised services or products. If the services and products are not distinct, we determine an appropriate measure of progress based on the nature of our overall promise for the single performance obligation. To the extent we grant the customer the option to acquire additional services or products in one of these arrangements, we account for the option as a distinct performance obligation in the contract only if the option provides a material right to the customer that it would not receive without entering into the contract (i.e., a discount incremental to the range of discounts typically given for the service or product), in which case the customer in effect pays in advance for the option to purchase future services or products. We recognize revenue when those future services or products are transferred or when the option expires. Standalone Selling Price We allocate the transaction price to each performance obligation on a relative standalone selling price ("SSP") basis. The SSP is the price at which we would sell a promised service or product separately to a customer. In some instances, we are able to establish SSP based on the observable prices of services or products sold separately in comparable circumstances to a similar customer. We typically establish an SSP range for our services and products that are reassessed on a periodic basis or when facts and circumstances change. In other instances, we may not be able to establish an SSP range based on observable prices and we estimate the SSP by considering multiple factors including, but not limited to, overall market conditions, including geographic or regional specific factors, competitive positioning, competitor actions, internal costs, profit objectives and pricing practices. Estimating SSP is a formal process that includes review and approval by management. Contract Costs Certain eligible, non-recurring costs incurred in the initial phases of service contracts are deferred and amortized ratably over the expected period of benefit, which includes anticipated contract renewals or extensions. Recurring operating costs in these contracts are recognized as incurred. Practical Expedients and Exemptions We report revenue net of any revenue-based taxes assessed by governmental authorities that are imposed on and concurrent with specific revenue-producing transactions. We generally expense sales commissions when incurred because the amortization period would have been one year or less. These costs are recorded within selling, general and administrative expenses in our consolidated statements of operations. For certain of our long-term contracts, we capitalize and amortize incremental costs of obtaining a contract (e.g., sales commissions) on a straight-line basis over the expected customer relationship period if we expect to recover those costs. We do not account for significant financing components if the period between when we transfer the promised service or product to the customer and when the customer pays for that service or product will be one year or less. We do not disclose the value of unsatisfied performance obligations for (i) contracts with an original expected length of one year or less and (ii) contracts for which we recognize revenue at the amount that we have the right to invoice for services performed. Contract Assets and Liabilities Contract assets arise from contracts when revenue is recognized over time and the amount of revenue recognized exceeds the amount billed to the customer. These amounts are included in contract assets until the right to payment is no longer conditional on events other than the passage of time. Contract liabilities include deferred revenue, advance payments and billings in excess of revenue recognized. Prior Accounting Standards</t>
  </si>
  <si>
    <t>Upfront License Fees</t>
  </si>
  <si>
    <t>Upfront License Fees We periodically make long-term investments in contracts with customers and obtain licenses to supply products and services to the customers. As consideration, we pay license fees, which are classified as other non-current assets in the consolidated balance sheets. We recognize the amortization of the license fees as a reduction of service revenue over the estimated economic life of the license term. This method reflects the pattern in which economic benefits are expected to be realized. The recoverability of each payment is subject to significant estimates about future revenues related to the contracts' future cash flows. We evaluate these assets for impairment and update amortization rates on an agreement by agreement basis. The assets are reviewed for impairment whenever events or changes in circumstances indicate their carrying amount may not be recoverable. In periods in which payments are made to the customer, we classify the payment as a cash outflow from operating activities in the consolidated statements of cash flows.</t>
  </si>
  <si>
    <t>Jackpot Accounting</t>
  </si>
  <si>
    <t>Jackpot Accounting We incur costs to fund jackpots and accrue jackpot liabilities with every wager on devices connected to a WAP system. Jackpot liabilities are estimated based on the size of the jackpot, the number of WAP units in service, variations and volume of play, and interest rate movements. Jackpots are generally payable to winners immediately, in the case of instant wins, or in equal annual installments over 20 to 26 years . Winners may elect to receive a lump sum payment for the present value of the jackpot discounted at applicable interest rates in lieu of periodic annual installments. Jackpot liabilities are composed of payments due to previous winners, and amounts due to future winners of jackpots not yet won. Liabilities due to previous winners for periodic payments are carried at the accreted cost of a qualifying U.S. government or agency annuity investment that may be purchased at the time of the jackpot win. If the periodic liability is not initially funded with an annuity investment, it is discounted and accreted using the risk-free rate at the time of the jackpot win. Liabilities due to future winners are recorded at the present value of the estimated amount of jackpots not yet won. We estimate the present value of these liabilities using current market rates, weighted with historical lump sum payout election ratios. Based on the most recent historical patterns, approximately 85% of winners will elect the lump sum payment option. The current portion of these liabilities are estimated based on historical experience with winner payment elections, in conjunction with the theoretical projected number of jackpots.</t>
  </si>
  <si>
    <t>Cash and Cash Equivalents</t>
  </si>
  <si>
    <t>Cash and Cash Equivalents Cash and cash equivalents consist primarily of highly liquid investments purchased with an original maturity of three months or less at the date of acquisition, such as bank deposits, money market funds and interest bearing bank accounts with insignificant interest rate risk.</t>
  </si>
  <si>
    <t>Restricted Cash and Cash Equivalents</t>
  </si>
  <si>
    <t xml:space="preserve">Restricted Cash and Cash Equivalents We are required by gaming regulation to maintain sufficient reserves in restricted cash accounts to be used for the purpose of funding payments to WAP jackpot winners. These restricted cash balances are based primarily on the jackpot meters displayed to slot players or for previously won jackpots and vary by jurisdiction. Under our Italian Lotto contract, we deposit wagers, net of prizes paid and retailer commissions retained by the retailer at point of sale, into bank accounts, the use of which is restricted based on the contract with our customer. Restricted cash is also maintained for interactive online player deposits, collections on factored and serviced receivables not yet paid through to the third-party owner, and for customer funds received in relation to the provision of our commercial services. These amounts are restricted based on the contracts with our customers or local regulations. Restricted cash equivalents are primarily composed of publicly-traded foreign government and corporate bonds and mutual funds, and are valued using quoted market prices. </t>
  </si>
  <si>
    <t>Allowance for Credit Losses</t>
  </si>
  <si>
    <t>Allowance for Credit Losses We maintain an allowance for credit losses for the estimated probable losses on uncollectible trade and customer financing receivables. The allowance is estimated based upon the credit-worthiness of our customers, historical experience and aging analysis, as well as current market and economic conditions. Receivables are written off against these allowances in the period they are determined to be uncollectible. We determine our allowances for credit losses on customer financing receivables based on two classes: contracts and notes. Contracts include extended payment terms granted to qualifying customers for periods from one to six years and are typically secured by the related products sold. Notes consist of development financing loans granted to select customers to assist in the funding of new or expanding gaming facilities, generally under terms of one to seven years, and are secured by the developed property and/or other customer assets. Customer financing interest income is recognized based on market rates prevailing at issuance.</t>
  </si>
  <si>
    <t>Fair Value of Financial Instruments</t>
  </si>
  <si>
    <t>Fair Value of Financial Instruments Financial Accounting Standards Board ("FASB") ASC 820, Fair Value Measurement , defines fair value as the price that would be received to sell an asset or paid to transfer a liability in an orderly transaction between market participants at the measurement date. The fair value measurement hierarchy prioritizes the inputs to valuation techniques used to measure fair value as follows: • Level 1: Valuations based on inputs such as unadjusted quoted prices for identical assets or liabilities in active markets that the entity has the ability to access. • Level 2: Valuations based on inputs other than Level 1 inputs such as quoted prices for similar assets or liabilities, quoted prices in markets that are not active, or other inputs that are observable or can be corroborated by observable data for substantially the full term of the assets or liabilities. • Level 3: Valuation based on inputs that are supported by little or no market activity and that are significant to the fair value of the assets or liabilities. The fair value hierarchy gives the highest priority to Level 1 inputs and the lowest priority to Level 3 inputs. A financial instrument’s fair value classification is based on the lowest level of any input that is significant in the fair value measurement hierarchy. Valuation methods and assumptions used to estimate fair value, when Level 1 inputs are not available, are subject to judgments and changes in these factors can materially affect fair value estimates. For financial assets and financial liabilities that are recognized at fair value on a recurring basis, we determine whether transfers have occurred between levels in the hierarchy by re-assessing categorization (based on the lowest level input that is significant to the fair value measurement as a whole) at the end of each reporting period. The carrying amounts reported in the consolidated balance sheets for cash and cash equivalents, restricted cash, trade and other receivables, other current assets, accounts payable, and other current liabilities approximate fair value due to relatively short periods to maturity.</t>
  </si>
  <si>
    <t>Derivative Financial Instruments</t>
  </si>
  <si>
    <t>Derivative Financial Instruments We use derivative financial instruments for the management of foreign currency risks and interest rate risks. We do not enter into derivatives for speculative purposes. Derivatives are recognized as either assets or liabilities in the consolidated balance sheet at fair value. All derivatives are recorded gross, except netting of foreign exchange contracts and counterparty netting of interest receivable and payable related to interest rate swaps, as applicable. The accounting for changes in the fair value of a derivative depends on the nature of the hedge and the hedge effectiveness. Derivative gains and losses are reported in the consolidated statements of cash flows consistent with the classification of the cash flows from the underlying hedged items. For derivative instruments designated as cash flow hedges, gains and losses are recorded in other comprehensive income and are subsequently reclassified when the hedged item affects earnings. At that time, the amount is reclassified from other comprehensive income to the same income statement line as the earnings effect of the hedged item. For derivative instruments designated as fair value hedges, changes in fair value are recorded in interest income (expense) and are offset by changes in the fair value of the underlying debt instrument due to changes in the benchmark interest rate. For derivative instruments designated as net investment hedges, the spot portion of the derivative gain or loss is reported in foreign currency translation within other comprehensive income to offset any gains or losses on translation of the net investment in the subsidiary. All other components of the derivative fair value will be reported in income, as either interest income or interest expense, on an amortized basis. Derivative instruments not designated as hedges are recognized in the consolidated balance sheet at fair value with the changes in fair value recorded in foreign exchange gain (loss), net, in the consolidated statements of operations.</t>
  </si>
  <si>
    <t>Concentrations of Risk</t>
  </si>
  <si>
    <t>Concentrations of Risks Financial instruments that potentially subject us to concentration of credit risk consist principally of bank deposits, short and long-term investments, trade receivable, customer financing receivables and foreign currency exchange contracts. Deposits held with banks in the United States may exceed the amount of Federal Deposit Insurance Corporation ("FDIC") insurance provided on such deposits. Deposits held with banks outside the United States generally do not benefit from FDIC insurance. The majority of our day-to-day banking operations globally are maintained with major, financially sound counterparties with high-grade credit ratings, and we limit our exposure to any one counterparty. We provide credit to customers in the normal course of business. Credit is extended to new customers based on checks of credit references, credit scores and industry reputation. Credit is extended to existing customers based on prior payment history and demonstrated financial stability. The credit risk associated with trade and customer financing receivables is generally limited due to the large number of customers and their geographic dispersion. We establish an allowance for the estimated uncollectible portion of trade and customer financing receivables. Product sales are generally dispersed among a large number of customers, minimizing the reliance on any particular customer or group of customers. The counterparties to our foreign currency exchange contracts consist of a number of major financial institutions. In addition to limiting the amount of contracts we enter into with any one party, we monitor the credit quality of the counterparties on an ongoing basis. We purchase or license many sophisticated components and products from one or a limited number of qualified suppliers. If any of our suppliers were to cancel or materially change contracts or commitments with the Company or fail to meet the quality or delivery requirements needed to satisfy customer orders for our products, we could lose customer orders. We attempt to minimize this risk by finding alternative suppliers or maintaining adequate inventory levels.</t>
  </si>
  <si>
    <t>Inventories Inventories are stated at the lower of cost (applying the first in, first out method) and net realizable value. Allowances are made for defective, obsolete or excess inventory.</t>
  </si>
  <si>
    <t>Legal and Other Contingencies</t>
  </si>
  <si>
    <t>Legal and Other Contingencies Loss contingency provisions arising from a legal proceeding or claim are recorded for probable and estimable losses at the best estimate of a loss, or when a best estimate cannot be made, at the minimum estimated loss, the determination of which requires significant judgment. If it is reasonably possible but not probable that a liability has been incurred, or if the amount of a probable loss cannot be reasonably estimated, the amount or range of estimated loss is disclosed, if material. We evaluate our provisions for legal contingencies at least quarterly and, as appropriate, establish new provisions or adjust existing provisions to reflect the facts and circumstances known to us at the time, including information regarding negotiations, settlements, rulings and other relevant events and developments; the advice of counsel; and the assumptions and judgment of management. Legal costs are expensed as incurred.</t>
  </si>
  <si>
    <t xml:space="preserve">Income Taxes Deferred tax assets and liabilities are recognized for the expected future tax consequences of events that have been included in the financial statements or tax returns. Deferred tax assets and liabilities are determined based on the difference between the tax basis of assets and liabilities and their reported amounts using the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 The effect of a change in income tax rates is recognized as income or expense in the period that includes the enacted or substantively enacted date. Accounting for uncertainty in income taxes recognized in the consolidated financial statements is in accordance with accounting authoritative guidance, which prescribes a two-step process to determine the amount of tax benefit to be recognized. First, the tax position must be evaluated to determine the likelihood that it will be sustained upon external examination. If the tax position is deemed "more likely than not" to be sustained, the tax position is then assessed to determine the amount of the benefit to recognize in the consolidated financial statements. The amount of the benefit that may be recognized is the largest amount that has a greater than 50 percent likelihood of being realized upon ultimate settlement. We recognize interest and penalties related to unrecognized tax benefits on the provision for taxes line of the consolidated statement of operations. Accrued interest and penalties are included on the related tax liability line in the consolidated balance sheets. At December 31, 2018, we finalized our policy and have elected to use the period cost method for global intangible low-taxed income ("GILTI") provisions and therefore have not recorded deferred taxes for basis differences expected to reverse in future periods. </t>
  </si>
  <si>
    <t>Business Combinations</t>
  </si>
  <si>
    <t xml:space="preserve">Business Combinations We account for acquired subsidiaries using the acquisition method and accordingly, the identifiable assets acquired, the liabilities assumed, and any non-controlling interest in the acquiree are recorded at their acquisition date fair values. The excess of the costs of an acquired subsidiary over the net of the amounts assigned to identifiable assets acquired and liabilities incurred or assumed, is capitalized as goodwill. Acquisition and disposition related costs are included in transaction (income) expense, net in the consolidated statements of operations. Transaction (income) expense, net is composed of transaction costs on significant business combinations and gains and losses incurred on disposals of group entities or businesses. The results of operations of acquired subsidiaries are included in the consolidated financial statements from the date control is obtained. </t>
  </si>
  <si>
    <t>Goodwill Goodwill represents the excess of the costs of an acquisition, including the fair value of any contingent consideration, over the fair value of the amounts assigned to assets acquired and liabilities incurred or assumed of the acquired subsidiary at the date of acquisition. The primary drivers that generate goodwill are the value of synergies between the acquired subsidiary and the Company and the acquired assembled workforce, neither of which qualifies as a separately identifiable intangible asset. Goodwill is stated at cost less accumulated impairment losses.</t>
  </si>
  <si>
    <t>Other Intangible Assets</t>
  </si>
  <si>
    <t>Other Intangible Assets Other intangible assets are stated at cost, less accumulated amortization and accumulated impairment losses, and include indefinite-lived and definite-lived intangible assets. Indefinite-lived intangible assets are composed of trademarks for which there is no foreseeable limit of the period over which they are expected to generate net cash inflows. Definite-lived intangible assets, which are primarily composed of customer relationships, computer software and game library, licenses, and developed technologies, are capitalized and amortized on a straight-line basis over their estimated economic lives. Amortization of software-related intangibles is included in cost of services and cost of product sales and amortization of other intangible assets is included in selling, general and administrative expenses in the consolidated statement of operations. The estimated economic lives of our definite-lived intangible assets are as follows: Category Estimated economic life Networks 7 years Sports and horse racing betting rights 7 years Computer software and game library 3 - 14 years Licenses 3 - 15 years Trademarks 3 - 20 years Developed technologies 5 - 14 years Customer relationships 7 - 20 years Other 3 - 17 years</t>
  </si>
  <si>
    <t>Systems, Equipment and Other Assets Related to Contracts, Net and Property, Plant and Equipment, Net</t>
  </si>
  <si>
    <t xml:space="preserve">Systems, Equipment and Other Assets Related to Contracts, Net and Property, Plant and Equipment, Net We have two categories of fixed assets: systems, equipment and other assets related to contracts ("Systems &amp; Equipment"); and property, plant and equipment ("PPE"). Systems &amp; Equipment are assets that primarily support our operating contracts and facilities management contracts (collectively, the "Contracts") and are principally composed of lottery and gaming assets. PPE are assets we use internally, primarily in manufacturing, selling, general and administration, research and development ("R&amp;D"), and commercial service applications not associated with Contracts. Systems &amp; Equipment and PPE are stated at cost, net of accumulated depreciation and accumulated impairment loss, if any. Depreciation commences when the asset is placed in service and is recognized on a straight-line basis over the estimated useful lives of the assets. Repair and maintenance costs, including planned maintenance, are expensed as incurred. The estimated useful lives for Systems &amp; Equipment depends on the type of cost as follows: • Lottery costs (such as terminals, mainframe computers, communications equipment, and software development costs); and • Commercial gaming machines. Lottery costs are typically depreciated over their estimated useful lives, generally not to exceed 10 years , and commercial gaming machines over three to five years . The estimated useful lives for PPE is 40 years for buildings and five to 10 years for furniture and equipment. Leasehold improvements are amortized over the shorter of the lease term or estimated useful life. </t>
  </si>
  <si>
    <t>Evaluation of Lon-Lived Assets for Impairment</t>
  </si>
  <si>
    <t>Evaluation of Long-Lived Assets for Impairment Goodwill is tested for impairment annually, in the fourth quarter, or whenever events or changes in circumstances indicate the carrying amount may not be recoverable. In 2018, we changed our goodwill impairment testing date from November 1 to December 31 to better align with the timing and completion of our forecasting process. Goodwill is tested at the reporting unit level, which is one level below or the same level as an operating segment. Goodwill is reviewed for impairment using either a qualitative assessment or a quantitative one-step process. The goodwill impairment test compares the fair value of a reporting unit with its carrying amount and an impairment loss is recognized for the amount by which the carrying amount exceeds the reporting unit's fair value, not to exceed the total amount of goodwill allocated to that reporting unit. In performing the goodwill impairment test, we estimate the fair value of the reporting units using an income approach that analyzes projected discounted cash flows. Other indefinite-lived intangible assets other than goodwill are tested for impairment annually, in the fourth quarter, or whenever events or changes in circumstances indicate the carrying amount may not be recoverable. We first perform a qualitative assessment to determine whether it is more likely than not that the fair value of indefinite-lived intangible assets are less than their carrying amount and whether the quantitative analysis is necessary. The quantitative analysis compares the fair value of indefinite-lived intangible assets to their carrying amount and an impairment loss is recognized when the carrying amount exceeds the fair value. Long-lived assets, other than goodwill and other indefinite-lived intangible assets, are tested for impairment whenever events or changes in circumstances indicate the carrying amount of those assets or asset groups may not be recoverable. An impairment loss is recognized only if the carrying amount is not recoverable and exceeds its fair value. The carrying amount is not recoverable if it exceeds the sum of the undiscounted forecasted cash flows resulting from the use and eventual disposition of such asset. An impairment loss is measured as the amount by which the carrying amount exceeds its fair value.</t>
  </si>
  <si>
    <t>Research and Development and Capitalized Software Development Costs</t>
  </si>
  <si>
    <t>Research and Development Costs R&amp;D costs, which include salaries and benefits, stock-based compensation, consultants' fees, facilities-related costs, material costs, depreciation and travel, are expensed as incurred. Capitalized Software Development Costs Costs incurred in the development of our externally-sold software products are expensed as incurred, except certain software development costs eligible for capitalization. Material software development costs incurred subsequent to establishing technological feasibility and through the general release of the software products are capitalized. Technological feasibility is demonstrated by the completion of a detailed program design or working model, if no program design is completed. Capitalized costs are amortized over the products’ estimated economic life to cost of product sales in the consolidated statement of operations. Costs incurred in the development of software to be used only for services provided to customers are capitalized as internal-use software and amortized over the useful life to cost of services. Costs incurred in the development of software to be used only for internal use are capitalized as internal-use software and amortized over the useful life to selling, general and administrative expenses in the consolidated statement of operations.</t>
  </si>
  <si>
    <t>Stock-Based Compensation Stock-based compensation represents the cost related to stock-based awards granted to directors and employees. Stock-based compensation cost is measured at the grant date, based on the estimated fair value of the award and recognized as expense, net of estimated forfeitures, over the vesting period. For awards that contain only a service vesting feature, compensation cost is recognized on a straight-line basis over the awards’ vesting period. For awards with a performance condition, when achievement of the performance condition is deemed probable, compensation cost is recognized on a graded-vesting basis over the awards’ expected vesting period.</t>
  </si>
  <si>
    <t>Advertising</t>
  </si>
  <si>
    <t>Advertising Advertising costs are expensed as incurred</t>
  </si>
  <si>
    <t>New Accounting Standards - Recently Adopted and Not Yet Adopted</t>
  </si>
  <si>
    <t>New Accounting Standards - Recently Adopted In October 2018, the FASB issued ASU No. 2018-16, Derivatives and Hedging (Topic 815): Inclusion of the Secured Overnight Financing Rate (SOFR) Overnight Index Swap (OIS) Rate as a Benchmark Interest Rate for Hedge Accounting Purposes . This guidance is effective upon adoption of ASU No. 2017-12 which we early adopted in the fourth quarter of 2018 and is applied on a prospective basis for qualifying new or redesignated hedging relationships entered into on or after the adoption date. The adoption did not impact our hedging relationships and did not have a material impact on our consolidated financial statements. In August 2018, the FASB issued ASU No. 2018-15, Intangibles - Goodwill and other - Internal-use software (Subtopic 350-40): Customer’s Accounting for Implementation Costs Incurred in a Cloud Computing Arrangement That is a Service Contract ("ASU 2018-15"), which allows for capitalization of implementation costs incurred in a hosting arrangement that is a service contract. The capitalized costs are then expensed over the term of the hosting arrangement. We adopted ASU 2018-15 in the third quarter of 2018 and applied it prospectively. The adoption did not have a material impact on our consolidated financial statements. In February 2018, the FASB issued ASU No. 2018-03, Technical Corrections and Improvements to Financial Instruments-Overall (Subtopic 825-10): Recognition and Measurement of Financial Assets and Financial Liabilities ("ASU 2018-03"), which provides clarity regarding measurement, presentation, and disclosure of equity securities, options, and forward contracts. We adopted ASU 2018-03 in the third quarter of 2018 and applied it prospectively. The adoption did not have a material impact on our consolidated financial statements. In February 2018, the FASB issued ASU No. 2018-02, Income Statement - Reporting Comprehensive Income (Topic 220): Reclassification of Certain Tax Effects from Accumulated Other Comprehensive Income ("ASU 2018-02"), which permits entities to reclassify tax effects stranded in AOCI as a result of tax reform to retained earnings. Companies that elect to reclassify these amounts must reclassify stranded tax effects for all items accounted for in AOCI. We adopted ASU 2018-02 in the first quarter of 2018 and applied it prospectively. The adoption did not have a material impact on our consolidated financial statements. In August 2017, the FASB issued ASU No. 2017-12, Derivatives and Hedging (Topic 815): Targeted Improvements to Accounting for Hedging Activities ("ASU 2017-12"), which expands and refines hedge accounting for both financial and non-financial risk components and aligns the recognition and presentation of the effects of the hedging instrument and the hedged item in the financial statements. ASU 2017-12 was adopted in the fourth quarter of 2018. The adoption did not have a material impact on our consolidated financial statements. The amended presentation and disclosure guidance was applied prospectively as required, therefore, no changes were made to our prior year consolidated financial statements. In January 2017, the FASB issued ASU No. 2017-01, Business Combinations (Topic 805): Clarifying the Definition of a Business ("ASU 2017-01"), which clarifies the definition of a business in order to allow for the evaluation of whether transactions should be accounted for as acquisitions or disposals of assets or businesses. ASU 2017-01 was adopted in the first quarter of 2018 and did not have an impact on our consolidated financial statements.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We adopted ASU 2016-18 in the first quarter of 2018 on a retrospective basis with the following impacts to our consolidated statements of cash flows ($ thousands): For the year ended Under Prior Restricted Cash Adjustment As Adjusted Other assets and liabilities (118,923 ) (22,540 ) (141,463 ) Net cash provided by operating activities 685,928 (22,540 ) 663,388 Other 5,435 (3,099 ) 2,336 Net cash provided by investing activities 298,665 (3,099 ) 295,566 Net increase in cash and cash equivalents, and restricted cash and cash equivalents 737,621 (25,639 ) 711,982 Effect of exchange rate changes on cash and cash equivalents, and restricted cash and cash equivalents 25,703 26,429 52,132 Cash and cash equivalents, and restricted cash and cash equivalents at the beginning of the period 294,094 247,222 541,316 Cash and cash equivalents, and restricted cash and cash equivalents at the end of the period 1,057,418 248,012 1,305,430 For the year ended Under Prior Restricted Cash Adjustment As Adjusted Accounts payable (22,855 ) 59,917 37,062 Other assets and liabilities (21,736 ) (3,195 ) (24,931 ) Net cash provided by operating activities 281,332 56,722 338,054 Other 40,160 (23,456 ) 16,704 Net cash used in investing activities (315,985 ) (23,456 ) (339,441 ) Net decrease in cash and cash equivalents, and restricted cash and cash equivalents (346,792 ) 33,266 (313,526 ) Effect of exchange rate changes on cash and cash equivalents, and restricted cash and cash equivalents 13,402 (3,748 ) 9,654 Cash and cash equivalents, and restricted cash and cash equivalents at the beginning of the period (1) 627,484 217,704 845,188 Cash and cash equivalents, and restricted cash and cash equivalents at the end of the period 294,094 247,222 541,316 (1) In connection with the adoption of ASU 2016-18, the Company corrected its balance sheet as of January 1, 2016 to include an additional $48.6 million in restricted cash and cash equivalents which had previously been offset against current liabilities of the same amounts. Accordingly, the revised restricted cash and cash equivalents balance as of January 1, 2016 is $217.7 million which is included in the cash and cash equivalents, and restricted cash and cash equivalents at the beginning of the period in the schedule above as well as in the consolidated statements of cash flows. In October 2016, the FASB issued ASU No. 2016-16, Income Taxes (Topic 740): Intra-Entity Transfer of Assets Other Than Inventory ("ASU 2016-16"), which eliminates the deferral of the tax effects of intra-entity asset transfers other than inventory. As a result, the income tax consequences from the intra-entity asset transfers other than inventory and associated changes to deferred taxes will be recognized when the transfer occurs. We adopted ASU 2016-16 in the first quarter of 2018 using the modified retrospective method. The adoption did not have a material impact on our consolidated financial statements. In August 2016, the FASB issued ASU No. 2016-15, Statement of Cash Flows (Topic 230): Classification of Certain Cash Receipts and Cash Payments ("ASU 2016-15"), which reduces diversity in practice in financial reporting by clarifying certain existing principles in the statements of cash flows. ASU 2016-15 was adopted in the first quarter of 2018 and did not have a material impact on our consolidated financial statements. In January 2016, the FASB issued ASU No. 2016-01, Financial Instruments - Overall (Subtopic 825-10): Recognition and Measurement of Financial Assets and Financial Liabilities ("ASU 2016-01"), which makes improvements specifically around recognition and measurement of financial assets and liabilities. ASU 2016-01 was adopted in the first quarter of 2018 and did not have a material impact on our consolidated financial statements. In May 2014, the FASB issued ASC 606. The amended guidance, combined with all subsequent amendments, outlines a single comprehensive revenue model in accounting for revenue from contracts with customers. ASC 606 supersedes existing revenue recognition guidance under GAAP, including industry-specific guidance, and replaces it with a five-step revenue model with a core principle to recognize revenue when promised goods or services are transferred to customers in an amount that reflects the consideration that is expected to be received for those goods or services. Under ASC 606, more judgment and estimates are required within the revenue recognition process than required under prior GAAP, including identifying performance obligations in the contract, estimating the amount of variable consideration to include in the transaction price, and allocating the transaction price to each separate performance obligation. We adopted ASC 606 in the first quarter of 2018 using a modified retrospective application approach which was applied to customer contracts, in their modified state, that were not completed as of January 1, 2018. We recognized the cumulative effect of initially applying the new revenue recognition standard as an adjustment to beginning retained deficit. On January 1, 2018, we recorded a pre-tax transition adjustment within retained deficit of $61.2 million ( $50.9 million after tax) in our consolidated financial statements, primarily due to multi-year licenses, LMA incentives, and lottery machines wherein control transferred in advance of delivery. ASC 606 resulted in the reclassification of our jackpot expense from cost of services to a reduction of service revenue in our consolidated statements of operations. We did not experience significant changes to our business practices and systems to support the adoption of ASC 606. See Note 3 , Revenue Recognition , for additional information on the adoption of ASC 606. New Accounting Standards - Not Yet Adopted In August 2018, the FASB issued ASU No. 2018-13, Fair Value Measurement (Topic 820): Changes to the Disclosure Requirements for Fair Value Measurement ("ASU 2018-13"), which provides guidance around disclosure requirements for fair value measurement of investments. ASU 2018-13 is effective for fiscal years beginning after December 15, 2019, and interim periods within those fiscal years, with early adoption permitted. We will adopt ASU 2018-13 upon the effective date and are currently evaluating the impact of adoption. In June 2016, the FASB issued ASU No. 2016-13, Financial Instruments - Credit Losses (Topic 326): Measurement of Credit Losses on Financial Instruments ("ASU 2016-13"), which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ASU 2016-13 will be effective beginning January 1, 2020, with early adoption permitted beginning January 1, 2018. Application of ASU 2016-13 is through a cumulative-effect adjustment to retained earnings as of the effective date. We are currently evaluating the impact and timing of adopting this guidance. In February 2016, the FASB issued ASU No. 2016-02, Leases (Topic 842) ("ASU 2016-02") to increase transparency and comparability among organizations by recognizing lease assets and liabilities on the balance sheet and disclosing key information about leasing arrangements. In 2017 and 2018, the FASB amended ASU 2016-02. ASU 2016-02 and related amendments (collectively "ASC 842") are effective for the Company as of January 1, 2019. The Company will adopt ASC 842 using the optional transition method which will result in a cumulative effect adjustment to retained earnings on January 1, 2019. Additionally, we have elected to apply the package of practical expedients and to use hindsight in determining the lease term and assessing impairment. As a lessee of real estate globally, we expect the adoption of ASC 842 to have a significant impact on the consolidated balance sheet due to the recognition of right of use ("ROU") assets and lease liabilities for existing operating leases. As a lessee, we will record a ROU asset and lease liability on the balance sheet for substantially all leases with initial lease terms longer than 12 months. There will not be a significant change to our consolidated statements of operations, comprehensive income, cash flows, or liquidity. While lessor accounting is largely unchanged under ASC 842, certain of our lottery and gaming arrangements may include leases for implicitly or explicitly identified equipment installed at customer locations as part of our long-term technology service contracts. In these arrangements, we are typically compensated based on a percentage of sales or other forms of variable payment. While most of these leases will be classified as operating leases, certain of these are leases that could be classified as sales-type financing leases either at inception or upon modification of existing contracts in future periods. After electing the practical expedient to combine lease and non-lease components as the lessor for an operating lease, most contracts will fall under the guidance of ASC 606 because the predominant component of a technology service contract is for non-lease components. We will continue to assess the anticipated impact of adopting this guidance on ongoing business policies and processes. We do not currently expect that any other recently issued accounting guidance will have a significant effect on the consolidated financial statements.</t>
  </si>
  <si>
    <t>Summary of Significant Accounting Policies (Tables)</t>
  </si>
  <si>
    <t>Schedule of Intangible Assets Useful Life</t>
  </si>
  <si>
    <t xml:space="preserve">The estimated economic lives of our definite-lived intangible assets are as follows: Category Estimated economic life Networks 7 years Sports and horse racing betting rights 7 years Computer software and game library 3 - 14 years Licenses 3 - 15 years Trademarks 3 - 20 years Developed technologies 5 - 14 years Customer relationships 7 - 20 years Other 3 - 17 years Intangible assets at December 31, 2018 and 2017 consist of: December 31, 2018 ($ thousands) Gross Carrying Accumulated Net Book Weighted Average Subject to amortization Customer relationships 2,428,946 1,093,753 1,335,193 15.2 Computer software and game library 967,828 753,160 214,668 5.5 Trademarks 185,590 61,806 123,784 14.1 Licenses 294,104 221,934 72,170 10.0 Developed technologies 220,097 179,192 40,905 5.4 Networks 18,808 13,978 4,830 7.0 Sports and horse racing betting rights 134,197 131,933 2,264 6.5 Other 8,652 4,656 3,996 16.1 4,258,222 2,460,412 1,797,810 Not subject to amortization Trademarks 246,913 — 246,913 Total intangible assets, excluding goodwill 4,505,135 2,460,412 2,044,723 December 31, 2017 ($ thousands) Gross Carrying Accumulated Net Book Weighted Average Subject to amortization Customer relationships 2,434,051 956,586 1,477,465 15.2 Computer software and game library 947,207 710,725 236,482 5.6 Trademarks 186,218 47,053 139,165 14.1 Licenses 300,207 204,533 95,674 10.1 Developed technologies 220,213 155,870 64,343 5.4 Networks 18,806 13,571 5,235 7.0 Sports and horse racing betting rights 132,521 128,888 3,633 6.5 Other 8,660 4,110 4,550 16.1 4,247,883 2,221,336 2,026,547 Not subject to amortization Trademarks 246,913 — 246,913 Total intangible assets, excluding goodwill 4,494,796 2,221,336 2,273,460 </t>
  </si>
  <si>
    <t>Schedule of New Accounting Pronouncements and Changes in Accounting Principles</t>
  </si>
  <si>
    <t>We adopted ASU 2016-18 in the first quarter of 2018 on a retrospective basis with the following impacts to our consolidated statements of cash flows ($ thousands): For the year ended Under Prior Restricted Cash Adjustment As Adjusted Other assets and liabilities (118,923 ) (22,540 ) (141,463 ) Net cash provided by operating activities 685,928 (22,540 ) 663,388 Other 5,435 (3,099 ) 2,336 Net cash provided by investing activities 298,665 (3,099 ) 295,566 Net increase in cash and cash equivalents, and restricted cash and cash equivalents 737,621 (25,639 ) 711,982 Effect of exchange rate changes on cash and cash equivalents, and restricted cash and cash equivalents 25,703 26,429 52,132 Cash and cash equivalents, and restricted cash and cash equivalents at the beginning of the period 294,094 247,222 541,316 Cash and cash equivalents, and restricted cash and cash equivalents at the end of the period 1,057,418 248,012 1,305,430 For the year ended Under Prior Restricted Cash Adjustment As Adjusted Accounts payable (22,855 ) 59,917 37,062 Other assets and liabilities (21,736 ) (3,195 ) (24,931 ) Net cash provided by operating activities 281,332 56,722 338,054 Other 40,160 (23,456 ) 16,704 Net cash used in investing activities (315,985 ) (23,456 ) (339,441 ) Net decrease in cash and cash equivalents, and restricted cash and cash equivalents (346,792 ) 33,266 (313,526 ) Effect of exchange rate changes on cash and cash equivalents, and restricted cash and cash equivalents 13,402 (3,748 ) 9,654 Cash and cash equivalents, and restricted cash and cash equivalents at the beginning of the period (1) 627,484 217,704 845,188 Cash and cash equivalents, and restricted cash and cash equivalents at the end of the period 294,094 247,222 541,316 (1) In connection with the adoption of ASU 2016-18, the Company corrected its balance sheet as of January 1, 2016 to include an additional $48.6 million in restricted cash and cash equivalents which had previously been offset against current liabilities of the same amounts. Accordingly, the revised restricted cash and cash equivalents balance as of January 1, 2016 is $217.7 million which is included in the cash and cash equivalents, and restricted cash and cash equivalents at the beginning of the period in the schedule above as well as in the consolidated statements of cash flows. The following table summarizes the impacts of adopting ASC 606 to our consolidated statement of operations for the year ended December 31, 2018 : For the year ended December 31, 2018 ($ thousands, except per share amounts) Under Prior Revenue Recognition As Adjusted Revenue 4,896,300 (65,044 ) 4,831,256 Operating expenses (4,264,321 ) 80,056 (4,184,265 ) Provision for income taxes (187,897 ) (1,504 ) (189,401 ) Net income attributable to IGT PLC (34,858 ) 13,508 (21,350 ) Net income attributable to IGT PLC per common share - basic (0.17 ) 0.07 (0.10 ) Net income attributable to IGT PLC per common share - diluted (0.17 ) 0.07 (0.10 ) The following table summarizes the impacts of adopting ASC 606 to our consolidated balance sheet at December 31, 2018 : December 31, 2018 ($ thousands) Under Prior Revenue Recognition As Adjusted Trade and other receivables, net 943,935 5,150 949,085 Inventories, net 298,234 (15,536 ) 282,698 Other current assets 446,285 57,776 504,061 Other non-current assets 2,081,115 27,849 2,108,964 Other current liabilities 802,589 14,133 816,722 Other non-current liabilities 448,757 (3,312 ) 445,445 Retained deficit (1,072,611 ) 64,418 (1,008,193 ) The following table summarizes the impacts of adopting ASC 606 to our consolidated statement of cash flows for the year ended December 31, 2018 : For the year ended December 31, 2018 ($ thousands) Under Prior Revenue Recognition As Adjusted Net income (loss) 101,102 13,545 114,647 Trade and other receivables (50,310 ) (4,046 ) (54,356 ) Inventories 18,429 (5,873 ) 12,556 Other assets and liabilities (128,314 ) (3,626 ) (131,940 ) Net cash provided by operating activities 29,626 — 29,626</t>
  </si>
  <si>
    <t>Revenue Recognition (Tables)</t>
  </si>
  <si>
    <t>Disaggregation of Revenue</t>
  </si>
  <si>
    <t>The following table summarizes customer contract revenue disaggregated by reportable segment and the source of the revenue for the year ended December 31, 2018 : For the year ended December 31, 2018 ($ thousands) North America Gaming and Interactive North America Lottery International Italy Other Total Operating and Facilities Management Contracts — 828,641 282,864 793,315 — 1,904,820 Lottery Management Agreements — 129,104 — — — 129,104 Machine gaming 420,447 99,679 53,586 672,200 — 1,245,912 Other services 204,029 53,645 159,047 349,034 723 766,478 Service revenue 624,476 1,111,069 495,497 1,814,549 723 4,046,314 Lottery machines — 80,405 20,246 — — 100,651 Gaming machines 261,696 — 193,092 — — 454,788 Systems and other 116,997 428 111,148 930 — 229,503 Product sales 378,693 80,833 324,486 930 — 784,942 Total revenue 1,003,169 1,191,902 819,983 1,815,479 723 4,831,256</t>
  </si>
  <si>
    <t>Contract with Customer, Asset and Liability</t>
  </si>
  <si>
    <t xml:space="preserve">Information about receivables, contract assets and contract liabilities subject to ASC 606 is as follows: ($ thousands) December 31, 2018 January 1, 2018 (As Adjusted) Balance Sheet Classification Receivables, net 949,085 938,958 Trade and other receivables, net Contract assets: Current 58,739 27,903 Other current assets Non-current 69,691 43,511 Other non-current assets 128,430 71,414 Contract liabilities: Current (72,005 ) (62,847 ) Other current liabilities Non-current (67,022 ) (51,848 ) Other non-current liabilities (139,027 ) (114,695 ) </t>
  </si>
  <si>
    <t>Dispositions (Tables)</t>
  </si>
  <si>
    <t>Schedule of Business Disposition</t>
  </si>
  <si>
    <t>On June 1, 2017, we sold Double Down Interactive LLC ("DoubleDown") to DoubleU Games Co., Ltd. Details of the transaction are summarized in the table below. ($ thousands) For the year ended Cash proceeds 825,751 Less: Cash divested (1,963 ) Net cash proceeds 823,788 Net book value (772,440 ) Gain on sale 51,348 Selling costs (24,116 ) Gain on sale, net of selling costs 27,232</t>
  </si>
  <si>
    <t>Trade and Other Receivables, net (Tables)</t>
  </si>
  <si>
    <t>Schedule of Trade and Other Receivables, Net</t>
  </si>
  <si>
    <t>Trade and other receivables, net are recorded at cost. December 31, ($ thousands) 2018 2017 Gross 1,008,509 991,177 Allowance for credit losses (59,424 ) (53,323 ) Net 949,085 937,854</t>
  </si>
  <si>
    <t>Schedule of Activity of Allowance for Credit Losses Related to Trade and Other Receivables</t>
  </si>
  <si>
    <t>The following table presents the activity in the allowance for credit losses: December 31, ($ thousands) 2018 2017 2016 Balance at beginning of year (53,323 ) (58,884 ) (76,137 ) Provisions, net (10,800 ) (12,255 ) (13,594 ) Amounts written off as uncollectible 2,222 17,826 29,289 Foreign currency translation 2,869 (5,885 ) 1,558 Other (392 ) 5,875 — Balance at end of year (59,424 ) (53,323 ) (58,884 )</t>
  </si>
  <si>
    <t>Inventories (Tables)</t>
  </si>
  <si>
    <t>Schedule of Inventories</t>
  </si>
  <si>
    <t xml:space="preserve"> December 31, ($ thousands) 2018 2017 Raw materials 140,143 156,336 Work in progress 32,835 33,588 Finished goods 109,720 129,621 282,698 319,545</t>
  </si>
  <si>
    <t>Other Assets (Tables)</t>
  </si>
  <si>
    <t>Schedule of Other Current Assets</t>
  </si>
  <si>
    <t xml:space="preserve"> December 31, ($ thousands) 2018 2017 Customer financing receivables, net 170,273 151,360 Other receivables 61,055 65,891 Value-added tax receivable 60,232 49,962 Contract assets 58,739 — Prepaid royalties 52,712 59,596 Prepaid expenses 47,781 30,977 Other 53,269 49,734 504,061 407,520</t>
  </si>
  <si>
    <t>Schedule of Other Non-Current Assets</t>
  </si>
  <si>
    <t xml:space="preserve"> December 31, ($ thousands) 2018 2017 Upfront license fees, net: Italian Scratch &amp; Win 992,333 1,145,998 Italian Lotto 677,564 812,304 New Jersey 91,970 100,730 Indiana 13,247 14,642 1,775,114 2,073,674 Customer financing receivables, net 88,354 74,898 Contract assets 69,691 — Prepaid royalties 64,598 103,322 Prepaid income taxes 25,942 72,176 Other 85,265 103,883 2,108,964 2,427,953 The upfront license fees are being amortized as follows: Upfront License Fee License Term Amortization Start Date Italian Scratch &amp; Win 9 years October 2010 Italian Scratch &amp; Win extension 9 years October 2019 Italian Lotto 9 years December 2016 New Jersey 15 years, 9 months October 2013 Indiana 15 years July 2013</t>
  </si>
  <si>
    <t>Schedule of Customer Financing Receivables, net and Activity in the Allowance for Credit Losses</t>
  </si>
  <si>
    <t xml:space="preserve"> December 31, 2018 Allowance for ($ thousands) Gross credit losses Net Current 196,831 (26,558 ) 170,273 Non-current 91,005 (2,651 ) 88,354 287,836 (29,209 ) 258,627 December 31, 2017 Allowance for ($ thousands) Gross credit losses Net Current 167,985 (16,625 ) 151,360 Non-current 77,847 (2,949 ) 74,898 245,832 (19,574 ) 226,258 The following table presents the activity in the allowance for credit losses: December 31, ($ thousands) 2018 2017 2016 Balance at beginning of year (19,574 ) (7,856 ) (3,888 ) Provisions, net (10,131 ) (5,236 ) (4,481 ) Amounts written off as uncollectible 317 — — Foreign currency translation 179 (159 ) 513 Other — (6,323 ) — Balance at end of year (29,209 ) (19,574 ) (7,856 )</t>
  </si>
  <si>
    <t>Fair Value of Financial Assets and Liabilities (Tables)</t>
  </si>
  <si>
    <t>Schedule of Fair Value Hierarchy for Financial Assets and Liabilities Measured at Fair Value</t>
  </si>
  <si>
    <t>The following tables represent the fair value hierarchy for financial assets and liabilities measured at fair value at December 31, 2018 and 2017 : December 31, 2018 ($ thousands) Level 1 Level 2 Level 3 Total Fair Value Restricted cash equivalents 56,550 — — 56,550 Derivative assets — 7,317 2,519 9,836 Available-for-sale investments 6,585 — — 6,585 Derivative liabilities — 25,473 — 25,473 December 31, 2017 ($ thousands) Level 1 Level 2 Level 3 Total Restricted cash equivalents 57,465 — — 57,465 Derivative assets — 501 2,638 3,139 Available-for-sale investments 11,991 — — 11,991 Contingent consideration liabilities — — 7,755 7,755 Derivative liabilities — 19,352 — 19,352</t>
  </si>
  <si>
    <t>Schedule of Fair Value Hierarchy for Financial Assets and Liabilities not Measured at Fair Value</t>
  </si>
  <si>
    <t>The following tables represent the fair value hierarchy for assets and liabilities not measured at fair value at December 31, 2018 and 2017 : December 31, 2018 ($ thousands) Carrying Level 1 Level 2 Level 3 Total Fair Value Available-for-sale investments 13,509 — — 13,509 13,509 Jackpot liabilities 254,567 — — 229,089 229,089 Debt 7,996,073 — 8,089,154 — 8,089,154 December 31, 2017 ($ thousands) Carrying Level 1 Level 2 Level 3 Total Fair Value Available-for-sale investments 12,409 — — 12,409 12,409 Jackpot liabilities 275,626 — — 268,581 268,581 Debt 8,391,647 — 8,974,126 — 8,974,126</t>
  </si>
  <si>
    <t>Derivatives (Tables)</t>
  </si>
  <si>
    <t>Schedule of Presentation of Derivative Amounts</t>
  </si>
  <si>
    <t xml:space="preserve"> Gain (Loss) Recognized in Income for the year ended December 31, ($ thousands) Income Statement Location 2018 2017 2016 Derivatives designated as hedging instruments Foreign currency forward contracts Service revenue (536 ) (1,744 ) 5,218 Interest rate swaps Other income (expense), net (443 ) 427 (1,820 ) Interest income and Interest expense 941 — — Cross-currency swaps Interest income and Interest expense 1,340 — — Derivatives not designated as hedging instruments Foreign currency forward contracts Foreign exchange gain (loss), net (17,944 ) (21,870 ) 16,873 December 31, ($ thousands) Balance Sheet Location 2018 2017 Derivatives designated as hedging instruments Foreign currency forward contracts Current assets 1,634 — Current liabilities — (2,362 ) Interest rate swaps Current liabilities (2,118 ) — Non-current liabilities (17,839 ) (14,953 ) Cross-currency swaps Current assets 4,100 — Non-current liabilities (1,850 ) — Derivatives not designated as hedging instruments Foreign currency forward contracts Current assets 1,583 501 Current liabilities (3,666 ) (2,037 ) Option contract Non-current assets 2,519 2,638</t>
  </si>
  <si>
    <t>Systems, Equipment and Other Assets Related to Contracts, net and Property Plant and Equipment, net (Tables)</t>
  </si>
  <si>
    <t>Schedule of Systems &amp; Equipment and PPE, net</t>
  </si>
  <si>
    <t>Systems &amp; Equipment and PPE, net consist of the following: Systems &amp; Equipment, net PPE, net December 31, December 31, ($ thousands) 2018 2017 2018 2017 Land 303 547 2,462 2,542 Buildings 157,611 151,962 69,799 70,389 Terminals and systems 3,014,733 2,969,848 — — Furniture and equipment 205,305 197,610 257,444 241,632 Contracts in progress 74,382 149,245 — — Construction in progress — — 12,777 20,603 3,452,334 3,469,212 342,482 335,166 Accumulated depreciation (2,047,908 ) (2,035,018 ) (157,133 ) (141,443 ) 1,404,426 1,434,194 185,349 193,723</t>
  </si>
  <si>
    <t>Goodwill (Tables)</t>
  </si>
  <si>
    <t>Schedule of Changes in Carrying Amount of Goodwill, net</t>
  </si>
  <si>
    <t>Changes in the carrying amount of goodwill consist of the following: ($ thousands) North America Gaming and Interactive North America Lottery International Italy Total Balance at December 31, 2016 2,625,880 1,221,529 1,527,549 1,435,054 6,810,012 Impairment loss (714,000 ) — — — (714,000 ) Disposal of DoubleDown (473,000 ) — — — (473,000 ) Acquisitions — — 14,890 7,303 22,193 Foreign currency translation — — 6,786 70,949 77,735 Other 987 60 156 (328 ) 875 Balance at December 31, 2017 1,439,867 1,221,589 1,549,381 1,512,978 5,723,815 Impairment loss — — (118,000 ) — (118,000 ) Foreign currency translation — — (8,534 ) (17,319 ) (25,853 ) Other — — — 265 265 Balance at December 31, 2018 1,439,867 1,221,589 1,422,847 1,495,924 5,580,227 Balance at December 31, 2017 Cost 2,153,867 1,225,682 1,674,381 1,514,777 6,568,707 Accumulated impairment loss (714,000 ) (4,093 ) (125,000 ) (1,799 ) (844,892 ) 1,439,867 1,221,589 1,549,381 1,512,978 5,723,815 Balance at December 31, 2018 Cost 2,153,867 1,225,682 1,658,698 1,497,641 6,535,888 Accumulated impairment loss (714,000 ) (4,093 ) (235,851 ) (1,717 ) (955,661 ) 1,439,867 1,221,589 1,422,847 1,495,924 5,580,227</t>
  </si>
  <si>
    <t>Intangible Assets, net (Tables)</t>
  </si>
  <si>
    <t>Schedule of Intangible Assets</t>
  </si>
  <si>
    <t>Schedule of Intangible Assets, not Subject to Amortization</t>
  </si>
  <si>
    <t xml:space="preserve">Intangible assets at December 31, 2018 and 2017 consist of: December 31, 2018 ($ thousands) Gross Carrying Accumulated Net Book Weighted Average Subject to amortization Customer relationships 2,428,946 1,093,753 1,335,193 15.2 Computer software and game library 967,828 753,160 214,668 5.5 Trademarks 185,590 61,806 123,784 14.1 Licenses 294,104 221,934 72,170 10.0 Developed technologies 220,097 179,192 40,905 5.4 Networks 18,808 13,978 4,830 7.0 Sports and horse racing betting rights 134,197 131,933 2,264 6.5 Other 8,652 4,656 3,996 16.1 4,258,222 2,460,412 1,797,810 Not subject to amortization Trademarks 246,913 — 246,913 Total intangible assets, excluding goodwill 4,505,135 2,460,412 2,044,723 December 31, 2017 ($ thousands) Gross Carrying Accumulated Net Book Weighted Average Subject to amortization Customer relationships 2,434,051 956,586 1,477,465 15.2 Computer software and game library 947,207 710,725 236,482 5.6 Trademarks 186,218 47,053 139,165 14.1 Licenses 300,207 204,533 95,674 10.1 Developed technologies 220,213 155,870 64,343 5.4 Networks 18,806 13,571 5,235 7.0 Sports and horse racing betting rights 132,521 128,888 3,633 6.5 Other 8,660 4,110 4,550 16.1 4,247,883 2,221,336 2,026,547 Not subject to amortization Trademarks 246,913 — 246,913 Total intangible assets, excluding goodwill 4,494,796 2,221,336 2,273,460 </t>
  </si>
  <si>
    <t>Schedule of Expected Amortization Expense on Intangible Assets</t>
  </si>
  <si>
    <t>Amortization expense on intangible assets for the next five years is expected to be as follows ($ thousands): Year Amount 2019 255,892 2020 226,128 2021 196,190 2022 174,281 2023 147,970 Total 1,000,461</t>
  </si>
  <si>
    <t>Other Liabilities (Tables)</t>
  </si>
  <si>
    <t>Schedule of Other Current Liabilities</t>
  </si>
  <si>
    <t xml:space="preserve"> December 31, ($ thousands) 2018 2017 Taxes other than income taxes 149,203 128,703 Employee compensation 145,616 146,891 Accrued interest payable 139,276 179,230 Accrued expenses 115,165 121,181 Current financial liabilities 107,316 113,217 Jackpot liabilities 76,191 84,250 Contract liabilities 72,005 81,111 Payable to Italian regulator — 899,475 Other 11,950 26,817 816,722 1,780,875</t>
  </si>
  <si>
    <t>Schedule of Other Non-Current Liabilities</t>
  </si>
  <si>
    <t xml:space="preserve"> December 31, ($ thousands) 2018 2017 Jackpot liabilities 178,376 191,376 Contract liabilities 67,022 54,895 Capital leases 57,756 57,183 Reserve for uncertain tax positions 40,803 34,447 Royalties payable 26,686 32,997 Other 74,802 75,215 445,445 446,113</t>
  </si>
  <si>
    <t>Debt (Tables)</t>
  </si>
  <si>
    <t>Schedule of Debt</t>
  </si>
  <si>
    <t xml:space="preserve"> December 31, ($ thousands) 2018 2017 7.500% Senior Secured Notes due July 2019 — 148,231 4.125% Senior Secured Notes due February 2020 499,167 833,655 5.625% Senior Secured Notes due February 2020 — 595,767 4.750% Senior Secured Notes due March 2020 438,252 585,171 5.500% Senior Secured Notes due June 2020 27,519 125,709 6.250% Senior Secured Notes due February 2022 1,469,609 1,470,075 4.750% Senior Secured Notes due February 2023 964,730 1,008,601 5.350% Senior Secured Notes due October 2023 60,983 61,082 3.500% Senior Secured Notes due July 2024 567,179 — 6.500% Senior Secured Notes due February 2025 1,088,385 1,086,913 6.250% Senior Secured Notes due January 2027 742,667 — Senior Secured Notes, long-term 5,858,491 5,915,204 Revolving Credit Facilities due July 2021 413,381 76,880 Term Loan Facility due January 2023 1,705,395 1,785,361 Long-term debt, less current portion 7,977,267 7,777,445 6.625% Senior Secured Notes due February 2018 — 599,114 Current portion of long-term debt — 599,114 Short-term borrowings 34,822 — Total Debt 8,012,089 8,376,559</t>
  </si>
  <si>
    <t>Reconciliation of Principal Balances of Debt Obligations to the Balance Sheet</t>
  </si>
  <si>
    <t>he principal balance of each debt obligation, excluding short-term borrowings, reconciles to the consolidated balance sheet as follows: December 31, 2018 ($ thousands) Principal Debt issuance cost, net Premium Swap Total 4.125% Senior Secured Notes due February 2020 501,058 (1,891 ) — — 499,167 4.750% Senior Secured Notes due March 2020 444,146 (5,894 ) — — 438,252 5.500% Senior Secured Notes due June 2020 27,311 — 234 (26 ) 27,519 6.250% Senior Secured Notes due February 2022 1,500,000 (11,611 ) — (18,780 ) 1,469,609 4.750% Senior Secured Notes due February 2023 973,250 (8,520 ) — — 964,730 5.350% Senior Secured Notes due October 2023 60,567 — 416 — 60,983 3.500% Senior Secured Notes due July 2024 572,500 (5,321 ) — — 567,179 6.500% Senior Secured Notes due February 2025 1,100,000 (11,615 ) — — 1,088,385 6.250% Senior Secured Notes due January 2027 750,000 (7,333 ) — — 742,667 Senior Secured Notes, long-term 5,928,832 (52,185 ) 650 (18,806 ) 5,858,491 Revolving Credit Facilities due July 2021 428,158 (14,777 ) — — 413,381 Term Loan Facility due January 2023 1,717,500 (12,105 ) — — 1,705,395 Total Debt, excluding short-term borrowings 8,074,490 (79,067 ) 650 (18,806 ) 7,977,267 December 31, 2017 ($ thousands) Principal Debt issuance Premium Swap Total 7.500% Senior Secured Notes due July 2019 144,303 — 3,708 220 148,231 4.125% Senior Secured Notes due February 2020 839,510 (5,855 ) — — 833,655 5.625% Senior Secured Notes due February 2020 600,000 (4,233 ) — — 595,767 4.750% Senior Secured Notes due March 2020 599,650 (14,479 ) — — 585,171 5.500% Senior Secured Notes due June 2020 124,143 — 1,757 (191 ) 125,709 6.250% Senior Secured Notes due February 2022 1,500,000 (14,808 ) — (15,117 ) 1,470,075 4.750% Senior Secured Notes due February 2023 1,019,405 (10,804 ) — — 1,008,601 5.350% Senior Secured Notes due October 2023 60,567 — 515 — 61,082 6.500% Senior Secured Notes due February 2025 1,100,000 (13,087 ) — — 1,086,913 Senior Secured Notes, long-term 5,987,578 (63,266 ) 5,980 (15,088 ) 5,915,204 6.625% Senior Secured Notes due February 2018 599,650 (536 ) — — 599,114 Revolving Credit Facilities due July 2021 95,000 (18,120 ) — — 76,880 Term Loan Facility due January 2023 1,798,950 (13,589 ) — — 1,785,361 Total Debt, excluding short-term borrowings 8,481,178 (95,511 ) 5,980 (15,088 ) 8,376,559</t>
  </si>
  <si>
    <t>Summary of Payments Due Under Significant Contractual Commitments</t>
  </si>
  <si>
    <t xml:space="preserve">The Parent must repay the Term Loan Facility in four installments, as detailed below: Due Date Amount (€ thousands) January 25, 2020 320,000 January 25, 2021 320,000 January 25, 2022 320,000 January 25, 2023 540,000 Principal payments for each debt obligation, excluding short-term borrowings, for the next five years and thereafter are as follows: Calendar year ($ thousands) 2019 2020 2021 2022 2023 2024 and Total 4.125% Senior Secured Notes due February 2020 — 501,058 — — — — 501,058 4.750% Senior Secured Notes due March 2020 — 444,146 — — — — 444,146 5.500% Senior Secured Notes due June 2020 — 27,311 — — — — 27,311 6.250% Senior Secured Notes due February 2022 — — — 1,500,000 — — 1,500,000 4.750% Senior Secured Notes due February 2023 — — — — 973,250 — 973,250 5.350% Senior Secured Notes due October 2023 — — — — 60,567 — 60,567 3.500% Senior Secured Notes due July 2024 — — — — — 572,500 572,500 6.500% Senior Secured Notes due February 2025 — — — — — 1,100,000 1,100,000 6.250% Senior Secured Notes due January 2027 — — — — — 750,000 750,000 Senior Secured Notes, long-term — 972,515 — 1,500,000 1,033,817 2,422,500 5,928,832 Revolving Credit Facilities due July 2021 — — 428,158 — — — 428,158 Term Loan Facility due January 2023 — 366,400 366,400 366,400 618,300 — 1,717,500 Total Principal Payments — 1,338,915 794,558 1,866,400 1,652,117 2,422,500 8,074,490 </t>
  </si>
  <si>
    <t>Schedule of Senior Secured Notes</t>
  </si>
  <si>
    <t>The key terms of our senior secured notes (the "Notes"), which are rated Ba2 and BB+ by Moody’s Investor Service ("Moody’s") and Standard &amp; Poor’s Ratings Services ("S&amp;P"), respectively, are as follows: Description Principal (thousands) Effective Issuer Guarantors Collateral Redemption Interest payments 4.125% Senior Secured Notes due February 2020 €437,605 4.47% Parent * † + Semi-annually in arrears 4.750% Senior Secured Notes due March 2020 (1) €387,900 6.00% Parent * † ++ Annually in arrears 5.500% Senior Secured Notes due June 2020 $27,311 4.88% IGT ** †† +++ Semi-annually in arrears 6.250% Senior Secured Notes due February 2022 $1,500,000 6.52% Parent * † ++++ Semi-annually in arrears 4.750% Senior Secured Notes due February 2023 €850,000 4.98% Parent * † ++++ Semi-annually in arrears 5.350% Senior Secured Notes due October 2023 $60,567 5.47% IGT ** †† +++ Semi-annually in arrears 3.500% Senior Secured Notes due July 2024 €500,000 3.68% Parent * † ++++ Semi-annually in arrears 6.500% Senior Secured Notes due February 2025 $1,100,000 6.71% Parent * † ++++ Semi-annually in arrears 6.250% Senior Secured Notes due January 2027 $750,000 6.41% Parent * † ++++ Semi-annually in arrears (1) Subject to a 1.25% per annum decrease in the event of an upgrade in ratings by Moody’s and S&amp;P. * Certain subsidiaries of the Parent. ** The Parent and certain subsidiaries of the Parent. † Ownership interests of the Parent in certain of its direct subsidiaries and certain intercompany loans with principal balances in excess of $10 million . †† Certain intercompany loans with principal balances in excess of $10 million . + The Parent may redeem in whole or in part at any time prior to the date which is three months prior to maturity at 100% of their principal amount together with accrued and unpaid interest and a make-whole premium. After such date, the Parent may redeem in whole or in part at 100% of their principal amount together with accrued and unpaid interest. The Parent may also redeem in whole but not in part at 100% of their principal amount together with accrued and unpaid interest in connection with certain tax events. Upon the occurrence of certain events, the Parent will be required to offer to repurchase all of the notes at a price equal to 101% of their principal amount together with accrued and unpaid interest. ++ The Parent may redeem in whole but not in part at any time prior to maturity at 100% of their principal amount together with accrued and unpaid interest and a make-whole premium. The Parent may also redeem in whole but not in part at 100% of their principal amount together with accrued and unpaid interest in connection with certain tax events. Upon the occurrence of certain events, the Parent will be required to redeem in whole or in part at 100% of their principal amount together with accrued and unpaid interest. +++ IGT may redeem in whole or in part at any time prior maturity at 100% of their principal amount together with accrued and unpaid interest and a make-whole premium. IGT may also redeem in whole or in part at 100% of their principal amount together with accrued and unpaid interest in connection with certain gaming regulatory events. Upon the occurrence of certain events, IGT will be required to offer to repurchase all of the notes at a price equal to 101% of their principal amount together with accrued and unpaid interest. ++++ The Parent may redeem in whole or in part at any time prior to the date which is six months prior to maturity at 100% of their principal amount together with accrued and unpaid interest and a make-whole premium. After such date, the Parent may redeem in whole or in part at 100% of their principal amount together with accrued and unpaid interest. The Parent may also redeem in whole but not in part at 100% of their principal amount together with accrued and unpaid interest in connection with certain tax events. Upon the occurrence of certain events, the Parent will be required to offer to repurchase all of the notes at a price equal to 101% of their principal amount together with accrued and unpaid interest.</t>
  </si>
  <si>
    <t>Schedule of Revolving Credit Facilities</t>
  </si>
  <si>
    <t>The Parent and certain of its subsidiaries are party to a senior facilities agreement (the "RCF Agreement") which provides for the following multi-currency revolving credit facilities (the "Revolving Credit Facilities"): Maximum Amount Available (thousands) Facility Borrowers $1,200,000 Revolving Credit Facility A Parent, IGT and IGT Global Solutions Corporation €725,000 Revolving Credit Facility B Parent and Lottomatica Holding S.r.l.</t>
  </si>
  <si>
    <t>Summary of Letters of Credit Outstanding and Weighted Average Annual Cost of Letters of Credit</t>
  </si>
  <si>
    <t>The following table summarizes the letters of credit outstanding at December 31, 2018 and 2017 and the weighted average annual cost of such letters of credit: Letters of Credit Outstanding ($ thousands) Not under the Revolving Credit Facilities Under the Revolving Credit Facilities Total Weighted Average Annual Cost December 31, 2018 453,719 — 453,719 0.98 % December 31, 2017 510,962 — 510,962 1.02 %</t>
  </si>
  <si>
    <t>Schedule of Interest Expense</t>
  </si>
  <si>
    <t>Interest expense is composed of the following: For the year ended December 31, ($ thousands) 2018 2017 2016 Senior Secured Notes (352,293 ) (389,879 ) (391,790 ) Term Loan Facilities (39,462 ) (23,567 ) (19,100 ) Revolving Credit Facilities (27,805 ) (34,984 ) (42,179 ) Other (12,058 ) (10,469 ) (16,199 ) (431,618 ) (458,899 ) (469,268 )</t>
  </si>
  <si>
    <t>Income Taxes (Tables)</t>
  </si>
  <si>
    <t>Components of Income (Loss) before the Provision for Income Taxes by Jurisdiction</t>
  </si>
  <si>
    <t>The components of income (loss) before provision for (benefit from) income taxes, determined by tax jurisdiction, are as follows: For the year ended December 31, ($ thousands) 2018 2017 2016 United Kingdom 195,629 (408,595 ) 87,269 United States (363,507 ) (1,173,601 ) (355,451 ) Italy 535,643 479,851 578,221 All other (63,717 ) 125,420 13,374 304,048 (976,925 ) 323,413</t>
  </si>
  <si>
    <t>Provision (Benefit) for Income Taxes</t>
  </si>
  <si>
    <t>The provision for (benefit from) income taxes consists of: For the year ended December 31, ($ thousands) 2018 2017 2016 Current: United Kingdom 3,579 733 711 United States (12,028 ) 80,140 (16,982 ) Italy 186,402 131,155 192,712 All other 45,942 54,823 36,414 223,895 266,851 212,855 Deferred: United Kingdom (282 ) 4,366 19,232 United States (20,900 ) (175,539 ) (109,139 ) Italy (3,186 ) 865 (5,837 ) All other (10,126 ) (125,957 ) (57,905 ) (34,494 ) (296,265 ) (153,649 ) 189,401 (29,414 ) 59,206</t>
  </si>
  <si>
    <t>Reconciliation of the Provision for Income Taxes, With the Amount Computed by Applying United Kingdom Statutory Main Corporation Tax Rates</t>
  </si>
  <si>
    <t>A reconciliation of the provision for (benefit from) income taxes, with the amount computed by applying the weighted average rate of the U.K. statutory main corporation tax rates enacted in each of the Parent’s calendar year reporting periods to income (loss) before provision for (benefit from) income taxes is as follows: For the year ended December 31, ($ thousands) 2018 2017 2016 Income (loss) before provision for (benefit from) income taxes 304,048 (976,925 ) 323,413 United Kingdom statutory tax rate 19.00 % 19.25 % 20.00 % Statutory tax expense (benefit) 57,769 (188,058 ) 64,682 Foreign tax and statutory rate differential (1) 48,040 (71,050 ) (17,013 ) IRAP and state taxes 38,820 33,484 36,754 Nondeductible goodwill impairment 22,420 137,445 — Italian tax settlement 16,664 — 15,256 Foreign tax expense, net of U.S. federal benefit 14,930 14,500 3,457 BEAT tax 13,769 — — GILTI tax 11,079 — — Change in unrecognized tax benefits 9,166 20,624 (10,914 ) Tax cost of tax dividends 6,613 3,041 4,619 Tax impact of tax law and rate changes excluding the Tax Act 4,337 (2,463 ) (8,422 ) Nondeductible expenses 1,251 1,204 2,659 Foreign withholding and state taxes on unremitted earnings (880 ) 9,290 — Non-controlling interest (1,132 ) (2,205 ) (3,605 ) U.S. research and development tax credit (2,823 ) (5,052 ) (4,980 ) Provision to return adjustments (2,909 ) (1,334 ) (6,705 ) Italian allowance for corporate equity (4,515 ) (11,761 ) (9,243 ) Tax impact of Tax Act (10,852 ) (114,219 ) — Nontaxable foreign exchange gain (12,384 ) — — Change in valuation allowances (13,723 ) 58,672 3,610 Capital gain taxes on sale of DoubleDown — 94,303 — Non-taxable gains on investments — — (5,880 ) Other (6,239 ) (5,835 ) (5,069 ) 189,401 (29,414 ) 59,206 Effective tax rate 62.3 % 3.0 % 18.3 % (1) Includes the effects of foreign subsidiaries' earnings taxed at rates other than the U.K. statutory rate</t>
  </si>
  <si>
    <t>Components of Deferred Tax Assets and Liabilities, and Net Deferred Income Taxes Recorded in the Consolidated Balance Sheet</t>
  </si>
  <si>
    <t>The components of deferred tax assets and liabilities are as follows: December 31, ($ thousands) 2018 2017 Deferred tax assets: Net operating losses 226,249 241,702 Provisions not currently deductible for tax purposes 112,768 132,365 Section 163(j) interest limitation 75,778 — Depreciation and amortization 49,548 72,101 Jackpot timing differences 42,651 51,438 Inventory reserves 10,497 9,913 Stock-based compensation 4,077 2,402 Deferred revenue 3,946 5,317 Other 9,480 4,155 Gross deferred tax assets 534,994 519,393 Valuation allowance (170,831 ) (184,554 ) Deferred tax assets, net of valuation allowance 364,163 334,839 Deferred tax liabilities: Acquired intangible assets 589,993 635,471 Depreciation and amortization 157,260 138,764 Other 24,876 10,518 Total deferred tax liabilities 772,129 784,753 Net deferred income tax liability (407,966 ) (449,914 ) Our net deferred income taxes are recorded in the consolidated balance sheets as follows: December 31, ($ thousands) 2018 2017 Deferred income taxes - non-current asset 38,117 41,546 Deferred income taxes - non-current liability (446,083 ) (491,460 ) (407,966 ) (449,914 )</t>
  </si>
  <si>
    <t>Reconciliation of the Beginning and Ending Amount of Valuation Allowance</t>
  </si>
  <si>
    <t>A reconciliation of the valuation allowance is as follows: December 31, ($ thousands) 2018 2017 2016 Balance at beginning of year 184,554 151,653 139,663 Expiration of tax attributes — (25,771 ) — Net charges to (income) expense (13,723 ) 58,672 11,990 Balance at end of year 170,831 184,554 151,653</t>
  </si>
  <si>
    <t>Reconciliation of the Beginning and Ending Amount of Unrecognized Tax Benefits</t>
  </si>
  <si>
    <t>A reconciliation of the unrecognized tax benefits is as follows: December 31, ($ thousands) 2018 2017 2016 Balance at beginning of year 20,975 14,340 37,370 Additions to tax positions - current year 11,947 479 423 Additions to tax positions - prior years 16,973 7,503 1,718 Reductions to tax positions - current year — (893 ) (652 ) Reductions to tax positions - prior years (4,610 ) (41 ) (12,755 ) Settlements (17,238 ) — (8,750 ) Lapses in statutes of limitations (1,412 ) (413 ) (3,014 ) Balance at end of year 26,635 20,975 14,340</t>
  </si>
  <si>
    <t>Commitments and Contingencies (Tables)</t>
  </si>
  <si>
    <t>Schedule of Minimum Amounts due for Non-Cancelable Leases</t>
  </si>
  <si>
    <t xml:space="preserve">The future minimum lease payments for the remaining non-cancellable term of our leases at December 31, 2018 are as follows ($ thousands): Year Operating Capital Total 2019 69,690 8,946 78,636 2020 56,204 8,304 64,508 2021 46,092 7,499 53,591 2022 41,324 5,809 47,133 2023 38,155 6,097 44,252 Thereafter 204,216 2,978 207,194 Total future minimum lease payments 455,681 39,633 495,314 Less imputed interest (9,529 ) Present value of future minimum lease payments 30,104 </t>
  </si>
  <si>
    <t>Schedule of Jackpot Liabilities Recorded as Current and Non-current Liabilities</t>
  </si>
  <si>
    <t>Jackpot liabilities are recorded as current and non-current liabilities as follows: ($ thousands) December 31, 2018 Current liabilities 76,191 Non-current liabilities 178,376 254,567</t>
  </si>
  <si>
    <t>Schedule of Future Jackpot Payments</t>
  </si>
  <si>
    <t>Future jackpot payments are due as follows ($ thousands): Year Previous Winners Future Winners Total 2019 34,179 41,865 76,044 2020 29,119 9,882 39,001 2021 24,755 709 25,464 2022 21,982 709 22,691 2023 19,717 709 20,426 Thereafter 105,418 10,641 116,059 Future jackpot payments due 235,170 64,515 299,685 Unamortized discounts (45,118 ) Total jackpot liabilities 254,567</t>
  </si>
  <si>
    <t>Schedule of Potential Commitments for Bonds Outstanding</t>
  </si>
  <si>
    <t>The following table provides information related to potential commitments for bonds outstanding at December 31, 2018 : ($ thousands) Total bonds Performance bonds 480,744 Wide Area Progressive bonds 240,560 Bid and litigation bonds 38,411 All other bonds 3,154 762,869</t>
  </si>
  <si>
    <t>Non-Controlling Interests (Tables)</t>
  </si>
  <si>
    <t>Schedule of Material Non-Controlling Interests</t>
  </si>
  <si>
    <t>Ownership in Lottoitalia at December 31, 2018 and 2017 is as follows: Name of entity % Ownership Lottomatica 61.50 % IGH 32.50 % Arianna 2001 S.p.A. 4.00 % Novomatic Italia S.p.A. 2.00 % At December 31, 2018 our material non-controlling interests were as follows: Name of subsidiary % Ownership held by the Company Lotterie Nazionali S.r.l. ("LN") 64.00 % Northstar New Jersey Lottery Group, LLC ("Northstar NJ") 82.31 % Lottoitalia S.r.l. ("Lottoitalia") 61.50 %</t>
  </si>
  <si>
    <t>Schedule of Concession Payments</t>
  </si>
  <si>
    <t>The upfront license payments made in 2016 and 2017 were as follows: Year Paid € $ 2016 600.0 665.3 2017 170.0 185.4 770.0 850.7</t>
  </si>
  <si>
    <t>Summary of Reconciliation of Activity in Redeemable Non-Controlling Interest</t>
  </si>
  <si>
    <t>The following table reconciles the activity in IGH's redeemable non-controlling interest in 2017 : For the year ended ($ thousands) 2017 Balance at beginning of year 223,141 Capital contribution 107,457 Income allocated to IGH 65,665 Dividend paid (7,307 ) Return of capital (32,039 ) Balance at end of year 356,917</t>
  </si>
  <si>
    <t>Variable Interest Entities (Tables)</t>
  </si>
  <si>
    <t>Schedule of VIE's Assets an Liabilities</t>
  </si>
  <si>
    <t>The carrying amounts and classification of the VIE's assets and liabilities in our consolidated balance sheets at December 31, 2018 and 2017 are as follows: December 31, ($ thousands) 2018 2017 Current assets 890,664 773,272 Non-current assets 1,924,277 2,261,916 Total assets 2,814,941 3,035,188 Total liabilities 389,853 1,356,207</t>
  </si>
  <si>
    <t>Shareholders' Equity (Tables)</t>
  </si>
  <si>
    <t>Schedule of Shares of Common Stock Outstanding</t>
  </si>
  <si>
    <t>Ordinary shares of common stock outstanding were as follows: December 31, 2018 2017 2016 Balance at beginning of year 203,446,572 202,285,166 200,244,239 Shares issued under restricted stock plans 619,614 947,709 1,080,532 Shares issued upon exercise of stock options 144,545 213,697 960,395 Balance at end of year 204,210,731 203,446,572 202,285,166</t>
  </si>
  <si>
    <t>Schedule of Declared Cash Dividends</t>
  </si>
  <si>
    <t>We declared cash dividends per share during the periods presented as follows: Per share amount ($) 2018 2017 2016 First Quarter 0.20 0.20 0.20 Second Quarter 0.20 0.20 0.20 Third Quarter 0.20 0.20 0.20 Fourth Quarter 0.20 0.20 0.20 Total cash dividends declared 0.80 0.80 0.80</t>
  </si>
  <si>
    <t>Schedule of Changes in Accumulated Other Comprehensive Income (Loss)</t>
  </si>
  <si>
    <t>The following table details the changes in AOCI: Unrealized Gain (Loss) on: Less: OCI attributable to non-controlling interests Total AOCI attributable to IGT PLC Foreign Currency Translation Cash Flow Hedges Hedge of Net Investment Available for Sale Securities Defined Benefit Plans Share of OCI of Associate Balance at December 31, 2015 204,186 387 (4,563 ) (1,286 ) (4,127 ) (748 ) 989 194,838 Change during period (49,881 ) 8,351 — 8,772 (682 ) — (203 ) (33,643 ) Reclassified to operations 118 (5,218 ) — — — — — (5,100 ) Tax effect 373 (615 ) (15 ) 4,723 82 — — 4,548 OCI (49,390 ) 2,518 (15 ) 13,495 (600 ) — (203 ) (34,195 ) Balance at December 31, 2016 154,796 2,905 (4,578 ) 12,209 (4,727 ) (748 ) 786 160,643 Change during period 182,791 (6,610 ) — (678 ) (120 ) — 463 175,846 Reclassified to operations — 1,744 — — — — — 1,744 Tax effect 559 1,312 — 57 8 — — 1,936 OCI 183,350 (3,554 ) — (621 ) (112 ) — 463 179,526 Balance at December 31, 2017 338,146 (649 ) (4,578 ) 11,588 (4,839 ) (748 ) 1,249 340,169 Change during period (90,309 ) (163 ) — (5,408 ) 429 — 18,691 (76,760 ) Reclassified to operations (4,254 ) 536 — — — — — (3,718 ) Tax effect 3,779 (964 ) (940 ) 15 (44 ) — — 1,846 OCI (90,784 ) (591 ) (940 ) (5,393 ) 385 — 18,691 (78,632 ) Balance at December 31, 2018 247,362 (1,240 ) (5,518 ) 6,195 (4,454 ) (748 ) 19,940 261,537</t>
  </si>
  <si>
    <t>Segment Information (Tables)</t>
  </si>
  <si>
    <t>Schedule of Segment Information</t>
  </si>
  <si>
    <t>Segment information is as follows ($ thousands): For the year ended North America Gaming and Interactive North America Lottery International Italy Operating Segment Total Corporate Support Purchase Accounting Total Service revenue 624,476 1,111,069 495,497 1,814,549 4,045,591 — 723 4,046,314 Product sales 378,693 80,833 324,486 930 784,942 — — 784,942 Total revenue 1,003,169 1,191,902 819,983 1,815,479 4,830,533 — 723 4,831,256 Operating income (loss) 218,860 296,527 142,077 541,254 1,198,718 (226,231 ) (325,496 ) 646,991 Depreciation and amortization 105,295 152,135 62,688 161,758 481,876 14,495 209,089 705,460 Expenditures for long-lived assets (150,440 ) (163,912 ) (60,456 ) (93,252 ) (468,060 ) (9,719 ) — (477,779 ) Long-lived assets (at year end) 287,795 717,223 217,760 366,997 1,589,775 — — 1,589,775 Total assets (at year end) 3,655,694 2,467,487 2,807,234 4,505,689 13,436,104 212,398 — 13,648,502 For the year ended North North International Italy Operating Segment Corporate Purchase Total Service revenue 780,633 1,093,048 557,049 1,703,901 4,134,631 1,203 722 4,136,556 Product sales 377,065 92,174 332,015 1,149 802,403 — — 802,403 Total revenue 1,157,698 1,185,222 889,064 1,705,050 4,937,034 1,203 722 4,938,959 Operating income (loss) 278,963 289,025 163,799 478,540 1,210,327 (197,089 ) (1,064,330 ) (51,092 ) Depreciation and amortization 81,355 129,517 66,745 161,484 439,101 11,554 351,785 802,440 Expenditures for long-lived assets (147,175 ) (204,104 ) (77,815 ) (188,013 ) (617,107 ) (3,964 ) — (621,071 ) Long-lived assets (at year end) 271,833 666,627 292,962 396,495 1,627,917 — — 1,627,917 Total assets (at year end) 3,683,258 2,460,676 3,038,806 4,900,130 14,082,870 1,076,338 — 15,159,208 For the year ended North North International Italy Operating Segment Corporate Purchase Total Service revenue 975,206 1,128,306 512,668 1,759,843 4,376,023 — (437 ) 4,375,586 Product sales 398,248 65,269 314,637 1,295 779,449 — (1,139 ) 778,310 Total revenue 1,373,454 1,193,575 827,305 1,761,138 5,155,472 — (1,576 ) 5,153,896 Operating income (loss) 349,275 299,182 142,200 583,504 1,374,161 (245,600 ) (468,125 ) 660,436 Depreciation and amortization 86,380 143,941 50,879 150,736 431,936 12,481 438,052 882,469 Expenditures for long-lived assets (132,297 ) (148,641 ) (97,957 ) (91,834 ) (470,729 ) (3,460 ) — (474,189 ) Long-lived assets (at year end) 394,233 603,927 284,276 275,079 1,557,515 — — 1,557,515 Total assets (at year end) 5,577,491 2,396,557 3,021,448 3,724,856 14,720,352 339,810 — 15,060,162</t>
  </si>
  <si>
    <t>Schedule of Revenue from External Customers Based on Geographical Location</t>
  </si>
  <si>
    <t>Revenue from external customers, which is based on the geographical location of our customers, is as follows: December 31, ($ thousands) 2018 2017 2016 United States 2,063,477 2,195,791 2,472,013 Italy 1,824,004 1,728,472 1,778,750 United Kingdom 59,062 74,567 82,271 Rest of Europe 312,484 383,170 302,388 All other 572,229 556,959 518,474 Total 4,831,256 4,938,959 5,153,896</t>
  </si>
  <si>
    <t>Schedule of Long-Lived Assets Based on Geographical Location</t>
  </si>
  <si>
    <t>Long-lived assets based on the geographical location of the assets are as follows: December 31, ($ thousands) 2018 2017 United States 993,615 938,925 Italy 332,378 366,990 United Kingdom 26,256 43,379 Rest of Europe 115,345 117,508 All other 122,181 161,115 Total 1,589,775 1,627,917</t>
  </si>
  <si>
    <t>Stock-Based Compensation (Tables)</t>
  </si>
  <si>
    <t>Summary of Stock Option Activity and Related Information</t>
  </si>
  <si>
    <t>A summary of our stock option activity and related information is as follows: Weighted Average Stock Options Exercise Price Per Share ($) Remaining Contractual Term (in years) Aggregate Intrinsic Value ($ thousands) Outstanding at January 1, 2018 2,192,707 19.76 Granted 172,500 30.12 Exercised (549,986 ) 18.73 Expired (29,838 ) 20.28 Outstanding at December 31, 2018 1,785,383 21.07 1.72 At December 31, 2018: Vested and expected to vest 1,785,383 21.07 1.72 — Exercisable 1,612,883 20.10 1.33 —</t>
  </si>
  <si>
    <t>Schedule of Key Inputs and Assumptions in Stock Option Valuation Models</t>
  </si>
  <si>
    <t>The weighted average grant date fair value of stock options granted during 2018 was $6.84 per share. 2018 Valuation model Monte Carlo Exercise price ($) 30.12 Expected option term (in years) 2.83 Expected volatility of the Company’s stock (%) 35.00 Risk-free interest rate (%) 2.73 Dividend yield (%) 2.66</t>
  </si>
  <si>
    <t>Summary of Stock Award Activity and Related Information</t>
  </si>
  <si>
    <t xml:space="preserve">A summary of our stock award activity and related information is as follows: PSUs Weighted Average Grant Date Fair Value ($) RSUs Weighted Average Grant Date Fair Value ($) Nonvested at January 1, 2018 4,083,499 16.35 106,223 21.00 Granted 1,564,083 28.93 68,142 30.23 Vested (882,426 ) 20.95 (114,452 ) 21.67 Forfeited (495,109 ) 26.35 — — Nonvested at December 31, 2018 4,270,047 25.79 59,913 30.21 At December 31, 2018: Unrecognized cost for nonvested awards ($ thousands) 46,820 677 Weighted average future recognition period (in years) 2.05 0.37 </t>
  </si>
  <si>
    <t>Schedule of Fair Value of Stock Awards Granted Including Weighted Average Grant Date Fair Value</t>
  </si>
  <si>
    <t>Details of the grants are as follows: 2018 2017 2016 PSUs granted during the year 1,564,083 1,723,730 1,788,050 Weighted average grant date fair value ($) 28.93 17.74 21.08 RSUs granted during the year 68,142 117,745 117,551 Weighted average grant date fair value ($) 30.23 21.12 19.14</t>
  </si>
  <si>
    <t>Schedule of Stock-Based Compensation Expense</t>
  </si>
  <si>
    <t>Total compensation cost for our stock-based compensation plans is recorded based on the employees’ respective functions as detailed below. For the year ended December 31, ($ thousands) 2018 2017 2016 Cost of services 1,923 26 1,302 Cost of product sales 445 (8 ) 330 Selling, general and administrative 27,702 4,628 22,304 Research and development 3,016 58 2,410 Stock-based compensation expense before income taxes 33,086 4,704 26,346 Income tax benefit 7,562 975 7,846 Total stock-based compensation, net of tax 25,524 3,729 18,500</t>
  </si>
  <si>
    <t>Impairment Loss (Tables)</t>
  </si>
  <si>
    <t>Schedule of Impaired Intangible Assets</t>
  </si>
  <si>
    <t>Impairment loss was recorded for the assets detailed below: December 31, 2018 2017 2016 Goodwill 118,000 714,000 — Intangible assets, net — — 30,000 Other 2,407 1,220 7,744 120,407 715,220 37,744</t>
  </si>
  <si>
    <t>Other Income (Expense), Net (Tables)</t>
  </si>
  <si>
    <t>Components of Other Expense</t>
  </si>
  <si>
    <t>The components of other (expense) income, net are as follows: For the year ended December 31, ($ thousands) 2018 2017 2016 Tender and redemption premium (48,935 ) (37,793 ) — Unamortized debt issuance costs (7,059 ) (7,307 ) — Swap (443 ) 4,532 (5,220 ) Unamortized debt premium 3,089 12,394 — Other (1,559 ) (3,419 ) — Total debt related (54,907 ) (31,593 ) (5,220 ) Gain on sale of available-for-sale investment — — 20,365 Other 300 (1,800 ) 3,220 (54,607 ) (33,393 ) 18,365</t>
  </si>
  <si>
    <t>Earnings Per Share (Tables)</t>
  </si>
  <si>
    <t>Computation of Basic and Diluted Earnings per Share of Common Stock</t>
  </si>
  <si>
    <t>The following table presents the computation of basic and diluted (loss) earnings per share: For the year ended December 31, ($ and shares in thousands, except per share amounts) 2018 2017 2016 Numerator: Net (loss) income attributable to IGT PLC (21,350 ) (1,068,576 ) 211,337 Denominator: Weighted-average shares - basic 204,083 203,130 201,511 Incremental shares under stock based compensation plans — — 703 Weighted-average shares - diluted 204,083 203,130 202,214 Basic (loss) earnings per share attributable to IGT PLC (0.10 ) (5.26 ) 1.05 Diluted (loss) earnings per share attributable to IGT PLC (0.10 ) (5.26 ) 1.05</t>
  </si>
  <si>
    <t>Related Party Transactions (Tables)</t>
  </si>
  <si>
    <t>Schedule of Amounts Receivable from and Payable to Related Parties</t>
  </si>
  <si>
    <t xml:space="preserve"> December 31, ($ thousands) 2018 2017 Trade receivables OPAP S.A. 2,761 6,888 De Agostini Group 1,898 65 Total related party receivables 4,659 6,953 Tax related trade payables De Agostini Group 12,454 19,673 Trade payables De Agostini Group 8,131 10,974 Ringmaster S.r.l. 5,682 6,404 Total related party payables 26,267 37,051</t>
  </si>
  <si>
    <t>Schedule of Transactions with Related Parties</t>
  </si>
  <si>
    <t xml:space="preserve"> For the year ended December 31, ($ thousands) 2018 2017 2016 Service revenue and product sales OPAP S.A. 14,101 37,512 4,437 14,101 37,512 4,437 Research and development expenses Ringmaster S.r.l. 10,412 10,940 9,535 10,412 10,940 9,535</t>
  </si>
  <si>
    <t>Summary of Significant Accounting Policies - Jackpot Accounting and Advertising (Details)</t>
  </si>
  <si>
    <t>Period of annual installments for jackpot liabilities, low end of range</t>
  </si>
  <si>
    <t>20 years</t>
  </si>
  <si>
    <t>Period of annual installments for jackpot liabilities, high end of range</t>
  </si>
  <si>
    <t>26 years</t>
  </si>
  <si>
    <t>Historical lump sum payout election rate (as a percent)</t>
  </si>
  <si>
    <t>85.00%</t>
  </si>
  <si>
    <t>Summary of Significant Accounting Policies - Allowance for Credit Losses (Details) - Customer portfolio segment</t>
  </si>
  <si>
    <t>Dec. 31, 2018receivable_class</t>
  </si>
  <si>
    <t>Number of classes within customer financing portfolio</t>
  </si>
  <si>
    <t>Related products sold | Contracts | Minimum</t>
  </si>
  <si>
    <t>Term of receivables</t>
  </si>
  <si>
    <t>1 year</t>
  </si>
  <si>
    <t>Related products sold | Contracts | Maximum</t>
  </si>
  <si>
    <t>6 years</t>
  </si>
  <si>
    <t>Developed property and/or other customer assets | Notes | Minimum</t>
  </si>
  <si>
    <t>Developed property and/or other customer assets | Notes | Maximum</t>
  </si>
  <si>
    <t>7 years</t>
  </si>
  <si>
    <t>Summary of Significant Accounting Policies - Additional Information (Details) $ in Millions</t>
  </si>
  <si>
    <t>Jan. 01, 2018USD ($)</t>
  </si>
  <si>
    <t>Dec. 31, 2018USD ($)</t>
  </si>
  <si>
    <t>Dec. 31, 2017USD ($)fixed_asset_type</t>
  </si>
  <si>
    <t>Dec. 31, 2016USD ($)</t>
  </si>
  <si>
    <t>New Accounting Pronouncements or Change in Accounting Principle [Line Items]</t>
  </si>
  <si>
    <t>Number of principle types of fixed assets | fixed_asset_type</t>
  </si>
  <si>
    <t>Advertising expense</t>
  </si>
  <si>
    <t>Accounting Standards Update 2014-09</t>
  </si>
  <si>
    <t>Cumulative effect on retained rarnings, before tax</t>
  </si>
  <si>
    <t>Cumulative effect on retained earnings, net of tax</t>
  </si>
  <si>
    <t>Systems &amp; Equipment, net | Lottery hard costs</t>
  </si>
  <si>
    <t>Useful life</t>
  </si>
  <si>
    <t>10 years</t>
  </si>
  <si>
    <t>PPE, net | Buildings</t>
  </si>
  <si>
    <t>40 years</t>
  </si>
  <si>
    <t>Minimum | Systems &amp; Equipment, net | Commercial gaming machines</t>
  </si>
  <si>
    <t>3 years</t>
  </si>
  <si>
    <t>Minimum | PPE, net | Furniture and equipment</t>
  </si>
  <si>
    <t>5 years</t>
  </si>
  <si>
    <t>Maximum | Systems &amp; Equipment, net | Commercial gaming machines</t>
  </si>
  <si>
    <t>Maximum | PPE, net | Furniture and equipment</t>
  </si>
  <si>
    <t>Summary of Significant Accounting Policies - Schedule of Estimated Economic Lives for Finite-Lived Intangible Assets (Details)</t>
  </si>
  <si>
    <t>Networks</t>
  </si>
  <si>
    <t>Finite-Lived Intangible Assets [Line Items]</t>
  </si>
  <si>
    <t>Finite-lived intangible asset, useful life (in years)</t>
  </si>
  <si>
    <t>Sports and horse racing betting rights</t>
  </si>
  <si>
    <t>Minimum | Computer software and game library</t>
  </si>
  <si>
    <t>Minimum | Licenses</t>
  </si>
  <si>
    <t>Minimum | Trademarks</t>
  </si>
  <si>
    <t>Minimum | Developed technologies</t>
  </si>
  <si>
    <t>Minimum | Customer relationships</t>
  </si>
  <si>
    <t>Minimum | Other</t>
  </si>
  <si>
    <t>Maximum | Computer software and game library</t>
  </si>
  <si>
    <t>14 years</t>
  </si>
  <si>
    <t>Maximum | Licenses</t>
  </si>
  <si>
    <t>15 years</t>
  </si>
  <si>
    <t>Maximum | Trademarks</t>
  </si>
  <si>
    <t>Maximum | Developed technologies</t>
  </si>
  <si>
    <t>Maximum | Customer relationships</t>
  </si>
  <si>
    <t>Maximum | Other</t>
  </si>
  <si>
    <t>17 years</t>
  </si>
  <si>
    <t>Summary of Significant Accounting Policies - Schedule of Retrospective Basis of Adoption of ASU 2016-18 on the Cash Flows (Details) - USD ($) $ in Thousands</t>
  </si>
  <si>
    <t>Jan. 01, 2016</t>
  </si>
  <si>
    <t>Accounting Standards Update 2016-18</t>
  </si>
  <si>
    <t>Accounting Standards Update 2016-18 | As previously presented</t>
  </si>
  <si>
    <t>Accounting Standards Update 2016-18 | Change</t>
  </si>
  <si>
    <t>Revenue Recognition - Disaggregation of Revenue (Details) - USD ($) $ in Thousands</t>
  </si>
  <si>
    <t>Disaggregation of Revenue [Line Items]</t>
  </si>
  <si>
    <t>Service Other</t>
  </si>
  <si>
    <t>Operating and Facilities Management Contracts</t>
  </si>
  <si>
    <t>lottery management agreements</t>
  </si>
  <si>
    <t>Machine Gaming</t>
  </si>
  <si>
    <t>Lottery Machine</t>
  </si>
  <si>
    <t>Gaming Machine</t>
  </si>
  <si>
    <t>Systems and Other</t>
  </si>
  <si>
    <t>North America Gaming and Interactive</t>
  </si>
  <si>
    <t>North America Gaming and Interactive | Service Other</t>
  </si>
  <si>
    <t>North America Gaming and Interactive | Operating and Facilities Management Contracts</t>
  </si>
  <si>
    <t>North America Gaming and Interactive | lottery management agreements</t>
  </si>
  <si>
    <t>North America Gaming and Interactive | Machine Gaming</t>
  </si>
  <si>
    <t>North America Gaming and Interactive | Product</t>
  </si>
  <si>
    <t>North America Gaming and Interactive | Service</t>
  </si>
  <si>
    <t>North America Gaming and Interactive | Lottery Machine</t>
  </si>
  <si>
    <t>North America Gaming and Interactive | Gaming Machine</t>
  </si>
  <si>
    <t>North America Gaming and Interactive | Systems and Other</t>
  </si>
  <si>
    <t>North America Lottery</t>
  </si>
  <si>
    <t>North America Lottery | Service Other</t>
  </si>
  <si>
    <t>North America Lottery | Operating and Facilities Management Contracts</t>
  </si>
  <si>
    <t>North America Lottery | lottery management agreements</t>
  </si>
  <si>
    <t>North America Lottery | Machine Gaming</t>
  </si>
  <si>
    <t>North America Lottery | Product</t>
  </si>
  <si>
    <t>North America Lottery | Service</t>
  </si>
  <si>
    <t>North America Lottery | Lottery Machine</t>
  </si>
  <si>
    <t>North America Lottery | Gaming Machine</t>
  </si>
  <si>
    <t>North America Lottery | Systems and Other</t>
  </si>
  <si>
    <t>International</t>
  </si>
  <si>
    <t>International | Service Other</t>
  </si>
  <si>
    <t>International | Operating and Facilities Management Contracts</t>
  </si>
  <si>
    <t>International | lottery management agreements</t>
  </si>
  <si>
    <t>International | Machine Gaming</t>
  </si>
  <si>
    <t>International | Product</t>
  </si>
  <si>
    <t>International | Service</t>
  </si>
  <si>
    <t>International | Lottery Machine</t>
  </si>
  <si>
    <t>International | Gaming Machine</t>
  </si>
  <si>
    <t>International | Systems and Other</t>
  </si>
  <si>
    <t>Italy</t>
  </si>
  <si>
    <t>Italy | Service Other</t>
  </si>
  <si>
    <t>Italy | Operating and Facilities Management Contracts</t>
  </si>
  <si>
    <t>Italy | lottery management agreements</t>
  </si>
  <si>
    <t>Italy | Machine Gaming</t>
  </si>
  <si>
    <t>Italy | Product</t>
  </si>
  <si>
    <t>Italy | Service</t>
  </si>
  <si>
    <t>Italy | Lottery Machine</t>
  </si>
  <si>
    <t>Italy | Gaming Machine</t>
  </si>
  <si>
    <t>Italy | Systems and Other</t>
  </si>
  <si>
    <t>Other Segments</t>
  </si>
  <si>
    <t>Other Segments | Service Other</t>
  </si>
  <si>
    <t>Other Segments | Operating and Facilities Management Contracts</t>
  </si>
  <si>
    <t>Other Segments | lottery management agreements</t>
  </si>
  <si>
    <t>Other Segments | Machine Gaming</t>
  </si>
  <si>
    <t>Other Segments | Product</t>
  </si>
  <si>
    <t>Other Segments | Service</t>
  </si>
  <si>
    <t>Other Segments | Lottery Machine</t>
  </si>
  <si>
    <t>Other Segments | Gaming Machine</t>
  </si>
  <si>
    <t>Other Segments | Systems and Other</t>
  </si>
  <si>
    <t>Revenue Recognition - Contract Assets and Liabilities (Details) - USD ($) $ in Thousands</t>
  </si>
  <si>
    <t>Jan. 01, 2018</t>
  </si>
  <si>
    <t>Contract assets:</t>
  </si>
  <si>
    <t>Current</t>
  </si>
  <si>
    <t>Non-current</t>
  </si>
  <si>
    <t>Contract with customer, asset, net</t>
  </si>
  <si>
    <t>Contract liabilities:</t>
  </si>
  <si>
    <t>Contract with customer, liability</t>
  </si>
  <si>
    <t>Receivables, net</t>
  </si>
  <si>
    <t>Revenue Recognition - Narrative (Details) $ in Millions</t>
  </si>
  <si>
    <t>Contract with customer, liability, revenue recognized</t>
  </si>
  <si>
    <t>Performance obligation, percentage recognized during the period</t>
  </si>
  <si>
    <t>3.00%</t>
  </si>
  <si>
    <t>Revenue, Remaining Performance Obligation, Expected Timing of Satisfaction, Start Date [Axis]: 2019-01-01</t>
  </si>
  <si>
    <t>Expected timing of satisfaction, period</t>
  </si>
  <si>
    <t>Revenue, Remaining Performance Obligation, Expected Timing of Satisfaction [Line Items]</t>
  </si>
  <si>
    <t>Revenue remaining performance obligation percentage</t>
  </si>
  <si>
    <t>25.00%</t>
  </si>
  <si>
    <t>Revenue Recognition - Statement of Operations (Details) - USD ($) $ / shares in Units, $ in Thousands</t>
  </si>
  <si>
    <t>Revenue, Initial Application Period Cumulative Effect Transition [Line Items]</t>
  </si>
  <si>
    <t>Operating expenses</t>
  </si>
  <si>
    <t>Provision for income taxes</t>
  </si>
  <si>
    <t>Calculated under Revenue Guidance in Effect before Topic 606</t>
  </si>
  <si>
    <t>Difference between Revenue Guidance in Effect before and after Topic 606 | Accounting Standards Update 2014-09</t>
  </si>
  <si>
    <t>Revenue Recognition - Balance Sheet (Details) - USD ($) $ in Thousands</t>
  </si>
  <si>
    <t>Revenue Recognition - Statement of Cash Flow (Details) - USD ($) $ in Thousands</t>
  </si>
  <si>
    <t>Increase (Decrease) in Receivables</t>
  </si>
  <si>
    <t>Increase (Decrease) in Inventories</t>
  </si>
  <si>
    <t>Increase (Decrease) in Other Operating Assets and Liabilities, Net</t>
  </si>
  <si>
    <t>Dispositions - Schedule of Disposition (Details) - USD ($) $ in Thousands</t>
  </si>
  <si>
    <t>Income Statement, Balance Sheet and Additional Disclosures by Disposal Groups, Including Discontinued Operations [Line Items]</t>
  </si>
  <si>
    <t>Net cash proceeds</t>
  </si>
  <si>
    <t>Gain on sale</t>
  </si>
  <si>
    <t>Disposal group | Double Down</t>
  </si>
  <si>
    <t>Cash proceeds</t>
  </si>
  <si>
    <t>Less: Cash divested</t>
  </si>
  <si>
    <t>Net book value</t>
  </si>
  <si>
    <t>Selling costs</t>
  </si>
  <si>
    <t>Gain on sale, net of selling costs</t>
  </si>
  <si>
    <t>Trade and Other Receivables, net - Schedule of Trade and Other Receivables, Net (Details) - USD ($) $ in Thousands</t>
  </si>
  <si>
    <t>Dec. 31, 2015</t>
  </si>
  <si>
    <t>Gross</t>
  </si>
  <si>
    <t>Allowance for credit losses</t>
  </si>
  <si>
    <t>Net</t>
  </si>
  <si>
    <t>Trade and Other Receivables, net - Schedule of Activity of Allowance for Credit Losses Related to Trade and Other Receivables (Details) - USD ($) $ in Thousands</t>
  </si>
  <si>
    <t>Activity of allowance for credit losses related to trade and other receivables</t>
  </si>
  <si>
    <t>Balance at beginning of year</t>
  </si>
  <si>
    <t>Provisions, net</t>
  </si>
  <si>
    <t>Amounts written off as uncollectible</t>
  </si>
  <si>
    <t>Foreign currency translation</t>
  </si>
  <si>
    <t>Balance at end of year</t>
  </si>
  <si>
    <t>Trade and Other Receivables, net - Narrative (Details) € in Millions, $ in Millions</t>
  </si>
  <si>
    <t>Dec. 31, 2018USD ($)agreements</t>
  </si>
  <si>
    <t>Dec. 31, 2018EUR (€)</t>
  </si>
  <si>
    <t>Dec. 31, 2017USD ($)</t>
  </si>
  <si>
    <t>Dec. 31, 2017EUR (€)</t>
  </si>
  <si>
    <t>Number of agreements entered for sale of accounts receivable | agreements</t>
  </si>
  <si>
    <t>Receivables sold and derecognized</t>
  </si>
  <si>
    <t>Receivables sold and derecognized | $</t>
  </si>
  <si>
    <t>Inventories (Details) - USD ($) $ in Thousands</t>
  </si>
  <si>
    <t>Raw materials</t>
  </si>
  <si>
    <t>Work in progress</t>
  </si>
  <si>
    <t>Finished goods</t>
  </si>
  <si>
    <t>Total inventories</t>
  </si>
  <si>
    <t>Other Assets - Other Current Assets (Details) - USD ($) $ in Thousands</t>
  </si>
  <si>
    <t>Customer financing receivables, net</t>
  </si>
  <si>
    <t>Other receivables</t>
  </si>
  <si>
    <t>Value-added tax receivable</t>
  </si>
  <si>
    <t>Contract assets</t>
  </si>
  <si>
    <t>Prepaid royalties</t>
  </si>
  <si>
    <t>Prepaid expenses</t>
  </si>
  <si>
    <t>Total other current assets</t>
  </si>
  <si>
    <t>Other Assets - Non-Current Assets (Details) $ in Thousands, € in Millions</t>
  </si>
  <si>
    <t>1 Months Ended</t>
  </si>
  <si>
    <t>Dec. 01, 2017USD ($)</t>
  </si>
  <si>
    <t>Dec. 01, 2017EUR (€)</t>
  </si>
  <si>
    <t>License fees, net</t>
  </si>
  <si>
    <t>Prepaid income taxes</t>
  </si>
  <si>
    <t>Total other non-current assets</t>
  </si>
  <si>
    <t>Amortization period of license fee (in years)</t>
  </si>
  <si>
    <t>9 years</t>
  </si>
  <si>
    <t>Italian Scratch &amp; Win</t>
  </si>
  <si>
    <t>Italian Lotto</t>
  </si>
  <si>
    <t>New Jersey</t>
  </si>
  <si>
    <t>15 years 9 months</t>
  </si>
  <si>
    <t>Indiana</t>
  </si>
  <si>
    <t>Italian Scratch &amp; Win extension</t>
  </si>
  <si>
    <t>Upfront license fees, gross</t>
  </si>
  <si>
    <t>Other Assets - Customer Financing Receivables (Details) - USD ($) $ in Thousands</t>
  </si>
  <si>
    <t>Customer financing receivables, net, current</t>
  </si>
  <si>
    <t>Customer financing receivables, net, non-current</t>
  </si>
  <si>
    <t>Customer receivable sold</t>
  </si>
  <si>
    <t>Customer portfolio segment</t>
  </si>
  <si>
    <t>Customer financing receivables, gross, current</t>
  </si>
  <si>
    <t>Customer financing receivables, gross, non-current</t>
  </si>
  <si>
    <t>Customer financing receivables, gross</t>
  </si>
  <si>
    <t>Allowance for credit losses, current</t>
  </si>
  <si>
    <t>Allowance for credit losses, non-current</t>
  </si>
  <si>
    <t>Other Assets - Activity in Allowance for Credit Losses (Details) - Customer portfolio segment - USD ($) $ in Thousands</t>
  </si>
  <si>
    <t>Activity in allowance for credit losses related to customer financing receivables, net</t>
  </si>
  <si>
    <t>Fair Value of Financial Assets and Liabilities - Schedule of Fair Value Hierarchy for Financial Assets and Liabilities Measured at Fair Value (Details) - Measured at fair value on a recurring basis - USD ($) $ in Thousands</t>
  </si>
  <si>
    <t>Financial assets and liabilities carried at fair value</t>
  </si>
  <si>
    <t>Restricted cash equivalents</t>
  </si>
  <si>
    <t>Derivative assets</t>
  </si>
  <si>
    <t>Available-for-sale investments</t>
  </si>
  <si>
    <t>Contingent consideration liabilities</t>
  </si>
  <si>
    <t>Derivative liabilities</t>
  </si>
  <si>
    <t>Fair Value of Financial Assets and Liabilities - Schedule of Fair Value Hierarchy for Financial Assets and Liabilities not Measured at Fair Value (Details) - USD ($) $ in Thousands</t>
  </si>
  <si>
    <t>Carrying Value</t>
  </si>
  <si>
    <t>Fair Value, Balance Sheet Grouping, Financial Statement Captions [Line Items]</t>
  </si>
  <si>
    <t>Jackpot liabilities</t>
  </si>
  <si>
    <t>Fair Value</t>
  </si>
  <si>
    <t>Fair Value | Level 1</t>
  </si>
  <si>
    <t>Fair Value | Level 2</t>
  </si>
  <si>
    <t>Fair Value | Level 3</t>
  </si>
  <si>
    <t>Fair Value of Financial Assets and Liabilities - Narrative (Details)</t>
  </si>
  <si>
    <t>Jackpot liabilities, annuity</t>
  </si>
  <si>
    <t>Fair Value Measurements, Recurring and Nonrecurring, Valuation Techniques [Line Items]</t>
  </si>
  <si>
    <t>Period of treasury yield curve rate for estimated funding rate (in years)</t>
  </si>
  <si>
    <t>Treasury yield curve rate used for estimated funding rate (as a percent)</t>
  </si>
  <si>
    <t>2.69%</t>
  </si>
  <si>
    <t>Period of credit default swap rate for nonperformance risk (in years)</t>
  </si>
  <si>
    <t>Credit default swap rate used for nonperformance risk (as a percent)</t>
  </si>
  <si>
    <t>3.60%</t>
  </si>
  <si>
    <t>Jackpot liabilities, annuity | Minimum</t>
  </si>
  <si>
    <t>Expected annuity period (in years)</t>
  </si>
  <si>
    <t>Jackpot liabilities, annuity | Maximum</t>
  </si>
  <si>
    <t>25 years</t>
  </si>
  <si>
    <t>Jackpot liabilities, annuity | Average</t>
  </si>
  <si>
    <t>Jackpot liabilities, lump-sum, current</t>
  </si>
  <si>
    <t>2.63%</t>
  </si>
  <si>
    <t>0.22%</t>
  </si>
  <si>
    <t>Jackpot liabilities, lump-sum, noncurrent</t>
  </si>
  <si>
    <t>2 years</t>
  </si>
  <si>
    <t>2.48%</t>
  </si>
  <si>
    <t>0.60%</t>
  </si>
  <si>
    <t>Derivatives - Narrative (Details)</t>
  </si>
  <si>
    <t>Oct. 31, 2018EUR (€)</t>
  </si>
  <si>
    <t>Sep. 30, 2018USD ($)</t>
  </si>
  <si>
    <t>Jun. 30, 2018USD ($)</t>
  </si>
  <si>
    <t>Jun. 30, 2018EUR (€)</t>
  </si>
  <si>
    <t>Oct. 31, 2018USD ($)</t>
  </si>
  <si>
    <t>Jun. 27, 2018EUR (€)</t>
  </si>
  <si>
    <t>Mar. 31, 2018USD ($)</t>
  </si>
  <si>
    <t>Sep. 30, 2015USD ($)</t>
  </si>
  <si>
    <t>Derivative [Line Items]</t>
  </si>
  <si>
    <t>Debt instrument, face amount</t>
  </si>
  <si>
    <t>Foreign Currency Forward Contracts | Non-designated Hedges</t>
  </si>
  <si>
    <t>Notional amount</t>
  </si>
  <si>
    <t>Cash Flow Hedging | Foreign Currency Forward Contracts | Designated Hedges</t>
  </si>
  <si>
    <t>Cash Flow Hedging | Interest Rate Swaps</t>
  </si>
  <si>
    <t>Notional amount | €</t>
  </si>
  <si>
    <t>Realized gains (losses)</t>
  </si>
  <si>
    <t>Cash Flow Hedging | Treasury Lock</t>
  </si>
  <si>
    <t>Fair Value Hedges | 6.250% Senior Secured Notes due February 2022 | Interest Rate Swaps | Designated Hedges</t>
  </si>
  <si>
    <t>Amount of debt hedged by the interest rate swap</t>
  </si>
  <si>
    <t>Fixed interest payments receivable (as a percent)</t>
  </si>
  <si>
    <t>6.25%</t>
  </si>
  <si>
    <t>Net Investment Hedging | Cross-currency swaps</t>
  </si>
  <si>
    <t>Cash received from swap counterparties upon settlement | €</t>
  </si>
  <si>
    <t>Minimum | Fair Value Hedges | 6.250% Senior Secured Notes due February 2022 | Interest Rate Swaps | Designated Hedges | Six-month LIBOR</t>
  </si>
  <si>
    <t>Spread rate (as a percent)</t>
  </si>
  <si>
    <t>6.95%</t>
  </si>
  <si>
    <t>Maximum | Fair Value Hedges | 6.250% Senior Secured Notes due February 2022 | Interest Rate Swaps | Designated Hedges | Six-month LIBOR</t>
  </si>
  <si>
    <t>7.07%</t>
  </si>
  <si>
    <t>United States of America, Dollars | Net Investment Hedging | Cross-currency swaps</t>
  </si>
  <si>
    <t>Euro Member Countries, Euro | Net Investment Hedging | Cross-currency swaps</t>
  </si>
  <si>
    <t>2.86%</t>
  </si>
  <si>
    <t>Senior Notes</t>
  </si>
  <si>
    <t>Senior Notes | 3.500% Senior Secured Notes due July 2024</t>
  </si>
  <si>
    <t>Stated interest rate (as a percent)</t>
  </si>
  <si>
    <t>3.50%</t>
  </si>
  <si>
    <t>Senior Notes | 6.250% Senior Secured Notes due January 2027</t>
  </si>
  <si>
    <t>Senior Notes | 6.250% Senior Secured Notes due February 2022</t>
  </si>
  <si>
    <t>Derivatives - Balance Sheet (Details) - USD ($) $ in Thousands</t>
  </si>
  <si>
    <t>Designated Hedges | Current assets | Foreign currency forward contracts</t>
  </si>
  <si>
    <t>Balance Sheet Location and Fair Value</t>
  </si>
  <si>
    <t>Designated Hedges | Current assets | Cross-currency swaps</t>
  </si>
  <si>
    <t>Designated Hedges | Current liabilities | Foreign currency forward contracts</t>
  </si>
  <si>
    <t>Derivative Liabilities</t>
  </si>
  <si>
    <t>Designated Hedges | Current liabilities | Interest rate swaps</t>
  </si>
  <si>
    <t>Designated Hedges | Non-current liabilities | Interest rate swaps</t>
  </si>
  <si>
    <t>Designated Hedges | Non-current liabilities | Cross-currency swaps</t>
  </si>
  <si>
    <t>Non-designated Hedges | Current assets | Foreign currency forward contracts</t>
  </si>
  <si>
    <t>Non-designated Hedges | Current liabilities | Foreign currency forward contracts</t>
  </si>
  <si>
    <t>Non-designated Hedges | Non-current assets | Option contract</t>
  </si>
  <si>
    <t>Derivatives - Income Statement (Details) - USD ($) $ in Thousands</t>
  </si>
  <si>
    <t>Foreign Currency Forward Contracts | Designated Hedges | Service revenue</t>
  </si>
  <si>
    <t>Income Statement Location and Income (Expense)</t>
  </si>
  <si>
    <t>Foreign Currency Forward Contracts | Non-designated Hedges | Foreign exchange (loss) gain, net</t>
  </si>
  <si>
    <t>Interest Rate Swaps | Designated Hedges | Other (expense) income, net</t>
  </si>
  <si>
    <t>Interest Rate Swaps | Designated Hedges | Interest Income</t>
  </si>
  <si>
    <t>Cross-currency swaps | Designated Hedges | Interest Income</t>
  </si>
  <si>
    <t>Systems, Equipment and Other Assets Related to Contracts, net and Property Plant and Equipment, net (Details) - USD ($) $ in Thousands</t>
  </si>
  <si>
    <t>Fixed assets</t>
  </si>
  <si>
    <t>Property, plant and equipment - net</t>
  </si>
  <si>
    <t>Systems &amp; Equipment, net</t>
  </si>
  <si>
    <t>Systems, equipment and other assets related to contracts, gross</t>
  </si>
  <si>
    <t>Accumulated depreciation</t>
  </si>
  <si>
    <t>Borrowing costs capitalized</t>
  </si>
  <si>
    <t>Rate used to determine amount of borrowing costs eligible for capitalization</t>
  </si>
  <si>
    <t>5.30%</t>
  </si>
  <si>
    <t>5.80%</t>
  </si>
  <si>
    <t>Systems &amp; Equipment, net | Land</t>
  </si>
  <si>
    <t>Systems &amp; Equipment, net | Buildings</t>
  </si>
  <si>
    <t>Systems &amp; Equipment, net | Terminals and systems</t>
  </si>
  <si>
    <t>Systems &amp; Equipment, net | Furniture and equipment</t>
  </si>
  <si>
    <t>Systems &amp; Equipment, net | Contracts in progress</t>
  </si>
  <si>
    <t>Systems &amp; Equipment, net | Construction in progress</t>
  </si>
  <si>
    <t>PPE, net</t>
  </si>
  <si>
    <t>Property, plant and equipment, gross</t>
  </si>
  <si>
    <t>PPE, net | Land</t>
  </si>
  <si>
    <t>PPE, net | Terminals and systems</t>
  </si>
  <si>
    <t>PPE, net | Furniture and equipment</t>
  </si>
  <si>
    <t>PPE, net | Contracts in progress</t>
  </si>
  <si>
    <t>PPE, net | Construction in progress</t>
  </si>
  <si>
    <t>Goodwill - Schedule of Changes in Carrying Amount of Goodwill, net (Details) - USD ($) $ in Thousands</t>
  </si>
  <si>
    <t>3 Months Ended</t>
  </si>
  <si>
    <t>Sep. 30, 2017</t>
  </si>
  <si>
    <t>Changes in the carrying amount of goodwill, net</t>
  </si>
  <si>
    <t>Balance at the beginning of the period</t>
  </si>
  <si>
    <t>Disposal of DoubleDown</t>
  </si>
  <si>
    <t>Acquisitions</t>
  </si>
  <si>
    <t>Balance at the end of the period</t>
  </si>
  <si>
    <t>Cost</t>
  </si>
  <si>
    <t>Accumulated impairment loss</t>
  </si>
  <si>
    <t>Net of accumulated impairment loss</t>
  </si>
  <si>
    <t>Goodwill - Narrative (Details)</t>
  </si>
  <si>
    <t>Dec. 31, 2018Reporting_unit</t>
  </si>
  <si>
    <t>Number of reporting units</t>
  </si>
  <si>
    <t>Intangible Assets, net - Components (Details) - USD ($) $ in Thousands</t>
  </si>
  <si>
    <t>Intangible assets - Gross carrying amount</t>
  </si>
  <si>
    <t>Gross Carrying Amount</t>
  </si>
  <si>
    <t>Total Gross Carrying Amount</t>
  </si>
  <si>
    <t>Accumulated Amortization</t>
  </si>
  <si>
    <t>Net Book Value - Subject to amortization</t>
  </si>
  <si>
    <t>Total Net Book Value</t>
  </si>
  <si>
    <t>Trademarks</t>
  </si>
  <si>
    <t>Not subject to amortization</t>
  </si>
  <si>
    <t>Customer relationships</t>
  </si>
  <si>
    <t>Weighted Average Life (years)</t>
  </si>
  <si>
    <t>15 years 2 months 12 days</t>
  </si>
  <si>
    <t>Computer software and game library</t>
  </si>
  <si>
    <t>5 years 6 months 5 days</t>
  </si>
  <si>
    <t>5 years 7 months 6 days</t>
  </si>
  <si>
    <t>14 years 1 month 6 days</t>
  </si>
  <si>
    <t>Licenses</t>
  </si>
  <si>
    <t>10 years 6 days</t>
  </si>
  <si>
    <t>5 years 4 months 24 days</t>
  </si>
  <si>
    <t>Developed technologies</t>
  </si>
  <si>
    <t>10 years 1 month 6 days</t>
  </si>
  <si>
    <t>6 years 6 months</t>
  </si>
  <si>
    <t>16 years 1 month 6 days</t>
  </si>
  <si>
    <t>Intangible Assets, net - Narrative (Details) - USD ($) $ in Millions</t>
  </si>
  <si>
    <t>Jun. 30, 2017</t>
  </si>
  <si>
    <t>Indefinite-lived Intangible Assets [Line Items]</t>
  </si>
  <si>
    <t>Amortization of intangible assets</t>
  </si>
  <si>
    <t>Computer software</t>
  </si>
  <si>
    <t>Reduction in net book value</t>
  </si>
  <si>
    <t>Intangible Assets, net - Amortization and Impairment (Details) $ in Thousands</t>
  </si>
  <si>
    <t>Expected amortization expense for next five years</t>
  </si>
  <si>
    <t>Other Liabilities - Current Liabilities (Details) - USD ($) $ in Thousands</t>
  </si>
  <si>
    <t>Taxes other than income taxes</t>
  </si>
  <si>
    <t>Employee compensation</t>
  </si>
  <si>
    <t>Accrued interest payable</t>
  </si>
  <si>
    <t>Accrued expenses</t>
  </si>
  <si>
    <t>Current financial liabilities</t>
  </si>
  <si>
    <t>Contract liabilities</t>
  </si>
  <si>
    <t>Payable to Italian regulator</t>
  </si>
  <si>
    <t>Total other current liabilities</t>
  </si>
  <si>
    <t>Other Liabilities - Narrative (Details) $ in Thousands, € in Millions</t>
  </si>
  <si>
    <t>Other Liabilities, Current [Line Items]</t>
  </si>
  <si>
    <t>Payments for upfront license fee</t>
  </si>
  <si>
    <t>Other Liabilities - Non-Current Liabilities (Details) - USD ($) $ in Thousands</t>
  </si>
  <si>
    <t>Capital leases</t>
  </si>
  <si>
    <t>Reserve for uncertain tax positions</t>
  </si>
  <si>
    <t>Royalties payable</t>
  </si>
  <si>
    <t>Total other non-current liabilities</t>
  </si>
  <si>
    <t>Debt - Schedule of Debt (Details) - USD ($) $ in Thousands</t>
  </si>
  <si>
    <t>Jun. 27, 2018</t>
  </si>
  <si>
    <t>Mar. 31, 2018</t>
  </si>
  <si>
    <t>Jun. 12, 2017</t>
  </si>
  <si>
    <t>Senior Notes | 7.500% Senior Secured Notes due July 2019</t>
  </si>
  <si>
    <t>7.50%</t>
  </si>
  <si>
    <t>Senior Notes | 4.125% Senior Secured Notes due February 2020</t>
  </si>
  <si>
    <t>4.125%</t>
  </si>
  <si>
    <t>Senior Notes | 5.625% Senior Secured Notes due February 2020</t>
  </si>
  <si>
    <t>5.625%</t>
  </si>
  <si>
    <t>Senior Notes | 4.750% Senior Secured Notes due March 2020</t>
  </si>
  <si>
    <t>4.75%</t>
  </si>
  <si>
    <t>Senior Notes | 5.500% Senior Secured Notes due June 2020</t>
  </si>
  <si>
    <t>5.50%</t>
  </si>
  <si>
    <t>Senior Notes | 4.750% Senior Secured Notes due February 2023</t>
  </si>
  <si>
    <t>Senior Notes | 5.350% Senior Secured Notes due October 2023</t>
  </si>
  <si>
    <t>5.35%</t>
  </si>
  <si>
    <t>Senior Notes | 6.500% Senior Secured Notes due February 2025</t>
  </si>
  <si>
    <t>6.50%</t>
  </si>
  <si>
    <t>Senior Notes | 6.625% Senior Secured Notes due February 2018</t>
  </si>
  <si>
    <t>6.625%</t>
  </si>
  <si>
    <t>Revolving Credit Facility | Revolving Credit Facilities due July 2021</t>
  </si>
  <si>
    <t>Term loan | Term Loan Facility due 2023</t>
  </si>
  <si>
    <t>Debt - Reconciliation to Consolidated Balance Sheets (Details) € in Thousands, $ in Thousands</t>
  </si>
  <si>
    <t>Jul. 25, 2017EUR (€)</t>
  </si>
  <si>
    <t>Jun. 12, 2017USD ($)</t>
  </si>
  <si>
    <t>Principal</t>
  </si>
  <si>
    <t>Debt issuance cost, net</t>
  </si>
  <si>
    <t>Premium</t>
  </si>
  <si>
    <t>Swap</t>
  </si>
  <si>
    <t>Total Long-term Debt</t>
  </si>
  <si>
    <t>Stated interest rate on debt (as a percent)</t>
  </si>
  <si>
    <t>Debt - Maturities (Details) € in Thousands, $ in Thousands</t>
  </si>
  <si>
    <t>Payments by calendar year</t>
  </si>
  <si>
    <t>2024 and thereafter</t>
  </si>
  <si>
    <t>Debt - Schedule of Senior Secured Notes (Details) € in Thousands</t>
  </si>
  <si>
    <t>Minimum principal balance of intercompany loans securing the debt</t>
  </si>
  <si>
    <t>Effective interest rate (as a percent)</t>
  </si>
  <si>
    <t>4.47%</t>
  </si>
  <si>
    <t>Senior Notes | 4.125% Senior Secured Notes due February 2020 | Redemption, three months prior to maturity</t>
  </si>
  <si>
    <t>Debt redemption price (as a percent)</t>
  </si>
  <si>
    <t>100.00%</t>
  </si>
  <si>
    <t>Senior Notes | 4.125% Senior Secured Notes due February 2020 | Redemption, after maturity</t>
  </si>
  <si>
    <t>Senior Notes | 4.125% Senior Secured Notes due February 2020 | Redemption, after certain tax events</t>
  </si>
  <si>
    <t>Senior Notes | 4.125% Senior Secured Notes due February 2020 | Redemption, upon certain events, required to offer to repurchase</t>
  </si>
  <si>
    <t>101.00%</t>
  </si>
  <si>
    <t>6.00%</t>
  </si>
  <si>
    <t>Rate decrease upon favorable debt rating (as a percent)</t>
  </si>
  <si>
    <t>1.25%</t>
  </si>
  <si>
    <t>Senior Notes | 4.750% Senior Secured Notes due March 2020 | Redemption, after certain tax events</t>
  </si>
  <si>
    <t>Senior Notes | 4.750% Senior Secured Notes due March 2020 | Redemption, greater of 100% or amount specified</t>
  </si>
  <si>
    <t>Senior Notes | 4.750% Senior Secured Notes due March 2020 | Redemption, upon certain events, required to redeem</t>
  </si>
  <si>
    <t>4.88%</t>
  </si>
  <si>
    <t>Senior Notes | 5.500% Senior Secured Notes due June 2020 | Redemption, after certain tax events</t>
  </si>
  <si>
    <t>Senior Notes | 5.500% Senior Secured Notes due June 2020 | Redemption, upon certain events, required to offer to repurchase</t>
  </si>
  <si>
    <t>Senior Notes | 5.500% Senior Secured Notes due June 2020 | Redemption, may redeem with make-whole premium</t>
  </si>
  <si>
    <t>6.52%</t>
  </si>
  <si>
    <t>Senior Notes | 6.250% Senior Secured Notes due February 2022 | Redemption, six months prior to maturity</t>
  </si>
  <si>
    <t>Senior Notes | 6.250% Senior Secured Notes due February 2022 | Redemption, after maturity</t>
  </si>
  <si>
    <t>Senior Notes | 6.250% Senior Secured Notes due February 2022 | Redemption, after certain tax events</t>
  </si>
  <si>
    <t>Senior Notes | 6.250% Senior Secured Notes due February 2022 | Redemption, upon certain events, required to offer to repurchase</t>
  </si>
  <si>
    <t>4.98%</t>
  </si>
  <si>
    <t>Senior Notes | 4.750% Senior Secured Notes due February 2023 | Redemption, six months prior to maturity</t>
  </si>
  <si>
    <t>Senior Notes | 4.750% Senior Secured Notes due February 2023 | Redemption, after maturity</t>
  </si>
  <si>
    <t>Senior Notes | 4.750% Senior Secured Notes due February 2023 | Redemption, after certain tax events</t>
  </si>
  <si>
    <t>Senior Notes | 4.750% Senior Secured Notes due February 2023 | Redemption, upon certain events, required to offer to repurchase</t>
  </si>
  <si>
    <t>5.47%</t>
  </si>
  <si>
    <t>Senior Notes | 5.350% Senior Secured Notes due October 2023 | Redemption, after certain tax events</t>
  </si>
  <si>
    <t>Senior Notes | 5.350% Senior Secured Notes due October 2023 | Redemption, upon certain events, required to offer to repurchase</t>
  </si>
  <si>
    <t>Senior Notes | 5.350% Senior Secured Notes due October 2023 | Redemption, may redeem with make-whole premium</t>
  </si>
  <si>
    <t>3.68%</t>
  </si>
  <si>
    <t>Senior Notes | 3.500% Senior Secured Notes due July 2024 | Redemption, six months prior to maturity</t>
  </si>
  <si>
    <t>Senior Notes | 3.500% Senior Secured Notes due July 2024 | Redemption, after maturity</t>
  </si>
  <si>
    <t>Senior Notes | 3.500% Senior Secured Notes due July 2024 | Redemption, after certain tax events</t>
  </si>
  <si>
    <t>Senior Notes | 3.500% Senior Secured Notes due July 2024 | Redemption, upon certain events, required to offer to repurchase</t>
  </si>
  <si>
    <t>6.71%</t>
  </si>
  <si>
    <t>Senior Notes | 6.500% Senior Secured Notes due February 2025 | Redemption, six months prior to maturity</t>
  </si>
  <si>
    <t>Senior Notes | 6.500% Senior Secured Notes due February 2025 | Redemption, after maturity</t>
  </si>
  <si>
    <t>Senior Notes | 6.500% Senior Secured Notes due February 2025 | Redemption, after certain tax events</t>
  </si>
  <si>
    <t>Senior Notes | 6.500% Senior Secured Notes due February 2025 | Redemption, upon certain events, required to offer to repurchase</t>
  </si>
  <si>
    <t>6.41%</t>
  </si>
  <si>
    <t>Senior Notes | 6.250% Senior Secured Notes due January 2027 | Redemption, six months prior to maturity</t>
  </si>
  <si>
    <t>Senior Notes | 6.250% Senior Secured Notes due January 2027 | Redemption, after maturity</t>
  </si>
  <si>
    <t>Senior Notes | 6.250% Senior Secured Notes due January 2027 | Redemption, after certain tax events</t>
  </si>
  <si>
    <t>Senior Notes | 6.250% Senior Secured Notes due January 2027 | Redemption, upon certain events, required to offer to repurchase</t>
  </si>
  <si>
    <t>Debt - Narrative (Details) € in Thousands</t>
  </si>
  <si>
    <t>Sep. 26, 2018USD ($)</t>
  </si>
  <si>
    <t>Jun. 27, 2018USD ($)</t>
  </si>
  <si>
    <t>Jun. 21, 2017USD ($)</t>
  </si>
  <si>
    <t>Unused available liquidity</t>
  </si>
  <si>
    <t>Repurchase amount</t>
  </si>
  <si>
    <t>Total purchase amount</t>
  </si>
  <si>
    <t>Senior Notes | 5.625% Senior Secured Notes due February 2020, 7.500% Senior Secured Notes due July 2019, and 5.500% Senior Secured Notes due June 2020</t>
  </si>
  <si>
    <t>Senior Notes | 4.125% Senior Secured Notes due February 2020 and 4.750% Senior Secured Notes due March 2020</t>
  </si>
  <si>
    <t>Senior Notes | 6.625% Senior Secured Notes due 2018</t>
  </si>
  <si>
    <t>2.05%</t>
  </si>
  <si>
    <t>Revolving Credit Facility</t>
  </si>
  <si>
    <t>2.66%</t>
  </si>
  <si>
    <t>3.48%</t>
  </si>
  <si>
    <t>Commitment fees (as a percent)</t>
  </si>
  <si>
    <t>0.725%</t>
  </si>
  <si>
    <t>Utilization fee (as a percent)</t>
  </si>
  <si>
    <t>0.15%</t>
  </si>
  <si>
    <t>Credit Facility | Other Credit Facilities</t>
  </si>
  <si>
    <t>3.64%</t>
  </si>
  <si>
    <t>Borrowings outstanding</t>
  </si>
  <si>
    <t>Debt Debt - Schedule of Installments (Details) - Dec. 31, 2018 € in Thousands, $ in Thousands</t>
  </si>
  <si>
    <t>USD ($)</t>
  </si>
  <si>
    <t>EUR (€)</t>
  </si>
  <si>
    <t>Debt Instrument, Redemption [Line Items]</t>
  </si>
  <si>
    <t>January 25, 2020</t>
  </si>
  <si>
    <t>January 25, 2021</t>
  </si>
  <si>
    <t>January 25, 2022</t>
  </si>
  <si>
    <t>January 25, 2023</t>
  </si>
  <si>
    <t>Debt - Schedule of Revolving Credit Facilities (Details) - Jul. 31, 2017 - Revolving Credit Facility € in Thousands, $ in Thousands</t>
  </si>
  <si>
    <t>Revolving Credit Facility A</t>
  </si>
  <si>
    <t>Maximum amount | $</t>
  </si>
  <si>
    <t>Revolving Credit Facility B</t>
  </si>
  <si>
    <t>Maximum amount | €</t>
  </si>
  <si>
    <t>Debt - Summary of Letters of Credit Outstanding and Weighted Average Annual Cost of Letters of Credit (Details) - USD ($) $ in Thousands</t>
  </si>
  <si>
    <t>Letters of Credit</t>
  </si>
  <si>
    <t>Letters of Credit Outstanding</t>
  </si>
  <si>
    <t>Weighted Average Annual Cost (as a percent)</t>
  </si>
  <si>
    <t>0.98%</t>
  </si>
  <si>
    <t>1.02%</t>
  </si>
  <si>
    <t>Letters of Credit | Revolving Credit Facilities</t>
  </si>
  <si>
    <t>Debt - Schedule of Interest Expense (Details) - USD ($) $ in Thousands</t>
  </si>
  <si>
    <t>Interest Expense, Debt</t>
  </si>
  <si>
    <t>Term Loan Facilities</t>
  </si>
  <si>
    <t>Income Taxes - Narrative (Details) $ in Thousands, € in Millions, $ in Millions</t>
  </si>
  <si>
    <t>Nov. 30, 2012MXN ($)</t>
  </si>
  <si>
    <t>Dec. 31, 2018MXN ($)</t>
  </si>
  <si>
    <t>Income Tax [Line Items]</t>
  </si>
  <si>
    <t>Income taxes paid (net of refunds)</t>
  </si>
  <si>
    <t>Tax Cuts and Jobs Act 2017, income tax expense (benefit)</t>
  </si>
  <si>
    <t>Tax Cuts and Jobs Act 2017, transition tax for accumulated foreign earnings, income tax expense</t>
  </si>
  <si>
    <t>Tax Cuts and Jobs Act of 2017, changes in tax rate, income tax expense (benefit)</t>
  </si>
  <si>
    <t>United Kingdom statutory tax rate (as a percent)</t>
  </si>
  <si>
    <t>19.00%</t>
  </si>
  <si>
    <t>19.25%</t>
  </si>
  <si>
    <t>20.00%</t>
  </si>
  <si>
    <t>Effective tax rate (as a percent)</t>
  </si>
  <si>
    <t>62.30%</t>
  </si>
  <si>
    <t>18.30%</t>
  </si>
  <si>
    <t>Tax rate change (benefit) expense</t>
  </si>
  <si>
    <t>Gross tax operating loss carryforwards</t>
  </si>
  <si>
    <t>Net operating loss carryforward, valuation allowance</t>
  </si>
  <si>
    <t>Valuation allowance, increase (decrease)</t>
  </si>
  <si>
    <t>Deferred tax liabilities, undistributed foreign earnings</t>
  </si>
  <si>
    <t>Amount of unrecognized deferred tax liability, undistributed earnings of foreign subsidiaries</t>
  </si>
  <si>
    <t>Unrecognized tax benefits that, if recognized, would impact effective tax rates</t>
  </si>
  <si>
    <t>Interest expense, penalties and inflationary adjustments recognized in income tax expense</t>
  </si>
  <si>
    <t>Accrued interest on unrecognized tax benefits as of end of year</t>
  </si>
  <si>
    <t>Italy | Tax Years 2014 through 2015</t>
  </si>
  <si>
    <t>Alleged taxes, penalties and adjustments</t>
  </si>
  <si>
    <t>Mexico | Tax Year 2006</t>
  </si>
  <si>
    <t>Alleged taxes, penalties and adjustments percentage associated with deductibility of cost of goods sold</t>
  </si>
  <si>
    <t>65.00%</t>
  </si>
  <si>
    <t>Income tax audit, tax reserve</t>
  </si>
  <si>
    <t>Domestic Tax Authority | United Kingdom</t>
  </si>
  <si>
    <t>Foreign Tax Authority</t>
  </si>
  <si>
    <t>Foreign Tax Authority | United States</t>
  </si>
  <si>
    <t>State</t>
  </si>
  <si>
    <t>Income Taxes - Components of Income (Loss) before the Provision for Income Taxes by Jurisdiction (Details) - USD ($) $ in Thousands</t>
  </si>
  <si>
    <t>Income Tax Contingency [Line Items]</t>
  </si>
  <si>
    <t>United Kingdom</t>
  </si>
  <si>
    <t>United States</t>
  </si>
  <si>
    <t>Foreign</t>
  </si>
  <si>
    <t>All other</t>
  </si>
  <si>
    <t>Income Taxes - Provision (Benefit) for Income Taxes (Details) - USD ($) $ in Thousands</t>
  </si>
  <si>
    <t>Current:</t>
  </si>
  <si>
    <t>Total Current</t>
  </si>
  <si>
    <t>Deferred:</t>
  </si>
  <si>
    <t>Total Deferred</t>
  </si>
  <si>
    <t>Domestic</t>
  </si>
  <si>
    <t>Income Taxes - Reconciliation of the Provision for Income Taxes, With the Amount Computed by Applying United Kingdom Statutory Main Corporation Tax Rates (Details) - USD ($) $ in Thousands</t>
  </si>
  <si>
    <t>Statutory tax expense (benefit)</t>
  </si>
  <si>
    <t>Foreign tax and statutory rate differential</t>
  </si>
  <si>
    <t>IRAP and state taxes</t>
  </si>
  <si>
    <t>Nondeductible goodwill impairment</t>
  </si>
  <si>
    <t>Italian tax settlement</t>
  </si>
  <si>
    <t>Foreign tax expense, net of U.S. federal benefit</t>
  </si>
  <si>
    <t>BEAT tax</t>
  </si>
  <si>
    <t>GILTI tax</t>
  </si>
  <si>
    <t>Change in unrecognized tax benefits</t>
  </si>
  <si>
    <t>Tax cost of tax dividends</t>
  </si>
  <si>
    <t>Tax impact of tax law and rate changes excluding the Tax Act</t>
  </si>
  <si>
    <t>Nondeductible expenses</t>
  </si>
  <si>
    <t>Foreign withholding and state taxes on unremitted earnings</t>
  </si>
  <si>
    <t>Non-controlling interest</t>
  </si>
  <si>
    <t>U.S. research and development tax credit</t>
  </si>
  <si>
    <t>Provision to return adjustments</t>
  </si>
  <si>
    <t>Italian allowance for corporate equity</t>
  </si>
  <si>
    <t>Tax impact of Tax Act</t>
  </si>
  <si>
    <t>Nontaxable foreign exchange gain</t>
  </si>
  <si>
    <t>Change in valuation allowances</t>
  </si>
  <si>
    <t>Capital gain taxes on sale of DoubleDown</t>
  </si>
  <si>
    <t>Non-taxable gains on investments</t>
  </si>
  <si>
    <t>Income Taxes - Components of Deferred Tax Assets and Liabilities, and Net Deferred Income Taxes Recorded in the Consolidated Balance Sheet (Details) - USD ($) $ in Thousands</t>
  </si>
  <si>
    <t>Deferred tax assets:</t>
  </si>
  <si>
    <t>Net operating losses</t>
  </si>
  <si>
    <t>Provisions not currently deductible for tax purposes</t>
  </si>
  <si>
    <t>Section 163(j) interest limitation</t>
  </si>
  <si>
    <t>Depreciation and amortization</t>
  </si>
  <si>
    <t>Jackpot timing differences</t>
  </si>
  <si>
    <t>Inventory reserves</t>
  </si>
  <si>
    <t>Stock-based compensation</t>
  </si>
  <si>
    <t>Deferred revenue</t>
  </si>
  <si>
    <t>Gross deferred tax assets</t>
  </si>
  <si>
    <t>Valuation allowance</t>
  </si>
  <si>
    <t>Deferred tax assets, net of valuation allowance</t>
  </si>
  <si>
    <t>Deferred tax liabilities:</t>
  </si>
  <si>
    <t>Acquired intangible assets</t>
  </si>
  <si>
    <t>Total deferred tax liabilities</t>
  </si>
  <si>
    <t>Net deferred income tax liability</t>
  </si>
  <si>
    <t>Deferred income taxes - non-current asset</t>
  </si>
  <si>
    <t>Deferred income taxes - non-current liability</t>
  </si>
  <si>
    <t>Income Taxes - Reconciliation of the Beginning and Ending Amount of Valuation Allowance (Details) - USD ($) $ in Thousands</t>
  </si>
  <si>
    <t>Movement in Valuation Allowances and Reserves [Roll Forward]</t>
  </si>
  <si>
    <t>Expiration of tax attributes</t>
  </si>
  <si>
    <t>Net charges to (income) expense</t>
  </si>
  <si>
    <t>Income Taxes - Reconciliation of the Beginning and Ending Amount of Unrecognized Tax Benefits (Details) - USD ($) $ in Thousands</t>
  </si>
  <si>
    <t>Reconciliation of Unrecognized Tax Benefits, Excluding Amounts Pertaining to Examined Tax Returns [Roll Forward]</t>
  </si>
  <si>
    <t>Additions to tax positions - current year</t>
  </si>
  <si>
    <t>Additions to tax positions - prior years</t>
  </si>
  <si>
    <t>Reductions to tax positions - current year</t>
  </si>
  <si>
    <t>Reductions to tax positions - prior years</t>
  </si>
  <si>
    <t>Settlements</t>
  </si>
  <si>
    <t>Lapses in statutes of limitations</t>
  </si>
  <si>
    <t>Employee Benefit Plans (Details) - USD ($) $ in Millions</t>
  </si>
  <si>
    <t>Defined Contribution Plan</t>
  </si>
  <si>
    <t>Expense recognized related to the matching contribution</t>
  </si>
  <si>
    <t>Defined Benefit Plan</t>
  </si>
  <si>
    <t>Net benefit expense</t>
  </si>
  <si>
    <t>Present value of the defined benefit obligation</t>
  </si>
  <si>
    <t>Commitments and Contingencies - Narrative (Details) € in Millions, R$ in Millions, $ in Millions</t>
  </si>
  <si>
    <t>Mar. 29, 2017USD ($)renewal_period</t>
  </si>
  <si>
    <t>Oct. 20, 2016USD ($)</t>
  </si>
  <si>
    <t>Sep. 15, 2016USD ($)</t>
  </si>
  <si>
    <t>Jun. 10, 2016USD ($)</t>
  </si>
  <si>
    <t>Jan. 07, 2015USD ($)</t>
  </si>
  <si>
    <t>Dec. 09, 2014USD ($)plaintiff</t>
  </si>
  <si>
    <t>Dec. 31, 2018USD ($)lawsuitextension_option</t>
  </si>
  <si>
    <t>Dec. 31, 2018MXN ($)lawsuitextension_option</t>
  </si>
  <si>
    <t>Dec. 31, 2018BRL (R$)</t>
  </si>
  <si>
    <t>Mar. 31, 2018EUR (€)</t>
  </si>
  <si>
    <t>Dec. 31, 2013EUR (€)</t>
  </si>
  <si>
    <t>Loss Contingencies [Line Items]</t>
  </si>
  <si>
    <t>Rent and lease expense</t>
  </si>
  <si>
    <t>Contingent rent payments</t>
  </si>
  <si>
    <t>Total future minimum lease payments</t>
  </si>
  <si>
    <t>Maximum potential commitments</t>
  </si>
  <si>
    <t>Provisions for litigation matters</t>
  </si>
  <si>
    <t>Texas Fun 5’s Instant Ticket Game</t>
  </si>
  <si>
    <t>Number of lawsuits | lawsuit</t>
  </si>
  <si>
    <t>Steele, et al. v. GTECH Corporation</t>
  </si>
  <si>
    <t>Number of individuals claiming damages | plaintiff</t>
  </si>
  <si>
    <t>Mexican Tax Administration Service | Denial of deduction for inventory sold</t>
  </si>
  <si>
    <t>Operating headquarters facility in Providence, Rhode Island | Facility leases</t>
  </si>
  <si>
    <t>Period of base rent to calculate termination fee</t>
  </si>
  <si>
    <t>6 months</t>
  </si>
  <si>
    <t>Number of lease extension options | extension_option</t>
  </si>
  <si>
    <t>Period of each extension option</t>
  </si>
  <si>
    <t>Asset associated with lease</t>
  </si>
  <si>
    <t>Liability at end of the lease term</t>
  </si>
  <si>
    <t>Net book value of asset at end of lease term</t>
  </si>
  <si>
    <t>Communication Equipment | Communication Equipment Capital Leases</t>
  </si>
  <si>
    <t>Performance bonds</t>
  </si>
  <si>
    <t>Term of bonds</t>
  </si>
  <si>
    <t>Yeonama Holdings Co. Limited</t>
  </si>
  <si>
    <t>Investment, accounted for at cost</t>
  </si>
  <si>
    <t>Investment, additional commitment</t>
  </si>
  <si>
    <t>Cost method investments, potential future commitment</t>
  </si>
  <si>
    <t>Loxley GTECH Technology Co., LTD</t>
  </si>
  <si>
    <t>Ownership in joint venture (as a percent)</t>
  </si>
  <si>
    <t>49.00%</t>
  </si>
  <si>
    <t>Other owner's percentage ownership in joint venture (as a percent)</t>
  </si>
  <si>
    <t>51.00%</t>
  </si>
  <si>
    <t>Loxley GTECH Technology Co., LTD | Guarantee of unrelated issuer's performance bonds</t>
  </si>
  <si>
    <t>R$ 375</t>
  </si>
  <si>
    <t>Northstar Lottery Group LLC</t>
  </si>
  <si>
    <t>Controlling interest percentage</t>
  </si>
  <si>
    <t>80.00%</t>
  </si>
  <si>
    <t>Main Manufacturing And Production Facility, Reno, Nevada | Facility In Reno Nevada | Facility leases</t>
  </si>
  <si>
    <t>Sale-leaseback agreement term</t>
  </si>
  <si>
    <t>15 years 6 months</t>
  </si>
  <si>
    <t>Number of lease renewal periods | renewal_period</t>
  </si>
  <si>
    <t>Sale-leaseback agreement term, renewal</t>
  </si>
  <si>
    <t>Annual rent increase (percent)</t>
  </si>
  <si>
    <t>Rent expense</t>
  </si>
  <si>
    <t>Zest Gaming Srl</t>
  </si>
  <si>
    <t>OPAP S.A. | Entity with common director or management figure</t>
  </si>
  <si>
    <t>Ownership interest held by related party investee (as a percent)</t>
  </si>
  <si>
    <t>33.00%</t>
  </si>
  <si>
    <t>Tax Year 2006 | Mexico</t>
  </si>
  <si>
    <t>Minimum | Steele, et al. v. GTECH Corporation</t>
  </si>
  <si>
    <t>Damages claimed</t>
  </si>
  <si>
    <t>Minimum | Nettles v. GTECH Corporation</t>
  </si>
  <si>
    <t>Minimum | McDonald v. GTECH Corporation</t>
  </si>
  <si>
    <t>Minimum | Wiggins v. IGT Global Solutions Corp.</t>
  </si>
  <si>
    <t>Minimum | Campos et al. v. GTECH Corporation</t>
  </si>
  <si>
    <t>Commitments and Contingencies - Schedule of Minimum Amounts due for Non-Cancelable Leases (Details) $ in Thousands</t>
  </si>
  <si>
    <t>Operating</t>
  </si>
  <si>
    <t>Thereafter</t>
  </si>
  <si>
    <t>Capital</t>
  </si>
  <si>
    <t>Less imputed interest</t>
  </si>
  <si>
    <t>Present value of future minimum lease payments</t>
  </si>
  <si>
    <t>Commitments and Contingencies - Schedule of Jackpot Liabilities Recorded as Current and Non-current Liabilities (Details) - USD ($) $ in Thousands</t>
  </si>
  <si>
    <t>Current liabilities</t>
  </si>
  <si>
    <t>Non-current liabilities</t>
  </si>
  <si>
    <t>Total jackpot liabilities</t>
  </si>
  <si>
    <t>Commitments and Contingencies - Schedule of Future Jackpot Payments (Details) $ in Thousands</t>
  </si>
  <si>
    <t>Previous Winners</t>
  </si>
  <si>
    <t>Future jackpot payments due</t>
  </si>
  <si>
    <t>Future Winners</t>
  </si>
  <si>
    <t>Unamortized discounts</t>
  </si>
  <si>
    <t>Commitments and Contingencies - Schedule of Potential Commitments for Bonds Outstanding (Details) $ in Thousands</t>
  </si>
  <si>
    <t>Guarantor Obligations [Line Items]</t>
  </si>
  <si>
    <t>Wide Area Progressive bonds</t>
  </si>
  <si>
    <t>Bid and litigation bonds</t>
  </si>
  <si>
    <t>All other bonds</t>
  </si>
  <si>
    <t>Non-Controlling Interests (Details) $ in Thousands, € in Millions</t>
  </si>
  <si>
    <t>Apr. 03, 2018USD ($)</t>
  </si>
  <si>
    <t>Dec. 31, 2016EUR (€)</t>
  </si>
  <si>
    <t>Income allocated to IGH</t>
  </si>
  <si>
    <t>Non-controlling interests' share of equity</t>
  </si>
  <si>
    <t>VIE, primary beneficiary</t>
  </si>
  <si>
    <t>Capital contributions | €</t>
  </si>
  <si>
    <t>Other non-current assets | VIE, primary beneficiary</t>
  </si>
  <si>
    <t>Capital contributions</t>
  </si>
  <si>
    <t>Non-Controlling Interests Non-Controlling Interests - Summary of Ownership (Details)</t>
  </si>
  <si>
    <t>Lotterie Nazionali S.r.l. (LN) | VIE, primary beneficiary</t>
  </si>
  <si>
    <t>Ownership percentage</t>
  </si>
  <si>
    <t>64.00%</t>
  </si>
  <si>
    <t>Lottomatica S.p.A. | VIE, primary beneficiary</t>
  </si>
  <si>
    <t>61.50%</t>
  </si>
  <si>
    <t>New Jersey | VIE, primary beneficiary</t>
  </si>
  <si>
    <t>82.31%</t>
  </si>
  <si>
    <t>IGH</t>
  </si>
  <si>
    <t>32.50%</t>
  </si>
  <si>
    <t>4.00%</t>
  </si>
  <si>
    <t>Novomatic Italia</t>
  </si>
  <si>
    <t>2.00%</t>
  </si>
  <si>
    <t>Non-Controlling Interests Non-Controlling Interests - Schedule of Concession Payments (Details) - VIE, primary beneficiary € in Millions, $ in Millions</t>
  </si>
  <si>
    <t>Redeemable Noncontrolling Interest [Line Items]</t>
  </si>
  <si>
    <t>Capital contributions, current year</t>
  </si>
  <si>
    <t>Non-Controlling Interests Non-Controlling Interests - Summary of Redeemable Non-controlling Interest (Details) - USD ($) $ in Thousands</t>
  </si>
  <si>
    <t>Apr. 03, 2018</t>
  </si>
  <si>
    <t>Redeemable Noncontrolling Interest [Roll Forward]</t>
  </si>
  <si>
    <t>Capital contribution</t>
  </si>
  <si>
    <t>Variable Interest Entities (Details) - VIE, primary beneficiary - USD ($) $ in Thousands</t>
  </si>
  <si>
    <t>Variable Interest Entity [Line Items]</t>
  </si>
  <si>
    <t>Current assets</t>
  </si>
  <si>
    <t>Non-current assets</t>
  </si>
  <si>
    <t>Shareholders' Equity - Narrative (Details) - USD ($)</t>
  </si>
  <si>
    <t>Class of Stock [Line Items]</t>
  </si>
  <si>
    <t>Common stock, shares authorized (in shares)</t>
  </si>
  <si>
    <t>Common stock, par value (in dollars or Euros per share)</t>
  </si>
  <si>
    <t>Treasury stock, shares, acquired (in shares)</t>
  </si>
  <si>
    <t>Maximum aggregate dividends and repurchases in each calendar year, per debt agreement terms</t>
  </si>
  <si>
    <t>Net debt and shareholder payment to EBITDA, next twelve months, maximum (as a percent)</t>
  </si>
  <si>
    <t>95.00%</t>
  </si>
  <si>
    <t>Net debt and shareholder payment to EBITDA, thereafter, maximum (as a percent)</t>
  </si>
  <si>
    <t>90.00%</t>
  </si>
  <si>
    <t>Service | AOCI | Reclassification out of AOCI</t>
  </si>
  <si>
    <t>Shareholders' Equity - Schedule of Shares of Common Stock Outstanding (Details) - shares</t>
  </si>
  <si>
    <t>Beginning balance (in shares)</t>
  </si>
  <si>
    <t>Shares issued under restricted stock award plans (in shares)</t>
  </si>
  <si>
    <t>Shares issued upon exercise of stock options (in shares)</t>
  </si>
  <si>
    <t>Ending balance (in shares)</t>
  </si>
  <si>
    <t>Shareholders' Equity - Schedule of Declared Cash Dividends (Details) - $ / shares</t>
  </si>
  <si>
    <t>Sep. 30, 2018</t>
  </si>
  <si>
    <t>Jun. 30, 2018</t>
  </si>
  <si>
    <t>Mar. 31, 2017</t>
  </si>
  <si>
    <t>Sep. 30, 2016</t>
  </si>
  <si>
    <t>Jun. 30, 2016</t>
  </si>
  <si>
    <t>Mar. 31, 2016</t>
  </si>
  <si>
    <t>Dividends</t>
  </si>
  <si>
    <t>Cash dividends declared per share (in USD per share)</t>
  </si>
  <si>
    <t>Shareholders' Equity - Schedule of Changes in Accumulated Other Comprehensive Income (Loss) (Details) - USD ($) $ in Thousands</t>
  </si>
  <si>
    <t>AOCI Including Portion Attributable to Noncontrolling Interest, Net of Tax [Roll Forward]</t>
  </si>
  <si>
    <t>Balance, beginning of period</t>
  </si>
  <si>
    <t>Tax effect</t>
  </si>
  <si>
    <t>Balance, end of period</t>
  </si>
  <si>
    <t>Change during period</t>
  </si>
  <si>
    <t>Reclassified to operations</t>
  </si>
  <si>
    <t>Cash Flow Hedges</t>
  </si>
  <si>
    <t>Hedge of Net Investment</t>
  </si>
  <si>
    <t>Available for Sale Securities</t>
  </si>
  <si>
    <t>Defined Benefit Plans</t>
  </si>
  <si>
    <t>Share of OCI of Associate</t>
  </si>
  <si>
    <t>Less: OCI attributable to non-controlling interest</t>
  </si>
  <si>
    <t>Total AOCI attributable to IGT PLC</t>
  </si>
  <si>
    <t>Segment Information - Narrative (Details) $ in Millions</t>
  </si>
  <si>
    <t>Jun. 30, 2017USD ($)</t>
  </si>
  <si>
    <t>Dec. 31, 2018regionssegments</t>
  </si>
  <si>
    <t>Segment Reporting Information [Line Items]</t>
  </si>
  <si>
    <t>Number of reportable operating segments | segments</t>
  </si>
  <si>
    <t>Number of regions | regions</t>
  </si>
  <si>
    <t>Double Down | Disposal group | North America Gaming and Interactive</t>
  </si>
  <si>
    <t>Reduction in assets | $</t>
  </si>
  <si>
    <t>ADM | Customer Concentration Risk | Revenue</t>
  </si>
  <si>
    <t>Percentage of exclusive and non-exclusive concession revenue</t>
  </si>
  <si>
    <t>16.40%</t>
  </si>
  <si>
    <t>14.60%</t>
  </si>
  <si>
    <t>16.30%</t>
  </si>
  <si>
    <t>Segment Information - Schedule of Segment Information (Details) - USD ($) $ in Thousands</t>
  </si>
  <si>
    <t>Expenditures for long-lived assets</t>
  </si>
  <si>
    <t>Long-lived assets (at year end)</t>
  </si>
  <si>
    <t>Total assets (at year end)</t>
  </si>
  <si>
    <t>Operating Segment Total</t>
  </si>
  <si>
    <t>Operating Segment Total | North America Gaming and Interactive</t>
  </si>
  <si>
    <t>Operating Segment Total | North America Lottery</t>
  </si>
  <si>
    <t>Operating Segment Total | International</t>
  </si>
  <si>
    <t>Operating Segment Total | Italy</t>
  </si>
  <si>
    <t>Corporate Support</t>
  </si>
  <si>
    <t>Purchase Accounting</t>
  </si>
  <si>
    <t>Service | North America Gaming and Interactive</t>
  </si>
  <si>
    <t>Service | North America Lottery</t>
  </si>
  <si>
    <t>Service | International</t>
  </si>
  <si>
    <t>Service | Italy</t>
  </si>
  <si>
    <t>Service | Operating Segment Total</t>
  </si>
  <si>
    <t>Service | Operating Segment Total | North America Gaming and Interactive</t>
  </si>
  <si>
    <t>Service | Operating Segment Total | North America Lottery</t>
  </si>
  <si>
    <t>Service | Operating Segment Total | International</t>
  </si>
  <si>
    <t>Service | Operating Segment Total | Italy</t>
  </si>
  <si>
    <t>Service | Corporate Support</t>
  </si>
  <si>
    <t>Service | Purchase Accounting</t>
  </si>
  <si>
    <t>Product | North America Gaming and Interactive</t>
  </si>
  <si>
    <t>Product | North America Lottery</t>
  </si>
  <si>
    <t>Product | International</t>
  </si>
  <si>
    <t>Product | Italy</t>
  </si>
  <si>
    <t>Product | Operating Segment Total</t>
  </si>
  <si>
    <t>Product | Operating Segment Total | North America Gaming and Interactive</t>
  </si>
  <si>
    <t>Product | Operating Segment Total | North America Lottery</t>
  </si>
  <si>
    <t>Product | Operating Segment Total | International</t>
  </si>
  <si>
    <t>Product | Operating Segment Total | Italy</t>
  </si>
  <si>
    <t>Product | Corporate Support</t>
  </si>
  <si>
    <t>Product | Purchase Accounting</t>
  </si>
  <si>
    <t>Segment Information Segment Information - Changes in Operating Income (Loss) By Segment (Details) - USD ($) $ in Thousands</t>
  </si>
  <si>
    <t>Segment Information - Schedule of Revenue from External Customers Based on Geographical Location (Details) - USD ($) $ in Thousands</t>
  </si>
  <si>
    <t>Total revenue</t>
  </si>
  <si>
    <t>Rest of Europe</t>
  </si>
  <si>
    <t>Segment Information - Schedule of Long-Lived Assets Based on Geographical Location (Details) - USD ($) $ in Thousands</t>
  </si>
  <si>
    <t>Stock-Based Compensation - Narrative (Details)</t>
  </si>
  <si>
    <t>Sep. 30, 2018USD ($)employees</t>
  </si>
  <si>
    <t>Mar. 31, 2018USD ($)employees</t>
  </si>
  <si>
    <t>Jun. 30, 2017employees</t>
  </si>
  <si>
    <t>Dec. 31, 2018USD ($)$ / sharesshares</t>
  </si>
  <si>
    <t>Dec. 31, 2017USD ($)shares</t>
  </si>
  <si>
    <t>Dec. 31, 2016USD ($)shares</t>
  </si>
  <si>
    <t>Options granted (in shares) | shares</t>
  </si>
  <si>
    <t>Total intrinsic value of options exercised (in dollars)</t>
  </si>
  <si>
    <t>Proceeds from stock options exercised</t>
  </si>
  <si>
    <t>Weighted average grant date fair value of stock options granted (in dollars per share) | $ / shares</t>
  </si>
  <si>
    <t>Number of employees affected by modification of awards | employees</t>
  </si>
  <si>
    <t>Incremental compensation cost due to modifications</t>
  </si>
  <si>
    <t>Stock options | Chief Executive Officer</t>
  </si>
  <si>
    <t>Contractual term (in years)</t>
  </si>
  <si>
    <t>Performance share units (PSUs)</t>
  </si>
  <si>
    <t>Total vest-date fair value of stock awards vested (in dollars)</t>
  </si>
  <si>
    <t>Performance share units (PSUs) | Tranche one</t>
  </si>
  <si>
    <t>Vesting percentage (as a percent)</t>
  </si>
  <si>
    <t>50.00%</t>
  </si>
  <si>
    <t>Vesting period (in years)</t>
  </si>
  <si>
    <t>Performance share units (PSUs) | Tranche two</t>
  </si>
  <si>
    <t>4 years</t>
  </si>
  <si>
    <t>Restricted Stock Units (RSUs)</t>
  </si>
  <si>
    <t>2015 Equity Incentive Plan</t>
  </si>
  <si>
    <t>Maximum number of shares that may be granted under the Plan (in shares) | shares</t>
  </si>
  <si>
    <t>Stock-Based Compensation - Summary of Stock Option Activity and Related Information (Details) - USD ($) $ / shares in Units, $ in Thousands</t>
  </si>
  <si>
    <t>Stock Options</t>
  </si>
  <si>
    <t>Granted (in shares)</t>
  </si>
  <si>
    <t>Exercised (in shares)</t>
  </si>
  <si>
    <t>Expired (in shares)</t>
  </si>
  <si>
    <t>Vested and expected to vest (in shares)</t>
  </si>
  <si>
    <t>Exercisable (in shares)</t>
  </si>
  <si>
    <t>Weighted Average Exercise Price Per Share</t>
  </si>
  <si>
    <t>Beginning balance (in dollars per share)</t>
  </si>
  <si>
    <t>Granted (in dollars per share)</t>
  </si>
  <si>
    <t>Exercised (in dollars per share)</t>
  </si>
  <si>
    <t>Expired (in dollars per share)</t>
  </si>
  <si>
    <t>Ending balance (in dollars per share)</t>
  </si>
  <si>
    <t>Vested and expected to vest (in dollars per share)</t>
  </si>
  <si>
    <t>Exercisable (in dollars per share)</t>
  </si>
  <si>
    <t>Weighted Average Remaining Contractual Term</t>
  </si>
  <si>
    <t>Outstanding, Remaining Contractual Term (in years)</t>
  </si>
  <si>
    <t>1 year 8 months 19 days</t>
  </si>
  <si>
    <t>Vested and expected to vest, Remaining Contractual Term (in years)</t>
  </si>
  <si>
    <t>Exercisable, Remaining Contractual Term (in years)</t>
  </si>
  <si>
    <t>1 year 3 months 29 days</t>
  </si>
  <si>
    <t>Aggregate Intrinsic Value</t>
  </si>
  <si>
    <t>Vested and expected to vest, Aggregate Intrinsic Value</t>
  </si>
  <si>
    <t>Exercisable, Aggregate Intrinsic Value</t>
  </si>
  <si>
    <t>Stock-Based Compensation - Schedule of Key Inputs and Assumptions in Stock Option Valuation Models (Details) - Stock options</t>
  </si>
  <si>
    <t>Dec. 31, 2016$ / shares</t>
  </si>
  <si>
    <t>Exercise price (in dollars per share)</t>
  </si>
  <si>
    <t>Expected option term (in years)</t>
  </si>
  <si>
    <t>2 years 10 months</t>
  </si>
  <si>
    <t>Expected volatility of the Company's stock (as a percent)</t>
  </si>
  <si>
    <t>35.00%</t>
  </si>
  <si>
    <t>Risk-free interest rate (as a percent)</t>
  </si>
  <si>
    <t>2.73%</t>
  </si>
  <si>
    <t>Dividend yield (as a percent)</t>
  </si>
  <si>
    <t>Stock-Based Compensation - Summary of Stock Award Activity and Related Information (Details) - USD ($) $ / shares in Units, $ in Thousands</t>
  </si>
  <si>
    <t>Stock Award Activity</t>
  </si>
  <si>
    <t>Vested (in shares)</t>
  </si>
  <si>
    <t>Forfeited (in shares)</t>
  </si>
  <si>
    <t>Weighted Average Grant Date Fair Value</t>
  </si>
  <si>
    <t>Vested (in dollars per share)</t>
  </si>
  <si>
    <t>Forfeited (in dollars per share)</t>
  </si>
  <si>
    <t>Stock awards, related information</t>
  </si>
  <si>
    <t>Unrecognized cost for nonvested awards (in dollars)</t>
  </si>
  <si>
    <t>Weighted average future recognition period (in years)</t>
  </si>
  <si>
    <t>2 years 18 days</t>
  </si>
  <si>
    <t>4 months 13 days</t>
  </si>
  <si>
    <t>Stock-Based Compensation - Schedule of Fair Value of Stock Awards Granted Including Weighted Average Grant Date Fair Value (Details) - $ / shares</t>
  </si>
  <si>
    <t>Stock-Based Compensation - Schedule of Stock-Based Compensation Expense (Details) - USD ($) $ in Thousands</t>
  </si>
  <si>
    <t>Stock-based compensation expense before income taxes</t>
  </si>
  <si>
    <t>Income tax benefit</t>
  </si>
  <si>
    <t>Total stock-based compensation, net of tax</t>
  </si>
  <si>
    <t>Cost of services</t>
  </si>
  <si>
    <t>Cost of product sales</t>
  </si>
  <si>
    <t>Impairment Loss - Schedule of Impaired Assets (Details) - USD ($) $ in Thousands</t>
  </si>
  <si>
    <t>Total impairment loss</t>
  </si>
  <si>
    <t>Impairment Loss - Narrative (Details) - USD ($) $ in Thousands</t>
  </si>
  <si>
    <t>Other Income (Expense), Net (Details) - USD ($) $ in Thousands</t>
  </si>
  <si>
    <t>Other expense</t>
  </si>
  <si>
    <t>Tender and redemption premium</t>
  </si>
  <si>
    <t>Total debt related</t>
  </si>
  <si>
    <t>Gain on sale of available-for-sale investment</t>
  </si>
  <si>
    <t>Other income (expense), net</t>
  </si>
  <si>
    <t>Unamortized debt issuance costs</t>
  </si>
  <si>
    <t>7.500% Senior Secured Notes due July 2019 | Senior Notes</t>
  </si>
  <si>
    <t>Unamortized debt premium</t>
  </si>
  <si>
    <t>Proceeds from sale of available for sale investment</t>
  </si>
  <si>
    <t>Earnings Per Share - Computation of Basic and Diluted Earnings per Share of Common Stock (Details) - USD ($) $ / shares in Units, shares in Thousands, $ in Thousands</t>
  </si>
  <si>
    <t>Numerator:</t>
  </si>
  <si>
    <t>Denominator:</t>
  </si>
  <si>
    <t>Weighted average shares, basic (in shares)</t>
  </si>
  <si>
    <t>Incremental shares under stock based compensation plans (in shares)</t>
  </si>
  <si>
    <t>Weighted average shares, diluted (in shares)</t>
  </si>
  <si>
    <t>Basic earnings (loss) per share attributable to IGT (in dollars per share)</t>
  </si>
  <si>
    <t>Diluted earnings (loss) per share attributable to IGT (in dollars per share)</t>
  </si>
  <si>
    <t>Earnings Per Share - Narrative (Details) - shares</t>
  </si>
  <si>
    <t>Stock options and unvested awards</t>
  </si>
  <si>
    <t>Antidilutive Securities Excluded from Computation of Earnings Per Share [Line Items]</t>
  </si>
  <si>
    <t>Antidilutive securities not included in the computation of diluted earnings per share (in shares)</t>
  </si>
  <si>
    <t>Related Party Transactions - Narrative (Details) € in Millions, shares in Millions, $ in Millions</t>
  </si>
  <si>
    <t>May 22, 2018shares</t>
  </si>
  <si>
    <t>Related Party Transaction [Line Items]</t>
  </si>
  <si>
    <t>Ringmaster S.r.l. | Joint venture</t>
  </si>
  <si>
    <t>Equity method ownership interest (as a percent)</t>
  </si>
  <si>
    <t>Telling | Joint venture</t>
  </si>
  <si>
    <t>Yeonama Holdings Co. Limited | Entity with common director or management figure</t>
  </si>
  <si>
    <t>Ownership interest accounted for at fair value (as a percent)</t>
  </si>
  <si>
    <t>30.00%</t>
  </si>
  <si>
    <t>Connect Ventures One LP | Entity with common director or management figure</t>
  </si>
  <si>
    <t>Amount of investment</t>
  </si>
  <si>
    <t>Connect Ventures One LP | Son of director</t>
  </si>
  <si>
    <t>10.00%</t>
  </si>
  <si>
    <t>Connect Ventures Two LP | Entity with common director or management figure</t>
  </si>
  <si>
    <t>Credit Suisse | Variable Forward Transaction</t>
  </si>
  <si>
    <t>Due from parent</t>
  </si>
  <si>
    <t>Parent Company [Member] | International Game Technology [Member] | Variable Forward Transaction</t>
  </si>
  <si>
    <t>Number of ordinary shares (in shares) | shares</t>
  </si>
  <si>
    <t>Credit Suisse | International Game Technology [Member] | Variable Forward Transaction</t>
  </si>
  <si>
    <t>Number of ordinary shares borrowed (in shares) | shares</t>
  </si>
  <si>
    <t>Related Party Transactions - Schedule of Amounts Receivable from and Payable to Related Parties (Details) - USD ($) $ in Thousands</t>
  </si>
  <si>
    <t>Total related party receivables</t>
  </si>
  <si>
    <t>Total related party payables</t>
  </si>
  <si>
    <t>OPAP S.A.</t>
  </si>
  <si>
    <t>De Agostini Group</t>
  </si>
  <si>
    <t>Related Party Transactions - Schedule of Transactions with Related Parties (Details) - USD ($) $ in Thousands</t>
  </si>
  <si>
    <t>Service revenue and product sales</t>
  </si>
  <si>
    <t>Operating costs</t>
  </si>
  <si>
    <t>Entity with common director or management figure | OPAP S.A.</t>
  </si>
  <si>
    <t>Label</t>
  </si>
  <si>
    <t>Element</t>
  </si>
  <si>
    <t>Value</t>
  </si>
  <si>
    <t>Cumulative Effect of New Accounting Principle in Period of Adoption</t>
  </si>
  <si>
    <t>us-gaap_CumulativeEffectOfNewAccountingPrincipleInPeriodOfAdoption</t>
  </si>
  <si>
    <t>Retained Earnings [Member]</t>
  </si>
  <si>
    <t>Parent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 formatCode="_(&quot;Level &quot;#,##0_);_(&quot;Level &quot;(#,##0)" numFmtId="169"/>
    <numFmt formatCode="#,##0.0_);(#,##0.0)" numFmtId="170"/>
    <numFmt formatCode="_(&quot;Arianna &quot;#,##0_);_(&quot;Arianna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0</v>
      </c>
    </row>
    <row r="4" spans="1:2">
      <c r="A4" s="4" t="s">
        <v>3</v>
      </c>
      <c r="B4" s="4" t="s">
        <v>4</v>
      </c>
    </row>
    <row r="5" spans="1:2">
      <c r="A5" s="4" t="s">
        <v>5</v>
      </c>
      <c r="B5" s="5" t="n">
        <v>1619762</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5</v>
      </c>
    </row>
    <row r="13" spans="1:2">
      <c r="A13" s="4" t="s">
        <v>19</v>
      </c>
      <c r="B13" s="4" t="s">
        <v>20</v>
      </c>
    </row>
    <row r="14" spans="1:2">
      <c r="A14" s="4" t="s">
        <v>21</v>
      </c>
      <c r="B14" s="5" t="n">
        <v>204210731</v>
      </c>
    </row>
    <row r="15" spans="1:2">
      <c r="A15" s="4" t="s">
        <v>22</v>
      </c>
      <c r="B15" s="5" t="n">
        <v>2018</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6</v>
      </c>
    </row>
    <row r="3" spans="1:2">
      <c r="A3" s="3" t="s">
        <v>196</v>
      </c>
    </row>
    <row r="4" spans="1:2">
      <c r="A4" s="4" t="s">
        <v>197</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967</v>
      </c>
      <c r="B1" s="2" t="s">
        <v>960</v>
      </c>
      <c r="C1" s="2" t="s">
        <v>961</v>
      </c>
    </row>
    <row r="2" spans="1:3">
      <c r="A2" s="4" t="s">
        <v>968</v>
      </c>
    </row>
    <row r="3" spans="1:3">
      <c r="A3" s="3" t="s">
        <v>228</v>
      </c>
    </row>
    <row r="4" spans="1:3">
      <c r="A4" s="4" t="s">
        <v>969</v>
      </c>
      <c r="B4" s="6" t="n">
        <v>1200000</v>
      </c>
    </row>
    <row r="5" spans="1:3">
      <c r="A5" s="4" t="s">
        <v>970</v>
      </c>
    </row>
    <row r="6" spans="1:3">
      <c r="A6" s="3" t="s">
        <v>228</v>
      </c>
    </row>
    <row r="7" spans="1:3">
      <c r="A7" s="4" t="s">
        <v>971</v>
      </c>
      <c r="C7" s="10" t="n">
        <v>725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6</v>
      </c>
      <c r="C1" s="2" t="s">
        <v>27</v>
      </c>
    </row>
    <row r="2" spans="1:3">
      <c r="A2" s="4" t="s">
        <v>973</v>
      </c>
    </row>
    <row r="3" spans="1:3">
      <c r="A3" s="3" t="s">
        <v>228</v>
      </c>
    </row>
    <row r="4" spans="1:3">
      <c r="A4" s="4" t="s">
        <v>974</v>
      </c>
      <c r="B4" s="6" t="n">
        <v>453719</v>
      </c>
      <c r="C4" s="6" t="n">
        <v>510962</v>
      </c>
    </row>
    <row r="5" spans="1:3">
      <c r="A5" s="4" t="s">
        <v>975</v>
      </c>
      <c r="B5" s="4" t="s">
        <v>976</v>
      </c>
      <c r="C5" s="4" t="s">
        <v>977</v>
      </c>
    </row>
    <row r="6" spans="1:3">
      <c r="A6" s="4" t="s">
        <v>978</v>
      </c>
    </row>
    <row r="7" spans="1:3">
      <c r="A7" s="3" t="s">
        <v>228</v>
      </c>
    </row>
    <row r="8" spans="1:3">
      <c r="A8" s="4" t="s">
        <v>974</v>
      </c>
      <c r="B8" s="6" t="n">
        <v>453719</v>
      </c>
      <c r="C8" s="6" t="n">
        <v>510962</v>
      </c>
    </row>
    <row r="9" spans="1:3">
      <c r="A9" s="4" t="s">
        <v>949</v>
      </c>
    </row>
    <row r="10" spans="1:3">
      <c r="A10" s="3" t="s">
        <v>228</v>
      </c>
    </row>
    <row r="11" spans="1:3">
      <c r="A11" s="4" t="s">
        <v>974</v>
      </c>
      <c r="B11" s="6" t="n">
        <v>0</v>
      </c>
      <c r="C11"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79</v>
      </c>
      <c r="B1" s="2" t="s">
        <v>1</v>
      </c>
    </row>
    <row r="2" spans="1:4">
      <c r="B2" s="2" t="s">
        <v>26</v>
      </c>
      <c r="C2" s="2" t="s">
        <v>27</v>
      </c>
      <c r="D2" s="2" t="s">
        <v>73</v>
      </c>
    </row>
    <row r="3" spans="1:4">
      <c r="A3" s="3" t="s">
        <v>228</v>
      </c>
    </row>
    <row r="4" spans="1:4">
      <c r="A4" s="4" t="s">
        <v>980</v>
      </c>
      <c r="B4" s="6" t="n">
        <v>-431618</v>
      </c>
      <c r="C4" s="6" t="n">
        <v>-458899</v>
      </c>
      <c r="D4" s="6" t="n">
        <v>-469268</v>
      </c>
    </row>
    <row r="5" spans="1:4">
      <c r="A5" s="4" t="s">
        <v>743</v>
      </c>
    </row>
    <row r="6" spans="1:4">
      <c r="A6" s="3" t="s">
        <v>228</v>
      </c>
    </row>
    <row r="7" spans="1:4">
      <c r="A7" s="4" t="s">
        <v>980</v>
      </c>
      <c r="B7" s="5" t="n">
        <v>-352293</v>
      </c>
      <c r="C7" s="5" t="n">
        <v>-389879</v>
      </c>
      <c r="D7" s="5" t="n">
        <v>-391790</v>
      </c>
    </row>
    <row r="8" spans="1:4">
      <c r="A8" s="4" t="s">
        <v>981</v>
      </c>
    </row>
    <row r="9" spans="1:4">
      <c r="A9" s="3" t="s">
        <v>228</v>
      </c>
    </row>
    <row r="10" spans="1:4">
      <c r="A10" s="4" t="s">
        <v>980</v>
      </c>
      <c r="B10" s="5" t="n">
        <v>-39462</v>
      </c>
      <c r="C10" s="5" t="n">
        <v>-23567</v>
      </c>
      <c r="D10" s="5" t="n">
        <v>-19100</v>
      </c>
    </row>
    <row r="11" spans="1:4">
      <c r="A11" s="4" t="s">
        <v>949</v>
      </c>
    </row>
    <row r="12" spans="1:4">
      <c r="A12" s="3" t="s">
        <v>228</v>
      </c>
    </row>
    <row r="13" spans="1:4">
      <c r="A13" s="4" t="s">
        <v>980</v>
      </c>
      <c r="B13" s="5" t="n">
        <v>-27805</v>
      </c>
      <c r="C13" s="5" t="n">
        <v>-34984</v>
      </c>
      <c r="D13" s="5" t="n">
        <v>-42179</v>
      </c>
    </row>
    <row r="14" spans="1:4">
      <c r="A14" s="4" t="s">
        <v>141</v>
      </c>
    </row>
    <row r="15" spans="1:4">
      <c r="A15" s="3" t="s">
        <v>228</v>
      </c>
    </row>
    <row r="16" spans="1:4">
      <c r="A16" s="4" t="s">
        <v>980</v>
      </c>
      <c r="B16" s="6" t="n">
        <v>-12058</v>
      </c>
      <c r="C16" s="6" t="n">
        <v>-10469</v>
      </c>
      <c r="D16" s="6" t="n">
        <v>-1619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82</v>
      </c>
      <c r="B1" s="2" t="s">
        <v>648</v>
      </c>
      <c r="C1" s="2" t="s">
        <v>792</v>
      </c>
      <c r="D1" s="2" t="s">
        <v>1</v>
      </c>
    </row>
    <row r="2" spans="1:9">
      <c r="B2" s="2" t="s">
        <v>983</v>
      </c>
      <c r="C2" s="2" t="s">
        <v>629</v>
      </c>
      <c r="D2" s="2" t="s">
        <v>471</v>
      </c>
      <c r="E2" s="2" t="s">
        <v>628</v>
      </c>
      <c r="F2" s="2" t="s">
        <v>984</v>
      </c>
      <c r="G2" s="2" t="s">
        <v>629</v>
      </c>
      <c r="H2" s="2" t="s">
        <v>473</v>
      </c>
      <c r="I2" s="2" t="s">
        <v>984</v>
      </c>
    </row>
    <row r="3" spans="1:9">
      <c r="A3" s="3" t="s">
        <v>985</v>
      </c>
    </row>
    <row r="4" spans="1:9">
      <c r="A4" s="4" t="s">
        <v>986</v>
      </c>
      <c r="D4" s="6" t="n">
        <v>239800</v>
      </c>
      <c r="G4" s="6" t="n">
        <v>296400</v>
      </c>
      <c r="H4" s="6" t="n">
        <v>183300</v>
      </c>
    </row>
    <row r="5" spans="1:9">
      <c r="A5" s="4" t="s">
        <v>987</v>
      </c>
      <c r="C5" s="6" t="n">
        <v>-114200</v>
      </c>
    </row>
    <row r="6" spans="1:9">
      <c r="A6" s="4" t="s">
        <v>988</v>
      </c>
      <c r="C6" s="5" t="n">
        <v>60500</v>
      </c>
    </row>
    <row r="7" spans="1:9">
      <c r="A7" s="4" t="s">
        <v>989</v>
      </c>
      <c r="C7" s="5" t="n">
        <v>-174700</v>
      </c>
    </row>
    <row r="8" spans="1:9">
      <c r="A8" s="4" t="s">
        <v>990</v>
      </c>
      <c r="D8" s="4" t="s">
        <v>991</v>
      </c>
      <c r="E8" s="4" t="s">
        <v>991</v>
      </c>
      <c r="F8" s="4" t="s">
        <v>991</v>
      </c>
      <c r="G8" s="4" t="s">
        <v>992</v>
      </c>
      <c r="H8" s="4" t="s">
        <v>993</v>
      </c>
    </row>
    <row r="9" spans="1:9">
      <c r="A9" s="4" t="s">
        <v>994</v>
      </c>
      <c r="D9" s="4" t="s">
        <v>995</v>
      </c>
      <c r="E9" s="4" t="s">
        <v>995</v>
      </c>
      <c r="F9" s="4" t="s">
        <v>995</v>
      </c>
      <c r="G9" s="4" t="s">
        <v>587</v>
      </c>
      <c r="H9" s="4" t="s">
        <v>996</v>
      </c>
    </row>
    <row r="10" spans="1:9">
      <c r="A10" s="4" t="s">
        <v>997</v>
      </c>
      <c r="D10" s="6" t="n">
        <v>4337</v>
      </c>
      <c r="G10" s="6" t="n">
        <v>-2463</v>
      </c>
      <c r="H10" s="6" t="n">
        <v>-8422</v>
      </c>
    </row>
    <row r="11" spans="1:9">
      <c r="A11" s="4" t="s">
        <v>41</v>
      </c>
      <c r="C11" s="5" t="n">
        <v>41546</v>
      </c>
      <c r="D11" s="5" t="n">
        <v>38117</v>
      </c>
      <c r="G11" s="5" t="n">
        <v>41546</v>
      </c>
    </row>
    <row r="12" spans="1:9">
      <c r="A12" s="4" t="s">
        <v>998</v>
      </c>
      <c r="D12" s="5" t="n">
        <v>1021000</v>
      </c>
    </row>
    <row r="13" spans="1:9">
      <c r="A13" s="4" t="s">
        <v>999</v>
      </c>
      <c r="D13" s="5" t="n">
        <v>755100</v>
      </c>
    </row>
    <row r="14" spans="1:9">
      <c r="A14" s="4" t="s">
        <v>1000</v>
      </c>
      <c r="D14" s="5" t="n">
        <v>-13700</v>
      </c>
      <c r="G14" s="5" t="n">
        <v>32900</v>
      </c>
    </row>
    <row r="15" spans="1:9">
      <c r="A15" s="4" t="s">
        <v>1001</v>
      </c>
      <c r="D15" s="5" t="n">
        <v>8400</v>
      </c>
    </row>
    <row r="16" spans="1:9">
      <c r="A16" s="4" t="s">
        <v>1002</v>
      </c>
      <c r="D16" s="5" t="n">
        <v>10500</v>
      </c>
    </row>
    <row r="17" spans="1:9">
      <c r="A17" s="4" t="s">
        <v>1003</v>
      </c>
      <c r="C17" s="5" t="n">
        <v>16600</v>
      </c>
      <c r="D17" s="5" t="n">
        <v>26600</v>
      </c>
      <c r="G17" s="5" t="n">
        <v>16600</v>
      </c>
      <c r="H17" s="5" t="n">
        <v>10800</v>
      </c>
    </row>
    <row r="18" spans="1:9">
      <c r="A18" s="4" t="s">
        <v>1004</v>
      </c>
      <c r="D18" s="5" t="n">
        <v>700</v>
      </c>
      <c r="G18" s="5" t="n">
        <v>12100</v>
      </c>
      <c r="H18" s="5" t="n">
        <v>-100</v>
      </c>
    </row>
    <row r="19" spans="1:9">
      <c r="A19" s="4" t="s">
        <v>1005</v>
      </c>
      <c r="C19" s="6" t="n">
        <v>15700</v>
      </c>
      <c r="D19" s="5" t="n">
        <v>16400</v>
      </c>
      <c r="G19" s="6" t="n">
        <v>15700</v>
      </c>
      <c r="H19" s="6" t="n">
        <v>3600</v>
      </c>
    </row>
    <row r="20" spans="1:9">
      <c r="A20" s="4" t="s">
        <v>1006</v>
      </c>
    </row>
    <row r="21" spans="1:9">
      <c r="A21" s="3" t="s">
        <v>985</v>
      </c>
    </row>
    <row r="22" spans="1:9">
      <c r="A22" s="4" t="s">
        <v>1007</v>
      </c>
      <c r="D22" s="5" t="n">
        <v>16700</v>
      </c>
      <c r="E22" s="9" t="n">
        <v>13.2</v>
      </c>
    </row>
    <row r="23" spans="1:9">
      <c r="A23" s="4" t="s">
        <v>1008</v>
      </c>
    </row>
    <row r="24" spans="1:9">
      <c r="A24" s="3" t="s">
        <v>985</v>
      </c>
    </row>
    <row r="25" spans="1:9">
      <c r="A25" s="4" t="s">
        <v>1007</v>
      </c>
      <c r="B25" s="6" t="n">
        <v>424</v>
      </c>
      <c r="F25" s="6" t="n">
        <v>539</v>
      </c>
    </row>
    <row r="26" spans="1:9">
      <c r="A26" s="4" t="s">
        <v>1009</v>
      </c>
      <c r="B26" s="4" t="s">
        <v>1010</v>
      </c>
    </row>
    <row r="27" spans="1:9">
      <c r="A27" s="4" t="s">
        <v>1011</v>
      </c>
      <c r="D27" s="5" t="n">
        <v>18100</v>
      </c>
      <c r="I27" s="8" t="n">
        <v>354.8</v>
      </c>
    </row>
    <row r="28" spans="1:9">
      <c r="A28" s="4" t="s">
        <v>1012</v>
      </c>
    </row>
    <row r="29" spans="1:9">
      <c r="A29" s="3" t="s">
        <v>985</v>
      </c>
    </row>
    <row r="30" spans="1:9">
      <c r="A30" s="4" t="s">
        <v>998</v>
      </c>
      <c r="D30" s="5" t="n">
        <v>401600</v>
      </c>
    </row>
    <row r="31" spans="1:9">
      <c r="A31" s="4" t="s">
        <v>1013</v>
      </c>
    </row>
    <row r="32" spans="1:9">
      <c r="A32" s="3" t="s">
        <v>985</v>
      </c>
    </row>
    <row r="33" spans="1:9">
      <c r="A33" s="4" t="s">
        <v>998</v>
      </c>
      <c r="D33" s="5" t="n">
        <v>398800</v>
      </c>
    </row>
    <row r="34" spans="1:9">
      <c r="A34" s="4" t="s">
        <v>1014</v>
      </c>
    </row>
    <row r="35" spans="1:9">
      <c r="A35" s="3" t="s">
        <v>985</v>
      </c>
    </row>
    <row r="36" spans="1:9">
      <c r="A36" s="4" t="s">
        <v>998</v>
      </c>
      <c r="D36" s="5" t="n">
        <v>220300</v>
      </c>
    </row>
    <row r="37" spans="1:9">
      <c r="A37" s="4" t="s">
        <v>1015</v>
      </c>
    </row>
    <row r="38" spans="1:9">
      <c r="A38" s="3" t="s">
        <v>985</v>
      </c>
    </row>
    <row r="39" spans="1:9">
      <c r="A39" s="4" t="s">
        <v>998</v>
      </c>
      <c r="D39" s="6" t="n">
        <v>13900</v>
      </c>
    </row>
  </sheetData>
  <mergeCells count="2">
    <mergeCell ref="A1:A2"/>
    <mergeCell ref="D1:H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6</v>
      </c>
      <c r="C2" s="2" t="s">
        <v>27</v>
      </c>
      <c r="D2" s="2" t="s">
        <v>73</v>
      </c>
    </row>
    <row r="3" spans="1:4">
      <c r="A3" s="3" t="s">
        <v>1017</v>
      </c>
    </row>
    <row r="4" spans="1:4">
      <c r="A4" s="4" t="s">
        <v>87</v>
      </c>
      <c r="B4" s="6" t="n">
        <v>304048</v>
      </c>
      <c r="C4" s="6" t="n">
        <v>-976925</v>
      </c>
      <c r="D4" s="6" t="n">
        <v>323413</v>
      </c>
    </row>
    <row r="5" spans="1:4">
      <c r="A5" s="4" t="s">
        <v>1018</v>
      </c>
    </row>
    <row r="6" spans="1:4">
      <c r="A6" s="3" t="s">
        <v>1017</v>
      </c>
    </row>
    <row r="7" spans="1:4">
      <c r="A7" s="4" t="s">
        <v>1018</v>
      </c>
      <c r="B7" s="5" t="n">
        <v>195629</v>
      </c>
      <c r="C7" s="5" t="n">
        <v>-408595</v>
      </c>
      <c r="D7" s="5" t="n">
        <v>87269</v>
      </c>
    </row>
    <row r="8" spans="1:4">
      <c r="A8" s="4" t="s">
        <v>1019</v>
      </c>
    </row>
    <row r="9" spans="1:4">
      <c r="A9" s="3" t="s">
        <v>1017</v>
      </c>
    </row>
    <row r="10" spans="1:4">
      <c r="A10" s="4" t="s">
        <v>1020</v>
      </c>
      <c r="B10" s="5" t="n">
        <v>-363507</v>
      </c>
      <c r="C10" s="5" t="n">
        <v>-1173601</v>
      </c>
      <c r="D10" s="5" t="n">
        <v>-355451</v>
      </c>
    </row>
    <row r="11" spans="1:4">
      <c r="A11" s="4" t="s">
        <v>555</v>
      </c>
    </row>
    <row r="12" spans="1:4">
      <c r="A12" s="3" t="s">
        <v>1017</v>
      </c>
    </row>
    <row r="13" spans="1:4">
      <c r="A13" s="4" t="s">
        <v>1020</v>
      </c>
      <c r="B13" s="5" t="n">
        <v>535643</v>
      </c>
      <c r="C13" s="5" t="n">
        <v>479851</v>
      </c>
      <c r="D13" s="5" t="n">
        <v>578221</v>
      </c>
    </row>
    <row r="14" spans="1:4">
      <c r="A14" s="4" t="s">
        <v>1021</v>
      </c>
    </row>
    <row r="15" spans="1:4">
      <c r="A15" s="3" t="s">
        <v>1017</v>
      </c>
    </row>
    <row r="16" spans="1:4">
      <c r="A16" s="4" t="s">
        <v>1020</v>
      </c>
      <c r="B16" s="6" t="n">
        <v>-63717</v>
      </c>
      <c r="C16" s="6" t="n">
        <v>125420</v>
      </c>
      <c r="D16" s="6" t="n">
        <v>1337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6</v>
      </c>
      <c r="C2" s="2" t="s">
        <v>27</v>
      </c>
      <c r="D2" s="2" t="s">
        <v>73</v>
      </c>
    </row>
    <row r="3" spans="1:4">
      <c r="A3" s="3" t="s">
        <v>1023</v>
      </c>
    </row>
    <row r="4" spans="1:4">
      <c r="A4" s="4" t="s">
        <v>1024</v>
      </c>
      <c r="B4" s="6" t="n">
        <v>223895</v>
      </c>
      <c r="C4" s="6" t="n">
        <v>266851</v>
      </c>
      <c r="D4" s="6" t="n">
        <v>212855</v>
      </c>
    </row>
    <row r="5" spans="1:4">
      <c r="A5" s="3" t="s">
        <v>1025</v>
      </c>
    </row>
    <row r="6" spans="1:4">
      <c r="A6" s="4" t="s">
        <v>1026</v>
      </c>
      <c r="B6" s="5" t="n">
        <v>-34494</v>
      </c>
      <c r="C6" s="5" t="n">
        <v>-296265</v>
      </c>
      <c r="D6" s="5" t="n">
        <v>-153649</v>
      </c>
    </row>
    <row r="7" spans="1:4">
      <c r="A7" s="4" t="s">
        <v>596</v>
      </c>
      <c r="B7" s="5" t="n">
        <v>189401</v>
      </c>
      <c r="C7" s="5" t="n">
        <v>-29414</v>
      </c>
      <c r="D7" s="5" t="n">
        <v>59206</v>
      </c>
    </row>
    <row r="8" spans="1:4">
      <c r="A8" s="4" t="s">
        <v>1018</v>
      </c>
    </row>
    <row r="9" spans="1:4">
      <c r="A9" s="3" t="s">
        <v>1023</v>
      </c>
    </row>
    <row r="10" spans="1:4">
      <c r="A10" s="4" t="s">
        <v>1027</v>
      </c>
      <c r="B10" s="5" t="n">
        <v>3579</v>
      </c>
      <c r="C10" s="5" t="n">
        <v>733</v>
      </c>
      <c r="D10" s="5" t="n">
        <v>711</v>
      </c>
    </row>
    <row r="11" spans="1:4">
      <c r="A11" s="3" t="s">
        <v>1025</v>
      </c>
    </row>
    <row r="12" spans="1:4">
      <c r="A12" s="4" t="s">
        <v>1027</v>
      </c>
      <c r="B12" s="5" t="n">
        <v>-282</v>
      </c>
      <c r="C12" s="5" t="n">
        <v>4366</v>
      </c>
      <c r="D12" s="5" t="n">
        <v>19232</v>
      </c>
    </row>
    <row r="13" spans="1:4">
      <c r="A13" s="4" t="s">
        <v>1019</v>
      </c>
    </row>
    <row r="14" spans="1:4">
      <c r="A14" s="3" t="s">
        <v>1023</v>
      </c>
    </row>
    <row r="15" spans="1:4">
      <c r="A15" s="4" t="s">
        <v>1020</v>
      </c>
      <c r="B15" s="5" t="n">
        <v>-12028</v>
      </c>
      <c r="C15" s="5" t="n">
        <v>80140</v>
      </c>
      <c r="D15" s="5" t="n">
        <v>-16982</v>
      </c>
    </row>
    <row r="16" spans="1:4">
      <c r="A16" s="3" t="s">
        <v>1025</v>
      </c>
    </row>
    <row r="17" spans="1:4">
      <c r="A17" s="4" t="s">
        <v>1020</v>
      </c>
      <c r="B17" s="5" t="n">
        <v>-20900</v>
      </c>
      <c r="C17" s="5" t="n">
        <v>-175539</v>
      </c>
      <c r="D17" s="5" t="n">
        <v>-109139</v>
      </c>
    </row>
    <row r="18" spans="1:4">
      <c r="A18" s="4" t="s">
        <v>555</v>
      </c>
    </row>
    <row r="19" spans="1:4">
      <c r="A19" s="3" t="s">
        <v>1023</v>
      </c>
    </row>
    <row r="20" spans="1:4">
      <c r="A20" s="4" t="s">
        <v>1020</v>
      </c>
      <c r="B20" s="5" t="n">
        <v>186402</v>
      </c>
      <c r="C20" s="5" t="n">
        <v>131155</v>
      </c>
      <c r="D20" s="5" t="n">
        <v>192712</v>
      </c>
    </row>
    <row r="21" spans="1:4">
      <c r="A21" s="3" t="s">
        <v>1025</v>
      </c>
    </row>
    <row r="22" spans="1:4">
      <c r="A22" s="4" t="s">
        <v>1020</v>
      </c>
      <c r="B22" s="5" t="n">
        <v>-3186</v>
      </c>
      <c r="C22" s="5" t="n">
        <v>865</v>
      </c>
      <c r="D22" s="5" t="n">
        <v>-5837</v>
      </c>
    </row>
    <row r="23" spans="1:4">
      <c r="A23" s="4" t="s">
        <v>1021</v>
      </c>
    </row>
    <row r="24" spans="1:4">
      <c r="A24" s="3" t="s">
        <v>1023</v>
      </c>
    </row>
    <row r="25" spans="1:4">
      <c r="A25" s="4" t="s">
        <v>1020</v>
      </c>
      <c r="B25" s="5" t="n">
        <v>45942</v>
      </c>
      <c r="C25" s="5" t="n">
        <v>54823</v>
      </c>
      <c r="D25" s="5" t="n">
        <v>36414</v>
      </c>
    </row>
    <row r="26" spans="1:4">
      <c r="A26" s="3" t="s">
        <v>1025</v>
      </c>
    </row>
    <row r="27" spans="1:4">
      <c r="A27" s="4" t="s">
        <v>1020</v>
      </c>
      <c r="B27" s="6" t="n">
        <v>-10126</v>
      </c>
      <c r="C27" s="6" t="n">
        <v>-125957</v>
      </c>
      <c r="D27" s="6" t="n">
        <v>-5790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6</v>
      </c>
      <c r="C2" s="2" t="s">
        <v>27</v>
      </c>
      <c r="D2" s="2" t="s">
        <v>73</v>
      </c>
    </row>
    <row r="3" spans="1:4">
      <c r="A3" s="3" t="s">
        <v>232</v>
      </c>
    </row>
    <row r="4" spans="1:4">
      <c r="A4" s="4" t="s">
        <v>87</v>
      </c>
      <c r="B4" s="6" t="n">
        <v>304048</v>
      </c>
      <c r="C4" s="6" t="n">
        <v>-976925</v>
      </c>
      <c r="D4" s="6" t="n">
        <v>323413</v>
      </c>
    </row>
    <row r="5" spans="1:4">
      <c r="A5" s="4" t="s">
        <v>990</v>
      </c>
      <c r="B5" s="4" t="s">
        <v>991</v>
      </c>
      <c r="C5" s="4" t="s">
        <v>992</v>
      </c>
      <c r="D5" s="4" t="s">
        <v>993</v>
      </c>
    </row>
    <row r="6" spans="1:4">
      <c r="A6" s="4" t="s">
        <v>1029</v>
      </c>
      <c r="B6" s="6" t="n">
        <v>57769</v>
      </c>
      <c r="C6" s="6" t="n">
        <v>-188058</v>
      </c>
      <c r="D6" s="6" t="n">
        <v>64682</v>
      </c>
    </row>
    <row r="7" spans="1:4">
      <c r="A7" s="4" t="s">
        <v>1030</v>
      </c>
      <c r="B7" s="5" t="n">
        <v>48040</v>
      </c>
      <c r="C7" s="5" t="n">
        <v>-71050</v>
      </c>
      <c r="D7" s="5" t="n">
        <v>-17013</v>
      </c>
    </row>
    <row r="8" spans="1:4">
      <c r="A8" s="4" t="s">
        <v>1031</v>
      </c>
      <c r="B8" s="5" t="n">
        <v>38820</v>
      </c>
      <c r="C8" s="5" t="n">
        <v>33484</v>
      </c>
      <c r="D8" s="5" t="n">
        <v>36754</v>
      </c>
    </row>
    <row r="9" spans="1:4">
      <c r="A9" s="4" t="s">
        <v>1032</v>
      </c>
      <c r="B9" s="5" t="n">
        <v>22420</v>
      </c>
      <c r="C9" s="5" t="n">
        <v>137445</v>
      </c>
      <c r="D9" s="5" t="n">
        <v>0</v>
      </c>
    </row>
    <row r="10" spans="1:4">
      <c r="A10" s="4" t="s">
        <v>1033</v>
      </c>
      <c r="B10" s="5" t="n">
        <v>16664</v>
      </c>
      <c r="C10" s="5" t="n">
        <v>0</v>
      </c>
      <c r="D10" s="5" t="n">
        <v>15256</v>
      </c>
    </row>
    <row r="11" spans="1:4">
      <c r="A11" s="4" t="s">
        <v>1034</v>
      </c>
      <c r="B11" s="5" t="n">
        <v>14930</v>
      </c>
      <c r="C11" s="5" t="n">
        <v>14500</v>
      </c>
      <c r="D11" s="5" t="n">
        <v>3457</v>
      </c>
    </row>
    <row r="12" spans="1:4">
      <c r="A12" s="4" t="s">
        <v>1035</v>
      </c>
      <c r="B12" s="5" t="n">
        <v>13769</v>
      </c>
      <c r="C12" s="5" t="n">
        <v>0</v>
      </c>
      <c r="D12" s="5" t="n">
        <v>0</v>
      </c>
    </row>
    <row r="13" spans="1:4">
      <c r="A13" s="4" t="s">
        <v>1036</v>
      </c>
      <c r="B13" s="5" t="n">
        <v>11079</v>
      </c>
      <c r="C13" s="5" t="n">
        <v>0</v>
      </c>
      <c r="D13" s="5" t="n">
        <v>0</v>
      </c>
    </row>
    <row r="14" spans="1:4">
      <c r="A14" s="4" t="s">
        <v>1037</v>
      </c>
      <c r="B14" s="5" t="n">
        <v>9166</v>
      </c>
      <c r="C14" s="5" t="n">
        <v>20624</v>
      </c>
      <c r="D14" s="5" t="n">
        <v>-10914</v>
      </c>
    </row>
    <row r="15" spans="1:4">
      <c r="A15" s="4" t="s">
        <v>1038</v>
      </c>
      <c r="B15" s="5" t="n">
        <v>6613</v>
      </c>
      <c r="C15" s="5" t="n">
        <v>3041</v>
      </c>
      <c r="D15" s="5" t="n">
        <v>4619</v>
      </c>
    </row>
    <row r="16" spans="1:4">
      <c r="A16" s="4" t="s">
        <v>1039</v>
      </c>
      <c r="B16" s="5" t="n">
        <v>4337</v>
      </c>
      <c r="C16" s="5" t="n">
        <v>-2463</v>
      </c>
      <c r="D16" s="5" t="n">
        <v>-8422</v>
      </c>
    </row>
    <row r="17" spans="1:4">
      <c r="A17" s="4" t="s">
        <v>1040</v>
      </c>
      <c r="B17" s="5" t="n">
        <v>1251</v>
      </c>
      <c r="C17" s="5" t="n">
        <v>1204</v>
      </c>
      <c r="D17" s="5" t="n">
        <v>2659</v>
      </c>
    </row>
    <row r="18" spans="1:4">
      <c r="A18" s="4" t="s">
        <v>1041</v>
      </c>
      <c r="B18" s="5" t="n">
        <v>-880</v>
      </c>
      <c r="C18" s="5" t="n">
        <v>9290</v>
      </c>
      <c r="D18" s="5" t="n">
        <v>0</v>
      </c>
    </row>
    <row r="19" spans="1:4">
      <c r="A19" s="4" t="s">
        <v>1042</v>
      </c>
      <c r="B19" s="5" t="n">
        <v>-1132</v>
      </c>
      <c r="C19" s="5" t="n">
        <v>-2205</v>
      </c>
      <c r="D19" s="5" t="n">
        <v>-3605</v>
      </c>
    </row>
    <row r="20" spans="1:4">
      <c r="A20" s="4" t="s">
        <v>1043</v>
      </c>
      <c r="B20" s="5" t="n">
        <v>-2823</v>
      </c>
      <c r="C20" s="5" t="n">
        <v>-5052</v>
      </c>
      <c r="D20" s="5" t="n">
        <v>-4980</v>
      </c>
    </row>
    <row r="21" spans="1:4">
      <c r="A21" s="4" t="s">
        <v>1044</v>
      </c>
      <c r="B21" s="5" t="n">
        <v>-2909</v>
      </c>
      <c r="C21" s="5" t="n">
        <v>-1334</v>
      </c>
      <c r="D21" s="5" t="n">
        <v>-6705</v>
      </c>
    </row>
    <row r="22" spans="1:4">
      <c r="A22" s="4" t="s">
        <v>1045</v>
      </c>
      <c r="B22" s="5" t="n">
        <v>-4515</v>
      </c>
      <c r="C22" s="5" t="n">
        <v>-11761</v>
      </c>
      <c r="D22" s="5" t="n">
        <v>-9243</v>
      </c>
    </row>
    <row r="23" spans="1:4">
      <c r="A23" s="4" t="s">
        <v>1046</v>
      </c>
      <c r="B23" s="5" t="n">
        <v>-10852</v>
      </c>
      <c r="C23" s="5" t="n">
        <v>-114219</v>
      </c>
      <c r="D23" s="5" t="n">
        <v>0</v>
      </c>
    </row>
    <row r="24" spans="1:4">
      <c r="A24" s="4" t="s">
        <v>1047</v>
      </c>
      <c r="B24" s="5" t="n">
        <v>-12384</v>
      </c>
      <c r="C24" s="5" t="n">
        <v>0</v>
      </c>
      <c r="D24" s="5" t="n">
        <v>0</v>
      </c>
    </row>
    <row r="25" spans="1:4">
      <c r="A25" s="4" t="s">
        <v>1048</v>
      </c>
      <c r="B25" s="5" t="n">
        <v>-13723</v>
      </c>
      <c r="C25" s="5" t="n">
        <v>58672</v>
      </c>
      <c r="D25" s="5" t="n">
        <v>3610</v>
      </c>
    </row>
    <row r="26" spans="1:4">
      <c r="A26" s="4" t="s">
        <v>1049</v>
      </c>
      <c r="B26" s="5" t="n">
        <v>0</v>
      </c>
      <c r="C26" s="5" t="n">
        <v>94303</v>
      </c>
      <c r="D26" s="5" t="n">
        <v>0</v>
      </c>
    </row>
    <row r="27" spans="1:4">
      <c r="A27" s="4" t="s">
        <v>1050</v>
      </c>
      <c r="B27" s="5" t="n">
        <v>0</v>
      </c>
      <c r="C27" s="5" t="n">
        <v>0</v>
      </c>
      <c r="D27" s="5" t="n">
        <v>-5880</v>
      </c>
    </row>
    <row r="28" spans="1:4">
      <c r="A28" s="4" t="s">
        <v>141</v>
      </c>
      <c r="B28" s="5" t="n">
        <v>-6239</v>
      </c>
      <c r="C28" s="5" t="n">
        <v>-5835</v>
      </c>
      <c r="D28" s="5" t="n">
        <v>-5069</v>
      </c>
    </row>
    <row r="29" spans="1:4">
      <c r="A29" s="4" t="s">
        <v>596</v>
      </c>
      <c r="B29" s="6" t="n">
        <v>189401</v>
      </c>
      <c r="C29" s="6" t="n">
        <v>-29414</v>
      </c>
      <c r="D29" s="6" t="n">
        <v>59206</v>
      </c>
    </row>
    <row r="30" spans="1:4">
      <c r="A30" s="4" t="s">
        <v>994</v>
      </c>
      <c r="B30" s="4" t="s">
        <v>995</v>
      </c>
      <c r="C30" s="4" t="s">
        <v>587</v>
      </c>
      <c r="D30" s="4" t="s">
        <v>99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1</v>
      </c>
      <c r="B1" s="2" t="s">
        <v>26</v>
      </c>
      <c r="C1" s="2" t="s">
        <v>27</v>
      </c>
      <c r="D1" s="2" t="s">
        <v>73</v>
      </c>
      <c r="E1" s="2" t="s">
        <v>615</v>
      </c>
    </row>
    <row r="2" spans="1:5">
      <c r="A2" s="3" t="s">
        <v>1052</v>
      </c>
    </row>
    <row r="3" spans="1:5">
      <c r="A3" s="4" t="s">
        <v>1053</v>
      </c>
      <c r="B3" s="6" t="n">
        <v>226249</v>
      </c>
      <c r="C3" s="6" t="n">
        <v>241702</v>
      </c>
    </row>
    <row r="4" spans="1:5">
      <c r="A4" s="4" t="s">
        <v>1054</v>
      </c>
      <c r="B4" s="5" t="n">
        <v>112768</v>
      </c>
      <c r="C4" s="5" t="n">
        <v>132365</v>
      </c>
    </row>
    <row r="5" spans="1:5">
      <c r="A5" s="4" t="s">
        <v>1055</v>
      </c>
      <c r="B5" s="5" t="n">
        <v>75778</v>
      </c>
      <c r="C5" s="5" t="n">
        <v>0</v>
      </c>
    </row>
    <row r="6" spans="1:5">
      <c r="A6" s="4" t="s">
        <v>1056</v>
      </c>
      <c r="B6" s="5" t="n">
        <v>49548</v>
      </c>
      <c r="C6" s="5" t="n">
        <v>72101</v>
      </c>
    </row>
    <row r="7" spans="1:5">
      <c r="A7" s="4" t="s">
        <v>1057</v>
      </c>
      <c r="B7" s="5" t="n">
        <v>42651</v>
      </c>
      <c r="C7" s="5" t="n">
        <v>51438</v>
      </c>
    </row>
    <row r="8" spans="1:5">
      <c r="A8" s="4" t="s">
        <v>1058</v>
      </c>
      <c r="B8" s="5" t="n">
        <v>10497</v>
      </c>
      <c r="C8" s="5" t="n">
        <v>9913</v>
      </c>
    </row>
    <row r="9" spans="1:5">
      <c r="A9" s="4" t="s">
        <v>1059</v>
      </c>
      <c r="B9" s="5" t="n">
        <v>4077</v>
      </c>
      <c r="C9" s="5" t="n">
        <v>2402</v>
      </c>
    </row>
    <row r="10" spans="1:5">
      <c r="A10" s="4" t="s">
        <v>1060</v>
      </c>
      <c r="B10" s="5" t="n">
        <v>3946</v>
      </c>
      <c r="C10" s="5" t="n">
        <v>5317</v>
      </c>
    </row>
    <row r="11" spans="1:5">
      <c r="A11" s="4" t="s">
        <v>141</v>
      </c>
      <c r="B11" s="5" t="n">
        <v>9480</v>
      </c>
      <c r="C11" s="5" t="n">
        <v>4155</v>
      </c>
    </row>
    <row r="12" spans="1:5">
      <c r="A12" s="4" t="s">
        <v>1061</v>
      </c>
      <c r="B12" s="5" t="n">
        <v>534994</v>
      </c>
      <c r="C12" s="5" t="n">
        <v>519393</v>
      </c>
    </row>
    <row r="13" spans="1:5">
      <c r="A13" s="4" t="s">
        <v>1062</v>
      </c>
      <c r="B13" s="5" t="n">
        <v>-170831</v>
      </c>
      <c r="C13" s="5" t="n">
        <v>-184554</v>
      </c>
      <c r="D13" s="6" t="n">
        <v>-151653</v>
      </c>
      <c r="E13" s="6" t="n">
        <v>-139663</v>
      </c>
    </row>
    <row r="14" spans="1:5">
      <c r="A14" s="4" t="s">
        <v>1063</v>
      </c>
      <c r="B14" s="5" t="n">
        <v>364163</v>
      </c>
      <c r="C14" s="5" t="n">
        <v>334839</v>
      </c>
    </row>
    <row r="15" spans="1:5">
      <c r="A15" s="3" t="s">
        <v>1064</v>
      </c>
    </row>
    <row r="16" spans="1:5">
      <c r="A16" s="4" t="s">
        <v>1065</v>
      </c>
      <c r="B16" s="5" t="n">
        <v>589993</v>
      </c>
      <c r="C16" s="5" t="n">
        <v>635471</v>
      </c>
    </row>
    <row r="17" spans="1:5">
      <c r="A17" s="4" t="s">
        <v>1056</v>
      </c>
      <c r="B17" s="5" t="n">
        <v>157260</v>
      </c>
      <c r="C17" s="5" t="n">
        <v>138764</v>
      </c>
    </row>
    <row r="18" spans="1:5">
      <c r="A18" s="4" t="s">
        <v>141</v>
      </c>
      <c r="B18" s="5" t="n">
        <v>24876</v>
      </c>
      <c r="C18" s="5" t="n">
        <v>10518</v>
      </c>
    </row>
    <row r="19" spans="1:5">
      <c r="A19" s="4" t="s">
        <v>1066</v>
      </c>
      <c r="B19" s="5" t="n">
        <v>772129</v>
      </c>
      <c r="C19" s="5" t="n">
        <v>784753</v>
      </c>
    </row>
    <row r="20" spans="1:5">
      <c r="A20" s="4" t="s">
        <v>1067</v>
      </c>
      <c r="B20" s="5" t="n">
        <v>-407966</v>
      </c>
      <c r="C20" s="5" t="n">
        <v>-449914</v>
      </c>
    </row>
    <row r="21" spans="1:5">
      <c r="A21" s="4" t="s">
        <v>1068</v>
      </c>
      <c r="B21" s="5" t="n">
        <v>38117</v>
      </c>
      <c r="C21" s="5" t="n">
        <v>41546</v>
      </c>
    </row>
    <row r="22" spans="1:5">
      <c r="A22" s="4" t="s">
        <v>1069</v>
      </c>
      <c r="B22" s="6" t="n">
        <v>-446083</v>
      </c>
      <c r="C22" s="6" t="n">
        <v>-49146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6</v>
      </c>
      <c r="C2" s="2" t="s">
        <v>27</v>
      </c>
      <c r="D2" s="2" t="s">
        <v>73</v>
      </c>
    </row>
    <row r="3" spans="1:4">
      <c r="A3" s="3" t="s">
        <v>1071</v>
      </c>
    </row>
    <row r="4" spans="1:4">
      <c r="A4" s="4" t="s">
        <v>621</v>
      </c>
      <c r="B4" s="6" t="n">
        <v>184554</v>
      </c>
      <c r="C4" s="6" t="n">
        <v>151653</v>
      </c>
      <c r="D4" s="6" t="n">
        <v>139663</v>
      </c>
    </row>
    <row r="5" spans="1:4">
      <c r="A5" s="4" t="s">
        <v>1072</v>
      </c>
      <c r="B5" s="5" t="n">
        <v>0</v>
      </c>
      <c r="C5" s="5" t="n">
        <v>-25771</v>
      </c>
      <c r="D5" s="5" t="n">
        <v>0</v>
      </c>
    </row>
    <row r="6" spans="1:4">
      <c r="A6" s="4" t="s">
        <v>1073</v>
      </c>
      <c r="B6" s="5" t="n">
        <v>-13723</v>
      </c>
      <c r="C6" s="5" t="n">
        <v>58672</v>
      </c>
      <c r="D6" s="5" t="n">
        <v>11990</v>
      </c>
    </row>
    <row r="7" spans="1:4">
      <c r="A7" s="4" t="s">
        <v>625</v>
      </c>
      <c r="B7" s="6" t="n">
        <v>170831</v>
      </c>
      <c r="C7" s="6" t="n">
        <v>184554</v>
      </c>
      <c r="D7" s="6" t="n">
        <v>15165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6</v>
      </c>
      <c r="C2" s="2" t="s">
        <v>27</v>
      </c>
      <c r="D2" s="2" t="s">
        <v>73</v>
      </c>
    </row>
    <row r="3" spans="1:4">
      <c r="A3" s="3" t="s">
        <v>1075</v>
      </c>
    </row>
    <row r="4" spans="1:4">
      <c r="A4" s="4" t="s">
        <v>621</v>
      </c>
      <c r="B4" s="6" t="n">
        <v>20975</v>
      </c>
      <c r="C4" s="6" t="n">
        <v>14340</v>
      </c>
      <c r="D4" s="6" t="n">
        <v>37370</v>
      </c>
    </row>
    <row r="5" spans="1:4">
      <c r="A5" s="4" t="s">
        <v>1076</v>
      </c>
      <c r="B5" s="5" t="n">
        <v>11947</v>
      </c>
      <c r="C5" s="5" t="n">
        <v>479</v>
      </c>
      <c r="D5" s="5" t="n">
        <v>423</v>
      </c>
    </row>
    <row r="6" spans="1:4">
      <c r="A6" s="4" t="s">
        <v>1077</v>
      </c>
      <c r="B6" s="5" t="n">
        <v>16973</v>
      </c>
      <c r="C6" s="5" t="n">
        <v>7503</v>
      </c>
      <c r="D6" s="5" t="n">
        <v>1718</v>
      </c>
    </row>
    <row r="7" spans="1:4">
      <c r="A7" s="4" t="s">
        <v>1078</v>
      </c>
      <c r="B7" s="5" t="n">
        <v>0</v>
      </c>
      <c r="C7" s="5" t="n">
        <v>-893</v>
      </c>
      <c r="D7" s="5" t="n">
        <v>-652</v>
      </c>
    </row>
    <row r="8" spans="1:4">
      <c r="A8" s="4" t="s">
        <v>1079</v>
      </c>
      <c r="B8" s="5" t="n">
        <v>-4610</v>
      </c>
      <c r="C8" s="5" t="n">
        <v>-41</v>
      </c>
      <c r="D8" s="5" t="n">
        <v>-12755</v>
      </c>
    </row>
    <row r="9" spans="1:4">
      <c r="A9" s="4" t="s">
        <v>1080</v>
      </c>
      <c r="B9" s="5" t="n">
        <v>-17238</v>
      </c>
      <c r="C9" s="5" t="n">
        <v>0</v>
      </c>
      <c r="D9" s="5" t="n">
        <v>-8750</v>
      </c>
    </row>
    <row r="10" spans="1:4">
      <c r="A10" s="4" t="s">
        <v>1081</v>
      </c>
      <c r="B10" s="5" t="n">
        <v>-1412</v>
      </c>
      <c r="C10" s="5" t="n">
        <v>-413</v>
      </c>
      <c r="D10" s="5" t="n">
        <v>-3014</v>
      </c>
    </row>
    <row r="11" spans="1:4">
      <c r="A11" s="4" t="s">
        <v>625</v>
      </c>
      <c r="B11" s="6" t="n">
        <v>26635</v>
      </c>
      <c r="C11" s="6" t="n">
        <v>20975</v>
      </c>
      <c r="D11" s="6" t="n">
        <v>1434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6</v>
      </c>
    </row>
    <row r="3" spans="1:2">
      <c r="A3" s="3" t="s">
        <v>200</v>
      </c>
    </row>
    <row r="4" spans="1:2">
      <c r="A4" s="4" t="s">
        <v>199</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82</v>
      </c>
      <c r="B1" s="2" t="s">
        <v>1</v>
      </c>
    </row>
    <row r="2" spans="1:4">
      <c r="B2" s="2" t="s">
        <v>26</v>
      </c>
      <c r="C2" s="2" t="s">
        <v>27</v>
      </c>
      <c r="D2" s="2" t="s">
        <v>73</v>
      </c>
    </row>
    <row r="3" spans="1:4">
      <c r="A3" s="3" t="s">
        <v>1083</v>
      </c>
    </row>
    <row r="4" spans="1:4">
      <c r="A4" s="4" t="s">
        <v>1084</v>
      </c>
      <c r="B4" s="8" t="n">
        <v>13.6</v>
      </c>
      <c r="C4" s="8" t="n">
        <v>13.8</v>
      </c>
      <c r="D4" s="8" t="n">
        <v>13.7</v>
      </c>
    </row>
    <row r="5" spans="1:4">
      <c r="A5" s="3" t="s">
        <v>1085</v>
      </c>
    </row>
    <row r="6" spans="1:4">
      <c r="A6" s="4" t="s">
        <v>1086</v>
      </c>
      <c r="B6" s="12" t="n">
        <v>8.4</v>
      </c>
      <c r="C6" s="12" t="n">
        <v>8.1</v>
      </c>
      <c r="D6" s="12" t="n">
        <v>8.800000000000001</v>
      </c>
    </row>
    <row r="7" spans="1:4">
      <c r="A7" s="4" t="s">
        <v>1087</v>
      </c>
      <c r="B7" s="8" t="n">
        <v>11.5</v>
      </c>
      <c r="C7" s="8" t="n">
        <v>12.3</v>
      </c>
      <c r="D7" s="8" t="n">
        <v>11.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30"/>
    <col customWidth="1" max="8" min="8" width="21"/>
    <col customWidth="1" max="9" min="9" width="44"/>
    <col customWidth="1" max="10" min="10" width="44"/>
    <col customWidth="1" max="11" min="11" width="21"/>
    <col customWidth="1" max="12" min="12" width="21"/>
    <col customWidth="1" max="13" min="13" width="21"/>
    <col customWidth="1" max="14" min="14" width="22"/>
    <col customWidth="1" max="15" min="15" width="21"/>
    <col customWidth="1" max="16" min="16" width="21"/>
    <col customWidth="1" max="17" min="17" width="21"/>
    <col customWidth="1" max="18" min="18" width="21"/>
  </cols>
  <sheetData>
    <row r="1" spans="1:18">
      <c r="A1" s="1" t="s">
        <v>1088</v>
      </c>
      <c r="B1" s="2" t="s">
        <v>1089</v>
      </c>
      <c r="C1" s="2" t="s">
        <v>1090</v>
      </c>
      <c r="D1" s="2" t="s">
        <v>1091</v>
      </c>
      <c r="E1" s="2" t="s">
        <v>1092</v>
      </c>
      <c r="F1" s="2" t="s">
        <v>1093</v>
      </c>
      <c r="G1" s="2" t="s">
        <v>1094</v>
      </c>
      <c r="H1" s="2" t="s">
        <v>983</v>
      </c>
      <c r="I1" s="2" t="s">
        <v>1095</v>
      </c>
      <c r="J1" s="2" t="s">
        <v>1096</v>
      </c>
      <c r="K1" s="2" t="s">
        <v>629</v>
      </c>
      <c r="L1" s="2" t="s">
        <v>473</v>
      </c>
      <c r="M1" s="2" t="s">
        <v>628</v>
      </c>
      <c r="N1" s="2" t="s">
        <v>1097</v>
      </c>
      <c r="O1" s="2" t="s">
        <v>984</v>
      </c>
      <c r="P1" s="2" t="s">
        <v>1098</v>
      </c>
      <c r="Q1" s="2" t="s">
        <v>630</v>
      </c>
      <c r="R1" s="2" t="s">
        <v>1099</v>
      </c>
    </row>
    <row r="2" spans="1:18">
      <c r="A2" s="3" t="s">
        <v>1100</v>
      </c>
    </row>
    <row r="3" spans="1:18">
      <c r="A3" s="4" t="s">
        <v>1101</v>
      </c>
      <c r="I3" s="6" t="n">
        <v>118500000</v>
      </c>
      <c r="K3" s="6" t="n">
        <v>106100000</v>
      </c>
      <c r="L3" s="6" t="n">
        <v>95500000</v>
      </c>
    </row>
    <row r="4" spans="1:18">
      <c r="A4" s="4" t="s">
        <v>1102</v>
      </c>
      <c r="I4" s="5" t="n">
        <v>28700000</v>
      </c>
      <c r="K4" s="5" t="n">
        <v>24200000</v>
      </c>
      <c r="L4" s="6" t="n">
        <v>23000000</v>
      </c>
    </row>
    <row r="5" spans="1:18">
      <c r="A5" s="4" t="s">
        <v>1103</v>
      </c>
      <c r="I5" s="5" t="n">
        <v>39633000</v>
      </c>
    </row>
    <row r="6" spans="1:18">
      <c r="A6" s="4" t="s">
        <v>1103</v>
      </c>
      <c r="I6" s="5" t="n">
        <v>455681000</v>
      </c>
    </row>
    <row r="7" spans="1:18">
      <c r="A7" s="4" t="s">
        <v>1104</v>
      </c>
      <c r="I7" s="5" t="n">
        <v>762869000</v>
      </c>
    </row>
    <row r="8" spans="1:18">
      <c r="A8" s="4" t="s">
        <v>1105</v>
      </c>
      <c r="I8" s="6" t="n">
        <v>12000000</v>
      </c>
    </row>
    <row r="9" spans="1:18">
      <c r="A9" s="4" t="s">
        <v>1106</v>
      </c>
    </row>
    <row r="10" spans="1:18">
      <c r="A10" s="3" t="s">
        <v>1100</v>
      </c>
    </row>
    <row r="11" spans="1:18">
      <c r="A11" s="4" t="s">
        <v>1107</v>
      </c>
      <c r="I11" s="5" t="n">
        <v>5</v>
      </c>
      <c r="J11" s="5" t="n">
        <v>5</v>
      </c>
    </row>
    <row r="12" spans="1:18">
      <c r="A12" s="4" t="s">
        <v>1108</v>
      </c>
    </row>
    <row r="13" spans="1:18">
      <c r="A13" s="3" t="s">
        <v>1100</v>
      </c>
    </row>
    <row r="14" spans="1:18">
      <c r="A14" s="4" t="s">
        <v>1109</v>
      </c>
      <c r="G14" s="5" t="n">
        <v>1200</v>
      </c>
    </row>
    <row r="15" spans="1:18">
      <c r="A15" s="4" t="s">
        <v>1110</v>
      </c>
    </row>
    <row r="16" spans="1:18">
      <c r="A16" s="3" t="s">
        <v>1100</v>
      </c>
    </row>
    <row r="17" spans="1:18">
      <c r="A17" s="4" t="s">
        <v>1009</v>
      </c>
      <c r="I17" s="4" t="s">
        <v>1010</v>
      </c>
      <c r="J17" s="4" t="s">
        <v>1010</v>
      </c>
    </row>
    <row r="18" spans="1:18">
      <c r="A18" s="4" t="s">
        <v>1111</v>
      </c>
    </row>
    <row r="19" spans="1:18">
      <c r="A19" s="3" t="s">
        <v>1100</v>
      </c>
    </row>
    <row r="20" spans="1:18">
      <c r="A20" s="4" t="s">
        <v>1112</v>
      </c>
      <c r="I20" s="4" t="s">
        <v>1113</v>
      </c>
      <c r="J20" s="4" t="s">
        <v>1113</v>
      </c>
    </row>
    <row r="21" spans="1:18">
      <c r="A21" s="4" t="s">
        <v>1114</v>
      </c>
      <c r="I21" s="5" t="n">
        <v>2</v>
      </c>
      <c r="J21" s="5" t="n">
        <v>2</v>
      </c>
    </row>
    <row r="22" spans="1:18">
      <c r="A22" s="4" t="s">
        <v>1115</v>
      </c>
      <c r="I22" s="4" t="s">
        <v>482</v>
      </c>
      <c r="J22" s="4" t="s">
        <v>482</v>
      </c>
    </row>
    <row r="23" spans="1:18">
      <c r="A23" s="4" t="s">
        <v>481</v>
      </c>
      <c r="I23" s="4" t="s">
        <v>484</v>
      </c>
      <c r="J23" s="4" t="s">
        <v>484</v>
      </c>
    </row>
    <row r="24" spans="1:18">
      <c r="A24" s="4" t="s">
        <v>1116</v>
      </c>
      <c r="I24" s="6" t="n">
        <v>55600000</v>
      </c>
    </row>
    <row r="25" spans="1:18">
      <c r="A25" s="4" t="s">
        <v>773</v>
      </c>
      <c r="I25" s="5" t="n">
        <v>17000000</v>
      </c>
    </row>
    <row r="26" spans="1:18">
      <c r="A26" s="4" t="s">
        <v>1117</v>
      </c>
      <c r="I26" s="5" t="n">
        <v>32500000</v>
      </c>
    </row>
    <row r="27" spans="1:18">
      <c r="A27" s="4" t="s">
        <v>1118</v>
      </c>
      <c r="I27" s="5" t="n">
        <v>32500000</v>
      </c>
    </row>
    <row r="28" spans="1:18">
      <c r="A28" s="4" t="s">
        <v>1103</v>
      </c>
      <c r="I28" s="5" t="n">
        <v>18800000</v>
      </c>
    </row>
    <row r="29" spans="1:18">
      <c r="A29" s="4" t="s">
        <v>1119</v>
      </c>
    </row>
    <row r="30" spans="1:18">
      <c r="A30" s="3" t="s">
        <v>1100</v>
      </c>
    </row>
    <row r="31" spans="1:18">
      <c r="A31" s="4" t="s">
        <v>1116</v>
      </c>
      <c r="I31" s="5" t="n">
        <v>36200000</v>
      </c>
    </row>
    <row r="32" spans="1:18">
      <c r="A32" s="4" t="s">
        <v>773</v>
      </c>
      <c r="I32" s="5" t="n">
        <v>19100000</v>
      </c>
    </row>
    <row r="33" spans="1:18">
      <c r="A33" s="4" t="s">
        <v>1103</v>
      </c>
      <c r="I33" s="6" t="n">
        <v>20800000</v>
      </c>
    </row>
    <row r="34" spans="1:18">
      <c r="A34" s="4" t="s">
        <v>1120</v>
      </c>
    </row>
    <row r="35" spans="1:18">
      <c r="A35" s="3" t="s">
        <v>1100</v>
      </c>
    </row>
    <row r="36" spans="1:18">
      <c r="A36" s="4" t="s">
        <v>1121</v>
      </c>
      <c r="I36" s="4" t="s">
        <v>463</v>
      </c>
      <c r="J36" s="4" t="s">
        <v>463</v>
      </c>
    </row>
    <row r="37" spans="1:18">
      <c r="A37" s="4" t="s">
        <v>1104</v>
      </c>
      <c r="I37" s="6" t="n">
        <v>480744000</v>
      </c>
    </row>
    <row r="38" spans="1:18">
      <c r="A38" s="4" t="s">
        <v>1122</v>
      </c>
    </row>
    <row r="39" spans="1:18">
      <c r="A39" s="3" t="s">
        <v>1100</v>
      </c>
    </row>
    <row r="40" spans="1:18">
      <c r="A40" s="4" t="s">
        <v>1123</v>
      </c>
      <c r="I40" s="5" t="n">
        <v>22000000</v>
      </c>
      <c r="K40" s="5" t="n">
        <v>23100000</v>
      </c>
      <c r="R40" s="9" t="n">
        <v>19.8</v>
      </c>
    </row>
    <row r="41" spans="1:18">
      <c r="A41" s="4" t="s">
        <v>1124</v>
      </c>
      <c r="I41" s="5" t="n">
        <v>1700000</v>
      </c>
      <c r="P41" s="9" t="n">
        <v>1.5</v>
      </c>
      <c r="Q41" s="9" t="n">
        <v>10.2</v>
      </c>
    </row>
    <row r="42" spans="1:18">
      <c r="A42" s="4" t="s">
        <v>1125</v>
      </c>
      <c r="I42" s="6" t="n">
        <v>24400000</v>
      </c>
      <c r="M42" s="9" t="n">
        <v>21.3</v>
      </c>
    </row>
    <row r="43" spans="1:18">
      <c r="A43" s="4" t="s">
        <v>1126</v>
      </c>
    </row>
    <row r="44" spans="1:18">
      <c r="A44" s="3" t="s">
        <v>1100</v>
      </c>
    </row>
    <row r="45" spans="1:18">
      <c r="A45" s="4" t="s">
        <v>1127</v>
      </c>
      <c r="I45" s="4" t="s">
        <v>1128</v>
      </c>
      <c r="M45" s="4" t="s">
        <v>1128</v>
      </c>
      <c r="N45" s="4" t="s">
        <v>1128</v>
      </c>
      <c r="O45" s="4" t="s">
        <v>1128</v>
      </c>
    </row>
    <row r="46" spans="1:18">
      <c r="A46" s="4" t="s">
        <v>1129</v>
      </c>
      <c r="I46" s="4" t="s">
        <v>1130</v>
      </c>
      <c r="M46" s="4" t="s">
        <v>1130</v>
      </c>
      <c r="N46" s="4" t="s">
        <v>1130</v>
      </c>
      <c r="O46" s="4" t="s">
        <v>1130</v>
      </c>
    </row>
    <row r="47" spans="1:18">
      <c r="A47" s="4" t="s">
        <v>1131</v>
      </c>
    </row>
    <row r="48" spans="1:18">
      <c r="A48" s="3" t="s">
        <v>1100</v>
      </c>
    </row>
    <row r="49" spans="1:18">
      <c r="A49" s="4" t="s">
        <v>1104</v>
      </c>
      <c r="I49" s="6" t="n">
        <v>11600000</v>
      </c>
      <c r="N49" s="13" t="s">
        <v>1132</v>
      </c>
    </row>
    <row r="50" spans="1:18">
      <c r="A50" s="4" t="s">
        <v>1133</v>
      </c>
    </row>
    <row r="51" spans="1:18">
      <c r="A51" s="3" t="s">
        <v>1100</v>
      </c>
    </row>
    <row r="52" spans="1:18">
      <c r="A52" s="4" t="s">
        <v>1134</v>
      </c>
      <c r="I52" s="4" t="s">
        <v>1135</v>
      </c>
      <c r="J52" s="4" t="s">
        <v>1135</v>
      </c>
    </row>
    <row r="53" spans="1:18">
      <c r="A53" s="4" t="s">
        <v>1136</v>
      </c>
    </row>
    <row r="54" spans="1:18">
      <c r="A54" s="3" t="s">
        <v>1100</v>
      </c>
    </row>
    <row r="55" spans="1:18">
      <c r="A55" s="4" t="s">
        <v>1137</v>
      </c>
      <c r="B55" s="4" t="s">
        <v>1138</v>
      </c>
    </row>
    <row r="56" spans="1:18">
      <c r="A56" s="4" t="s">
        <v>1139</v>
      </c>
      <c r="B56" s="5" t="n">
        <v>4</v>
      </c>
    </row>
    <row r="57" spans="1:18">
      <c r="A57" s="4" t="s">
        <v>1140</v>
      </c>
      <c r="B57" s="4" t="s">
        <v>488</v>
      </c>
    </row>
    <row r="58" spans="1:18">
      <c r="A58" s="4" t="s">
        <v>1141</v>
      </c>
      <c r="B58" s="4" t="s">
        <v>587</v>
      </c>
    </row>
    <row r="59" spans="1:18">
      <c r="A59" s="4" t="s">
        <v>1142</v>
      </c>
      <c r="B59" s="6" t="n">
        <v>13400000</v>
      </c>
    </row>
    <row r="60" spans="1:18">
      <c r="A60" s="4" t="s">
        <v>1103</v>
      </c>
      <c r="I60" s="6" t="n">
        <v>186600000</v>
      </c>
    </row>
    <row r="61" spans="1:18">
      <c r="A61" s="4" t="s">
        <v>1143</v>
      </c>
    </row>
    <row r="62" spans="1:18">
      <c r="A62" s="3" t="s">
        <v>1100</v>
      </c>
    </row>
    <row r="63" spans="1:18">
      <c r="A63" s="4" t="s">
        <v>680</v>
      </c>
      <c r="I63" s="6" t="n">
        <v>7500000</v>
      </c>
      <c r="K63" s="6" t="n">
        <v>3100000</v>
      </c>
      <c r="M63" s="9" t="n">
        <v>6.5</v>
      </c>
      <c r="Q63" s="9" t="n">
        <v>2.6</v>
      </c>
    </row>
    <row r="64" spans="1:18">
      <c r="A64" s="4" t="s">
        <v>1144</v>
      </c>
    </row>
    <row r="65" spans="1:18">
      <c r="A65" s="3" t="s">
        <v>1100</v>
      </c>
    </row>
    <row r="66" spans="1:18">
      <c r="A66" s="4" t="s">
        <v>1145</v>
      </c>
      <c r="I66" s="4" t="s">
        <v>1146</v>
      </c>
      <c r="M66" s="4" t="s">
        <v>1146</v>
      </c>
      <c r="N66" s="4" t="s">
        <v>1146</v>
      </c>
      <c r="O66" s="4" t="s">
        <v>1146</v>
      </c>
    </row>
    <row r="67" spans="1:18">
      <c r="A67" s="4" t="s">
        <v>1147</v>
      </c>
    </row>
    <row r="68" spans="1:18">
      <c r="A68" s="3" t="s">
        <v>1100</v>
      </c>
    </row>
    <row r="69" spans="1:18">
      <c r="A69" s="4" t="s">
        <v>1007</v>
      </c>
      <c r="H69" s="6" t="n">
        <v>424</v>
      </c>
      <c r="J69" s="6" t="n">
        <v>539</v>
      </c>
    </row>
    <row r="70" spans="1:18">
      <c r="A70" s="4" t="s">
        <v>1009</v>
      </c>
      <c r="H70" s="4" t="s">
        <v>1010</v>
      </c>
    </row>
    <row r="71" spans="1:18">
      <c r="A71" s="4" t="s">
        <v>1011</v>
      </c>
      <c r="I71" s="6" t="n">
        <v>18100000</v>
      </c>
      <c r="O71" s="8" t="n">
        <v>354.8</v>
      </c>
    </row>
    <row r="72" spans="1:18">
      <c r="A72" s="4" t="s">
        <v>1148</v>
      </c>
    </row>
    <row r="73" spans="1:18">
      <c r="A73" s="3" t="s">
        <v>1100</v>
      </c>
    </row>
    <row r="74" spans="1:18">
      <c r="A74" s="4" t="s">
        <v>1149</v>
      </c>
      <c r="G74" s="6" t="n">
        <v>500000000</v>
      </c>
    </row>
    <row r="75" spans="1:18">
      <c r="A75" s="4" t="s">
        <v>1150</v>
      </c>
    </row>
    <row r="76" spans="1:18">
      <c r="A76" s="3" t="s">
        <v>1100</v>
      </c>
    </row>
    <row r="77" spans="1:18">
      <c r="A77" s="4" t="s">
        <v>1149</v>
      </c>
      <c r="F77" s="6" t="n">
        <v>4000000</v>
      </c>
    </row>
    <row r="78" spans="1:18">
      <c r="A78" s="4" t="s">
        <v>1151</v>
      </c>
    </row>
    <row r="79" spans="1:18">
      <c r="A79" s="3" t="s">
        <v>1100</v>
      </c>
    </row>
    <row r="80" spans="1:18">
      <c r="A80" s="4" t="s">
        <v>1149</v>
      </c>
      <c r="E80" s="6" t="n">
        <v>500000</v>
      </c>
    </row>
    <row r="81" spans="1:18">
      <c r="A81" s="4" t="s">
        <v>1152</v>
      </c>
    </row>
    <row r="82" spans="1:18">
      <c r="A82" s="3" t="s">
        <v>1100</v>
      </c>
    </row>
    <row r="83" spans="1:18">
      <c r="A83" s="4" t="s">
        <v>1149</v>
      </c>
      <c r="D83" s="6" t="n">
        <v>1000000</v>
      </c>
    </row>
    <row r="84" spans="1:18">
      <c r="A84" s="4" t="s">
        <v>1153</v>
      </c>
    </row>
    <row r="85" spans="1:18">
      <c r="A85" s="3" t="s">
        <v>1100</v>
      </c>
    </row>
    <row r="86" spans="1:18">
      <c r="A86" s="4" t="s">
        <v>1149</v>
      </c>
      <c r="C86" s="6" t="n">
        <v>1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154</v>
      </c>
      <c r="B1" s="2" t="s">
        <v>471</v>
      </c>
    </row>
    <row r="2" spans="1:2">
      <c r="A2" s="3" t="s">
        <v>1155</v>
      </c>
    </row>
    <row r="3" spans="1:2">
      <c r="A3" s="5" t="n">
        <v>2019</v>
      </c>
      <c r="B3" s="6" t="n">
        <v>69690</v>
      </c>
    </row>
    <row r="4" spans="1:2">
      <c r="A4" s="5" t="n">
        <v>2020</v>
      </c>
      <c r="B4" s="5" t="n">
        <v>56204</v>
      </c>
    </row>
    <row r="5" spans="1:2">
      <c r="A5" s="5" t="n">
        <v>2021</v>
      </c>
      <c r="B5" s="5" t="n">
        <v>46092</v>
      </c>
    </row>
    <row r="6" spans="1:2">
      <c r="A6" s="5" t="n">
        <v>2022</v>
      </c>
      <c r="B6" s="5" t="n">
        <v>41324</v>
      </c>
    </row>
    <row r="7" spans="1:2">
      <c r="A7" s="5" t="n">
        <v>2023</v>
      </c>
      <c r="B7" s="5" t="n">
        <v>38155</v>
      </c>
    </row>
    <row r="8" spans="1:2">
      <c r="A8" s="4" t="s">
        <v>1156</v>
      </c>
      <c r="B8" s="5" t="n">
        <v>204216</v>
      </c>
    </row>
    <row r="9" spans="1:2">
      <c r="A9" s="4" t="s">
        <v>1103</v>
      </c>
      <c r="B9" s="5" t="n">
        <v>455681</v>
      </c>
    </row>
    <row r="10" spans="1:2">
      <c r="A10" s="3" t="s">
        <v>1157</v>
      </c>
    </row>
    <row r="11" spans="1:2">
      <c r="A11" s="5" t="n">
        <v>2019</v>
      </c>
      <c r="B11" s="5" t="n">
        <v>8946</v>
      </c>
    </row>
    <row r="12" spans="1:2">
      <c r="A12" s="5" t="n">
        <v>2020</v>
      </c>
      <c r="B12" s="5" t="n">
        <v>8304</v>
      </c>
    </row>
    <row r="13" spans="1:2">
      <c r="A13" s="5" t="n">
        <v>2021</v>
      </c>
      <c r="B13" s="5" t="n">
        <v>7499</v>
      </c>
    </row>
    <row r="14" spans="1:2">
      <c r="A14" s="5" t="n">
        <v>2022</v>
      </c>
      <c r="B14" s="5" t="n">
        <v>5809</v>
      </c>
    </row>
    <row r="15" spans="1:2">
      <c r="A15" s="5" t="n">
        <v>2023</v>
      </c>
      <c r="B15" s="5" t="n">
        <v>6097</v>
      </c>
    </row>
    <row r="16" spans="1:2">
      <c r="A16" s="4" t="s">
        <v>1156</v>
      </c>
      <c r="B16" s="5" t="n">
        <v>2978</v>
      </c>
    </row>
    <row r="17" spans="1:2">
      <c r="A17" s="4" t="s">
        <v>1103</v>
      </c>
      <c r="B17" s="5" t="n">
        <v>39633</v>
      </c>
    </row>
    <row r="18" spans="1:2">
      <c r="A18" s="4" t="s">
        <v>1158</v>
      </c>
      <c r="B18" s="5" t="n">
        <v>-9529</v>
      </c>
    </row>
    <row r="19" spans="1:2">
      <c r="A19" s="4" t="s">
        <v>1159</v>
      </c>
      <c r="B19" s="5" t="n">
        <v>30104</v>
      </c>
    </row>
    <row r="20" spans="1:2">
      <c r="A20" s="3" t="s">
        <v>169</v>
      </c>
    </row>
    <row r="21" spans="1:2">
      <c r="A21" s="5" t="n">
        <v>2019</v>
      </c>
      <c r="B21" s="5" t="n">
        <v>78636</v>
      </c>
    </row>
    <row r="22" spans="1:2">
      <c r="A22" s="5" t="n">
        <v>2020</v>
      </c>
      <c r="B22" s="5" t="n">
        <v>64508</v>
      </c>
    </row>
    <row r="23" spans="1:2">
      <c r="A23" s="5" t="n">
        <v>2021</v>
      </c>
      <c r="B23" s="5" t="n">
        <v>53591</v>
      </c>
    </row>
    <row r="24" spans="1:2">
      <c r="A24" s="5" t="n">
        <v>2022</v>
      </c>
      <c r="B24" s="5" t="n">
        <v>47133</v>
      </c>
    </row>
    <row r="25" spans="1:2">
      <c r="A25" s="5" t="n">
        <v>2023</v>
      </c>
      <c r="B25" s="5" t="n">
        <v>44252</v>
      </c>
    </row>
    <row r="26" spans="1:2">
      <c r="A26" s="4" t="s">
        <v>1156</v>
      </c>
      <c r="B26" s="5" t="n">
        <v>207194</v>
      </c>
    </row>
    <row r="27" spans="1:2">
      <c r="A27" s="4" t="s">
        <v>1103</v>
      </c>
      <c r="B27" s="6" t="n">
        <v>49531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6</v>
      </c>
      <c r="C1" s="2" t="s">
        <v>27</v>
      </c>
    </row>
    <row r="2" spans="1:3">
      <c r="A2" s="3" t="s">
        <v>238</v>
      </c>
    </row>
    <row r="3" spans="1:3">
      <c r="A3" s="4" t="s">
        <v>1161</v>
      </c>
      <c r="B3" s="6" t="n">
        <v>76191</v>
      </c>
      <c r="C3" s="6" t="n">
        <v>84250</v>
      </c>
    </row>
    <row r="4" spans="1:3">
      <c r="A4" s="4" t="s">
        <v>1162</v>
      </c>
      <c r="B4" s="5" t="n">
        <v>178376</v>
      </c>
      <c r="C4" s="6" t="n">
        <v>191376</v>
      </c>
    </row>
    <row r="5" spans="1:3">
      <c r="A5" s="4" t="s">
        <v>1163</v>
      </c>
      <c r="B5" s="6" t="n">
        <v>25456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164</v>
      </c>
      <c r="B1" s="2" t="s">
        <v>471</v>
      </c>
    </row>
    <row r="2" spans="1:2">
      <c r="A2" s="4" t="s">
        <v>1165</v>
      </c>
    </row>
    <row r="3" spans="1:2">
      <c r="A3" s="3" t="s">
        <v>1100</v>
      </c>
    </row>
    <row r="4" spans="1:2">
      <c r="A4" s="5" t="n">
        <v>2019</v>
      </c>
      <c r="B4" s="6" t="n">
        <v>34179</v>
      </c>
    </row>
    <row r="5" spans="1:2">
      <c r="A5" s="5" t="n">
        <v>2020</v>
      </c>
      <c r="B5" s="5" t="n">
        <v>29119</v>
      </c>
    </row>
    <row r="6" spans="1:2">
      <c r="A6" s="5" t="n">
        <v>2021</v>
      </c>
      <c r="B6" s="5" t="n">
        <v>24755</v>
      </c>
    </row>
    <row r="7" spans="1:2">
      <c r="A7" s="5" t="n">
        <v>2022</v>
      </c>
      <c r="B7" s="5" t="n">
        <v>21982</v>
      </c>
    </row>
    <row r="8" spans="1:2">
      <c r="A8" s="5" t="n">
        <v>2023</v>
      </c>
      <c r="B8" s="5" t="n">
        <v>19717</v>
      </c>
    </row>
    <row r="9" spans="1:2">
      <c r="A9" s="4" t="s">
        <v>1156</v>
      </c>
      <c r="B9" s="5" t="n">
        <v>105418</v>
      </c>
    </row>
    <row r="10" spans="1:2">
      <c r="A10" s="4" t="s">
        <v>1166</v>
      </c>
      <c r="B10" s="5" t="n">
        <v>235170</v>
      </c>
    </row>
    <row r="11" spans="1:2">
      <c r="A11" s="4" t="s">
        <v>1167</v>
      </c>
    </row>
    <row r="12" spans="1:2">
      <c r="A12" s="3" t="s">
        <v>1100</v>
      </c>
    </row>
    <row r="13" spans="1:2">
      <c r="A13" s="5" t="n">
        <v>2019</v>
      </c>
      <c r="B13" s="5" t="n">
        <v>41865</v>
      </c>
    </row>
    <row r="14" spans="1:2">
      <c r="A14" s="5" t="n">
        <v>2020</v>
      </c>
      <c r="B14" s="5" t="n">
        <v>9882</v>
      </c>
    </row>
    <row r="15" spans="1:2">
      <c r="A15" s="5" t="n">
        <v>2021</v>
      </c>
      <c r="B15" s="5" t="n">
        <v>709</v>
      </c>
    </row>
    <row r="16" spans="1:2">
      <c r="A16" s="5" t="n">
        <v>2022</v>
      </c>
      <c r="B16" s="5" t="n">
        <v>709</v>
      </c>
    </row>
    <row r="17" spans="1:2">
      <c r="A17" s="5" t="n">
        <v>2023</v>
      </c>
      <c r="B17" s="5" t="n">
        <v>709</v>
      </c>
    </row>
    <row r="18" spans="1:2">
      <c r="A18" s="4" t="s">
        <v>1156</v>
      </c>
      <c r="B18" s="5" t="n">
        <v>10641</v>
      </c>
    </row>
    <row r="19" spans="1:2">
      <c r="A19" s="4" t="s">
        <v>1166</v>
      </c>
      <c r="B19" s="5" t="n">
        <v>64515</v>
      </c>
    </row>
    <row r="20" spans="1:2">
      <c r="A20" s="4" t="s">
        <v>169</v>
      </c>
    </row>
    <row r="21" spans="1:2">
      <c r="A21" s="3" t="s">
        <v>1100</v>
      </c>
    </row>
    <row r="22" spans="1:2">
      <c r="A22" s="5" t="n">
        <v>2019</v>
      </c>
      <c r="B22" s="5" t="n">
        <v>76044</v>
      </c>
    </row>
    <row r="23" spans="1:2">
      <c r="A23" s="5" t="n">
        <v>2020</v>
      </c>
      <c r="B23" s="5" t="n">
        <v>39001</v>
      </c>
    </row>
    <row r="24" spans="1:2">
      <c r="A24" s="5" t="n">
        <v>2021</v>
      </c>
      <c r="B24" s="5" t="n">
        <v>25464</v>
      </c>
    </row>
    <row r="25" spans="1:2">
      <c r="A25" s="5" t="n">
        <v>2022</v>
      </c>
      <c r="B25" s="5" t="n">
        <v>22691</v>
      </c>
    </row>
    <row r="26" spans="1:2">
      <c r="A26" s="5" t="n">
        <v>2023</v>
      </c>
      <c r="B26" s="5" t="n">
        <v>20426</v>
      </c>
    </row>
    <row r="27" spans="1:2">
      <c r="A27" s="4" t="s">
        <v>1156</v>
      </c>
      <c r="B27" s="5" t="n">
        <v>116059</v>
      </c>
    </row>
    <row r="28" spans="1:2">
      <c r="A28" s="4" t="s">
        <v>1166</v>
      </c>
      <c r="B28" s="5" t="n">
        <v>299685</v>
      </c>
    </row>
    <row r="29" spans="1:2">
      <c r="A29" s="4" t="s">
        <v>1168</v>
      </c>
      <c r="B29" s="5" t="n">
        <v>-45118</v>
      </c>
    </row>
    <row r="30" spans="1:2">
      <c r="A30" s="4" t="s">
        <v>1163</v>
      </c>
      <c r="B30" s="6" t="n">
        <v>25456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69</v>
      </c>
      <c r="B1" s="2" t="s">
        <v>471</v>
      </c>
    </row>
    <row r="2" spans="1:2">
      <c r="A2" s="3" t="s">
        <v>1170</v>
      </c>
    </row>
    <row r="3" spans="1:2">
      <c r="A3" s="4" t="s">
        <v>1104</v>
      </c>
      <c r="B3" s="6" t="n">
        <v>762869</v>
      </c>
    </row>
    <row r="4" spans="1:2">
      <c r="A4" s="4" t="s">
        <v>1120</v>
      </c>
    </row>
    <row r="5" spans="1:2">
      <c r="A5" s="3" t="s">
        <v>1170</v>
      </c>
    </row>
    <row r="6" spans="1:2">
      <c r="A6" s="4" t="s">
        <v>1104</v>
      </c>
      <c r="B6" s="5" t="n">
        <v>480744</v>
      </c>
    </row>
    <row r="7" spans="1:2">
      <c r="A7" s="4" t="s">
        <v>1171</v>
      </c>
    </row>
    <row r="8" spans="1:2">
      <c r="A8" s="3" t="s">
        <v>1170</v>
      </c>
    </row>
    <row r="9" spans="1:2">
      <c r="A9" s="4" t="s">
        <v>1104</v>
      </c>
      <c r="B9" s="5" t="n">
        <v>240560</v>
      </c>
    </row>
    <row r="10" spans="1:2">
      <c r="A10" s="4" t="s">
        <v>1172</v>
      </c>
    </row>
    <row r="11" spans="1:2">
      <c r="A11" s="3" t="s">
        <v>1170</v>
      </c>
    </row>
    <row r="12" spans="1:2">
      <c r="A12" s="4" t="s">
        <v>1104</v>
      </c>
      <c r="B12" s="5" t="n">
        <v>38411</v>
      </c>
    </row>
    <row r="13" spans="1:2">
      <c r="A13" s="4" t="s">
        <v>1173</v>
      </c>
    </row>
    <row r="14" spans="1:2">
      <c r="A14" s="3" t="s">
        <v>1170</v>
      </c>
    </row>
    <row r="15" spans="1:2">
      <c r="A15" s="4" t="s">
        <v>1104</v>
      </c>
      <c r="B15" s="6" t="n">
        <v>315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174</v>
      </c>
      <c r="B1" s="2" t="s">
        <v>1175</v>
      </c>
      <c r="C1" s="2" t="s">
        <v>629</v>
      </c>
      <c r="D1" s="2" t="s">
        <v>718</v>
      </c>
      <c r="E1" s="2" t="s">
        <v>471</v>
      </c>
      <c r="F1" s="2" t="s">
        <v>629</v>
      </c>
      <c r="G1" s="2" t="s">
        <v>630</v>
      </c>
      <c r="H1" s="2" t="s">
        <v>473</v>
      </c>
      <c r="I1" s="2" t="s">
        <v>628</v>
      </c>
      <c r="J1" s="2" t="s">
        <v>630</v>
      </c>
      <c r="K1" s="2" t="s">
        <v>650</v>
      </c>
      <c r="L1" s="2" t="s">
        <v>1176</v>
      </c>
    </row>
    <row r="2" spans="1:12">
      <c r="A2" s="3" t="s">
        <v>240</v>
      </c>
    </row>
    <row r="3" spans="1:12">
      <c r="A3" s="4" t="s">
        <v>1177</v>
      </c>
      <c r="B3" s="6" t="n">
        <v>377200</v>
      </c>
      <c r="D3" s="6" t="n">
        <v>20300</v>
      </c>
      <c r="E3" s="6" t="n">
        <v>20326</v>
      </c>
      <c r="F3" s="6" t="n">
        <v>65665</v>
      </c>
      <c r="H3" s="6" t="n">
        <v>7457</v>
      </c>
    </row>
    <row r="4" spans="1:12">
      <c r="A4" s="4" t="s">
        <v>1178</v>
      </c>
      <c r="C4" s="6" t="n">
        <v>349936</v>
      </c>
      <c r="E4" s="5" t="n">
        <v>944030</v>
      </c>
      <c r="F4" s="5" t="n">
        <v>349936</v>
      </c>
    </row>
    <row r="5" spans="1:12">
      <c r="A5" s="4" t="s">
        <v>654</v>
      </c>
      <c r="C5" s="4" t="s">
        <v>655</v>
      </c>
    </row>
    <row r="6" spans="1:12">
      <c r="A6" s="4" t="s">
        <v>843</v>
      </c>
      <c r="C6" s="6" t="n">
        <v>899475</v>
      </c>
      <c r="E6" s="6" t="n">
        <v>0</v>
      </c>
      <c r="F6" s="5" t="n">
        <v>899475</v>
      </c>
    </row>
    <row r="7" spans="1:12">
      <c r="A7" s="4" t="s">
        <v>661</v>
      </c>
    </row>
    <row r="8" spans="1:12">
      <c r="A8" s="3" t="s">
        <v>240</v>
      </c>
    </row>
    <row r="9" spans="1:12">
      <c r="A9" s="4" t="s">
        <v>654</v>
      </c>
      <c r="C9" s="4" t="s">
        <v>655</v>
      </c>
      <c r="E9" s="4" t="s">
        <v>655</v>
      </c>
    </row>
    <row r="10" spans="1:12">
      <c r="A10" s="4" t="s">
        <v>843</v>
      </c>
      <c r="E10" s="6" t="n">
        <v>878100</v>
      </c>
      <c r="I10" s="10" t="n">
        <v>750</v>
      </c>
      <c r="K10" s="10" t="n">
        <v>800</v>
      </c>
    </row>
    <row r="11" spans="1:12">
      <c r="A11" s="4" t="s">
        <v>847</v>
      </c>
      <c r="F11" s="6" t="n">
        <v>59300</v>
      </c>
      <c r="G11" s="10" t="n">
        <v>50</v>
      </c>
    </row>
    <row r="12" spans="1:12">
      <c r="A12" s="4" t="s">
        <v>1179</v>
      </c>
    </row>
    <row r="13" spans="1:12">
      <c r="A13" s="3" t="s">
        <v>240</v>
      </c>
    </row>
    <row r="14" spans="1:12">
      <c r="A14" s="4" t="s">
        <v>1180</v>
      </c>
      <c r="J14" s="9" t="n">
        <v>908.2</v>
      </c>
      <c r="L14" s="9" t="n">
        <v>908.2</v>
      </c>
    </row>
    <row r="15" spans="1:12">
      <c r="A15" s="4" t="s">
        <v>1181</v>
      </c>
    </row>
    <row r="16" spans="1:12">
      <c r="A16" s="3" t="s">
        <v>240</v>
      </c>
    </row>
    <row r="17" spans="1:12">
      <c r="A17" s="4" t="s">
        <v>1182</v>
      </c>
      <c r="E17" s="6" t="n">
        <v>850700</v>
      </c>
      <c r="I17" s="10" t="n">
        <v>77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6</v>
      </c>
      <c r="C1" s="2" t="s">
        <v>27</v>
      </c>
    </row>
    <row r="2" spans="1:3">
      <c r="A2" s="4" t="s">
        <v>1184</v>
      </c>
    </row>
    <row r="3" spans="1:3">
      <c r="A3" s="3" t="s">
        <v>240</v>
      </c>
    </row>
    <row r="4" spans="1:3">
      <c r="A4" s="4" t="s">
        <v>1185</v>
      </c>
      <c r="B4" s="4" t="s">
        <v>1186</v>
      </c>
    </row>
    <row r="5" spans="1:3">
      <c r="A5" s="4" t="s">
        <v>1187</v>
      </c>
    </row>
    <row r="6" spans="1:3">
      <c r="A6" s="3" t="s">
        <v>240</v>
      </c>
    </row>
    <row r="7" spans="1:3">
      <c r="A7" s="4" t="s">
        <v>1185</v>
      </c>
      <c r="C7" s="4" t="s">
        <v>1188</v>
      </c>
    </row>
    <row r="8" spans="1:3">
      <c r="A8" s="4" t="s">
        <v>1189</v>
      </c>
    </row>
    <row r="9" spans="1:3">
      <c r="A9" s="3" t="s">
        <v>240</v>
      </c>
    </row>
    <row r="10" spans="1:3">
      <c r="A10" s="4" t="s">
        <v>1185</v>
      </c>
      <c r="B10" s="4" t="s">
        <v>1190</v>
      </c>
    </row>
    <row r="11" spans="1:3">
      <c r="A11" s="4" t="s">
        <v>1191</v>
      </c>
    </row>
    <row r="12" spans="1:3">
      <c r="A12" s="3" t="s">
        <v>240</v>
      </c>
    </row>
    <row r="13" spans="1:3">
      <c r="A13" s="4" t="s">
        <v>1185</v>
      </c>
      <c r="B13" s="4" t="s">
        <v>1192</v>
      </c>
    </row>
    <row r="14" spans="1:3">
      <c r="A14" s="14" t="n">
        <v>2001</v>
      </c>
    </row>
    <row r="15" spans="1:3">
      <c r="A15" s="3" t="s">
        <v>240</v>
      </c>
    </row>
    <row r="16" spans="1:3">
      <c r="A16" s="4" t="s">
        <v>1185</v>
      </c>
      <c r="B16" s="4" t="s">
        <v>1193</v>
      </c>
    </row>
    <row r="17" spans="1:3">
      <c r="A17" s="4" t="s">
        <v>1194</v>
      </c>
    </row>
    <row r="18" spans="1:3">
      <c r="A18" s="3" t="s">
        <v>240</v>
      </c>
    </row>
    <row r="19" spans="1:3">
      <c r="A19" s="4" t="s">
        <v>1185</v>
      </c>
      <c r="B19" s="4" t="s">
        <v>119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96</v>
      </c>
      <c r="B1" s="2" t="s">
        <v>471</v>
      </c>
      <c r="C1" s="2" t="s">
        <v>628</v>
      </c>
      <c r="D1" s="2" t="s">
        <v>629</v>
      </c>
      <c r="E1" s="2" t="s">
        <v>630</v>
      </c>
      <c r="F1" s="2" t="s">
        <v>473</v>
      </c>
      <c r="G1" s="2" t="s">
        <v>1176</v>
      </c>
    </row>
    <row r="2" spans="1:7">
      <c r="A2" s="3" t="s">
        <v>1197</v>
      </c>
    </row>
    <row r="3" spans="1:7">
      <c r="A3" s="4" t="s">
        <v>1198</v>
      </c>
      <c r="D3" s="8" t="n">
        <v>185.4</v>
      </c>
      <c r="E3" s="10" t="n">
        <v>170</v>
      </c>
      <c r="F3" s="8" t="n">
        <v>665.3</v>
      </c>
      <c r="G3" s="10" t="n">
        <v>600</v>
      </c>
    </row>
    <row r="4" spans="1:7">
      <c r="A4" s="4" t="s">
        <v>1182</v>
      </c>
      <c r="E4" s="9" t="n">
        <v>908.2</v>
      </c>
      <c r="G4" s="9" t="n">
        <v>908.2</v>
      </c>
    </row>
    <row r="5" spans="1:7">
      <c r="A5" s="4" t="s">
        <v>40</v>
      </c>
    </row>
    <row r="6" spans="1:7">
      <c r="A6" s="3" t="s">
        <v>1197</v>
      </c>
    </row>
    <row r="7" spans="1:7">
      <c r="A7" s="4" t="s">
        <v>1182</v>
      </c>
      <c r="B7" s="8" t="n">
        <v>850.7</v>
      </c>
      <c r="C7" s="10" t="n">
        <v>77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99</v>
      </c>
      <c r="B1" s="2" t="s">
        <v>1200</v>
      </c>
      <c r="C1" s="2" t="s">
        <v>855</v>
      </c>
      <c r="D1" s="2" t="s">
        <v>26</v>
      </c>
      <c r="E1" s="2" t="s">
        <v>27</v>
      </c>
      <c r="F1" s="2" t="s">
        <v>73</v>
      </c>
    </row>
    <row r="2" spans="1:6">
      <c r="A2" s="3" t="s">
        <v>1201</v>
      </c>
    </row>
    <row r="3" spans="1:6">
      <c r="A3" s="4" t="s">
        <v>621</v>
      </c>
      <c r="C3" s="6" t="n">
        <v>356917</v>
      </c>
      <c r="D3" s="6" t="n">
        <v>356917</v>
      </c>
      <c r="E3" s="6" t="n">
        <v>223141</v>
      </c>
    </row>
    <row r="4" spans="1:6">
      <c r="A4" s="4" t="s">
        <v>1202</v>
      </c>
      <c r="E4" s="5" t="n">
        <v>107457</v>
      </c>
    </row>
    <row r="5" spans="1:6">
      <c r="A5" s="4" t="s">
        <v>1177</v>
      </c>
      <c r="B5" s="6" t="n">
        <v>377200</v>
      </c>
      <c r="C5" s="6" t="n">
        <v>20300</v>
      </c>
      <c r="D5" s="5" t="n">
        <v>20326</v>
      </c>
      <c r="E5" s="5" t="n">
        <v>65665</v>
      </c>
      <c r="F5" s="6" t="n">
        <v>7457</v>
      </c>
    </row>
    <row r="6" spans="1:6">
      <c r="A6" s="4" t="s">
        <v>155</v>
      </c>
      <c r="D6" s="5" t="n">
        <v>0</v>
      </c>
      <c r="E6" s="5" t="n">
        <v>-7307</v>
      </c>
    </row>
    <row r="7" spans="1:6">
      <c r="A7" s="4" t="s">
        <v>154</v>
      </c>
      <c r="D7" s="5" t="n">
        <v>0</v>
      </c>
      <c r="E7" s="5" t="n">
        <v>-32039</v>
      </c>
    </row>
    <row r="8" spans="1:6">
      <c r="A8" s="4" t="s">
        <v>625</v>
      </c>
      <c r="D8" s="6" t="n">
        <v>0</v>
      </c>
      <c r="E8" s="6" t="n">
        <v>356917</v>
      </c>
      <c r="F8" s="6" t="n">
        <v>22314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6</v>
      </c>
    </row>
    <row r="3" spans="1:2">
      <c r="A3" s="3" t="s">
        <v>203</v>
      </c>
    </row>
    <row r="4" spans="1:2">
      <c r="A4" s="4" t="s">
        <v>202</v>
      </c>
      <c r="B4" s="4" t="s">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6</v>
      </c>
      <c r="C1" s="2" t="s">
        <v>27</v>
      </c>
    </row>
    <row r="2" spans="1:3">
      <c r="A2" s="3" t="s">
        <v>1204</v>
      </c>
    </row>
    <row r="3" spans="1:3">
      <c r="A3" s="4" t="s">
        <v>1205</v>
      </c>
      <c r="B3" s="6" t="n">
        <v>890664</v>
      </c>
      <c r="C3" s="6" t="n">
        <v>773272</v>
      </c>
    </row>
    <row r="4" spans="1:3">
      <c r="A4" s="4" t="s">
        <v>1206</v>
      </c>
      <c r="B4" s="5" t="n">
        <v>1924277</v>
      </c>
      <c r="C4" s="5" t="n">
        <v>2261916</v>
      </c>
    </row>
    <row r="5" spans="1:3">
      <c r="A5" s="4" t="s">
        <v>43</v>
      </c>
      <c r="B5" s="5" t="n">
        <v>2814941</v>
      </c>
      <c r="C5" s="5" t="n">
        <v>3035188</v>
      </c>
    </row>
    <row r="6" spans="1:3">
      <c r="A6" s="4" t="s">
        <v>54</v>
      </c>
      <c r="B6" s="6" t="n">
        <v>389853</v>
      </c>
      <c r="C6" s="6" t="n">
        <v>135620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207</v>
      </c>
      <c r="B1" s="2" t="s">
        <v>1</v>
      </c>
    </row>
    <row r="2" spans="1:4">
      <c r="B2" s="2" t="s">
        <v>26</v>
      </c>
      <c r="C2" s="2" t="s">
        <v>27</v>
      </c>
      <c r="D2" s="2" t="s">
        <v>73</v>
      </c>
    </row>
    <row r="3" spans="1:4">
      <c r="A3" s="3" t="s">
        <v>1208</v>
      </c>
    </row>
    <row r="4" spans="1:4">
      <c r="A4" s="4" t="s">
        <v>1209</v>
      </c>
      <c r="B4" s="5" t="n">
        <v>1850000000</v>
      </c>
    </row>
    <row r="5" spans="1:4">
      <c r="A5" s="4" t="s">
        <v>1210</v>
      </c>
      <c r="B5" s="7" t="n">
        <v>0.1</v>
      </c>
      <c r="C5" s="8" t="n">
        <v>0.1</v>
      </c>
    </row>
    <row r="6" spans="1:4">
      <c r="A6" s="4" t="s">
        <v>1211</v>
      </c>
      <c r="B6" s="5" t="n">
        <v>0</v>
      </c>
      <c r="C6" s="5" t="n">
        <v>0</v>
      </c>
      <c r="D6" s="5" t="n">
        <v>0</v>
      </c>
    </row>
    <row r="7" spans="1:4">
      <c r="A7" s="4" t="s">
        <v>1212</v>
      </c>
      <c r="B7" s="6" t="n">
        <v>300000000</v>
      </c>
    </row>
    <row r="8" spans="1:4">
      <c r="A8" s="4" t="s">
        <v>1213</v>
      </c>
      <c r="B8" s="4" t="s">
        <v>1214</v>
      </c>
    </row>
    <row r="9" spans="1:4">
      <c r="A9" s="4" t="s">
        <v>1215</v>
      </c>
      <c r="B9" s="4" t="s">
        <v>1216</v>
      </c>
    </row>
    <row r="10" spans="1:4">
      <c r="A10" s="4" t="s">
        <v>74</v>
      </c>
      <c r="B10" s="6" t="n">
        <v>-4831256000</v>
      </c>
      <c r="C10" s="6" t="n">
        <v>-4938959000</v>
      </c>
      <c r="D10" s="6" t="n">
        <v>-5153896000</v>
      </c>
    </row>
    <row r="11" spans="1:4">
      <c r="A11" s="4" t="s">
        <v>97</v>
      </c>
    </row>
    <row r="12" spans="1:4">
      <c r="A12" s="3" t="s">
        <v>1208</v>
      </c>
    </row>
    <row r="13" spans="1:4">
      <c r="A13" s="4" t="s">
        <v>74</v>
      </c>
      <c r="B13" s="5" t="n">
        <v>-4046314000</v>
      </c>
      <c r="C13" s="5" t="n">
        <v>-4136556000</v>
      </c>
      <c r="D13" s="5" t="n">
        <v>-4375586000</v>
      </c>
    </row>
    <row r="14" spans="1:4">
      <c r="A14" s="4" t="s">
        <v>1217</v>
      </c>
    </row>
    <row r="15" spans="1:4">
      <c r="A15" s="3" t="s">
        <v>1208</v>
      </c>
    </row>
    <row r="16" spans="1:4">
      <c r="A16" s="4" t="s">
        <v>74</v>
      </c>
      <c r="B16" s="6" t="n">
        <v>500000</v>
      </c>
      <c r="C16" s="6" t="n">
        <v>1700000</v>
      </c>
      <c r="D16" s="6" t="n">
        <v>-5200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6</v>
      </c>
      <c r="C2" s="2" t="s">
        <v>27</v>
      </c>
      <c r="D2" s="2" t="s">
        <v>73</v>
      </c>
    </row>
    <row r="3" spans="1:4">
      <c r="A3" s="3" t="s">
        <v>177</v>
      </c>
    </row>
    <row r="4" spans="1:4">
      <c r="A4" s="4" t="s">
        <v>1219</v>
      </c>
      <c r="B4" s="5" t="n">
        <v>203446572</v>
      </c>
      <c r="C4" s="5" t="n">
        <v>202285166</v>
      </c>
      <c r="D4" s="5" t="n">
        <v>200244239</v>
      </c>
    </row>
    <row r="5" spans="1:4">
      <c r="A5" s="4" t="s">
        <v>1220</v>
      </c>
      <c r="B5" s="5" t="n">
        <v>619614</v>
      </c>
      <c r="C5" s="5" t="n">
        <v>947709</v>
      </c>
      <c r="D5" s="5" t="n">
        <v>1080532</v>
      </c>
    </row>
    <row r="6" spans="1:4">
      <c r="A6" s="4" t="s">
        <v>1221</v>
      </c>
      <c r="B6" s="5" t="n">
        <v>144545</v>
      </c>
      <c r="C6" s="5" t="n">
        <v>213697</v>
      </c>
      <c r="D6" s="5" t="n">
        <v>960395</v>
      </c>
    </row>
    <row r="7" spans="1:4">
      <c r="A7" s="4" t="s">
        <v>1222</v>
      </c>
      <c r="B7" s="5" t="n">
        <v>204210731</v>
      </c>
      <c r="C7" s="5" t="n">
        <v>203446572</v>
      </c>
      <c r="D7" s="5" t="n">
        <v>20228516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23</v>
      </c>
      <c r="B1" s="2" t="s">
        <v>792</v>
      </c>
      <c r="N1" s="2" t="s">
        <v>1</v>
      </c>
    </row>
    <row r="2" spans="1:16">
      <c r="B2" s="2" t="s">
        <v>26</v>
      </c>
      <c r="C2" s="2" t="s">
        <v>1224</v>
      </c>
      <c r="D2" s="2" t="s">
        <v>1225</v>
      </c>
      <c r="E2" s="2" t="s">
        <v>855</v>
      </c>
      <c r="F2" s="2" t="s">
        <v>27</v>
      </c>
      <c r="G2" s="2" t="s">
        <v>793</v>
      </c>
      <c r="H2" s="2" t="s">
        <v>829</v>
      </c>
      <c r="I2" s="2" t="s">
        <v>1226</v>
      </c>
      <c r="J2" s="2" t="s">
        <v>73</v>
      </c>
      <c r="K2" s="2" t="s">
        <v>1227</v>
      </c>
      <c r="L2" s="2" t="s">
        <v>1228</v>
      </c>
      <c r="M2" s="2" t="s">
        <v>1229</v>
      </c>
      <c r="N2" s="2" t="s">
        <v>26</v>
      </c>
      <c r="O2" s="2" t="s">
        <v>27</v>
      </c>
      <c r="P2" s="2" t="s">
        <v>73</v>
      </c>
    </row>
    <row r="3" spans="1:16">
      <c r="A3" s="3" t="s">
        <v>1230</v>
      </c>
    </row>
    <row r="4" spans="1:16">
      <c r="A4" s="4" t="s">
        <v>1231</v>
      </c>
      <c r="B4" s="8" t="n">
        <v>0.2</v>
      </c>
      <c r="C4" s="8" t="n">
        <v>0.2</v>
      </c>
      <c r="D4" s="8" t="n">
        <v>0.2</v>
      </c>
      <c r="E4" s="8" t="n">
        <v>0.2</v>
      </c>
      <c r="F4" s="8" t="n">
        <v>0.2</v>
      </c>
      <c r="G4" s="8" t="n">
        <v>0.2</v>
      </c>
      <c r="H4" s="8" t="n">
        <v>0.2</v>
      </c>
      <c r="I4" s="8" t="n">
        <v>0.2</v>
      </c>
      <c r="J4" s="8" t="n">
        <v>0.2</v>
      </c>
      <c r="K4" s="8" t="n">
        <v>0.2</v>
      </c>
      <c r="L4" s="8" t="n">
        <v>0.2</v>
      </c>
      <c r="M4" s="8" t="n">
        <v>0.2</v>
      </c>
      <c r="N4" s="8" t="n">
        <v>0.8</v>
      </c>
      <c r="O4" s="8" t="n">
        <v>0.8</v>
      </c>
      <c r="P4" s="8" t="n">
        <v>0.8</v>
      </c>
    </row>
  </sheetData>
  <mergeCells count="3">
    <mergeCell ref="A1:A2"/>
    <mergeCell ref="B1:M1"/>
    <mergeCell ref="N1:P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6</v>
      </c>
      <c r="C2" s="2" t="s">
        <v>27</v>
      </c>
      <c r="D2" s="2" t="s">
        <v>73</v>
      </c>
    </row>
    <row r="3" spans="1:4">
      <c r="A3" s="3" t="s">
        <v>1233</v>
      </c>
    </row>
    <row r="4" spans="1:4">
      <c r="A4" s="4" t="s">
        <v>1234</v>
      </c>
      <c r="B4" s="6" t="n">
        <v>2354931</v>
      </c>
      <c r="C4" s="6" t="n">
        <v>3425665</v>
      </c>
      <c r="D4" s="6" t="n">
        <v>3366142</v>
      </c>
    </row>
    <row r="5" spans="1:4">
      <c r="A5" s="4" t="s">
        <v>1235</v>
      </c>
      <c r="B5" s="5" t="n">
        <v>1846</v>
      </c>
      <c r="C5" s="5" t="n">
        <v>1936</v>
      </c>
      <c r="D5" s="5" t="n">
        <v>4548</v>
      </c>
    </row>
    <row r="6" spans="1:4">
      <c r="A6" s="4" t="s">
        <v>114</v>
      </c>
      <c r="B6" s="5" t="n">
        <v>-97323</v>
      </c>
      <c r="C6" s="5" t="n">
        <v>179063</v>
      </c>
      <c r="D6" s="5" t="n">
        <v>-33992</v>
      </c>
    </row>
    <row r="7" spans="1:4">
      <c r="A7" s="4" t="s">
        <v>1236</v>
      </c>
      <c r="B7" s="5" t="n">
        <v>2751929</v>
      </c>
      <c r="C7" s="5" t="n">
        <v>2354931</v>
      </c>
      <c r="D7" s="5" t="n">
        <v>3425665</v>
      </c>
    </row>
    <row r="8" spans="1:4">
      <c r="A8" s="4" t="s">
        <v>273</v>
      </c>
    </row>
    <row r="9" spans="1:4">
      <c r="A9" s="3" t="s">
        <v>1233</v>
      </c>
    </row>
    <row r="10" spans="1:4">
      <c r="A10" s="4" t="s">
        <v>1234</v>
      </c>
      <c r="B10" s="5" t="n">
        <v>338146</v>
      </c>
      <c r="C10" s="5" t="n">
        <v>154796</v>
      </c>
      <c r="D10" s="5" t="n">
        <v>204186</v>
      </c>
    </row>
    <row r="11" spans="1:4">
      <c r="A11" s="4" t="s">
        <v>1237</v>
      </c>
      <c r="B11" s="5" t="n">
        <v>-90309</v>
      </c>
      <c r="C11" s="5" t="n">
        <v>182791</v>
      </c>
      <c r="D11" s="5" t="n">
        <v>-49881</v>
      </c>
    </row>
    <row r="12" spans="1:4">
      <c r="A12" s="4" t="s">
        <v>1238</v>
      </c>
      <c r="B12" s="5" t="n">
        <v>-4254</v>
      </c>
      <c r="C12" s="5" t="n">
        <v>0</v>
      </c>
      <c r="D12" s="5" t="n">
        <v>118</v>
      </c>
    </row>
    <row r="13" spans="1:4">
      <c r="A13" s="4" t="s">
        <v>1235</v>
      </c>
      <c r="B13" s="5" t="n">
        <v>3779</v>
      </c>
      <c r="C13" s="5" t="n">
        <v>559</v>
      </c>
      <c r="D13" s="5" t="n">
        <v>373</v>
      </c>
    </row>
    <row r="14" spans="1:4">
      <c r="A14" s="4" t="s">
        <v>114</v>
      </c>
      <c r="B14" s="5" t="n">
        <v>-90784</v>
      </c>
      <c r="C14" s="5" t="n">
        <v>183350</v>
      </c>
      <c r="D14" s="5" t="n">
        <v>-49390</v>
      </c>
    </row>
    <row r="15" spans="1:4">
      <c r="A15" s="4" t="s">
        <v>1236</v>
      </c>
      <c r="B15" s="5" t="n">
        <v>247362</v>
      </c>
      <c r="C15" s="5" t="n">
        <v>338146</v>
      </c>
      <c r="D15" s="5" t="n">
        <v>154796</v>
      </c>
    </row>
    <row r="16" spans="1:4">
      <c r="A16" s="4" t="s">
        <v>1239</v>
      </c>
    </row>
    <row r="17" spans="1:4">
      <c r="A17" s="3" t="s">
        <v>1233</v>
      </c>
    </row>
    <row r="18" spans="1:4">
      <c r="A18" s="4" t="s">
        <v>1234</v>
      </c>
      <c r="B18" s="5" t="n">
        <v>-649</v>
      </c>
      <c r="C18" s="5" t="n">
        <v>2905</v>
      </c>
      <c r="D18" s="5" t="n">
        <v>387</v>
      </c>
    </row>
    <row r="19" spans="1:4">
      <c r="A19" s="4" t="s">
        <v>1237</v>
      </c>
      <c r="B19" s="5" t="n">
        <v>-163</v>
      </c>
      <c r="C19" s="5" t="n">
        <v>-6610</v>
      </c>
      <c r="D19" s="5" t="n">
        <v>8351</v>
      </c>
    </row>
    <row r="20" spans="1:4">
      <c r="A20" s="4" t="s">
        <v>1238</v>
      </c>
      <c r="B20" s="5" t="n">
        <v>536</v>
      </c>
      <c r="C20" s="5" t="n">
        <v>1744</v>
      </c>
      <c r="D20" s="5" t="n">
        <v>-5218</v>
      </c>
    </row>
    <row r="21" spans="1:4">
      <c r="A21" s="4" t="s">
        <v>1235</v>
      </c>
      <c r="B21" s="5" t="n">
        <v>-964</v>
      </c>
      <c r="C21" s="5" t="n">
        <v>1312</v>
      </c>
      <c r="D21" s="5" t="n">
        <v>-615</v>
      </c>
    </row>
    <row r="22" spans="1:4">
      <c r="A22" s="4" t="s">
        <v>114</v>
      </c>
      <c r="B22" s="5" t="n">
        <v>-591</v>
      </c>
      <c r="C22" s="5" t="n">
        <v>-3554</v>
      </c>
      <c r="D22" s="5" t="n">
        <v>2518</v>
      </c>
    </row>
    <row r="23" spans="1:4">
      <c r="A23" s="4" t="s">
        <v>1236</v>
      </c>
      <c r="B23" s="5" t="n">
        <v>-1240</v>
      </c>
      <c r="C23" s="5" t="n">
        <v>-649</v>
      </c>
      <c r="D23" s="5" t="n">
        <v>2905</v>
      </c>
    </row>
    <row r="24" spans="1:4">
      <c r="A24" s="4" t="s">
        <v>1240</v>
      </c>
    </row>
    <row r="25" spans="1:4">
      <c r="A25" s="3" t="s">
        <v>1233</v>
      </c>
    </row>
    <row r="26" spans="1:4">
      <c r="A26" s="4" t="s">
        <v>1234</v>
      </c>
      <c r="B26" s="5" t="n">
        <v>-4578</v>
      </c>
      <c r="C26" s="5" t="n">
        <v>-4578</v>
      </c>
      <c r="D26" s="5" t="n">
        <v>-4563</v>
      </c>
    </row>
    <row r="27" spans="1:4">
      <c r="A27" s="4" t="s">
        <v>1237</v>
      </c>
      <c r="B27" s="5" t="n">
        <v>0</v>
      </c>
      <c r="C27" s="5" t="n">
        <v>0</v>
      </c>
      <c r="D27" s="5" t="n">
        <v>0</v>
      </c>
    </row>
    <row r="28" spans="1:4">
      <c r="A28" s="4" t="s">
        <v>1238</v>
      </c>
      <c r="B28" s="5" t="n">
        <v>0</v>
      </c>
      <c r="C28" s="5" t="n">
        <v>0</v>
      </c>
      <c r="D28" s="5" t="n">
        <v>0</v>
      </c>
    </row>
    <row r="29" spans="1:4">
      <c r="A29" s="4" t="s">
        <v>1235</v>
      </c>
      <c r="B29" s="5" t="n">
        <v>-940</v>
      </c>
      <c r="C29" s="5" t="n">
        <v>0</v>
      </c>
      <c r="D29" s="5" t="n">
        <v>-15</v>
      </c>
    </row>
    <row r="30" spans="1:4">
      <c r="A30" s="4" t="s">
        <v>114</v>
      </c>
      <c r="B30" s="5" t="n">
        <v>-940</v>
      </c>
      <c r="C30" s="5" t="n">
        <v>0</v>
      </c>
      <c r="D30" s="5" t="n">
        <v>-15</v>
      </c>
    </row>
    <row r="31" spans="1:4">
      <c r="A31" s="4" t="s">
        <v>1236</v>
      </c>
      <c r="B31" s="5" t="n">
        <v>-5518</v>
      </c>
      <c r="C31" s="5" t="n">
        <v>-4578</v>
      </c>
      <c r="D31" s="5" t="n">
        <v>-4578</v>
      </c>
    </row>
    <row r="32" spans="1:4">
      <c r="A32" s="4" t="s">
        <v>1241</v>
      </c>
    </row>
    <row r="33" spans="1:4">
      <c r="A33" s="3" t="s">
        <v>1233</v>
      </c>
    </row>
    <row r="34" spans="1:4">
      <c r="A34" s="4" t="s">
        <v>1234</v>
      </c>
      <c r="B34" s="5" t="n">
        <v>11588</v>
      </c>
      <c r="C34" s="5" t="n">
        <v>12209</v>
      </c>
      <c r="D34" s="5" t="n">
        <v>-1286</v>
      </c>
    </row>
    <row r="35" spans="1:4">
      <c r="A35" s="4" t="s">
        <v>1237</v>
      </c>
      <c r="B35" s="5" t="n">
        <v>-5408</v>
      </c>
      <c r="C35" s="5" t="n">
        <v>-678</v>
      </c>
      <c r="D35" s="5" t="n">
        <v>8772</v>
      </c>
    </row>
    <row r="36" spans="1:4">
      <c r="A36" s="4" t="s">
        <v>1238</v>
      </c>
      <c r="B36" s="5" t="n">
        <v>0</v>
      </c>
      <c r="C36" s="5" t="n">
        <v>0</v>
      </c>
      <c r="D36" s="5" t="n">
        <v>0</v>
      </c>
    </row>
    <row r="37" spans="1:4">
      <c r="A37" s="4" t="s">
        <v>1235</v>
      </c>
      <c r="B37" s="5" t="n">
        <v>15</v>
      </c>
      <c r="C37" s="5" t="n">
        <v>57</v>
      </c>
      <c r="D37" s="5" t="n">
        <v>4723</v>
      </c>
    </row>
    <row r="38" spans="1:4">
      <c r="A38" s="4" t="s">
        <v>114</v>
      </c>
      <c r="B38" s="5" t="n">
        <v>-5393</v>
      </c>
      <c r="C38" s="5" t="n">
        <v>-621</v>
      </c>
      <c r="D38" s="5" t="n">
        <v>13495</v>
      </c>
    </row>
    <row r="39" spans="1:4">
      <c r="A39" s="4" t="s">
        <v>1236</v>
      </c>
      <c r="B39" s="5" t="n">
        <v>6195</v>
      </c>
      <c r="C39" s="5" t="n">
        <v>11588</v>
      </c>
      <c r="D39" s="5" t="n">
        <v>12209</v>
      </c>
    </row>
    <row r="40" spans="1:4">
      <c r="A40" s="4" t="s">
        <v>1242</v>
      </c>
    </row>
    <row r="41" spans="1:4">
      <c r="A41" s="3" t="s">
        <v>1233</v>
      </c>
    </row>
    <row r="42" spans="1:4">
      <c r="A42" s="4" t="s">
        <v>1234</v>
      </c>
      <c r="B42" s="5" t="n">
        <v>-4839</v>
      </c>
      <c r="C42" s="5" t="n">
        <v>-4727</v>
      </c>
      <c r="D42" s="5" t="n">
        <v>-4127</v>
      </c>
    </row>
    <row r="43" spans="1:4">
      <c r="A43" s="4" t="s">
        <v>1237</v>
      </c>
      <c r="B43" s="5" t="n">
        <v>429</v>
      </c>
      <c r="C43" s="5" t="n">
        <v>-120</v>
      </c>
      <c r="D43" s="5" t="n">
        <v>-682</v>
      </c>
    </row>
    <row r="44" spans="1:4">
      <c r="A44" s="4" t="s">
        <v>1238</v>
      </c>
      <c r="B44" s="5" t="n">
        <v>0</v>
      </c>
      <c r="C44" s="5" t="n">
        <v>0</v>
      </c>
      <c r="D44" s="5" t="n">
        <v>0</v>
      </c>
    </row>
    <row r="45" spans="1:4">
      <c r="A45" s="4" t="s">
        <v>1235</v>
      </c>
      <c r="B45" s="5" t="n">
        <v>-44</v>
      </c>
      <c r="C45" s="5" t="n">
        <v>8</v>
      </c>
      <c r="D45" s="5" t="n">
        <v>82</v>
      </c>
    </row>
    <row r="46" spans="1:4">
      <c r="A46" s="4" t="s">
        <v>114</v>
      </c>
      <c r="B46" s="5" t="n">
        <v>385</v>
      </c>
      <c r="C46" s="5" t="n">
        <v>-112</v>
      </c>
      <c r="D46" s="5" t="n">
        <v>-600</v>
      </c>
    </row>
    <row r="47" spans="1:4">
      <c r="A47" s="4" t="s">
        <v>1236</v>
      </c>
      <c r="B47" s="5" t="n">
        <v>-4454</v>
      </c>
      <c r="C47" s="5" t="n">
        <v>-4839</v>
      </c>
      <c r="D47" s="5" t="n">
        <v>-4727</v>
      </c>
    </row>
    <row r="48" spans="1:4">
      <c r="A48" s="4" t="s">
        <v>1243</v>
      </c>
    </row>
    <row r="49" spans="1:4">
      <c r="A49" s="3" t="s">
        <v>1233</v>
      </c>
    </row>
    <row r="50" spans="1:4">
      <c r="A50" s="4" t="s">
        <v>1234</v>
      </c>
      <c r="B50" s="5" t="n">
        <v>-748</v>
      </c>
      <c r="C50" s="5" t="n">
        <v>-748</v>
      </c>
      <c r="D50" s="5" t="n">
        <v>-748</v>
      </c>
    </row>
    <row r="51" spans="1:4">
      <c r="A51" s="4" t="s">
        <v>1237</v>
      </c>
      <c r="B51" s="5" t="n">
        <v>0</v>
      </c>
      <c r="C51" s="5" t="n">
        <v>0</v>
      </c>
      <c r="D51" s="5" t="n">
        <v>0</v>
      </c>
    </row>
    <row r="52" spans="1:4">
      <c r="A52" s="4" t="s">
        <v>1238</v>
      </c>
      <c r="B52" s="5" t="n">
        <v>0</v>
      </c>
      <c r="C52" s="5" t="n">
        <v>0</v>
      </c>
      <c r="D52" s="5" t="n">
        <v>0</v>
      </c>
    </row>
    <row r="53" spans="1:4">
      <c r="A53" s="4" t="s">
        <v>1235</v>
      </c>
      <c r="B53" s="5" t="n">
        <v>0</v>
      </c>
      <c r="C53" s="5" t="n">
        <v>0</v>
      </c>
      <c r="D53" s="5" t="n">
        <v>0</v>
      </c>
    </row>
    <row r="54" spans="1:4">
      <c r="A54" s="4" t="s">
        <v>114</v>
      </c>
      <c r="B54" s="5" t="n">
        <v>0</v>
      </c>
      <c r="C54" s="5" t="n">
        <v>0</v>
      </c>
      <c r="D54" s="5" t="n">
        <v>0</v>
      </c>
    </row>
    <row r="55" spans="1:4">
      <c r="A55" s="4" t="s">
        <v>1236</v>
      </c>
      <c r="B55" s="5" t="n">
        <v>-748</v>
      </c>
      <c r="C55" s="5" t="n">
        <v>-748</v>
      </c>
      <c r="D55" s="5" t="n">
        <v>-748</v>
      </c>
    </row>
    <row r="56" spans="1:4">
      <c r="A56" s="4" t="s">
        <v>1244</v>
      </c>
    </row>
    <row r="57" spans="1:4">
      <c r="A57" s="3" t="s">
        <v>1233</v>
      </c>
    </row>
    <row r="58" spans="1:4">
      <c r="A58" s="4" t="s">
        <v>1234</v>
      </c>
      <c r="B58" s="5" t="n">
        <v>1249</v>
      </c>
      <c r="C58" s="5" t="n">
        <v>786</v>
      </c>
      <c r="D58" s="5" t="n">
        <v>989</v>
      </c>
    </row>
    <row r="59" spans="1:4">
      <c r="A59" s="4" t="s">
        <v>1237</v>
      </c>
      <c r="B59" s="5" t="n">
        <v>18691</v>
      </c>
      <c r="C59" s="5" t="n">
        <v>463</v>
      </c>
      <c r="D59" s="5" t="n">
        <v>-203</v>
      </c>
    </row>
    <row r="60" spans="1:4">
      <c r="A60" s="4" t="s">
        <v>1238</v>
      </c>
      <c r="B60" s="5" t="n">
        <v>0</v>
      </c>
      <c r="C60" s="5" t="n">
        <v>0</v>
      </c>
      <c r="D60" s="5" t="n">
        <v>0</v>
      </c>
    </row>
    <row r="61" spans="1:4">
      <c r="A61" s="4" t="s">
        <v>1235</v>
      </c>
      <c r="B61" s="5" t="n">
        <v>0</v>
      </c>
      <c r="C61" s="5" t="n">
        <v>0</v>
      </c>
      <c r="D61" s="5" t="n">
        <v>0</v>
      </c>
    </row>
    <row r="62" spans="1:4">
      <c r="A62" s="4" t="s">
        <v>114</v>
      </c>
      <c r="B62" s="5" t="n">
        <v>18691</v>
      </c>
      <c r="C62" s="5" t="n">
        <v>463</v>
      </c>
      <c r="D62" s="5" t="n">
        <v>-203</v>
      </c>
    </row>
    <row r="63" spans="1:4">
      <c r="A63" s="4" t="s">
        <v>1236</v>
      </c>
      <c r="B63" s="5" t="n">
        <v>19940</v>
      </c>
      <c r="C63" s="5" t="n">
        <v>1249</v>
      </c>
      <c r="D63" s="5" t="n">
        <v>786</v>
      </c>
    </row>
    <row r="64" spans="1:4">
      <c r="A64" s="4" t="s">
        <v>1245</v>
      </c>
    </row>
    <row r="65" spans="1:4">
      <c r="A65" s="3" t="s">
        <v>1233</v>
      </c>
    </row>
    <row r="66" spans="1:4">
      <c r="A66" s="4" t="s">
        <v>1234</v>
      </c>
      <c r="B66" s="5" t="n">
        <v>340169</v>
      </c>
      <c r="C66" s="5" t="n">
        <v>160643</v>
      </c>
      <c r="D66" s="5" t="n">
        <v>194838</v>
      </c>
    </row>
    <row r="67" spans="1:4">
      <c r="A67" s="4" t="s">
        <v>1237</v>
      </c>
      <c r="B67" s="5" t="n">
        <v>-76760</v>
      </c>
      <c r="C67" s="5" t="n">
        <v>175846</v>
      </c>
      <c r="D67" s="5" t="n">
        <v>-33643</v>
      </c>
    </row>
    <row r="68" spans="1:4">
      <c r="A68" s="4" t="s">
        <v>1238</v>
      </c>
      <c r="B68" s="5" t="n">
        <v>-3718</v>
      </c>
      <c r="C68" s="5" t="n">
        <v>1744</v>
      </c>
      <c r="D68" s="5" t="n">
        <v>-5100</v>
      </c>
    </row>
    <row r="69" spans="1:4">
      <c r="A69" s="4" t="s">
        <v>1235</v>
      </c>
      <c r="B69" s="5" t="n">
        <v>1846</v>
      </c>
      <c r="C69" s="5" t="n">
        <v>1936</v>
      </c>
      <c r="D69" s="5" t="n">
        <v>4548</v>
      </c>
    </row>
    <row r="70" spans="1:4">
      <c r="A70" s="4" t="s">
        <v>114</v>
      </c>
      <c r="B70" s="5" t="n">
        <v>-78632</v>
      </c>
      <c r="C70" s="5" t="n">
        <v>179526</v>
      </c>
      <c r="D70" s="5" t="n">
        <v>-34195</v>
      </c>
    </row>
    <row r="71" spans="1:4">
      <c r="A71" s="4" t="s">
        <v>1236</v>
      </c>
      <c r="B71" s="6" t="n">
        <v>261537</v>
      </c>
      <c r="C71" s="6" t="n">
        <v>340169</v>
      </c>
      <c r="D71" s="6" t="n">
        <v>16064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21"/>
    <col customWidth="1" max="3" min="3" width="29"/>
    <col customWidth="1" max="4" min="4" width="14"/>
    <col customWidth="1" max="5" min="5" width="14"/>
  </cols>
  <sheetData>
    <row r="1" spans="1:5">
      <c r="A1" s="1" t="s">
        <v>1246</v>
      </c>
      <c r="B1" s="2" t="s">
        <v>648</v>
      </c>
      <c r="C1" s="2" t="s">
        <v>1</v>
      </c>
    </row>
    <row r="2" spans="1:5">
      <c r="B2" s="2" t="s">
        <v>1247</v>
      </c>
      <c r="C2" s="2" t="s">
        <v>1248</v>
      </c>
      <c r="D2" s="2" t="s">
        <v>27</v>
      </c>
      <c r="E2" s="2" t="s">
        <v>73</v>
      </c>
    </row>
    <row r="3" spans="1:5">
      <c r="A3" s="3" t="s">
        <v>1249</v>
      </c>
    </row>
    <row r="4" spans="1:5">
      <c r="A4" s="4" t="s">
        <v>1250</v>
      </c>
      <c r="C4" s="5" t="n">
        <v>4</v>
      </c>
    </row>
    <row r="5" spans="1:5">
      <c r="A5" s="4" t="s">
        <v>1251</v>
      </c>
      <c r="C5" s="5" t="n">
        <v>3</v>
      </c>
    </row>
    <row r="6" spans="1:5">
      <c r="A6" s="4" t="s">
        <v>1252</v>
      </c>
    </row>
    <row r="7" spans="1:5">
      <c r="A7" s="3" t="s">
        <v>1249</v>
      </c>
    </row>
    <row r="8" spans="1:5">
      <c r="A8" s="4" t="s">
        <v>1253</v>
      </c>
      <c r="B8" s="8" t="n">
        <v>783.8</v>
      </c>
    </row>
    <row r="9" spans="1:5">
      <c r="A9" s="4" t="s">
        <v>1254</v>
      </c>
    </row>
    <row r="10" spans="1:5">
      <c r="A10" s="3" t="s">
        <v>1249</v>
      </c>
    </row>
    <row r="11" spans="1:5">
      <c r="A11" s="4" t="s">
        <v>1255</v>
      </c>
      <c r="C11" s="4" t="s">
        <v>1256</v>
      </c>
      <c r="D11" s="4" t="s">
        <v>1257</v>
      </c>
      <c r="E11" s="4" t="s">
        <v>1258</v>
      </c>
    </row>
  </sheetData>
  <mergeCells count="2">
    <mergeCell ref="A1:A2"/>
    <mergeCell ref="C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6</v>
      </c>
      <c r="C2" s="2" t="s">
        <v>27</v>
      </c>
      <c r="D2" s="2" t="s">
        <v>73</v>
      </c>
    </row>
    <row r="3" spans="1:4">
      <c r="A3" s="3" t="s">
        <v>1249</v>
      </c>
    </row>
    <row r="4" spans="1:4">
      <c r="A4" s="4" t="s">
        <v>74</v>
      </c>
      <c r="B4" s="6" t="n">
        <v>4831256</v>
      </c>
      <c r="C4" s="6" t="n">
        <v>4938959</v>
      </c>
      <c r="D4" s="6" t="n">
        <v>5153896</v>
      </c>
    </row>
    <row r="5" spans="1:4">
      <c r="A5" s="4" t="s">
        <v>81</v>
      </c>
      <c r="B5" s="5" t="n">
        <v>646991</v>
      </c>
      <c r="C5" s="5" t="n">
        <v>-51092</v>
      </c>
      <c r="D5" s="5" t="n">
        <v>660436</v>
      </c>
    </row>
    <row r="6" spans="1:4">
      <c r="A6" s="4" t="s">
        <v>1056</v>
      </c>
      <c r="B6" s="5" t="n">
        <v>705460</v>
      </c>
      <c r="C6" s="5" t="n">
        <v>802440</v>
      </c>
      <c r="D6" s="5" t="n">
        <v>882469</v>
      </c>
    </row>
    <row r="7" spans="1:4">
      <c r="A7" s="4" t="s">
        <v>1260</v>
      </c>
      <c r="B7" s="5" t="n">
        <v>-477779</v>
      </c>
      <c r="C7" s="5" t="n">
        <v>-621071</v>
      </c>
      <c r="D7" s="5" t="n">
        <v>-474189</v>
      </c>
    </row>
    <row r="8" spans="1:4">
      <c r="A8" s="4" t="s">
        <v>1261</v>
      </c>
      <c r="B8" s="5" t="n">
        <v>1589775</v>
      </c>
      <c r="C8" s="5" t="n">
        <v>1627917</v>
      </c>
      <c r="D8" s="5" t="n">
        <v>1557515</v>
      </c>
    </row>
    <row r="9" spans="1:4">
      <c r="A9" s="4" t="s">
        <v>1262</v>
      </c>
      <c r="B9" s="5" t="n">
        <v>13648502</v>
      </c>
      <c r="C9" s="5" t="n">
        <v>15159208</v>
      </c>
      <c r="D9" s="5" t="n">
        <v>15060162</v>
      </c>
    </row>
    <row r="10" spans="1:4">
      <c r="A10" s="4" t="s">
        <v>525</v>
      </c>
    </row>
    <row r="11" spans="1:4">
      <c r="A11" s="3" t="s">
        <v>1249</v>
      </c>
    </row>
    <row r="12" spans="1:4">
      <c r="A12" s="4" t="s">
        <v>74</v>
      </c>
      <c r="B12" s="5" t="n">
        <v>1003169</v>
      </c>
    </row>
    <row r="13" spans="1:4">
      <c r="A13" s="4" t="s">
        <v>535</v>
      </c>
    </row>
    <row r="14" spans="1:4">
      <c r="A14" s="3" t="s">
        <v>1249</v>
      </c>
    </row>
    <row r="15" spans="1:4">
      <c r="A15" s="4" t="s">
        <v>74</v>
      </c>
      <c r="B15" s="5" t="n">
        <v>1191902</v>
      </c>
    </row>
    <row r="16" spans="1:4">
      <c r="A16" s="4" t="s">
        <v>545</v>
      </c>
    </row>
    <row r="17" spans="1:4">
      <c r="A17" s="3" t="s">
        <v>1249</v>
      </c>
    </row>
    <row r="18" spans="1:4">
      <c r="A18" s="4" t="s">
        <v>74</v>
      </c>
      <c r="B18" s="5" t="n">
        <v>819983</v>
      </c>
    </row>
    <row r="19" spans="1:4">
      <c r="A19" s="4" t="s">
        <v>555</v>
      </c>
    </row>
    <row r="20" spans="1:4">
      <c r="A20" s="3" t="s">
        <v>1249</v>
      </c>
    </row>
    <row r="21" spans="1:4">
      <c r="A21" s="4" t="s">
        <v>74</v>
      </c>
      <c r="B21" s="5" t="n">
        <v>1815479</v>
      </c>
    </row>
    <row r="22" spans="1:4">
      <c r="A22" s="4" t="s">
        <v>1263</v>
      </c>
    </row>
    <row r="23" spans="1:4">
      <c r="A23" s="3" t="s">
        <v>1249</v>
      </c>
    </row>
    <row r="24" spans="1:4">
      <c r="A24" s="4" t="s">
        <v>74</v>
      </c>
      <c r="B24" s="5" t="n">
        <v>4830533</v>
      </c>
      <c r="C24" s="5" t="n">
        <v>4937034</v>
      </c>
      <c r="D24" s="5" t="n">
        <v>5155472</v>
      </c>
    </row>
    <row r="25" spans="1:4">
      <c r="A25" s="4" t="s">
        <v>81</v>
      </c>
      <c r="B25" s="5" t="n">
        <v>1198718</v>
      </c>
      <c r="C25" s="5" t="n">
        <v>1210327</v>
      </c>
      <c r="D25" s="5" t="n">
        <v>1374161</v>
      </c>
    </row>
    <row r="26" spans="1:4">
      <c r="A26" s="4" t="s">
        <v>1056</v>
      </c>
      <c r="B26" s="5" t="n">
        <v>481876</v>
      </c>
      <c r="C26" s="5" t="n">
        <v>439101</v>
      </c>
      <c r="D26" s="5" t="n">
        <v>431936</v>
      </c>
    </row>
    <row r="27" spans="1:4">
      <c r="A27" s="4" t="s">
        <v>1260</v>
      </c>
      <c r="B27" s="5" t="n">
        <v>-468060</v>
      </c>
      <c r="C27" s="5" t="n">
        <v>-617107</v>
      </c>
      <c r="D27" s="5" t="n">
        <v>-470729</v>
      </c>
    </row>
    <row r="28" spans="1:4">
      <c r="A28" s="4" t="s">
        <v>1261</v>
      </c>
      <c r="B28" s="5" t="n">
        <v>1589775</v>
      </c>
      <c r="C28" s="5" t="n">
        <v>1627917</v>
      </c>
      <c r="D28" s="5" t="n">
        <v>1557515</v>
      </c>
    </row>
    <row r="29" spans="1:4">
      <c r="A29" s="4" t="s">
        <v>1262</v>
      </c>
      <c r="B29" s="5" t="n">
        <v>13436104</v>
      </c>
      <c r="C29" s="5" t="n">
        <v>14082870</v>
      </c>
      <c r="D29" s="5" t="n">
        <v>14720352</v>
      </c>
    </row>
    <row r="30" spans="1:4">
      <c r="A30" s="4" t="s">
        <v>1264</v>
      </c>
    </row>
    <row r="31" spans="1:4">
      <c r="A31" s="3" t="s">
        <v>1249</v>
      </c>
    </row>
    <row r="32" spans="1:4">
      <c r="A32" s="4" t="s">
        <v>74</v>
      </c>
      <c r="B32" s="5" t="n">
        <v>1003169</v>
      </c>
      <c r="C32" s="5" t="n">
        <v>1157698</v>
      </c>
      <c r="D32" s="5" t="n">
        <v>1373454</v>
      </c>
    </row>
    <row r="33" spans="1:4">
      <c r="A33" s="4" t="s">
        <v>81</v>
      </c>
      <c r="B33" s="5" t="n">
        <v>218860</v>
      </c>
      <c r="C33" s="5" t="n">
        <v>278963</v>
      </c>
      <c r="D33" s="5" t="n">
        <v>349275</v>
      </c>
    </row>
    <row r="34" spans="1:4">
      <c r="A34" s="4" t="s">
        <v>1056</v>
      </c>
      <c r="B34" s="5" t="n">
        <v>105295</v>
      </c>
      <c r="C34" s="5" t="n">
        <v>81355</v>
      </c>
      <c r="D34" s="5" t="n">
        <v>86380</v>
      </c>
    </row>
    <row r="35" spans="1:4">
      <c r="A35" s="4" t="s">
        <v>1260</v>
      </c>
      <c r="B35" s="5" t="n">
        <v>-150440</v>
      </c>
      <c r="C35" s="5" t="n">
        <v>-147175</v>
      </c>
      <c r="D35" s="5" t="n">
        <v>-132297</v>
      </c>
    </row>
    <row r="36" spans="1:4">
      <c r="A36" s="4" t="s">
        <v>1261</v>
      </c>
      <c r="B36" s="5" t="n">
        <v>287795</v>
      </c>
      <c r="C36" s="5" t="n">
        <v>271833</v>
      </c>
      <c r="D36" s="5" t="n">
        <v>394233</v>
      </c>
    </row>
    <row r="37" spans="1:4">
      <c r="A37" s="4" t="s">
        <v>1262</v>
      </c>
      <c r="B37" s="5" t="n">
        <v>3655694</v>
      </c>
      <c r="C37" s="5" t="n">
        <v>3683258</v>
      </c>
      <c r="D37" s="5" t="n">
        <v>5577491</v>
      </c>
    </row>
    <row r="38" spans="1:4">
      <c r="A38" s="4" t="s">
        <v>1265</v>
      </c>
    </row>
    <row r="39" spans="1:4">
      <c r="A39" s="3" t="s">
        <v>1249</v>
      </c>
    </row>
    <row r="40" spans="1:4">
      <c r="A40" s="4" t="s">
        <v>74</v>
      </c>
      <c r="B40" s="5" t="n">
        <v>1191902</v>
      </c>
      <c r="C40" s="5" t="n">
        <v>1185222</v>
      </c>
      <c r="D40" s="5" t="n">
        <v>1193575</v>
      </c>
    </row>
    <row r="41" spans="1:4">
      <c r="A41" s="4" t="s">
        <v>81</v>
      </c>
      <c r="B41" s="5" t="n">
        <v>296527</v>
      </c>
      <c r="C41" s="5" t="n">
        <v>289025</v>
      </c>
      <c r="D41" s="5" t="n">
        <v>299182</v>
      </c>
    </row>
    <row r="42" spans="1:4">
      <c r="A42" s="4" t="s">
        <v>1056</v>
      </c>
      <c r="B42" s="5" t="n">
        <v>152135</v>
      </c>
      <c r="C42" s="5" t="n">
        <v>129517</v>
      </c>
      <c r="D42" s="5" t="n">
        <v>143941</v>
      </c>
    </row>
    <row r="43" spans="1:4">
      <c r="A43" s="4" t="s">
        <v>1260</v>
      </c>
      <c r="B43" s="5" t="n">
        <v>-163912</v>
      </c>
      <c r="C43" s="5" t="n">
        <v>-204104</v>
      </c>
      <c r="D43" s="5" t="n">
        <v>-148641</v>
      </c>
    </row>
    <row r="44" spans="1:4">
      <c r="A44" s="4" t="s">
        <v>1261</v>
      </c>
      <c r="B44" s="5" t="n">
        <v>717223</v>
      </c>
      <c r="C44" s="5" t="n">
        <v>666627</v>
      </c>
      <c r="D44" s="5" t="n">
        <v>603927</v>
      </c>
    </row>
    <row r="45" spans="1:4">
      <c r="A45" s="4" t="s">
        <v>1262</v>
      </c>
      <c r="B45" s="5" t="n">
        <v>2467487</v>
      </c>
      <c r="C45" s="5" t="n">
        <v>2460676</v>
      </c>
      <c r="D45" s="5" t="n">
        <v>2396557</v>
      </c>
    </row>
    <row r="46" spans="1:4">
      <c r="A46" s="4" t="s">
        <v>1266</v>
      </c>
    </row>
    <row r="47" spans="1:4">
      <c r="A47" s="3" t="s">
        <v>1249</v>
      </c>
    </row>
    <row r="48" spans="1:4">
      <c r="A48" s="4" t="s">
        <v>74</v>
      </c>
      <c r="B48" s="5" t="n">
        <v>819983</v>
      </c>
      <c r="C48" s="5" t="n">
        <v>889064</v>
      </c>
      <c r="D48" s="5" t="n">
        <v>827305</v>
      </c>
    </row>
    <row r="49" spans="1:4">
      <c r="A49" s="4" t="s">
        <v>81</v>
      </c>
      <c r="B49" s="5" t="n">
        <v>142077</v>
      </c>
      <c r="C49" s="5" t="n">
        <v>163799</v>
      </c>
      <c r="D49" s="5" t="n">
        <v>142200</v>
      </c>
    </row>
    <row r="50" spans="1:4">
      <c r="A50" s="4" t="s">
        <v>1056</v>
      </c>
      <c r="B50" s="5" t="n">
        <v>62688</v>
      </c>
      <c r="C50" s="5" t="n">
        <v>66745</v>
      </c>
      <c r="D50" s="5" t="n">
        <v>50879</v>
      </c>
    </row>
    <row r="51" spans="1:4">
      <c r="A51" s="4" t="s">
        <v>1260</v>
      </c>
      <c r="B51" s="5" t="n">
        <v>-60456</v>
      </c>
      <c r="C51" s="5" t="n">
        <v>-77815</v>
      </c>
      <c r="D51" s="5" t="n">
        <v>-97957</v>
      </c>
    </row>
    <row r="52" spans="1:4">
      <c r="A52" s="4" t="s">
        <v>1261</v>
      </c>
      <c r="B52" s="5" t="n">
        <v>217760</v>
      </c>
      <c r="C52" s="5" t="n">
        <v>292962</v>
      </c>
      <c r="D52" s="5" t="n">
        <v>284276</v>
      </c>
    </row>
    <row r="53" spans="1:4">
      <c r="A53" s="4" t="s">
        <v>1262</v>
      </c>
      <c r="B53" s="5" t="n">
        <v>2807234</v>
      </c>
      <c r="C53" s="5" t="n">
        <v>3038806</v>
      </c>
      <c r="D53" s="5" t="n">
        <v>3021448</v>
      </c>
    </row>
    <row r="54" spans="1:4">
      <c r="A54" s="4" t="s">
        <v>1267</v>
      </c>
    </row>
    <row r="55" spans="1:4">
      <c r="A55" s="3" t="s">
        <v>1249</v>
      </c>
    </row>
    <row r="56" spans="1:4">
      <c r="A56" s="4" t="s">
        <v>74</v>
      </c>
      <c r="B56" s="5" t="n">
        <v>1815479</v>
      </c>
      <c r="C56" s="5" t="n">
        <v>1705050</v>
      </c>
      <c r="D56" s="5" t="n">
        <v>1761138</v>
      </c>
    </row>
    <row r="57" spans="1:4">
      <c r="A57" s="4" t="s">
        <v>81</v>
      </c>
      <c r="B57" s="5" t="n">
        <v>541254</v>
      </c>
      <c r="C57" s="5" t="n">
        <v>478540</v>
      </c>
      <c r="D57" s="5" t="n">
        <v>583504</v>
      </c>
    </row>
    <row r="58" spans="1:4">
      <c r="A58" s="4" t="s">
        <v>1056</v>
      </c>
      <c r="B58" s="5" t="n">
        <v>161758</v>
      </c>
      <c r="C58" s="5" t="n">
        <v>161484</v>
      </c>
      <c r="D58" s="5" t="n">
        <v>150736</v>
      </c>
    </row>
    <row r="59" spans="1:4">
      <c r="A59" s="4" t="s">
        <v>1260</v>
      </c>
      <c r="B59" s="5" t="n">
        <v>-93252</v>
      </c>
      <c r="C59" s="5" t="n">
        <v>-188013</v>
      </c>
      <c r="D59" s="5" t="n">
        <v>-91834</v>
      </c>
    </row>
    <row r="60" spans="1:4">
      <c r="A60" s="4" t="s">
        <v>1261</v>
      </c>
      <c r="B60" s="5" t="n">
        <v>366997</v>
      </c>
      <c r="C60" s="5" t="n">
        <v>396495</v>
      </c>
      <c r="D60" s="5" t="n">
        <v>275079</v>
      </c>
    </row>
    <row r="61" spans="1:4">
      <c r="A61" s="4" t="s">
        <v>1262</v>
      </c>
      <c r="B61" s="5" t="n">
        <v>4505689</v>
      </c>
      <c r="C61" s="5" t="n">
        <v>4900130</v>
      </c>
      <c r="D61" s="5" t="n">
        <v>3724856</v>
      </c>
    </row>
    <row r="62" spans="1:4">
      <c r="A62" s="4" t="s">
        <v>1268</v>
      </c>
    </row>
    <row r="63" spans="1:4">
      <c r="A63" s="3" t="s">
        <v>1249</v>
      </c>
    </row>
    <row r="64" spans="1:4">
      <c r="A64" s="4" t="s">
        <v>74</v>
      </c>
      <c r="B64" s="5" t="n">
        <v>0</v>
      </c>
      <c r="C64" s="5" t="n">
        <v>1203</v>
      </c>
      <c r="D64" s="5" t="n">
        <v>0</v>
      </c>
    </row>
    <row r="65" spans="1:4">
      <c r="A65" s="4" t="s">
        <v>81</v>
      </c>
      <c r="B65" s="5" t="n">
        <v>-226231</v>
      </c>
      <c r="C65" s="5" t="n">
        <v>-197089</v>
      </c>
      <c r="D65" s="5" t="n">
        <v>-245600</v>
      </c>
    </row>
    <row r="66" spans="1:4">
      <c r="A66" s="4" t="s">
        <v>1056</v>
      </c>
      <c r="B66" s="5" t="n">
        <v>14495</v>
      </c>
      <c r="C66" s="5" t="n">
        <v>11554</v>
      </c>
      <c r="D66" s="5" t="n">
        <v>12481</v>
      </c>
    </row>
    <row r="67" spans="1:4">
      <c r="A67" s="4" t="s">
        <v>1260</v>
      </c>
      <c r="B67" s="5" t="n">
        <v>-9719</v>
      </c>
      <c r="C67" s="5" t="n">
        <v>-3964</v>
      </c>
      <c r="D67" s="5" t="n">
        <v>-3460</v>
      </c>
    </row>
    <row r="68" spans="1:4">
      <c r="A68" s="4" t="s">
        <v>1261</v>
      </c>
      <c r="B68" s="5" t="n">
        <v>0</v>
      </c>
      <c r="C68" s="5" t="n">
        <v>0</v>
      </c>
      <c r="D68" s="5" t="n">
        <v>0</v>
      </c>
    </row>
    <row r="69" spans="1:4">
      <c r="A69" s="4" t="s">
        <v>1262</v>
      </c>
      <c r="B69" s="5" t="n">
        <v>212398</v>
      </c>
      <c r="C69" s="5" t="n">
        <v>1076338</v>
      </c>
      <c r="D69" s="5" t="n">
        <v>339810</v>
      </c>
    </row>
    <row r="70" spans="1:4">
      <c r="A70" s="4" t="s">
        <v>1269</v>
      </c>
    </row>
    <row r="71" spans="1:4">
      <c r="A71" s="3" t="s">
        <v>1249</v>
      </c>
    </row>
    <row r="72" spans="1:4">
      <c r="A72" s="4" t="s">
        <v>74</v>
      </c>
      <c r="B72" s="5" t="n">
        <v>723</v>
      </c>
      <c r="C72" s="5" t="n">
        <v>722</v>
      </c>
      <c r="D72" s="5" t="n">
        <v>-1576</v>
      </c>
    </row>
    <row r="73" spans="1:4">
      <c r="A73" s="4" t="s">
        <v>81</v>
      </c>
      <c r="B73" s="5" t="n">
        <v>-325496</v>
      </c>
      <c r="C73" s="5" t="n">
        <v>-1064330</v>
      </c>
      <c r="D73" s="5" t="n">
        <v>-468125</v>
      </c>
    </row>
    <row r="74" spans="1:4">
      <c r="A74" s="4" t="s">
        <v>1056</v>
      </c>
      <c r="B74" s="5" t="n">
        <v>209089</v>
      </c>
      <c r="C74" s="5" t="n">
        <v>351785</v>
      </c>
      <c r="D74" s="5" t="n">
        <v>438052</v>
      </c>
    </row>
    <row r="75" spans="1:4">
      <c r="A75" s="4" t="s">
        <v>1260</v>
      </c>
      <c r="B75" s="5" t="n">
        <v>0</v>
      </c>
      <c r="C75" s="5" t="n">
        <v>0</v>
      </c>
      <c r="D75" s="5" t="n">
        <v>0</v>
      </c>
    </row>
    <row r="76" spans="1:4">
      <c r="A76" s="4" t="s">
        <v>1261</v>
      </c>
      <c r="B76" s="5" t="n">
        <v>0</v>
      </c>
      <c r="C76" s="5" t="n">
        <v>0</v>
      </c>
      <c r="D76" s="5" t="n">
        <v>0</v>
      </c>
    </row>
    <row r="77" spans="1:4">
      <c r="A77" s="4" t="s">
        <v>1262</v>
      </c>
      <c r="B77" s="5" t="n">
        <v>0</v>
      </c>
      <c r="C77" s="5" t="n">
        <v>0</v>
      </c>
      <c r="D77" s="5" t="n">
        <v>0</v>
      </c>
    </row>
    <row r="78" spans="1:4">
      <c r="A78" s="4" t="s">
        <v>97</v>
      </c>
    </row>
    <row r="79" spans="1:4">
      <c r="A79" s="3" t="s">
        <v>1249</v>
      </c>
    </row>
    <row r="80" spans="1:4">
      <c r="A80" s="4" t="s">
        <v>74</v>
      </c>
      <c r="B80" s="5" t="n">
        <v>4046314</v>
      </c>
      <c r="C80" s="5" t="n">
        <v>4136556</v>
      </c>
      <c r="D80" s="5" t="n">
        <v>4375586</v>
      </c>
    </row>
    <row r="81" spans="1:4">
      <c r="A81" s="4" t="s">
        <v>1270</v>
      </c>
    </row>
    <row r="82" spans="1:4">
      <c r="A82" s="3" t="s">
        <v>1249</v>
      </c>
    </row>
    <row r="83" spans="1:4">
      <c r="A83" s="4" t="s">
        <v>74</v>
      </c>
      <c r="B83" s="5" t="n">
        <v>624476</v>
      </c>
    </row>
    <row r="84" spans="1:4">
      <c r="A84" s="4" t="s">
        <v>1271</v>
      </c>
    </row>
    <row r="85" spans="1:4">
      <c r="A85" s="3" t="s">
        <v>1249</v>
      </c>
    </row>
    <row r="86" spans="1:4">
      <c r="A86" s="4" t="s">
        <v>74</v>
      </c>
      <c r="B86" s="5" t="n">
        <v>1111069</v>
      </c>
    </row>
    <row r="87" spans="1:4">
      <c r="A87" s="4" t="s">
        <v>1272</v>
      </c>
    </row>
    <row r="88" spans="1:4">
      <c r="A88" s="3" t="s">
        <v>1249</v>
      </c>
    </row>
    <row r="89" spans="1:4">
      <c r="A89" s="4" t="s">
        <v>74</v>
      </c>
      <c r="B89" s="5" t="n">
        <v>495497</v>
      </c>
    </row>
    <row r="90" spans="1:4">
      <c r="A90" s="4" t="s">
        <v>1273</v>
      </c>
    </row>
    <row r="91" spans="1:4">
      <c r="A91" s="3" t="s">
        <v>1249</v>
      </c>
    </row>
    <row r="92" spans="1:4">
      <c r="A92" s="4" t="s">
        <v>74</v>
      </c>
      <c r="B92" s="5" t="n">
        <v>1814549</v>
      </c>
    </row>
    <row r="93" spans="1:4">
      <c r="A93" s="4" t="s">
        <v>1274</v>
      </c>
    </row>
    <row r="94" spans="1:4">
      <c r="A94" s="3" t="s">
        <v>1249</v>
      </c>
    </row>
    <row r="95" spans="1:4">
      <c r="A95" s="4" t="s">
        <v>74</v>
      </c>
      <c r="B95" s="5" t="n">
        <v>4045591</v>
      </c>
      <c r="C95" s="5" t="n">
        <v>4134631</v>
      </c>
      <c r="D95" s="5" t="n">
        <v>4376023</v>
      </c>
    </row>
    <row r="96" spans="1:4">
      <c r="A96" s="4" t="s">
        <v>1275</v>
      </c>
    </row>
    <row r="97" spans="1:4">
      <c r="A97" s="3" t="s">
        <v>1249</v>
      </c>
    </row>
    <row r="98" spans="1:4">
      <c r="A98" s="4" t="s">
        <v>74</v>
      </c>
      <c r="B98" s="5" t="n">
        <v>624476</v>
      </c>
      <c r="C98" s="5" t="n">
        <v>780633</v>
      </c>
      <c r="D98" s="5" t="n">
        <v>975206</v>
      </c>
    </row>
    <row r="99" spans="1:4">
      <c r="A99" s="4" t="s">
        <v>1276</v>
      </c>
    </row>
    <row r="100" spans="1:4">
      <c r="A100" s="3" t="s">
        <v>1249</v>
      </c>
    </row>
    <row r="101" spans="1:4">
      <c r="A101" s="4" t="s">
        <v>74</v>
      </c>
      <c r="B101" s="5" t="n">
        <v>1111069</v>
      </c>
      <c r="C101" s="5" t="n">
        <v>1093048</v>
      </c>
      <c r="D101" s="5" t="n">
        <v>1128306</v>
      </c>
    </row>
    <row r="102" spans="1:4">
      <c r="A102" s="4" t="s">
        <v>1277</v>
      </c>
    </row>
    <row r="103" spans="1:4">
      <c r="A103" s="3" t="s">
        <v>1249</v>
      </c>
    </row>
    <row r="104" spans="1:4">
      <c r="A104" s="4" t="s">
        <v>74</v>
      </c>
      <c r="B104" s="5" t="n">
        <v>495497</v>
      </c>
      <c r="C104" s="5" t="n">
        <v>557049</v>
      </c>
      <c r="D104" s="5" t="n">
        <v>512668</v>
      </c>
    </row>
    <row r="105" spans="1:4">
      <c r="A105" s="4" t="s">
        <v>1278</v>
      </c>
    </row>
    <row r="106" spans="1:4">
      <c r="A106" s="3" t="s">
        <v>1249</v>
      </c>
    </row>
    <row r="107" spans="1:4">
      <c r="A107" s="4" t="s">
        <v>74</v>
      </c>
      <c r="B107" s="5" t="n">
        <v>1814549</v>
      </c>
      <c r="C107" s="5" t="n">
        <v>1703901</v>
      </c>
      <c r="D107" s="5" t="n">
        <v>1759843</v>
      </c>
    </row>
    <row r="108" spans="1:4">
      <c r="A108" s="4" t="s">
        <v>1279</v>
      </c>
    </row>
    <row r="109" spans="1:4">
      <c r="A109" s="3" t="s">
        <v>1249</v>
      </c>
    </row>
    <row r="110" spans="1:4">
      <c r="A110" s="4" t="s">
        <v>74</v>
      </c>
      <c r="B110" s="5" t="n">
        <v>0</v>
      </c>
      <c r="C110" s="5" t="n">
        <v>1203</v>
      </c>
      <c r="D110" s="5" t="n">
        <v>0</v>
      </c>
    </row>
    <row r="111" spans="1:4">
      <c r="A111" s="4" t="s">
        <v>1280</v>
      </c>
    </row>
    <row r="112" spans="1:4">
      <c r="A112" s="3" t="s">
        <v>1249</v>
      </c>
    </row>
    <row r="113" spans="1:4">
      <c r="A113" s="4" t="s">
        <v>74</v>
      </c>
      <c r="B113" s="5" t="n">
        <v>723</v>
      </c>
      <c r="C113" s="5" t="n">
        <v>722</v>
      </c>
      <c r="D113" s="5" t="n">
        <v>-437</v>
      </c>
    </row>
    <row r="114" spans="1:4">
      <c r="A114" s="4" t="s">
        <v>99</v>
      </c>
    </row>
    <row r="115" spans="1:4">
      <c r="A115" s="3" t="s">
        <v>1249</v>
      </c>
    </row>
    <row r="116" spans="1:4">
      <c r="A116" s="4" t="s">
        <v>74</v>
      </c>
      <c r="B116" s="5" t="n">
        <v>784942</v>
      </c>
      <c r="C116" s="5" t="n">
        <v>802403</v>
      </c>
      <c r="D116" s="5" t="n">
        <v>778310</v>
      </c>
    </row>
    <row r="117" spans="1:4">
      <c r="A117" s="4" t="s">
        <v>1281</v>
      </c>
    </row>
    <row r="118" spans="1:4">
      <c r="A118" s="3" t="s">
        <v>1249</v>
      </c>
    </row>
    <row r="119" spans="1:4">
      <c r="A119" s="4" t="s">
        <v>74</v>
      </c>
      <c r="B119" s="5" t="n">
        <v>378693</v>
      </c>
    </row>
    <row r="120" spans="1:4">
      <c r="A120" s="4" t="s">
        <v>1282</v>
      </c>
    </row>
    <row r="121" spans="1:4">
      <c r="A121" s="3" t="s">
        <v>1249</v>
      </c>
    </row>
    <row r="122" spans="1:4">
      <c r="A122" s="4" t="s">
        <v>74</v>
      </c>
      <c r="B122" s="5" t="n">
        <v>80833</v>
      </c>
    </row>
    <row r="123" spans="1:4">
      <c r="A123" s="4" t="s">
        <v>1283</v>
      </c>
    </row>
    <row r="124" spans="1:4">
      <c r="A124" s="3" t="s">
        <v>1249</v>
      </c>
    </row>
    <row r="125" spans="1:4">
      <c r="A125" s="4" t="s">
        <v>74</v>
      </c>
      <c r="B125" s="5" t="n">
        <v>324486</v>
      </c>
    </row>
    <row r="126" spans="1:4">
      <c r="A126" s="4" t="s">
        <v>1284</v>
      </c>
    </row>
    <row r="127" spans="1:4">
      <c r="A127" s="3" t="s">
        <v>1249</v>
      </c>
    </row>
    <row r="128" spans="1:4">
      <c r="A128" s="4" t="s">
        <v>74</v>
      </c>
      <c r="B128" s="5" t="n">
        <v>930</v>
      </c>
    </row>
    <row r="129" spans="1:4">
      <c r="A129" s="4" t="s">
        <v>1285</v>
      </c>
    </row>
    <row r="130" spans="1:4">
      <c r="A130" s="3" t="s">
        <v>1249</v>
      </c>
    </row>
    <row r="131" spans="1:4">
      <c r="A131" s="4" t="s">
        <v>74</v>
      </c>
      <c r="B131" s="5" t="n">
        <v>784942</v>
      </c>
      <c r="C131" s="5" t="n">
        <v>802403</v>
      </c>
      <c r="D131" s="5" t="n">
        <v>779449</v>
      </c>
    </row>
    <row r="132" spans="1:4">
      <c r="A132" s="4" t="s">
        <v>1286</v>
      </c>
    </row>
    <row r="133" spans="1:4">
      <c r="A133" s="3" t="s">
        <v>1249</v>
      </c>
    </row>
    <row r="134" spans="1:4">
      <c r="A134" s="4" t="s">
        <v>74</v>
      </c>
      <c r="B134" s="5" t="n">
        <v>378693</v>
      </c>
      <c r="C134" s="5" t="n">
        <v>377065</v>
      </c>
      <c r="D134" s="5" t="n">
        <v>398248</v>
      </c>
    </row>
    <row r="135" spans="1:4">
      <c r="A135" s="4" t="s">
        <v>1287</v>
      </c>
    </row>
    <row r="136" spans="1:4">
      <c r="A136" s="3" t="s">
        <v>1249</v>
      </c>
    </row>
    <row r="137" spans="1:4">
      <c r="A137" s="4" t="s">
        <v>74</v>
      </c>
      <c r="B137" s="5" t="n">
        <v>80833</v>
      </c>
      <c r="C137" s="5" t="n">
        <v>92174</v>
      </c>
      <c r="D137" s="5" t="n">
        <v>65269</v>
      </c>
    </row>
    <row r="138" spans="1:4">
      <c r="A138" s="4" t="s">
        <v>1288</v>
      </c>
    </row>
    <row r="139" spans="1:4">
      <c r="A139" s="3" t="s">
        <v>1249</v>
      </c>
    </row>
    <row r="140" spans="1:4">
      <c r="A140" s="4" t="s">
        <v>74</v>
      </c>
      <c r="B140" s="5" t="n">
        <v>324486</v>
      </c>
      <c r="C140" s="5" t="n">
        <v>332015</v>
      </c>
      <c r="D140" s="5" t="n">
        <v>314637</v>
      </c>
    </row>
    <row r="141" spans="1:4">
      <c r="A141" s="4" t="s">
        <v>1289</v>
      </c>
    </row>
    <row r="142" spans="1:4">
      <c r="A142" s="3" t="s">
        <v>1249</v>
      </c>
    </row>
    <row r="143" spans="1:4">
      <c r="A143" s="4" t="s">
        <v>74</v>
      </c>
      <c r="B143" s="5" t="n">
        <v>930</v>
      </c>
      <c r="C143" s="5" t="n">
        <v>1149</v>
      </c>
      <c r="D143" s="5" t="n">
        <v>1295</v>
      </c>
    </row>
    <row r="144" spans="1:4">
      <c r="A144" s="4" t="s">
        <v>1290</v>
      </c>
    </row>
    <row r="145" spans="1:4">
      <c r="A145" s="3" t="s">
        <v>1249</v>
      </c>
    </row>
    <row r="146" spans="1:4">
      <c r="A146" s="4" t="s">
        <v>74</v>
      </c>
      <c r="B146" s="5" t="n">
        <v>0</v>
      </c>
      <c r="C146" s="5" t="n">
        <v>0</v>
      </c>
      <c r="D146" s="5" t="n">
        <v>0</v>
      </c>
    </row>
    <row r="147" spans="1:4">
      <c r="A147" s="4" t="s">
        <v>1291</v>
      </c>
    </row>
    <row r="148" spans="1:4">
      <c r="A148" s="3" t="s">
        <v>1249</v>
      </c>
    </row>
    <row r="149" spans="1:4">
      <c r="A149" s="4" t="s">
        <v>74</v>
      </c>
      <c r="B149" s="6" t="n">
        <v>0</v>
      </c>
      <c r="C149" s="6" t="n">
        <v>0</v>
      </c>
      <c r="D149" s="6" t="n">
        <v>-113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6</v>
      </c>
      <c r="C2" s="2" t="s">
        <v>27</v>
      </c>
      <c r="D2" s="2" t="s">
        <v>73</v>
      </c>
    </row>
    <row r="3" spans="1:4">
      <c r="A3" s="3" t="s">
        <v>1249</v>
      </c>
    </row>
    <row r="4" spans="1:4">
      <c r="A4" s="4" t="s">
        <v>81</v>
      </c>
      <c r="B4" s="6" t="n">
        <v>646991</v>
      </c>
      <c r="C4" s="6" t="n">
        <v>-51092</v>
      </c>
      <c r="D4" s="6" t="n">
        <v>660436</v>
      </c>
    </row>
    <row r="5" spans="1:4">
      <c r="A5" s="4" t="s">
        <v>1263</v>
      </c>
    </row>
    <row r="6" spans="1:4">
      <c r="A6" s="3" t="s">
        <v>1249</v>
      </c>
    </row>
    <row r="7" spans="1:4">
      <c r="A7" s="4" t="s">
        <v>81</v>
      </c>
      <c r="B7" s="5" t="n">
        <v>1198718</v>
      </c>
      <c r="C7" s="5" t="n">
        <v>1210327</v>
      </c>
      <c r="D7" s="5" t="n">
        <v>1374161</v>
      </c>
    </row>
    <row r="8" spans="1:4">
      <c r="A8" s="4" t="s">
        <v>1264</v>
      </c>
    </row>
    <row r="9" spans="1:4">
      <c r="A9" s="3" t="s">
        <v>1249</v>
      </c>
    </row>
    <row r="10" spans="1:4">
      <c r="A10" s="4" t="s">
        <v>81</v>
      </c>
      <c r="B10" s="5" t="n">
        <v>218860</v>
      </c>
      <c r="C10" s="5" t="n">
        <v>278963</v>
      </c>
      <c r="D10" s="5" t="n">
        <v>349275</v>
      </c>
    </row>
    <row r="11" spans="1:4">
      <c r="A11" s="4" t="s">
        <v>1265</v>
      </c>
    </row>
    <row r="12" spans="1:4">
      <c r="A12" s="3" t="s">
        <v>1249</v>
      </c>
    </row>
    <row r="13" spans="1:4">
      <c r="A13" s="4" t="s">
        <v>81</v>
      </c>
      <c r="B13" s="5" t="n">
        <v>296527</v>
      </c>
      <c r="C13" s="5" t="n">
        <v>289025</v>
      </c>
      <c r="D13" s="5" t="n">
        <v>299182</v>
      </c>
    </row>
    <row r="14" spans="1:4">
      <c r="A14" s="4" t="s">
        <v>1266</v>
      </c>
    </row>
    <row r="15" spans="1:4">
      <c r="A15" s="3" t="s">
        <v>1249</v>
      </c>
    </row>
    <row r="16" spans="1:4">
      <c r="A16" s="4" t="s">
        <v>81</v>
      </c>
      <c r="B16" s="5" t="n">
        <v>142077</v>
      </c>
      <c r="C16" s="5" t="n">
        <v>163799</v>
      </c>
      <c r="D16" s="5" t="n">
        <v>142200</v>
      </c>
    </row>
    <row r="17" spans="1:4">
      <c r="A17" s="4" t="s">
        <v>1267</v>
      </c>
    </row>
    <row r="18" spans="1:4">
      <c r="A18" s="3" t="s">
        <v>1249</v>
      </c>
    </row>
    <row r="19" spans="1:4">
      <c r="A19" s="4" t="s">
        <v>81</v>
      </c>
      <c r="B19" s="5" t="n">
        <v>541254</v>
      </c>
      <c r="C19" s="5" t="n">
        <v>478540</v>
      </c>
      <c r="D19" s="5" t="n">
        <v>583504</v>
      </c>
    </row>
    <row r="20" spans="1:4">
      <c r="A20" s="4" t="s">
        <v>1268</v>
      </c>
    </row>
    <row r="21" spans="1:4">
      <c r="A21" s="3" t="s">
        <v>1249</v>
      </c>
    </row>
    <row r="22" spans="1:4">
      <c r="A22" s="4" t="s">
        <v>81</v>
      </c>
      <c r="B22" s="5" t="n">
        <v>-226231</v>
      </c>
      <c r="C22" s="5" t="n">
        <v>-197089</v>
      </c>
      <c r="D22" s="5" t="n">
        <v>-245600</v>
      </c>
    </row>
    <row r="23" spans="1:4">
      <c r="A23" s="4" t="s">
        <v>1269</v>
      </c>
    </row>
    <row r="24" spans="1:4">
      <c r="A24" s="3" t="s">
        <v>1249</v>
      </c>
    </row>
    <row r="25" spans="1:4">
      <c r="A25" s="4" t="s">
        <v>81</v>
      </c>
      <c r="B25" s="6" t="n">
        <v>-325496</v>
      </c>
      <c r="C25" s="6" t="n">
        <v>-1064330</v>
      </c>
      <c r="D25" s="6" t="n">
        <v>-46812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6</v>
      </c>
      <c r="C2" s="2" t="s">
        <v>27</v>
      </c>
      <c r="D2" s="2" t="s">
        <v>73</v>
      </c>
    </row>
    <row r="3" spans="1:4">
      <c r="A3" s="3" t="s">
        <v>1249</v>
      </c>
    </row>
    <row r="4" spans="1:4">
      <c r="A4" s="4" t="s">
        <v>1294</v>
      </c>
      <c r="B4" s="6" t="n">
        <v>4831256</v>
      </c>
      <c r="C4" s="6" t="n">
        <v>4938959</v>
      </c>
      <c r="D4" s="6" t="n">
        <v>5153896</v>
      </c>
    </row>
    <row r="5" spans="1:4">
      <c r="A5" s="4" t="s">
        <v>1019</v>
      </c>
    </row>
    <row r="6" spans="1:4">
      <c r="A6" s="3" t="s">
        <v>1249</v>
      </c>
    </row>
    <row r="7" spans="1:4">
      <c r="A7" s="4" t="s">
        <v>1294</v>
      </c>
      <c r="B7" s="5" t="n">
        <v>2063477</v>
      </c>
      <c r="C7" s="5" t="n">
        <v>2195791</v>
      </c>
      <c r="D7" s="5" t="n">
        <v>2472013</v>
      </c>
    </row>
    <row r="8" spans="1:4">
      <c r="A8" s="4" t="s">
        <v>555</v>
      </c>
    </row>
    <row r="9" spans="1:4">
      <c r="A9" s="3" t="s">
        <v>1249</v>
      </c>
    </row>
    <row r="10" spans="1:4">
      <c r="A10" s="4" t="s">
        <v>1294</v>
      </c>
      <c r="B10" s="5" t="n">
        <v>1824004</v>
      </c>
      <c r="C10" s="5" t="n">
        <v>1728472</v>
      </c>
      <c r="D10" s="5" t="n">
        <v>1778750</v>
      </c>
    </row>
    <row r="11" spans="1:4">
      <c r="A11" s="4" t="s">
        <v>1018</v>
      </c>
    </row>
    <row r="12" spans="1:4">
      <c r="A12" s="3" t="s">
        <v>1249</v>
      </c>
    </row>
    <row r="13" spans="1:4">
      <c r="A13" s="4" t="s">
        <v>1294</v>
      </c>
      <c r="B13" s="5" t="n">
        <v>59062</v>
      </c>
      <c r="C13" s="5" t="n">
        <v>74567</v>
      </c>
      <c r="D13" s="5" t="n">
        <v>82271</v>
      </c>
    </row>
    <row r="14" spans="1:4">
      <c r="A14" s="4" t="s">
        <v>1295</v>
      </c>
    </row>
    <row r="15" spans="1:4">
      <c r="A15" s="3" t="s">
        <v>1249</v>
      </c>
    </row>
    <row r="16" spans="1:4">
      <c r="A16" s="4" t="s">
        <v>1294</v>
      </c>
      <c r="B16" s="5" t="n">
        <v>312484</v>
      </c>
      <c r="C16" s="5" t="n">
        <v>383170</v>
      </c>
      <c r="D16" s="5" t="n">
        <v>302388</v>
      </c>
    </row>
    <row r="17" spans="1:4">
      <c r="A17" s="4" t="s">
        <v>1021</v>
      </c>
    </row>
    <row r="18" spans="1:4">
      <c r="A18" s="3" t="s">
        <v>1249</v>
      </c>
    </row>
    <row r="19" spans="1:4">
      <c r="A19" s="4" t="s">
        <v>1294</v>
      </c>
      <c r="B19" s="6" t="n">
        <v>572229</v>
      </c>
      <c r="C19" s="6" t="n">
        <v>556959</v>
      </c>
      <c r="D19" s="6" t="n">
        <v>51847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6</v>
      </c>
      <c r="B1" s="2" t="s">
        <v>26</v>
      </c>
      <c r="C1" s="2" t="s">
        <v>27</v>
      </c>
      <c r="D1" s="2" t="s">
        <v>73</v>
      </c>
    </row>
    <row r="2" spans="1:4">
      <c r="A2" s="3" t="s">
        <v>1249</v>
      </c>
    </row>
    <row r="3" spans="1:4">
      <c r="A3" s="4" t="s">
        <v>1261</v>
      </c>
      <c r="B3" s="6" t="n">
        <v>1589775</v>
      </c>
      <c r="C3" s="6" t="n">
        <v>1627917</v>
      </c>
      <c r="D3" s="6" t="n">
        <v>1557515</v>
      </c>
    </row>
    <row r="4" spans="1:4">
      <c r="A4" s="4" t="s">
        <v>1019</v>
      </c>
    </row>
    <row r="5" spans="1:4">
      <c r="A5" s="3" t="s">
        <v>1249</v>
      </c>
    </row>
    <row r="6" spans="1:4">
      <c r="A6" s="4" t="s">
        <v>1261</v>
      </c>
      <c r="B6" s="5" t="n">
        <v>993615</v>
      </c>
      <c r="C6" s="5" t="n">
        <v>938925</v>
      </c>
    </row>
    <row r="7" spans="1:4">
      <c r="A7" s="4" t="s">
        <v>555</v>
      </c>
    </row>
    <row r="8" spans="1:4">
      <c r="A8" s="3" t="s">
        <v>1249</v>
      </c>
    </row>
    <row r="9" spans="1:4">
      <c r="A9" s="4" t="s">
        <v>1261</v>
      </c>
      <c r="B9" s="5" t="n">
        <v>332378</v>
      </c>
      <c r="C9" s="5" t="n">
        <v>366990</v>
      </c>
    </row>
    <row r="10" spans="1:4">
      <c r="A10" s="4" t="s">
        <v>1018</v>
      </c>
    </row>
    <row r="11" spans="1:4">
      <c r="A11" s="3" t="s">
        <v>1249</v>
      </c>
    </row>
    <row r="12" spans="1:4">
      <c r="A12" s="4" t="s">
        <v>1261</v>
      </c>
      <c r="B12" s="5" t="n">
        <v>115345</v>
      </c>
      <c r="C12" s="5" t="n">
        <v>117508</v>
      </c>
    </row>
    <row r="13" spans="1:4">
      <c r="A13" s="4" t="s">
        <v>1295</v>
      </c>
    </row>
    <row r="14" spans="1:4">
      <c r="A14" s="3" t="s">
        <v>1249</v>
      </c>
    </row>
    <row r="15" spans="1:4">
      <c r="A15" s="4" t="s">
        <v>1261</v>
      </c>
      <c r="B15" s="5" t="n">
        <v>26256</v>
      </c>
      <c r="C15" s="5" t="n">
        <v>43379</v>
      </c>
    </row>
    <row r="16" spans="1:4">
      <c r="A16" s="4" t="s">
        <v>1021</v>
      </c>
    </row>
    <row r="17" spans="1:4">
      <c r="A17" s="3" t="s">
        <v>1249</v>
      </c>
    </row>
    <row r="18" spans="1:4">
      <c r="A18" s="4" t="s">
        <v>1261</v>
      </c>
      <c r="B18" s="6" t="n">
        <v>122181</v>
      </c>
      <c r="C18" s="6" t="n">
        <v>16111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6</v>
      </c>
    </row>
    <row r="3" spans="1:2">
      <c r="A3" s="3" t="s">
        <v>205</v>
      </c>
    </row>
    <row r="4" spans="1:2">
      <c r="A4" s="4" t="s">
        <v>32</v>
      </c>
      <c r="B4" s="4" t="s">
        <v>2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3"/>
    <col customWidth="1" max="5" min="5" width="37"/>
    <col customWidth="1" max="6" min="6" width="27"/>
    <col customWidth="1" max="7" min="7" width="27"/>
  </cols>
  <sheetData>
    <row r="1" spans="1:7">
      <c r="A1" s="1" t="s">
        <v>1297</v>
      </c>
      <c r="B1" s="2" t="s">
        <v>792</v>
      </c>
      <c r="E1" s="2" t="s">
        <v>1</v>
      </c>
    </row>
    <row r="2" spans="1:7">
      <c r="B2" s="2" t="s">
        <v>1298</v>
      </c>
      <c r="C2" s="2" t="s">
        <v>1299</v>
      </c>
      <c r="D2" s="2" t="s">
        <v>1300</v>
      </c>
      <c r="E2" s="2" t="s">
        <v>1301</v>
      </c>
      <c r="F2" s="2" t="s">
        <v>1302</v>
      </c>
      <c r="G2" s="2" t="s">
        <v>1303</v>
      </c>
    </row>
    <row r="3" spans="1:7">
      <c r="A3" s="3" t="s">
        <v>251</v>
      </c>
    </row>
    <row r="4" spans="1:7">
      <c r="A4" s="4" t="s">
        <v>1304</v>
      </c>
      <c r="E4" s="5" t="n">
        <v>172500</v>
      </c>
      <c r="F4" s="5" t="n">
        <v>0</v>
      </c>
      <c r="G4" s="5" t="n">
        <v>0</v>
      </c>
    </row>
    <row r="5" spans="1:7">
      <c r="A5" s="4" t="s">
        <v>1305</v>
      </c>
      <c r="E5" s="6" t="n">
        <v>6000000</v>
      </c>
      <c r="F5" s="6" t="n">
        <v>9300000</v>
      </c>
      <c r="G5" s="6" t="n">
        <v>7800000</v>
      </c>
    </row>
    <row r="6" spans="1:7">
      <c r="A6" s="4" t="s">
        <v>1306</v>
      </c>
      <c r="E6" s="6" t="n">
        <v>0</v>
      </c>
      <c r="G6" s="5" t="n">
        <v>12700000</v>
      </c>
    </row>
    <row r="7" spans="1:7">
      <c r="A7" s="4" t="s">
        <v>1307</v>
      </c>
      <c r="E7" s="7" t="n">
        <v>6.84</v>
      </c>
    </row>
    <row r="8" spans="1:7">
      <c r="A8" s="4" t="s">
        <v>1308</v>
      </c>
      <c r="B8" s="5" t="n">
        <v>473</v>
      </c>
      <c r="C8" s="5" t="n">
        <v>301</v>
      </c>
      <c r="D8" s="5" t="n">
        <v>974</v>
      </c>
    </row>
    <row r="9" spans="1:7">
      <c r="A9" s="4" t="s">
        <v>1309</v>
      </c>
      <c r="B9" s="6" t="n">
        <v>10600000</v>
      </c>
      <c r="C9" s="6" t="n">
        <v>13200000</v>
      </c>
    </row>
    <row r="10" spans="1:7">
      <c r="A10" s="4" t="s">
        <v>1310</v>
      </c>
    </row>
    <row r="11" spans="1:7">
      <c r="A11" s="3" t="s">
        <v>251</v>
      </c>
    </row>
    <row r="12" spans="1:7">
      <c r="A12" s="4" t="s">
        <v>1311</v>
      </c>
      <c r="E12" s="4" t="s">
        <v>465</v>
      </c>
    </row>
    <row r="13" spans="1:7">
      <c r="A13" s="4" t="s">
        <v>1312</v>
      </c>
    </row>
    <row r="14" spans="1:7">
      <c r="A14" s="3" t="s">
        <v>251</v>
      </c>
    </row>
    <row r="15" spans="1:7">
      <c r="A15" s="4" t="s">
        <v>1313</v>
      </c>
      <c r="E15" s="6" t="n">
        <v>24600000</v>
      </c>
      <c r="F15" s="5" t="n">
        <v>28800000</v>
      </c>
      <c r="G15" s="5" t="n">
        <v>8400000</v>
      </c>
    </row>
    <row r="16" spans="1:7">
      <c r="A16" s="4" t="s">
        <v>1314</v>
      </c>
    </row>
    <row r="17" spans="1:7">
      <c r="A17" s="3" t="s">
        <v>251</v>
      </c>
    </row>
    <row r="18" spans="1:7">
      <c r="A18" s="4" t="s">
        <v>1315</v>
      </c>
      <c r="E18" s="4" t="s">
        <v>1316</v>
      </c>
    </row>
    <row r="19" spans="1:7">
      <c r="A19" s="4" t="s">
        <v>1317</v>
      </c>
      <c r="E19" s="4" t="s">
        <v>486</v>
      </c>
    </row>
    <row r="20" spans="1:7">
      <c r="A20" s="4" t="s">
        <v>1318</v>
      </c>
    </row>
    <row r="21" spans="1:7">
      <c r="A21" s="3" t="s">
        <v>251</v>
      </c>
    </row>
    <row r="22" spans="1:7">
      <c r="A22" s="4" t="s">
        <v>1315</v>
      </c>
      <c r="E22" s="4" t="s">
        <v>1316</v>
      </c>
    </row>
    <row r="23" spans="1:7">
      <c r="A23" s="4" t="s">
        <v>1317</v>
      </c>
      <c r="E23" s="4" t="s">
        <v>1319</v>
      </c>
    </row>
    <row r="24" spans="1:7">
      <c r="A24" s="4" t="s">
        <v>1320</v>
      </c>
    </row>
    <row r="25" spans="1:7">
      <c r="A25" s="3" t="s">
        <v>251</v>
      </c>
    </row>
    <row r="26" spans="1:7">
      <c r="A26" s="4" t="s">
        <v>1311</v>
      </c>
      <c r="E26" s="4" t="s">
        <v>482</v>
      </c>
    </row>
    <row r="27" spans="1:7">
      <c r="A27" s="4" t="s">
        <v>1317</v>
      </c>
      <c r="E27" s="4" t="s">
        <v>463</v>
      </c>
    </row>
    <row r="28" spans="1:7">
      <c r="A28" s="4" t="s">
        <v>1313</v>
      </c>
      <c r="E28" s="6" t="n">
        <v>3400000</v>
      </c>
      <c r="F28" s="6" t="n">
        <v>2800000</v>
      </c>
      <c r="G28" s="6" t="n">
        <v>15900000</v>
      </c>
    </row>
    <row r="29" spans="1:7">
      <c r="A29" s="4" t="s">
        <v>1321</v>
      </c>
    </row>
    <row r="30" spans="1:7">
      <c r="A30" s="3" t="s">
        <v>251</v>
      </c>
    </row>
    <row r="31" spans="1:7">
      <c r="A31" s="4" t="s">
        <v>1322</v>
      </c>
      <c r="E31" s="5" t="n">
        <v>11500000</v>
      </c>
    </row>
  </sheetData>
  <mergeCells count="3">
    <mergeCell ref="A1:A2"/>
    <mergeCell ref="B1:D1"/>
    <mergeCell ref="E1:G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23</v>
      </c>
      <c r="B1" s="2" t="s">
        <v>1</v>
      </c>
    </row>
    <row r="2" spans="1:4">
      <c r="B2" s="2" t="s">
        <v>26</v>
      </c>
      <c r="C2" s="2" t="s">
        <v>27</v>
      </c>
      <c r="D2" s="2" t="s">
        <v>73</v>
      </c>
    </row>
    <row r="3" spans="1:4">
      <c r="A3" s="3" t="s">
        <v>1324</v>
      </c>
    </row>
    <row r="4" spans="1:4">
      <c r="A4" s="4" t="s">
        <v>1219</v>
      </c>
      <c r="B4" s="5" t="n">
        <v>2192707</v>
      </c>
    </row>
    <row r="5" spans="1:4">
      <c r="A5" s="4" t="s">
        <v>1325</v>
      </c>
      <c r="B5" s="5" t="n">
        <v>172500</v>
      </c>
      <c r="C5" s="5" t="n">
        <v>0</v>
      </c>
      <c r="D5" s="5" t="n">
        <v>0</v>
      </c>
    </row>
    <row r="6" spans="1:4">
      <c r="A6" s="4" t="s">
        <v>1326</v>
      </c>
      <c r="B6" s="5" t="n">
        <v>-549986</v>
      </c>
    </row>
    <row r="7" spans="1:4">
      <c r="A7" s="4" t="s">
        <v>1327</v>
      </c>
      <c r="B7" s="5" t="n">
        <v>-29838</v>
      </c>
    </row>
    <row r="8" spans="1:4">
      <c r="A8" s="4" t="s">
        <v>1222</v>
      </c>
      <c r="B8" s="5" t="n">
        <v>1785383</v>
      </c>
      <c r="C8" s="5" t="n">
        <v>2192707</v>
      </c>
    </row>
    <row r="9" spans="1:4">
      <c r="A9" s="4" t="s">
        <v>1328</v>
      </c>
      <c r="B9" s="5" t="n">
        <v>1785383</v>
      </c>
    </row>
    <row r="10" spans="1:4">
      <c r="A10" s="4" t="s">
        <v>1329</v>
      </c>
      <c r="B10" s="5" t="n">
        <v>1612883</v>
      </c>
    </row>
    <row r="11" spans="1:4">
      <c r="A11" s="3" t="s">
        <v>1330</v>
      </c>
    </row>
    <row r="12" spans="1:4">
      <c r="A12" s="4" t="s">
        <v>1331</v>
      </c>
      <c r="B12" s="7" t="n">
        <v>19.76</v>
      </c>
    </row>
    <row r="13" spans="1:4">
      <c r="A13" s="4" t="s">
        <v>1332</v>
      </c>
      <c r="B13" s="15" t="n">
        <v>30.12</v>
      </c>
    </row>
    <row r="14" spans="1:4">
      <c r="A14" s="4" t="s">
        <v>1333</v>
      </c>
      <c r="B14" s="15" t="n">
        <v>18.73</v>
      </c>
    </row>
    <row r="15" spans="1:4">
      <c r="A15" s="4" t="s">
        <v>1334</v>
      </c>
      <c r="B15" s="15" t="n">
        <v>20.28</v>
      </c>
    </row>
    <row r="16" spans="1:4">
      <c r="A16" s="4" t="s">
        <v>1335</v>
      </c>
      <c r="B16" s="15" t="n">
        <v>21.07</v>
      </c>
      <c r="C16" s="7" t="n">
        <v>19.76</v>
      </c>
    </row>
    <row r="17" spans="1:4">
      <c r="A17" s="4" t="s">
        <v>1336</v>
      </c>
      <c r="B17" s="15" t="n">
        <v>21.07</v>
      </c>
    </row>
    <row r="18" spans="1:4">
      <c r="A18" s="4" t="s">
        <v>1337</v>
      </c>
      <c r="B18" s="7" t="n">
        <v>20.1</v>
      </c>
    </row>
    <row r="19" spans="1:4">
      <c r="A19" s="3" t="s">
        <v>1338</v>
      </c>
    </row>
    <row r="20" spans="1:4">
      <c r="A20" s="4" t="s">
        <v>1339</v>
      </c>
      <c r="B20" s="4" t="s">
        <v>1340</v>
      </c>
    </row>
    <row r="21" spans="1:4">
      <c r="A21" s="4" t="s">
        <v>1341</v>
      </c>
      <c r="B21" s="4" t="s">
        <v>1340</v>
      </c>
    </row>
    <row r="22" spans="1:4">
      <c r="A22" s="4" t="s">
        <v>1342</v>
      </c>
      <c r="B22" s="4" t="s">
        <v>1343</v>
      </c>
    </row>
    <row r="23" spans="1:4">
      <c r="A23" s="3" t="s">
        <v>1344</v>
      </c>
    </row>
    <row r="24" spans="1:4">
      <c r="A24" s="4" t="s">
        <v>1345</v>
      </c>
      <c r="B24" s="6" t="n">
        <v>0</v>
      </c>
    </row>
    <row r="25" spans="1:4">
      <c r="A25" s="4" t="s">
        <v>1346</v>
      </c>
      <c r="B25" s="6"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347</v>
      </c>
      <c r="B1" s="2" t="s">
        <v>1</v>
      </c>
    </row>
    <row r="2" spans="1:2">
      <c r="B2" s="2" t="s">
        <v>1348</v>
      </c>
    </row>
    <row r="3" spans="1:2">
      <c r="A3" s="3" t="s">
        <v>251</v>
      </c>
    </row>
    <row r="4" spans="1:2">
      <c r="A4" s="4" t="s">
        <v>1349</v>
      </c>
      <c r="B4" s="7" t="n">
        <v>30.12</v>
      </c>
    </row>
    <row r="5" spans="1:2">
      <c r="A5" s="4" t="s">
        <v>1350</v>
      </c>
      <c r="B5" s="4" t="s">
        <v>1351</v>
      </c>
    </row>
    <row r="6" spans="1:2">
      <c r="A6" s="4" t="s">
        <v>1352</v>
      </c>
      <c r="B6" s="4" t="s">
        <v>1353</v>
      </c>
    </row>
    <row r="7" spans="1:2">
      <c r="A7" s="4" t="s">
        <v>1354</v>
      </c>
      <c r="B7" s="4" t="s">
        <v>1355</v>
      </c>
    </row>
    <row r="8" spans="1:2">
      <c r="A8" s="4" t="s">
        <v>1356</v>
      </c>
      <c r="B8" s="4" t="s">
        <v>95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357</v>
      </c>
      <c r="B1" s="2" t="s">
        <v>1</v>
      </c>
    </row>
    <row r="2" spans="1:4">
      <c r="B2" s="2" t="s">
        <v>26</v>
      </c>
      <c r="C2" s="2" t="s">
        <v>27</v>
      </c>
      <c r="D2" s="2" t="s">
        <v>73</v>
      </c>
    </row>
    <row r="3" spans="1:4">
      <c r="A3" s="4" t="s">
        <v>1312</v>
      </c>
    </row>
    <row r="4" spans="1:4">
      <c r="A4" s="3" t="s">
        <v>1358</v>
      </c>
    </row>
    <row r="5" spans="1:4">
      <c r="A5" s="4" t="s">
        <v>1219</v>
      </c>
      <c r="B5" s="5" t="n">
        <v>4083499</v>
      </c>
    </row>
    <row r="6" spans="1:4">
      <c r="A6" s="4" t="s">
        <v>1325</v>
      </c>
      <c r="B6" s="5" t="n">
        <v>1564083</v>
      </c>
      <c r="C6" s="5" t="n">
        <v>1723730</v>
      </c>
      <c r="D6" s="5" t="n">
        <v>1788050</v>
      </c>
    </row>
    <row r="7" spans="1:4">
      <c r="A7" s="4" t="s">
        <v>1359</v>
      </c>
      <c r="B7" s="5" t="n">
        <v>-882426</v>
      </c>
    </row>
    <row r="8" spans="1:4">
      <c r="A8" s="4" t="s">
        <v>1360</v>
      </c>
      <c r="B8" s="5" t="n">
        <v>-495109</v>
      </c>
    </row>
    <row r="9" spans="1:4">
      <c r="A9" s="4" t="s">
        <v>1222</v>
      </c>
      <c r="B9" s="5" t="n">
        <v>4270047</v>
      </c>
      <c r="C9" s="5" t="n">
        <v>4083499</v>
      </c>
    </row>
    <row r="10" spans="1:4">
      <c r="A10" s="3" t="s">
        <v>1361</v>
      </c>
    </row>
    <row r="11" spans="1:4">
      <c r="A11" s="4" t="s">
        <v>1331</v>
      </c>
      <c r="B11" s="7" t="n">
        <v>16.35</v>
      </c>
    </row>
    <row r="12" spans="1:4">
      <c r="A12" s="4" t="s">
        <v>1332</v>
      </c>
      <c r="B12" s="15" t="n">
        <v>28.93</v>
      </c>
      <c r="C12" s="7" t="n">
        <v>17.74</v>
      </c>
      <c r="D12" s="7" t="n">
        <v>21.08</v>
      </c>
    </row>
    <row r="13" spans="1:4">
      <c r="A13" s="4" t="s">
        <v>1362</v>
      </c>
      <c r="B13" s="15" t="n">
        <v>20.95</v>
      </c>
    </row>
    <row r="14" spans="1:4">
      <c r="A14" s="4" t="s">
        <v>1363</v>
      </c>
      <c r="B14" s="15" t="n">
        <v>26.35</v>
      </c>
    </row>
    <row r="15" spans="1:4">
      <c r="A15" s="4" t="s">
        <v>1335</v>
      </c>
      <c r="B15" s="7" t="n">
        <v>25.79</v>
      </c>
      <c r="C15" s="7" t="n">
        <v>16.35</v>
      </c>
    </row>
    <row r="16" spans="1:4">
      <c r="A16" s="3" t="s">
        <v>1364</v>
      </c>
    </row>
    <row r="17" spans="1:4">
      <c r="A17" s="4" t="s">
        <v>1365</v>
      </c>
      <c r="B17" s="6" t="n">
        <v>46820</v>
      </c>
    </row>
    <row r="18" spans="1:4">
      <c r="A18" s="4" t="s">
        <v>1366</v>
      </c>
      <c r="B18" s="4" t="s">
        <v>1367</v>
      </c>
    </row>
    <row r="19" spans="1:4">
      <c r="A19" s="4" t="s">
        <v>1320</v>
      </c>
    </row>
    <row r="20" spans="1:4">
      <c r="A20" s="3" t="s">
        <v>1358</v>
      </c>
    </row>
    <row r="21" spans="1:4">
      <c r="A21" s="4" t="s">
        <v>1219</v>
      </c>
      <c r="B21" s="5" t="n">
        <v>106223</v>
      </c>
    </row>
    <row r="22" spans="1:4">
      <c r="A22" s="4" t="s">
        <v>1325</v>
      </c>
      <c r="B22" s="5" t="n">
        <v>68142</v>
      </c>
      <c r="C22" s="5" t="n">
        <v>117745</v>
      </c>
      <c r="D22" s="5" t="n">
        <v>117551</v>
      </c>
    </row>
    <row r="23" spans="1:4">
      <c r="A23" s="4" t="s">
        <v>1359</v>
      </c>
      <c r="B23" s="5" t="n">
        <v>-114452</v>
      </c>
    </row>
    <row r="24" spans="1:4">
      <c r="A24" s="4" t="s">
        <v>1360</v>
      </c>
      <c r="B24" s="5" t="n">
        <v>0</v>
      </c>
    </row>
    <row r="25" spans="1:4">
      <c r="A25" s="4" t="s">
        <v>1222</v>
      </c>
      <c r="B25" s="5" t="n">
        <v>59913</v>
      </c>
      <c r="C25" s="5" t="n">
        <v>106223</v>
      </c>
    </row>
    <row r="26" spans="1:4">
      <c r="A26" s="3" t="s">
        <v>1361</v>
      </c>
    </row>
    <row r="27" spans="1:4">
      <c r="A27" s="4" t="s">
        <v>1331</v>
      </c>
      <c r="B27" s="6" t="n">
        <v>21</v>
      </c>
    </row>
    <row r="28" spans="1:4">
      <c r="A28" s="4" t="s">
        <v>1332</v>
      </c>
      <c r="B28" s="15" t="n">
        <v>30.23</v>
      </c>
      <c r="C28" s="7" t="n">
        <v>21.12</v>
      </c>
      <c r="D28" s="7" t="n">
        <v>19.14</v>
      </c>
    </row>
    <row r="29" spans="1:4">
      <c r="A29" s="4" t="s">
        <v>1362</v>
      </c>
      <c r="B29" s="15" t="n">
        <v>21.67</v>
      </c>
    </row>
    <row r="30" spans="1:4">
      <c r="A30" s="4" t="s">
        <v>1363</v>
      </c>
      <c r="B30" s="5" t="n">
        <v>0</v>
      </c>
    </row>
    <row r="31" spans="1:4">
      <c r="A31" s="4" t="s">
        <v>1335</v>
      </c>
      <c r="B31" s="7" t="n">
        <v>30.21</v>
      </c>
      <c r="C31" s="6" t="n">
        <v>21</v>
      </c>
    </row>
    <row r="32" spans="1:4">
      <c r="A32" s="3" t="s">
        <v>1364</v>
      </c>
    </row>
    <row r="33" spans="1:4">
      <c r="A33" s="4" t="s">
        <v>1365</v>
      </c>
      <c r="B33" s="6" t="n">
        <v>677</v>
      </c>
    </row>
    <row r="34" spans="1:4">
      <c r="A34" s="4" t="s">
        <v>1366</v>
      </c>
      <c r="B34" s="4" t="s">
        <v>136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6</v>
      </c>
      <c r="C2" s="2" t="s">
        <v>27</v>
      </c>
      <c r="D2" s="2" t="s">
        <v>73</v>
      </c>
    </row>
    <row r="3" spans="1:4">
      <c r="A3" s="4" t="s">
        <v>1312</v>
      </c>
    </row>
    <row r="4" spans="1:4">
      <c r="A4" s="3" t="s">
        <v>251</v>
      </c>
    </row>
    <row r="5" spans="1:4">
      <c r="A5" s="4" t="s">
        <v>1325</v>
      </c>
      <c r="B5" s="5" t="n">
        <v>1564083</v>
      </c>
      <c r="C5" s="5" t="n">
        <v>1723730</v>
      </c>
      <c r="D5" s="5" t="n">
        <v>1788050</v>
      </c>
    </row>
    <row r="6" spans="1:4">
      <c r="A6" s="4" t="s">
        <v>1332</v>
      </c>
      <c r="B6" s="7" t="n">
        <v>28.93</v>
      </c>
      <c r="C6" s="7" t="n">
        <v>17.74</v>
      </c>
      <c r="D6" s="7" t="n">
        <v>21.08</v>
      </c>
    </row>
    <row r="7" spans="1:4">
      <c r="A7" s="4" t="s">
        <v>1320</v>
      </c>
    </row>
    <row r="8" spans="1:4">
      <c r="A8" s="3" t="s">
        <v>251</v>
      </c>
    </row>
    <row r="9" spans="1:4">
      <c r="A9" s="4" t="s">
        <v>1325</v>
      </c>
      <c r="B9" s="5" t="n">
        <v>68142</v>
      </c>
      <c r="C9" s="5" t="n">
        <v>117745</v>
      </c>
      <c r="D9" s="5" t="n">
        <v>117551</v>
      </c>
    </row>
    <row r="10" spans="1:4">
      <c r="A10" s="4" t="s">
        <v>1332</v>
      </c>
      <c r="B10" s="7" t="n">
        <v>30.23</v>
      </c>
      <c r="C10" s="7" t="n">
        <v>21.12</v>
      </c>
      <c r="D10" s="7" t="n">
        <v>19.1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6</v>
      </c>
      <c r="C2" s="2" t="s">
        <v>27</v>
      </c>
      <c r="D2" s="2" t="s">
        <v>73</v>
      </c>
    </row>
    <row r="3" spans="1:4">
      <c r="A3" s="3" t="s">
        <v>251</v>
      </c>
    </row>
    <row r="4" spans="1:4">
      <c r="A4" s="4" t="s">
        <v>1371</v>
      </c>
      <c r="B4" s="6" t="n">
        <v>33086</v>
      </c>
      <c r="C4" s="6" t="n">
        <v>4704</v>
      </c>
      <c r="D4" s="6" t="n">
        <v>26346</v>
      </c>
    </row>
    <row r="5" spans="1:4">
      <c r="A5" s="4" t="s">
        <v>1372</v>
      </c>
      <c r="B5" s="5" t="n">
        <v>7562</v>
      </c>
      <c r="C5" s="5" t="n">
        <v>975</v>
      </c>
      <c r="D5" s="5" t="n">
        <v>7846</v>
      </c>
    </row>
    <row r="6" spans="1:4">
      <c r="A6" s="4" t="s">
        <v>1373</v>
      </c>
      <c r="B6" s="5" t="n">
        <v>25524</v>
      </c>
      <c r="C6" s="5" t="n">
        <v>3729</v>
      </c>
      <c r="D6" s="5" t="n">
        <v>18500</v>
      </c>
    </row>
    <row r="7" spans="1:4">
      <c r="A7" s="4" t="s">
        <v>1374</v>
      </c>
    </row>
    <row r="8" spans="1:4">
      <c r="A8" s="3" t="s">
        <v>251</v>
      </c>
    </row>
    <row r="9" spans="1:4">
      <c r="A9" s="4" t="s">
        <v>1371</v>
      </c>
      <c r="B9" s="5" t="n">
        <v>1923</v>
      </c>
      <c r="C9" s="5" t="n">
        <v>26</v>
      </c>
      <c r="D9" s="5" t="n">
        <v>1302</v>
      </c>
    </row>
    <row r="10" spans="1:4">
      <c r="A10" s="4" t="s">
        <v>1375</v>
      </c>
    </row>
    <row r="11" spans="1:4">
      <c r="A11" s="3" t="s">
        <v>251</v>
      </c>
    </row>
    <row r="12" spans="1:4">
      <c r="A12" s="4" t="s">
        <v>1371</v>
      </c>
      <c r="B12" s="5" t="n">
        <v>445</v>
      </c>
      <c r="C12" s="5" t="n">
        <v>-8</v>
      </c>
      <c r="D12" s="5" t="n">
        <v>330</v>
      </c>
    </row>
    <row r="13" spans="1:4">
      <c r="A13" s="4" t="s">
        <v>75</v>
      </c>
    </row>
    <row r="14" spans="1:4">
      <c r="A14" s="3" t="s">
        <v>251</v>
      </c>
    </row>
    <row r="15" spans="1:4">
      <c r="A15" s="4" t="s">
        <v>1371</v>
      </c>
      <c r="B15" s="5" t="n">
        <v>27702</v>
      </c>
      <c r="C15" s="5" t="n">
        <v>4628</v>
      </c>
      <c r="D15" s="5" t="n">
        <v>22304</v>
      </c>
    </row>
    <row r="16" spans="1:4">
      <c r="A16" s="4" t="s">
        <v>76</v>
      </c>
    </row>
    <row r="17" spans="1:4">
      <c r="A17" s="3" t="s">
        <v>251</v>
      </c>
    </row>
    <row r="18" spans="1:4">
      <c r="A18" s="4" t="s">
        <v>1371</v>
      </c>
      <c r="B18" s="6" t="n">
        <v>3016</v>
      </c>
      <c r="C18" s="6" t="n">
        <v>58</v>
      </c>
      <c r="D18" s="6" t="n">
        <v>241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376</v>
      </c>
      <c r="B1" s="2" t="s">
        <v>792</v>
      </c>
      <c r="E1" s="2" t="s">
        <v>1</v>
      </c>
    </row>
    <row r="2" spans="1:7">
      <c r="B2" s="2" t="s">
        <v>26</v>
      </c>
      <c r="C2" s="2" t="s">
        <v>793</v>
      </c>
      <c r="D2" s="2" t="s">
        <v>73</v>
      </c>
      <c r="E2" s="2" t="s">
        <v>26</v>
      </c>
      <c r="F2" s="2" t="s">
        <v>27</v>
      </c>
      <c r="G2" s="2" t="s">
        <v>73</v>
      </c>
    </row>
    <row r="3" spans="1:7">
      <c r="A3" s="3" t="s">
        <v>255</v>
      </c>
    </row>
    <row r="4" spans="1:7">
      <c r="A4" s="4" t="s">
        <v>38</v>
      </c>
      <c r="B4" s="6" t="n">
        <v>118000</v>
      </c>
      <c r="C4" s="6" t="n">
        <v>714000</v>
      </c>
      <c r="E4" s="6" t="n">
        <v>118000</v>
      </c>
      <c r="F4" s="6" t="n">
        <v>714000</v>
      </c>
      <c r="G4" s="6" t="n">
        <v>0</v>
      </c>
    </row>
    <row r="5" spans="1:7">
      <c r="A5" s="4" t="s">
        <v>39</v>
      </c>
      <c r="D5" s="6" t="n">
        <v>30000</v>
      </c>
      <c r="E5" s="5" t="n">
        <v>0</v>
      </c>
      <c r="F5" s="5" t="n">
        <v>0</v>
      </c>
      <c r="G5" s="5" t="n">
        <v>30000</v>
      </c>
    </row>
    <row r="6" spans="1:7">
      <c r="A6" s="4" t="s">
        <v>141</v>
      </c>
      <c r="E6" s="5" t="n">
        <v>2407</v>
      </c>
      <c r="F6" s="5" t="n">
        <v>1220</v>
      </c>
      <c r="G6" s="5" t="n">
        <v>7744</v>
      </c>
    </row>
    <row r="7" spans="1:7">
      <c r="A7" s="4" t="s">
        <v>1377</v>
      </c>
      <c r="E7" s="6" t="n">
        <v>120407</v>
      </c>
      <c r="F7" s="6" t="n">
        <v>715220</v>
      </c>
      <c r="G7" s="6" t="n">
        <v>37744</v>
      </c>
    </row>
  </sheetData>
  <mergeCells count="3">
    <mergeCell ref="A1:A2"/>
    <mergeCell ref="B1:D1"/>
    <mergeCell ref="E1:G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6"/>
    <col customWidth="1" max="6" min="6" width="14"/>
    <col customWidth="1" max="7" min="7" width="14"/>
  </cols>
  <sheetData>
    <row r="1" spans="1:7">
      <c r="A1" s="1" t="s">
        <v>1378</v>
      </c>
      <c r="B1" s="2" t="s">
        <v>792</v>
      </c>
      <c r="E1" s="2" t="s">
        <v>1</v>
      </c>
    </row>
    <row r="2" spans="1:7">
      <c r="B2" s="2" t="s">
        <v>26</v>
      </c>
      <c r="C2" s="2" t="s">
        <v>793</v>
      </c>
      <c r="D2" s="2" t="s">
        <v>73</v>
      </c>
      <c r="E2" s="2" t="s">
        <v>26</v>
      </c>
      <c r="F2" s="2" t="s">
        <v>27</v>
      </c>
      <c r="G2" s="2" t="s">
        <v>73</v>
      </c>
    </row>
    <row r="3" spans="1:7">
      <c r="A3" s="3" t="s">
        <v>255</v>
      </c>
    </row>
    <row r="4" spans="1:7">
      <c r="A4" s="4" t="s">
        <v>38</v>
      </c>
      <c r="B4" s="6" t="n">
        <v>118000</v>
      </c>
      <c r="C4" s="6" t="n">
        <v>714000</v>
      </c>
      <c r="E4" s="6" t="n">
        <v>118000</v>
      </c>
      <c r="F4" s="6" t="n">
        <v>714000</v>
      </c>
      <c r="G4" s="6" t="n">
        <v>0</v>
      </c>
    </row>
    <row r="5" spans="1:7">
      <c r="A5" s="4" t="s">
        <v>39</v>
      </c>
      <c r="D5" s="6" t="n">
        <v>30000</v>
      </c>
      <c r="E5" s="6" t="n">
        <v>0</v>
      </c>
      <c r="F5" s="6" t="n">
        <v>0</v>
      </c>
      <c r="G5" s="6" t="n">
        <v>30000</v>
      </c>
    </row>
  </sheetData>
  <mergeCells count="3">
    <mergeCell ref="A1:A2"/>
    <mergeCell ref="B1:D1"/>
    <mergeCell ref="E1:G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1379</v>
      </c>
      <c r="B1" s="2" t="s">
        <v>1</v>
      </c>
    </row>
    <row r="2" spans="1:5">
      <c r="B2" s="2" t="s">
        <v>26</v>
      </c>
      <c r="C2" s="2" t="s">
        <v>27</v>
      </c>
      <c r="D2" s="2" t="s">
        <v>73</v>
      </c>
      <c r="E2" s="2" t="s">
        <v>856</v>
      </c>
    </row>
    <row r="3" spans="1:5">
      <c r="A3" s="3" t="s">
        <v>1380</v>
      </c>
    </row>
    <row r="4" spans="1:5">
      <c r="A4" s="4" t="s">
        <v>1381</v>
      </c>
      <c r="B4" s="6" t="n">
        <v>-54423</v>
      </c>
      <c r="C4" s="6" t="n">
        <v>-25733</v>
      </c>
      <c r="D4" s="6" t="n">
        <v>0</v>
      </c>
    </row>
    <row r="5" spans="1:5">
      <c r="A5" s="4" t="s">
        <v>1382</v>
      </c>
      <c r="B5" s="5" t="n">
        <v>-54907</v>
      </c>
      <c r="C5" s="5" t="n">
        <v>-31593</v>
      </c>
      <c r="D5" s="5" t="n">
        <v>-5220</v>
      </c>
    </row>
    <row r="6" spans="1:5">
      <c r="A6" s="4" t="s">
        <v>1383</v>
      </c>
      <c r="B6" s="5" t="n">
        <v>0</v>
      </c>
      <c r="C6" s="5" t="n">
        <v>0</v>
      </c>
      <c r="D6" s="5" t="n">
        <v>20365</v>
      </c>
    </row>
    <row r="7" spans="1:5">
      <c r="A7" s="4" t="s">
        <v>141</v>
      </c>
      <c r="B7" s="5" t="n">
        <v>300</v>
      </c>
      <c r="C7" s="5" t="n">
        <v>-1800</v>
      </c>
      <c r="D7" s="5" t="n">
        <v>3220</v>
      </c>
    </row>
    <row r="8" spans="1:5">
      <c r="A8" s="4" t="s">
        <v>1384</v>
      </c>
      <c r="B8" s="5" t="n">
        <v>-54607</v>
      </c>
      <c r="C8" s="5" t="n">
        <v>-33393</v>
      </c>
      <c r="D8" s="5" t="n">
        <v>18365</v>
      </c>
    </row>
    <row r="9" spans="1:5">
      <c r="A9" s="4" t="s">
        <v>125</v>
      </c>
      <c r="B9" s="5" t="n">
        <v>54400</v>
      </c>
    </row>
    <row r="10" spans="1:5">
      <c r="A10" s="4" t="s">
        <v>743</v>
      </c>
    </row>
    <row r="11" spans="1:5">
      <c r="A11" s="3" t="s">
        <v>1380</v>
      </c>
    </row>
    <row r="12" spans="1:5">
      <c r="A12" s="4" t="s">
        <v>125</v>
      </c>
      <c r="B12" s="5" t="n">
        <v>29600</v>
      </c>
    </row>
    <row r="13" spans="1:5">
      <c r="A13" s="4" t="s">
        <v>949</v>
      </c>
    </row>
    <row r="14" spans="1:5">
      <c r="A14" s="3" t="s">
        <v>1380</v>
      </c>
    </row>
    <row r="15" spans="1:5">
      <c r="A15" s="4" t="s">
        <v>1385</v>
      </c>
      <c r="B15" s="5" t="n">
        <v>-7059</v>
      </c>
      <c r="C15" s="5" t="n">
        <v>-7307</v>
      </c>
      <c r="D15" s="5" t="n">
        <v>0</v>
      </c>
    </row>
    <row r="16" spans="1:5">
      <c r="A16" s="4" t="s">
        <v>1386</v>
      </c>
    </row>
    <row r="17" spans="1:5">
      <c r="A17" s="3" t="s">
        <v>1380</v>
      </c>
    </row>
    <row r="18" spans="1:5">
      <c r="A18" s="4" t="s">
        <v>1381</v>
      </c>
      <c r="B18" s="5" t="n">
        <v>-48935</v>
      </c>
      <c r="C18" s="5" t="n">
        <v>-37793</v>
      </c>
      <c r="D18" s="5" t="n">
        <v>0</v>
      </c>
    </row>
    <row r="19" spans="1:5">
      <c r="A19" s="4" t="s">
        <v>882</v>
      </c>
      <c r="B19" s="5" t="n">
        <v>-443</v>
      </c>
      <c r="C19" s="5" t="n">
        <v>4532</v>
      </c>
      <c r="D19" s="5" t="n">
        <v>-5220</v>
      </c>
    </row>
    <row r="20" spans="1:5">
      <c r="A20" s="4" t="s">
        <v>1387</v>
      </c>
      <c r="B20" s="5" t="n">
        <v>3089</v>
      </c>
      <c r="C20" s="5" t="n">
        <v>12394</v>
      </c>
      <c r="D20" s="5" t="n">
        <v>0</v>
      </c>
    </row>
    <row r="21" spans="1:5">
      <c r="A21" s="4" t="s">
        <v>141</v>
      </c>
      <c r="B21" s="5" t="n">
        <v>-1559</v>
      </c>
      <c r="C21" s="5" t="n">
        <v>-3419</v>
      </c>
      <c r="D21" s="5" t="n">
        <v>0</v>
      </c>
    </row>
    <row r="22" spans="1:5">
      <c r="A22" s="4" t="s">
        <v>125</v>
      </c>
      <c r="B22" s="6" t="n">
        <v>25700</v>
      </c>
      <c r="C22" s="6" t="n">
        <v>25700</v>
      </c>
    </row>
    <row r="23" spans="1:5">
      <c r="A23" s="4" t="s">
        <v>745</v>
      </c>
      <c r="B23" s="4" t="s">
        <v>858</v>
      </c>
      <c r="C23" s="4" t="s">
        <v>858</v>
      </c>
      <c r="E23" s="4" t="s">
        <v>858</v>
      </c>
    </row>
    <row r="24" spans="1:5">
      <c r="A24" s="4" t="s">
        <v>555</v>
      </c>
    </row>
    <row r="25" spans="1:5">
      <c r="A25" s="3" t="s">
        <v>1380</v>
      </c>
    </row>
    <row r="26" spans="1:5">
      <c r="A26" s="4" t="s">
        <v>1388</v>
      </c>
      <c r="D26" s="6" t="n">
        <v>239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6</v>
      </c>
      <c r="C2" s="2" t="s">
        <v>27</v>
      </c>
      <c r="D2" s="2" t="s">
        <v>73</v>
      </c>
    </row>
    <row r="3" spans="1:4">
      <c r="A3" s="3" t="s">
        <v>1390</v>
      </c>
    </row>
    <row r="4" spans="1:4">
      <c r="A4" s="4" t="s">
        <v>92</v>
      </c>
      <c r="B4" s="6" t="n">
        <v>-21350</v>
      </c>
      <c r="C4" s="6" t="n">
        <v>-1068576</v>
      </c>
      <c r="D4" s="6" t="n">
        <v>211337</v>
      </c>
    </row>
    <row r="5" spans="1:4">
      <c r="A5" s="3" t="s">
        <v>1391</v>
      </c>
    </row>
    <row r="6" spans="1:4">
      <c r="A6" s="4" t="s">
        <v>1392</v>
      </c>
      <c r="B6" s="5" t="n">
        <v>204083</v>
      </c>
      <c r="C6" s="5" t="n">
        <v>203130</v>
      </c>
      <c r="D6" s="5" t="n">
        <v>201511</v>
      </c>
    </row>
    <row r="7" spans="1:4">
      <c r="A7" s="4" t="s">
        <v>1393</v>
      </c>
      <c r="B7" s="5" t="n">
        <v>0</v>
      </c>
      <c r="C7" s="5" t="n">
        <v>0</v>
      </c>
      <c r="D7" s="5" t="n">
        <v>703</v>
      </c>
    </row>
    <row r="8" spans="1:4">
      <c r="A8" s="4" t="s">
        <v>1394</v>
      </c>
      <c r="B8" s="5" t="n">
        <v>204083</v>
      </c>
      <c r="C8" s="5" t="n">
        <v>203130</v>
      </c>
      <c r="D8" s="5" t="n">
        <v>202214</v>
      </c>
    </row>
    <row r="9" spans="1:4">
      <c r="A9" s="4" t="s">
        <v>1395</v>
      </c>
      <c r="B9" s="7" t="n">
        <v>-0.1</v>
      </c>
      <c r="C9" s="7" t="n">
        <v>-5.26</v>
      </c>
      <c r="D9" s="7" t="n">
        <v>1.05</v>
      </c>
    </row>
    <row r="10" spans="1:4">
      <c r="A10" s="4" t="s">
        <v>1396</v>
      </c>
      <c r="B10" s="7" t="n">
        <v>-0.1</v>
      </c>
      <c r="C10" s="7" t="n">
        <v>-5.26</v>
      </c>
      <c r="D10" s="7" t="n">
        <v>1.0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6</v>
      </c>
    </row>
    <row r="3" spans="1:2">
      <c r="A3" s="3" t="s">
        <v>208</v>
      </c>
    </row>
    <row r="4" spans="1:2">
      <c r="A4" s="4" t="s">
        <v>207</v>
      </c>
      <c r="B4" s="4" t="s">
        <v>20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6</v>
      </c>
      <c r="C2" s="2" t="s">
        <v>27</v>
      </c>
      <c r="D2" s="2" t="s">
        <v>73</v>
      </c>
    </row>
    <row r="3" spans="1:4">
      <c r="A3" s="4" t="s">
        <v>1398</v>
      </c>
    </row>
    <row r="4" spans="1:4">
      <c r="A4" s="3" t="s">
        <v>1399</v>
      </c>
    </row>
    <row r="5" spans="1:4">
      <c r="A5" s="4" t="s">
        <v>1400</v>
      </c>
      <c r="B5" s="5" t="n">
        <v>1600000</v>
      </c>
      <c r="C5" s="5" t="n">
        <v>400000</v>
      </c>
      <c r="D5" s="5" t="n">
        <v>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21"/>
  </cols>
  <sheetData>
    <row r="1" spans="1:5">
      <c r="A1" s="1" t="s">
        <v>1401</v>
      </c>
      <c r="B1" s="2" t="s">
        <v>471</v>
      </c>
      <c r="C1" s="2" t="s">
        <v>1402</v>
      </c>
      <c r="D1" s="2" t="s">
        <v>629</v>
      </c>
      <c r="E1" s="2" t="s">
        <v>1099</v>
      </c>
    </row>
    <row r="2" spans="1:5">
      <c r="A2" s="4" t="s">
        <v>1144</v>
      </c>
    </row>
    <row r="3" spans="1:5">
      <c r="A3" s="3" t="s">
        <v>1403</v>
      </c>
    </row>
    <row r="4" spans="1:5">
      <c r="A4" s="4" t="s">
        <v>1145</v>
      </c>
      <c r="B4" s="4" t="s">
        <v>1146</v>
      </c>
    </row>
    <row r="5" spans="1:5">
      <c r="A5" s="4" t="s">
        <v>1404</v>
      </c>
    </row>
    <row r="6" spans="1:5">
      <c r="A6" s="3" t="s">
        <v>1403</v>
      </c>
    </row>
    <row r="7" spans="1:5">
      <c r="A7" s="4" t="s">
        <v>1405</v>
      </c>
      <c r="B7" s="4" t="s">
        <v>1316</v>
      </c>
    </row>
    <row r="8" spans="1:5">
      <c r="A8" s="4" t="s">
        <v>1406</v>
      </c>
    </row>
    <row r="9" spans="1:5">
      <c r="A9" s="3" t="s">
        <v>1403</v>
      </c>
    </row>
    <row r="10" spans="1:5">
      <c r="A10" s="4" t="s">
        <v>1405</v>
      </c>
      <c r="B10" s="4" t="s">
        <v>1128</v>
      </c>
    </row>
    <row r="11" spans="1:5">
      <c r="A11" s="4" t="s">
        <v>1122</v>
      </c>
    </row>
    <row r="12" spans="1:5">
      <c r="A12" s="3" t="s">
        <v>1403</v>
      </c>
    </row>
    <row r="13" spans="1:5">
      <c r="A13" s="4" t="s">
        <v>1123</v>
      </c>
      <c r="B13" s="6" t="n">
        <v>22</v>
      </c>
      <c r="D13" s="8" t="n">
        <v>23.1</v>
      </c>
      <c r="E13" s="9" t="n">
        <v>19.8</v>
      </c>
    </row>
    <row r="14" spans="1:5">
      <c r="A14" s="4" t="s">
        <v>1407</v>
      </c>
    </row>
    <row r="15" spans="1:5">
      <c r="A15" s="3" t="s">
        <v>1403</v>
      </c>
    </row>
    <row r="16" spans="1:5">
      <c r="A16" s="4" t="s">
        <v>1408</v>
      </c>
      <c r="B16" s="4" t="s">
        <v>1409</v>
      </c>
    </row>
    <row r="17" spans="1:5">
      <c r="A17" s="4" t="s">
        <v>1410</v>
      </c>
    </row>
    <row r="18" spans="1:5">
      <c r="A18" s="3" t="s">
        <v>1403</v>
      </c>
    </row>
    <row r="19" spans="1:5">
      <c r="A19" s="4" t="s">
        <v>1411</v>
      </c>
      <c r="B19" s="8" t="n">
        <v>4.3</v>
      </c>
      <c r="D19" s="12" t="n">
        <v>4.7</v>
      </c>
    </row>
    <row r="20" spans="1:5">
      <c r="A20" s="4" t="s">
        <v>1412</v>
      </c>
    </row>
    <row r="21" spans="1:5">
      <c r="A21" s="3" t="s">
        <v>1403</v>
      </c>
    </row>
    <row r="22" spans="1:5">
      <c r="A22" s="4" t="s">
        <v>1408</v>
      </c>
      <c r="B22" s="4" t="s">
        <v>1413</v>
      </c>
    </row>
    <row r="23" spans="1:5">
      <c r="A23" s="4" t="s">
        <v>1414</v>
      </c>
    </row>
    <row r="24" spans="1:5">
      <c r="A24" s="3" t="s">
        <v>1403</v>
      </c>
    </row>
    <row r="25" spans="1:5">
      <c r="A25" s="4" t="s">
        <v>1411</v>
      </c>
      <c r="B25" s="8" t="n">
        <v>5.3</v>
      </c>
      <c r="D25" s="8" t="n">
        <v>3.8</v>
      </c>
    </row>
    <row r="26" spans="1:5">
      <c r="A26" s="4" t="s">
        <v>1415</v>
      </c>
    </row>
    <row r="27" spans="1:5">
      <c r="A27" s="3" t="s">
        <v>1403</v>
      </c>
    </row>
    <row r="28" spans="1:5">
      <c r="A28" s="4" t="s">
        <v>1416</v>
      </c>
      <c r="B28" s="8" t="n">
        <v>1.9</v>
      </c>
    </row>
    <row r="29" spans="1:5">
      <c r="A29" s="4" t="s">
        <v>1417</v>
      </c>
    </row>
    <row r="30" spans="1:5">
      <c r="A30" s="3" t="s">
        <v>1403</v>
      </c>
    </row>
    <row r="31" spans="1:5">
      <c r="A31" s="4" t="s">
        <v>1418</v>
      </c>
      <c r="C31" s="5" t="n">
        <v>18</v>
      </c>
    </row>
    <row r="32" spans="1:5">
      <c r="A32" s="4" t="s">
        <v>1419</v>
      </c>
    </row>
    <row r="33" spans="1:5">
      <c r="A33" s="3" t="s">
        <v>1403</v>
      </c>
    </row>
    <row r="34" spans="1:5">
      <c r="A34" s="4" t="s">
        <v>1420</v>
      </c>
      <c r="C34" s="12" t="n">
        <v>13.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1</v>
      </c>
      <c r="B1" s="2" t="s">
        <v>26</v>
      </c>
      <c r="C1" s="2" t="s">
        <v>27</v>
      </c>
    </row>
    <row r="2" spans="1:3">
      <c r="A2" s="3" t="s">
        <v>1403</v>
      </c>
    </row>
    <row r="3" spans="1:3">
      <c r="A3" s="4" t="s">
        <v>1422</v>
      </c>
      <c r="B3" s="6" t="n">
        <v>4659</v>
      </c>
      <c r="C3" s="6" t="n">
        <v>6953</v>
      </c>
    </row>
    <row r="4" spans="1:3">
      <c r="A4" s="4" t="s">
        <v>1423</v>
      </c>
      <c r="B4" s="5" t="n">
        <v>26267</v>
      </c>
      <c r="C4" s="5" t="n">
        <v>37051</v>
      </c>
    </row>
    <row r="5" spans="1:3">
      <c r="A5" s="4" t="s">
        <v>1424</v>
      </c>
    </row>
    <row r="6" spans="1:3">
      <c r="A6" s="3" t="s">
        <v>1403</v>
      </c>
    </row>
    <row r="7" spans="1:3">
      <c r="A7" s="4" t="s">
        <v>1422</v>
      </c>
      <c r="B7" s="5" t="n">
        <v>1898</v>
      </c>
      <c r="C7" s="5" t="n">
        <v>65</v>
      </c>
    </row>
    <row r="8" spans="1:3">
      <c r="A8" s="4" t="s">
        <v>1425</v>
      </c>
      <c r="B8" s="5" t="n">
        <v>12454</v>
      </c>
      <c r="C8" s="5" t="n">
        <v>19673</v>
      </c>
    </row>
    <row r="9" spans="1:3">
      <c r="A9" s="4" t="s">
        <v>1425</v>
      </c>
      <c r="B9" s="5" t="n">
        <v>8131</v>
      </c>
      <c r="C9" s="5" t="n">
        <v>10974</v>
      </c>
    </row>
    <row r="10" spans="1:3">
      <c r="A10" s="4" t="s">
        <v>1404</v>
      </c>
    </row>
    <row r="11" spans="1:3">
      <c r="A11" s="3" t="s">
        <v>1403</v>
      </c>
    </row>
    <row r="12" spans="1:3">
      <c r="A12" s="4" t="s">
        <v>1423</v>
      </c>
      <c r="B12" s="5" t="n">
        <v>5682</v>
      </c>
      <c r="C12" s="5" t="n">
        <v>6404</v>
      </c>
    </row>
    <row r="13" spans="1:3">
      <c r="A13" s="4" t="s">
        <v>1144</v>
      </c>
    </row>
    <row r="14" spans="1:3">
      <c r="A14" s="3" t="s">
        <v>1403</v>
      </c>
    </row>
    <row r="15" spans="1:3">
      <c r="A15" s="4" t="s">
        <v>1422</v>
      </c>
      <c r="B15" s="6" t="n">
        <v>2761</v>
      </c>
      <c r="C15" s="6" t="n">
        <v>688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6</v>
      </c>
      <c r="B1" s="2" t="s">
        <v>1</v>
      </c>
    </row>
    <row r="2" spans="1:4">
      <c r="B2" s="2" t="s">
        <v>26</v>
      </c>
      <c r="C2" s="2" t="s">
        <v>27</v>
      </c>
      <c r="D2" s="2" t="s">
        <v>73</v>
      </c>
    </row>
    <row r="3" spans="1:4">
      <c r="A3" s="3" t="s">
        <v>1403</v>
      </c>
    </row>
    <row r="4" spans="1:4">
      <c r="A4" s="4" t="s">
        <v>1427</v>
      </c>
      <c r="B4" s="6" t="n">
        <v>14101</v>
      </c>
      <c r="C4" s="6" t="n">
        <v>37512</v>
      </c>
      <c r="D4" s="6" t="n">
        <v>4437</v>
      </c>
    </row>
    <row r="5" spans="1:4">
      <c r="A5" s="4" t="s">
        <v>1428</v>
      </c>
      <c r="B5" s="5" t="n">
        <v>10412</v>
      </c>
      <c r="C5" s="5" t="n">
        <v>10940</v>
      </c>
      <c r="D5" s="5" t="n">
        <v>9535</v>
      </c>
    </row>
    <row r="6" spans="1:4">
      <c r="A6" s="4" t="s">
        <v>1429</v>
      </c>
    </row>
    <row r="7" spans="1:4">
      <c r="A7" s="3" t="s">
        <v>1403</v>
      </c>
    </row>
    <row r="8" spans="1:4">
      <c r="A8" s="4" t="s">
        <v>1427</v>
      </c>
      <c r="B8" s="5" t="n">
        <v>14101</v>
      </c>
      <c r="C8" s="5" t="n">
        <v>37512</v>
      </c>
      <c r="D8" s="5" t="n">
        <v>4437</v>
      </c>
    </row>
    <row r="9" spans="1:4">
      <c r="A9" s="4" t="s">
        <v>1404</v>
      </c>
    </row>
    <row r="10" spans="1:4">
      <c r="A10" s="3" t="s">
        <v>1403</v>
      </c>
    </row>
    <row r="11" spans="1:4">
      <c r="A11" s="4" t="s">
        <v>1428</v>
      </c>
      <c r="B11" s="6" t="n">
        <v>10412</v>
      </c>
      <c r="C11" s="6" t="n">
        <v>10940</v>
      </c>
      <c r="D11" s="6" t="n">
        <v>953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430</v>
      </c>
      <c r="B1" s="1" t="s">
        <v>1431</v>
      </c>
      <c r="C1" s="2" t="s">
        <v>1432</v>
      </c>
    </row>
    <row r="2" spans="1:3">
      <c r="A2" s="4" t="s">
        <v>1433</v>
      </c>
      <c r="B2" s="4" t="s">
        <v>1434</v>
      </c>
      <c r="C2" s="6" t="n">
        <v>45527000</v>
      </c>
    </row>
    <row r="3" spans="1:3">
      <c r="A3" s="4" t="s">
        <v>1435</v>
      </c>
    </row>
    <row r="4" spans="1:3">
      <c r="A4" s="4" t="s">
        <v>1433</v>
      </c>
      <c r="B4" s="4" t="s">
        <v>1434</v>
      </c>
      <c r="C4" s="5" t="n">
        <v>45527000</v>
      </c>
    </row>
    <row r="5" spans="1:3">
      <c r="A5" s="4" t="s">
        <v>1436</v>
      </c>
    </row>
    <row r="6" spans="1:3">
      <c r="A6" s="4" t="s">
        <v>1433</v>
      </c>
      <c r="B6" s="4" t="s">
        <v>1434</v>
      </c>
      <c r="C6" s="6" t="n">
        <v>45527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6</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6</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6</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8</v>
      </c>
      <c r="B1" s="2" t="s">
        <v>1</v>
      </c>
    </row>
    <row r="2" spans="1:2">
      <c r="B2" s="2" t="s">
        <v>26</v>
      </c>
    </row>
    <row r="3" spans="1:2">
      <c r="A3" s="3" t="s">
        <v>219</v>
      </c>
    </row>
    <row r="4" spans="1:2">
      <c r="A4" s="4" t="s">
        <v>3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6</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250669</v>
      </c>
      <c r="C3" s="6" t="n">
        <v>1057418</v>
      </c>
    </row>
    <row r="4" spans="1:3">
      <c r="A4" s="4" t="s">
        <v>30</v>
      </c>
      <c r="B4" s="5" t="n">
        <v>261108</v>
      </c>
      <c r="C4" s="5" t="n">
        <v>248012</v>
      </c>
    </row>
    <row r="5" spans="1:3">
      <c r="A5" s="4" t="s">
        <v>31</v>
      </c>
      <c r="B5" s="5" t="n">
        <v>949085</v>
      </c>
      <c r="C5" s="5" t="n">
        <v>937854</v>
      </c>
    </row>
    <row r="6" spans="1:3">
      <c r="A6" s="4" t="s">
        <v>32</v>
      </c>
      <c r="B6" s="5" t="n">
        <v>282698</v>
      </c>
      <c r="C6" s="5" t="n">
        <v>319545</v>
      </c>
    </row>
    <row r="7" spans="1:3">
      <c r="A7" s="4" t="s">
        <v>33</v>
      </c>
      <c r="B7" s="5" t="n">
        <v>504061</v>
      </c>
      <c r="C7" s="5" t="n">
        <v>407520</v>
      </c>
    </row>
    <row r="8" spans="1:3">
      <c r="A8" s="4" t="s">
        <v>34</v>
      </c>
      <c r="B8" s="5" t="n">
        <v>39075</v>
      </c>
      <c r="C8" s="5" t="n">
        <v>94168</v>
      </c>
    </row>
    <row r="9" spans="1:3">
      <c r="A9" s="4" t="s">
        <v>35</v>
      </c>
      <c r="B9" s="5" t="n">
        <v>2286696</v>
      </c>
      <c r="C9" s="5" t="n">
        <v>3064517</v>
      </c>
    </row>
    <row r="10" spans="1:3">
      <c r="A10" s="4" t="s">
        <v>36</v>
      </c>
      <c r="B10" s="5" t="n">
        <v>1404426</v>
      </c>
      <c r="C10" s="5" t="n">
        <v>1434194</v>
      </c>
    </row>
    <row r="11" spans="1:3">
      <c r="A11" s="4" t="s">
        <v>37</v>
      </c>
      <c r="B11" s="5" t="n">
        <v>185349</v>
      </c>
      <c r="C11" s="5" t="n">
        <v>193723</v>
      </c>
    </row>
    <row r="12" spans="1:3">
      <c r="A12" s="4" t="s">
        <v>38</v>
      </c>
      <c r="B12" s="5" t="n">
        <v>5580227</v>
      </c>
      <c r="C12" s="5" t="n">
        <v>5723815</v>
      </c>
    </row>
    <row r="13" spans="1:3">
      <c r="A13" s="4" t="s">
        <v>39</v>
      </c>
      <c r="B13" s="5" t="n">
        <v>2044723</v>
      </c>
      <c r="C13" s="5" t="n">
        <v>2273460</v>
      </c>
    </row>
    <row r="14" spans="1:3">
      <c r="A14" s="4" t="s">
        <v>40</v>
      </c>
      <c r="B14" s="5" t="n">
        <v>2108964</v>
      </c>
      <c r="C14" s="5" t="n">
        <v>2427953</v>
      </c>
    </row>
    <row r="15" spans="1:3">
      <c r="A15" s="4" t="s">
        <v>41</v>
      </c>
      <c r="B15" s="5" t="n">
        <v>38117</v>
      </c>
      <c r="C15" s="5" t="n">
        <v>41546</v>
      </c>
    </row>
    <row r="16" spans="1:3">
      <c r="A16" s="4" t="s">
        <v>42</v>
      </c>
      <c r="B16" s="5" t="n">
        <v>11361806</v>
      </c>
      <c r="C16" s="5" t="n">
        <v>12094691</v>
      </c>
    </row>
    <row r="17" spans="1:3">
      <c r="A17" s="4" t="s">
        <v>43</v>
      </c>
      <c r="B17" s="5" t="n">
        <v>13648502</v>
      </c>
      <c r="C17" s="5" t="n">
        <v>15159208</v>
      </c>
    </row>
    <row r="18" spans="1:3">
      <c r="A18" s="3" t="s">
        <v>44</v>
      </c>
    </row>
    <row r="19" spans="1:3">
      <c r="A19" s="4" t="s">
        <v>45</v>
      </c>
      <c r="B19" s="5" t="n">
        <v>1142371</v>
      </c>
      <c r="C19" s="5" t="n">
        <v>1240753</v>
      </c>
    </row>
    <row r="20" spans="1:3">
      <c r="A20" s="4" t="s">
        <v>46</v>
      </c>
      <c r="B20" s="5" t="n">
        <v>816722</v>
      </c>
      <c r="C20" s="5" t="n">
        <v>1780875</v>
      </c>
    </row>
    <row r="21" spans="1:3">
      <c r="A21" s="4" t="s">
        <v>47</v>
      </c>
      <c r="B21" s="5" t="n">
        <v>0</v>
      </c>
      <c r="C21" s="5" t="n">
        <v>599114</v>
      </c>
    </row>
    <row r="22" spans="1:3">
      <c r="A22" s="4" t="s">
        <v>48</v>
      </c>
      <c r="B22" s="5" t="n">
        <v>34822</v>
      </c>
      <c r="C22" s="5" t="n">
        <v>0</v>
      </c>
    </row>
    <row r="23" spans="1:3">
      <c r="A23" s="4" t="s">
        <v>49</v>
      </c>
      <c r="B23" s="5" t="n">
        <v>8209</v>
      </c>
      <c r="C23" s="5" t="n">
        <v>55935</v>
      </c>
    </row>
    <row r="24" spans="1:3">
      <c r="A24" s="4" t="s">
        <v>50</v>
      </c>
      <c r="B24" s="5" t="n">
        <v>2002124</v>
      </c>
      <c r="C24" s="5" t="n">
        <v>3676677</v>
      </c>
    </row>
    <row r="25" spans="1:3">
      <c r="A25" s="4" t="s">
        <v>51</v>
      </c>
      <c r="B25" s="5" t="n">
        <v>7977267</v>
      </c>
      <c r="C25" s="5" t="n">
        <v>7777445</v>
      </c>
    </row>
    <row r="26" spans="1:3">
      <c r="A26" s="4" t="s">
        <v>41</v>
      </c>
      <c r="B26" s="5" t="n">
        <v>446083</v>
      </c>
      <c r="C26" s="5" t="n">
        <v>491460</v>
      </c>
    </row>
    <row r="27" spans="1:3">
      <c r="A27" s="4" t="s">
        <v>49</v>
      </c>
      <c r="B27" s="5" t="n">
        <v>25654</v>
      </c>
      <c r="C27" s="5" t="n">
        <v>55665</v>
      </c>
    </row>
    <row r="28" spans="1:3">
      <c r="A28" s="4" t="s">
        <v>52</v>
      </c>
      <c r="B28" s="5" t="n">
        <v>445445</v>
      </c>
      <c r="C28" s="5" t="n">
        <v>446113</v>
      </c>
    </row>
    <row r="29" spans="1:3">
      <c r="A29" s="4" t="s">
        <v>53</v>
      </c>
      <c r="B29" s="5" t="n">
        <v>8894449</v>
      </c>
      <c r="C29" s="5" t="n">
        <v>8770683</v>
      </c>
    </row>
    <row r="30" spans="1:3">
      <c r="A30" s="4" t="s">
        <v>54</v>
      </c>
      <c r="B30" s="5" t="n">
        <v>10896573</v>
      </c>
      <c r="C30" s="5" t="n">
        <v>12447360</v>
      </c>
    </row>
    <row r="31" spans="1:3">
      <c r="A31" s="4" t="s">
        <v>55</v>
      </c>
      <c r="B31" s="4" t="s">
        <v>56</v>
      </c>
      <c r="C31" s="4" t="s">
        <v>56</v>
      </c>
    </row>
    <row r="32" spans="1:3">
      <c r="A32" s="4" t="s">
        <v>57</v>
      </c>
      <c r="B32" s="5" t="n">
        <v>0</v>
      </c>
      <c r="C32" s="5" t="n">
        <v>356917</v>
      </c>
    </row>
    <row r="33" spans="1:3">
      <c r="A33" s="3" t="s">
        <v>58</v>
      </c>
    </row>
    <row r="34" spans="1:3">
      <c r="A34" s="4" t="s">
        <v>59</v>
      </c>
      <c r="B34" s="5" t="n">
        <v>20421</v>
      </c>
      <c r="C34" s="5" t="n">
        <v>20344</v>
      </c>
    </row>
    <row r="35" spans="1:3">
      <c r="A35" s="4" t="s">
        <v>60</v>
      </c>
      <c r="B35" s="5" t="n">
        <v>2534134</v>
      </c>
      <c r="C35" s="5" t="n">
        <v>2676854</v>
      </c>
    </row>
    <row r="36" spans="1:3">
      <c r="A36" s="4" t="s">
        <v>61</v>
      </c>
      <c r="B36" s="5" t="n">
        <v>-1008193</v>
      </c>
      <c r="C36" s="5" t="n">
        <v>-1032372</v>
      </c>
    </row>
    <row r="37" spans="1:3">
      <c r="A37" s="4" t="s">
        <v>62</v>
      </c>
      <c r="B37" s="5" t="n">
        <v>261537</v>
      </c>
      <c r="C37" s="5" t="n">
        <v>340169</v>
      </c>
    </row>
    <row r="38" spans="1:3">
      <c r="A38" s="4" t="s">
        <v>63</v>
      </c>
      <c r="B38" s="5" t="n">
        <v>1807899</v>
      </c>
      <c r="C38" s="5" t="n">
        <v>2004995</v>
      </c>
    </row>
    <row r="39" spans="1:3">
      <c r="A39" s="4" t="s">
        <v>64</v>
      </c>
      <c r="B39" s="5" t="n">
        <v>944030</v>
      </c>
      <c r="C39" s="5" t="n">
        <v>349936</v>
      </c>
    </row>
    <row r="40" spans="1:3">
      <c r="A40" s="4" t="s">
        <v>65</v>
      </c>
      <c r="B40" s="5" t="n">
        <v>2751929</v>
      </c>
      <c r="C40" s="5" t="n">
        <v>2354931</v>
      </c>
    </row>
    <row r="41" spans="1:3">
      <c r="A41" s="4" t="s">
        <v>66</v>
      </c>
      <c r="B41" s="6" t="n">
        <v>13648502</v>
      </c>
      <c r="C41" s="6" t="n">
        <v>151592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6</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6</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6</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6</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6</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6</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6</v>
      </c>
    </row>
    <row r="3" spans="1:2">
      <c r="A3" s="3" t="s">
        <v>190</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6</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6</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6</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6</v>
      </c>
      <c r="C1" s="2" t="s">
        <v>27</v>
      </c>
    </row>
    <row r="2" spans="1:3">
      <c r="A2" s="3" t="s">
        <v>68</v>
      </c>
    </row>
    <row r="3" spans="1:3">
      <c r="A3" s="4" t="s">
        <v>69</v>
      </c>
      <c r="B3" s="7" t="n">
        <v>0.1</v>
      </c>
      <c r="C3" s="8" t="n">
        <v>0.1</v>
      </c>
    </row>
    <row r="4" spans="1:3">
      <c r="A4" s="4" t="s">
        <v>70</v>
      </c>
      <c r="B4" s="5" t="n">
        <v>204210731</v>
      </c>
      <c r="C4" s="5" t="n">
        <v>203446572</v>
      </c>
    </row>
    <row r="5" spans="1:3">
      <c r="A5" s="4" t="s">
        <v>71</v>
      </c>
      <c r="B5" s="5" t="n">
        <v>204210731</v>
      </c>
      <c r="C5" s="5" t="n">
        <v>2034465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6</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6</v>
      </c>
    </row>
    <row r="3" spans="1:2">
      <c r="A3" s="3" t="s">
        <v>258</v>
      </c>
    </row>
    <row r="4" spans="1:2">
      <c r="A4" s="4" t="s">
        <v>257</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6</v>
      </c>
    </row>
    <row r="3" spans="1:2">
      <c r="A3" s="3" t="s">
        <v>261</v>
      </c>
    </row>
    <row r="4" spans="1:2">
      <c r="A4" s="4" t="s">
        <v>260</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6</v>
      </c>
    </row>
    <row r="3" spans="1:2">
      <c r="A3" s="3" t="s">
        <v>264</v>
      </c>
    </row>
    <row r="4" spans="1:2">
      <c r="A4" s="4" t="s">
        <v>263</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6</v>
      </c>
    </row>
    <row r="3" spans="1:2">
      <c r="A3" s="3" t="s">
        <v>193</v>
      </c>
    </row>
    <row r="4" spans="1:2">
      <c r="A4" s="4" t="s">
        <v>267</v>
      </c>
      <c r="B4" s="4" t="s">
        <v>268</v>
      </c>
    </row>
    <row r="5" spans="1:2">
      <c r="A5" s="4" t="s">
        <v>269</v>
      </c>
      <c r="B5" s="4" t="s">
        <v>270</v>
      </c>
    </row>
    <row r="6" spans="1:2">
      <c r="A6" s="4" t="s">
        <v>271</v>
      </c>
      <c r="B6" s="4" t="s">
        <v>272</v>
      </c>
    </row>
    <row r="7" spans="1:2">
      <c r="A7" s="4" t="s">
        <v>273</v>
      </c>
      <c r="B7" s="4" t="s">
        <v>274</v>
      </c>
    </row>
    <row r="8" spans="1:2">
      <c r="A8" s="4" t="s">
        <v>197</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32</v>
      </c>
      <c r="B17" s="4" t="s">
        <v>292</v>
      </c>
    </row>
    <row r="18" spans="1:2">
      <c r="A18" s="4" t="s">
        <v>293</v>
      </c>
      <c r="B18" s="4" t="s">
        <v>294</v>
      </c>
    </row>
    <row r="19" spans="1:2">
      <c r="A19" s="4" t="s">
        <v>231</v>
      </c>
      <c r="B19" s="4" t="s">
        <v>295</v>
      </c>
    </row>
    <row r="20" spans="1:2">
      <c r="A20" s="4" t="s">
        <v>296</v>
      </c>
      <c r="B20" s="4" t="s">
        <v>297</v>
      </c>
    </row>
    <row r="21" spans="1:2">
      <c r="A21" s="4" t="s">
        <v>38</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251</v>
      </c>
      <c r="B26" s="4" t="s">
        <v>307</v>
      </c>
    </row>
    <row r="27" spans="1:2">
      <c r="A27" s="4" t="s">
        <v>308</v>
      </c>
      <c r="B27" s="4" t="s">
        <v>309</v>
      </c>
    </row>
    <row r="28" spans="1:2">
      <c r="A28" s="4" t="s">
        <v>310</v>
      </c>
      <c r="B28"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26</v>
      </c>
    </row>
    <row r="3" spans="1:2">
      <c r="A3" s="3" t="s">
        <v>19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6</v>
      </c>
    </row>
    <row r="3" spans="1:2">
      <c r="A3" s="3" t="s">
        <v>196</v>
      </c>
    </row>
    <row r="4" spans="1:2">
      <c r="A4" s="4" t="s">
        <v>318</v>
      </c>
      <c r="B4" s="4" t="s">
        <v>319</v>
      </c>
    </row>
    <row r="5" spans="1:2">
      <c r="A5" s="4" t="s">
        <v>320</v>
      </c>
      <c r="B5" s="4" t="s">
        <v>321</v>
      </c>
    </row>
    <row r="6" spans="1:2">
      <c r="A6" s="4" t="s">
        <v>315</v>
      </c>
      <c r="B6"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6</v>
      </c>
    </row>
    <row r="3" spans="1:2">
      <c r="A3" s="3" t="s">
        <v>200</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6</v>
      </c>
    </row>
    <row r="3" spans="1:2">
      <c r="A3" s="3" t="s">
        <v>20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6</v>
      </c>
    </row>
    <row r="3" spans="1:2">
      <c r="A3" s="3" t="s">
        <v>205</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6</v>
      </c>
      <c r="C2" s="2" t="s">
        <v>27</v>
      </c>
      <c r="D2" s="2" t="s">
        <v>73</v>
      </c>
    </row>
    <row r="3" spans="1:4">
      <c r="A3" s="4" t="s">
        <v>74</v>
      </c>
      <c r="B3" s="6" t="n">
        <v>4831256</v>
      </c>
      <c r="C3" s="6" t="n">
        <v>4938959</v>
      </c>
      <c r="D3" s="6" t="n">
        <v>5153896</v>
      </c>
    </row>
    <row r="4" spans="1:4">
      <c r="A4" s="4" t="s">
        <v>75</v>
      </c>
      <c r="B4" s="5" t="n">
        <v>844059</v>
      </c>
      <c r="C4" s="5" t="n">
        <v>816093</v>
      </c>
      <c r="D4" s="5" t="n">
        <v>945824</v>
      </c>
    </row>
    <row r="5" spans="1:4">
      <c r="A5" s="4" t="s">
        <v>76</v>
      </c>
      <c r="B5" s="5" t="n">
        <v>263279</v>
      </c>
      <c r="C5" s="5" t="n">
        <v>313088</v>
      </c>
      <c r="D5" s="5" t="n">
        <v>343531</v>
      </c>
    </row>
    <row r="6" spans="1:4">
      <c r="A6" s="4" t="s">
        <v>77</v>
      </c>
      <c r="B6" s="5" t="n">
        <v>14781</v>
      </c>
      <c r="C6" s="5" t="n">
        <v>39876</v>
      </c>
      <c r="D6" s="5" t="n">
        <v>27934</v>
      </c>
    </row>
    <row r="7" spans="1:4">
      <c r="A7" s="4" t="s">
        <v>78</v>
      </c>
      <c r="B7" s="5" t="n">
        <v>120407</v>
      </c>
      <c r="C7" s="5" t="n">
        <v>715220</v>
      </c>
      <c r="D7" s="5" t="n">
        <v>37744</v>
      </c>
    </row>
    <row r="8" spans="1:4">
      <c r="A8" s="4" t="s">
        <v>79</v>
      </c>
      <c r="B8" s="5" t="n">
        <v>51</v>
      </c>
      <c r="C8" s="5" t="n">
        <v>-26740</v>
      </c>
      <c r="D8" s="5" t="n">
        <v>2590</v>
      </c>
    </row>
    <row r="9" spans="1:4">
      <c r="A9" s="4" t="s">
        <v>80</v>
      </c>
      <c r="B9" s="5" t="n">
        <v>4184265</v>
      </c>
      <c r="C9" s="5" t="n">
        <v>4990051</v>
      </c>
      <c r="D9" s="5" t="n">
        <v>4493460</v>
      </c>
    </row>
    <row r="10" spans="1:4">
      <c r="A10" s="4" t="s">
        <v>81</v>
      </c>
      <c r="B10" s="5" t="n">
        <v>646991</v>
      </c>
      <c r="C10" s="5" t="n">
        <v>-51092</v>
      </c>
      <c r="D10" s="5" t="n">
        <v>660436</v>
      </c>
    </row>
    <row r="11" spans="1:4">
      <c r="A11" s="4" t="s">
        <v>82</v>
      </c>
      <c r="B11" s="5" t="n">
        <v>14231</v>
      </c>
      <c r="C11" s="5" t="n">
        <v>10436</v>
      </c>
      <c r="D11" s="5" t="n">
        <v>12840</v>
      </c>
    </row>
    <row r="12" spans="1:4">
      <c r="A12" s="4" t="s">
        <v>83</v>
      </c>
      <c r="B12" s="5" t="n">
        <v>-431618</v>
      </c>
      <c r="C12" s="5" t="n">
        <v>-458899</v>
      </c>
      <c r="D12" s="5" t="n">
        <v>-469268</v>
      </c>
    </row>
    <row r="13" spans="1:4">
      <c r="A13" s="4" t="s">
        <v>84</v>
      </c>
      <c r="B13" s="5" t="n">
        <v>129051</v>
      </c>
      <c r="C13" s="5" t="n">
        <v>-443977</v>
      </c>
      <c r="D13" s="5" t="n">
        <v>101040</v>
      </c>
    </row>
    <row r="14" spans="1:4">
      <c r="A14" s="4" t="s">
        <v>85</v>
      </c>
      <c r="B14" s="5" t="n">
        <v>-54607</v>
      </c>
      <c r="C14" s="5" t="n">
        <v>-33393</v>
      </c>
      <c r="D14" s="5" t="n">
        <v>18365</v>
      </c>
    </row>
    <row r="15" spans="1:4">
      <c r="A15" s="4" t="s">
        <v>86</v>
      </c>
      <c r="B15" s="5" t="n">
        <v>-342943</v>
      </c>
      <c r="C15" s="5" t="n">
        <v>-925833</v>
      </c>
      <c r="D15" s="5" t="n">
        <v>-337023</v>
      </c>
    </row>
    <row r="16" spans="1:4">
      <c r="A16" s="4" t="s">
        <v>87</v>
      </c>
      <c r="B16" s="5" t="n">
        <v>304048</v>
      </c>
      <c r="C16" s="5" t="n">
        <v>-976925</v>
      </c>
      <c r="D16" s="5" t="n">
        <v>323413</v>
      </c>
    </row>
    <row r="17" spans="1:4">
      <c r="A17" s="4" t="s">
        <v>88</v>
      </c>
      <c r="B17" s="5" t="n">
        <v>189401</v>
      </c>
      <c r="C17" s="5" t="n">
        <v>-29414</v>
      </c>
      <c r="D17" s="5" t="n">
        <v>59206</v>
      </c>
    </row>
    <row r="18" spans="1:4">
      <c r="A18" s="4" t="s">
        <v>89</v>
      </c>
      <c r="B18" s="5" t="n">
        <v>114647</v>
      </c>
      <c r="C18" s="5" t="n">
        <v>-947511</v>
      </c>
      <c r="D18" s="5" t="n">
        <v>264207</v>
      </c>
    </row>
    <row r="19" spans="1:4">
      <c r="A19" s="4" t="s">
        <v>90</v>
      </c>
      <c r="B19" s="5" t="n">
        <v>115671</v>
      </c>
      <c r="C19" s="5" t="n">
        <v>55400</v>
      </c>
      <c r="D19" s="5" t="n">
        <v>45413</v>
      </c>
    </row>
    <row r="20" spans="1:4">
      <c r="A20" s="4" t="s">
        <v>91</v>
      </c>
      <c r="B20" s="5" t="n">
        <v>20326</v>
      </c>
      <c r="C20" s="5" t="n">
        <v>65665</v>
      </c>
      <c r="D20" s="5" t="n">
        <v>7457</v>
      </c>
    </row>
    <row r="21" spans="1:4">
      <c r="A21" s="4" t="s">
        <v>92</v>
      </c>
      <c r="B21" s="6" t="n">
        <v>-21350</v>
      </c>
      <c r="C21" s="6" t="n">
        <v>-1068576</v>
      </c>
      <c r="D21" s="6" t="n">
        <v>211337</v>
      </c>
    </row>
    <row r="22" spans="1:4">
      <c r="A22" s="4" t="s">
        <v>93</v>
      </c>
      <c r="B22" s="7" t="n">
        <v>-0.1</v>
      </c>
      <c r="C22" s="7" t="n">
        <v>-5.26</v>
      </c>
      <c r="D22" s="7" t="n">
        <v>1.05</v>
      </c>
    </row>
    <row r="23" spans="1:4">
      <c r="A23" s="4" t="s">
        <v>94</v>
      </c>
      <c r="B23" s="7" t="n">
        <v>-0.1</v>
      </c>
      <c r="C23" s="7" t="n">
        <v>-5.26</v>
      </c>
      <c r="D23" s="7" t="n">
        <v>1.05</v>
      </c>
    </row>
    <row r="24" spans="1:4">
      <c r="A24" s="4" t="s">
        <v>95</v>
      </c>
      <c r="B24" s="5" t="n">
        <v>204083</v>
      </c>
      <c r="C24" s="5" t="n">
        <v>203130</v>
      </c>
      <c r="D24" s="5" t="n">
        <v>201511</v>
      </c>
    </row>
    <row r="25" spans="1:4">
      <c r="A25" s="4" t="s">
        <v>96</v>
      </c>
      <c r="B25" s="5" t="n">
        <v>204083</v>
      </c>
      <c r="C25" s="5" t="n">
        <v>203130</v>
      </c>
      <c r="D25" s="5" t="n">
        <v>202214</v>
      </c>
    </row>
    <row r="26" spans="1:4">
      <c r="A26" s="4" t="s">
        <v>97</v>
      </c>
    </row>
    <row r="27" spans="1:4">
      <c r="A27" s="4" t="s">
        <v>74</v>
      </c>
      <c r="B27" s="6" t="n">
        <v>4046314</v>
      </c>
      <c r="C27" s="6" t="n">
        <v>4136556</v>
      </c>
      <c r="D27" s="6" t="n">
        <v>4375586</v>
      </c>
    </row>
    <row r="28" spans="1:4">
      <c r="A28" s="4" t="s">
        <v>98</v>
      </c>
      <c r="B28" s="5" t="n">
        <v>2450658</v>
      </c>
      <c r="C28" s="5" t="n">
        <v>2553083</v>
      </c>
      <c r="D28" s="5" t="n">
        <v>2553479</v>
      </c>
    </row>
    <row r="29" spans="1:4">
      <c r="A29" s="4" t="s">
        <v>99</v>
      </c>
    </row>
    <row r="30" spans="1:4">
      <c r="A30" s="4" t="s">
        <v>74</v>
      </c>
      <c r="B30" s="5" t="n">
        <v>784942</v>
      </c>
      <c r="C30" s="5" t="n">
        <v>802403</v>
      </c>
      <c r="D30" s="5" t="n">
        <v>778310</v>
      </c>
    </row>
    <row r="31" spans="1:4">
      <c r="A31" s="4" t="s">
        <v>98</v>
      </c>
      <c r="B31" s="6" t="n">
        <v>491030</v>
      </c>
      <c r="C31" s="6" t="n">
        <v>579431</v>
      </c>
      <c r="D31" s="6" t="n">
        <v>5823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6</v>
      </c>
    </row>
    <row r="3" spans="1:2">
      <c r="A3" s="3" t="s">
        <v>208</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6</v>
      </c>
    </row>
    <row r="3" spans="1:2">
      <c r="A3" s="3" t="s">
        <v>21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6</v>
      </c>
    </row>
    <row r="3" spans="1:2">
      <c r="A3" s="3" t="s">
        <v>214</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6</v>
      </c>
    </row>
    <row r="3" spans="1:2">
      <c r="A3" s="3" t="s">
        <v>217</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26</v>
      </c>
    </row>
    <row r="3" spans="1:2">
      <c r="A3" s="3" t="s">
        <v>219</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4</v>
      </c>
      <c r="B1" s="2" t="s">
        <v>1</v>
      </c>
    </row>
    <row r="2" spans="1:2">
      <c r="B2" s="2" t="s">
        <v>26</v>
      </c>
    </row>
    <row r="3" spans="1:2">
      <c r="A3" s="3" t="s">
        <v>222</v>
      </c>
    </row>
    <row r="4" spans="1:2">
      <c r="A4" s="4" t="s">
        <v>355</v>
      </c>
      <c r="B4" s="4" t="s">
        <v>314</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0</v>
      </c>
      <c r="B1" s="2" t="s">
        <v>1</v>
      </c>
    </row>
    <row r="2" spans="1:2">
      <c r="B2" s="2" t="s">
        <v>26</v>
      </c>
    </row>
    <row r="3" spans="1:2">
      <c r="A3" s="3" t="s">
        <v>225</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6</v>
      </c>
    </row>
    <row r="3" spans="1:2">
      <c r="A3" s="3" t="s">
        <v>229</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6</v>
      </c>
    </row>
    <row r="3" spans="1:2">
      <c r="A3" s="3" t="s">
        <v>232</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6</v>
      </c>
    </row>
    <row r="3" spans="1:2">
      <c r="A3" s="3" t="s">
        <v>238</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6</v>
      </c>
      <c r="C2" s="2" t="s">
        <v>27</v>
      </c>
      <c r="D2" s="2" t="s">
        <v>73</v>
      </c>
    </row>
    <row r="3" spans="1:4">
      <c r="A3" s="3" t="s">
        <v>101</v>
      </c>
    </row>
    <row r="4" spans="1:4">
      <c r="A4" s="4" t="s">
        <v>89</v>
      </c>
      <c r="B4" s="6" t="n">
        <v>114647</v>
      </c>
      <c r="C4" s="6" t="n">
        <v>-947511</v>
      </c>
      <c r="D4" s="6" t="n">
        <v>264207</v>
      </c>
    </row>
    <row r="5" spans="1:4">
      <c r="A5" s="3" t="s">
        <v>102</v>
      </c>
    </row>
    <row r="6" spans="1:4">
      <c r="A6" s="4" t="s">
        <v>103</v>
      </c>
      <c r="B6" s="5" t="n">
        <v>-90309</v>
      </c>
      <c r="C6" s="5" t="n">
        <v>182791</v>
      </c>
      <c r="D6" s="5" t="n">
        <v>-49881</v>
      </c>
    </row>
    <row r="7" spans="1:4">
      <c r="A7" s="4" t="s">
        <v>104</v>
      </c>
      <c r="B7" s="5" t="n">
        <v>-4254</v>
      </c>
      <c r="C7" s="5" t="n">
        <v>0</v>
      </c>
      <c r="D7" s="5" t="n">
        <v>118</v>
      </c>
    </row>
    <row r="8" spans="1:4">
      <c r="A8" s="4" t="s">
        <v>105</v>
      </c>
      <c r="B8" s="5" t="n">
        <v>-94563</v>
      </c>
      <c r="C8" s="5" t="n">
        <v>182791</v>
      </c>
      <c r="D8" s="5" t="n">
        <v>-49763</v>
      </c>
    </row>
    <row r="9" spans="1:4">
      <c r="A9" s="3" t="s">
        <v>106</v>
      </c>
    </row>
    <row r="10" spans="1:4">
      <c r="A10" s="4" t="s">
        <v>107</v>
      </c>
      <c r="B10" s="5" t="n">
        <v>-163</v>
      </c>
      <c r="C10" s="5" t="n">
        <v>-6610</v>
      </c>
      <c r="D10" s="5" t="n">
        <v>8351</v>
      </c>
    </row>
    <row r="11" spans="1:4">
      <c r="A11" s="4" t="s">
        <v>108</v>
      </c>
      <c r="B11" s="5" t="n">
        <v>536</v>
      </c>
      <c r="C11" s="5" t="n">
        <v>1744</v>
      </c>
      <c r="D11" s="5" t="n">
        <v>-5218</v>
      </c>
    </row>
    <row r="12" spans="1:4">
      <c r="A12" s="4" t="s">
        <v>109</v>
      </c>
      <c r="B12" s="5" t="n">
        <v>373</v>
      </c>
      <c r="C12" s="5" t="n">
        <v>-4866</v>
      </c>
      <c r="D12" s="5" t="n">
        <v>3133</v>
      </c>
    </row>
    <row r="13" spans="1:4">
      <c r="A13" s="4" t="s">
        <v>110</v>
      </c>
      <c r="B13" s="5" t="n">
        <v>-5408</v>
      </c>
      <c r="C13" s="5" t="n">
        <v>-678</v>
      </c>
      <c r="D13" s="5" t="n">
        <v>8772</v>
      </c>
    </row>
    <row r="14" spans="1:4">
      <c r="A14" s="4" t="s">
        <v>111</v>
      </c>
      <c r="B14" s="5" t="n">
        <v>429</v>
      </c>
      <c r="C14" s="5" t="n">
        <v>-120</v>
      </c>
      <c r="D14" s="5" t="n">
        <v>-682</v>
      </c>
    </row>
    <row r="15" spans="1:4">
      <c r="A15" s="4" t="s">
        <v>112</v>
      </c>
      <c r="B15" s="5" t="n">
        <v>-99169</v>
      </c>
      <c r="C15" s="5" t="n">
        <v>177127</v>
      </c>
      <c r="D15" s="5" t="n">
        <v>-38540</v>
      </c>
    </row>
    <row r="16" spans="1:4">
      <c r="A16" s="4" t="s">
        <v>113</v>
      </c>
      <c r="B16" s="5" t="n">
        <v>1846</v>
      </c>
      <c r="C16" s="5" t="n">
        <v>1936</v>
      </c>
      <c r="D16" s="5" t="n">
        <v>4548</v>
      </c>
    </row>
    <row r="17" spans="1:4">
      <c r="A17" s="4" t="s">
        <v>114</v>
      </c>
      <c r="B17" s="5" t="n">
        <v>-97323</v>
      </c>
      <c r="C17" s="5" t="n">
        <v>179063</v>
      </c>
      <c r="D17" s="5" t="n">
        <v>-33992</v>
      </c>
    </row>
    <row r="18" spans="1:4">
      <c r="A18" s="4" t="s">
        <v>115</v>
      </c>
      <c r="B18" s="5" t="n">
        <v>17324</v>
      </c>
      <c r="C18" s="5" t="n">
        <v>-768448</v>
      </c>
      <c r="D18" s="5" t="n">
        <v>230215</v>
      </c>
    </row>
    <row r="19" spans="1:4">
      <c r="A19" s="4" t="s">
        <v>116</v>
      </c>
      <c r="B19" s="5" t="n">
        <v>96980</v>
      </c>
      <c r="C19" s="5" t="n">
        <v>54937</v>
      </c>
      <c r="D19" s="5" t="n">
        <v>45616</v>
      </c>
    </row>
    <row r="20" spans="1:4">
      <c r="A20" s="4" t="s">
        <v>117</v>
      </c>
      <c r="B20" s="5" t="n">
        <v>20326</v>
      </c>
      <c r="C20" s="5" t="n">
        <v>65665</v>
      </c>
      <c r="D20" s="5" t="n">
        <v>7457</v>
      </c>
    </row>
    <row r="21" spans="1:4">
      <c r="A21" s="4" t="s">
        <v>118</v>
      </c>
      <c r="B21" s="6" t="n">
        <v>-99982</v>
      </c>
      <c r="C21" s="6" t="n">
        <v>-889050</v>
      </c>
      <c r="D21" s="6" t="n">
        <v>1771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2</v>
      </c>
      <c r="B1" s="2" t="s">
        <v>1</v>
      </c>
    </row>
    <row r="2" spans="1:2">
      <c r="B2" s="2" t="s">
        <v>26</v>
      </c>
    </row>
    <row r="3" spans="1:2">
      <c r="A3" s="3" t="s">
        <v>241</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6</v>
      </c>
    </row>
    <row r="3" spans="1:2">
      <c r="A3" s="3" t="s">
        <v>190</v>
      </c>
    </row>
    <row r="4" spans="1:2">
      <c r="A4" s="4" t="s">
        <v>410</v>
      </c>
      <c r="B4"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12</v>
      </c>
      <c r="B1" s="2" t="s">
        <v>1</v>
      </c>
    </row>
    <row r="2" spans="1:2">
      <c r="B2" s="2" t="s">
        <v>26</v>
      </c>
    </row>
    <row r="3" spans="1:2">
      <c r="A3" s="3" t="s">
        <v>246</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19</v>
      </c>
      <c r="B1" s="2" t="s">
        <v>1</v>
      </c>
    </row>
    <row r="2" spans="1:2">
      <c r="B2" s="2" t="s">
        <v>26</v>
      </c>
    </row>
    <row r="3" spans="1:2">
      <c r="A3" s="3" t="s">
        <v>249</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6</v>
      </c>
    </row>
    <row r="3" spans="1:2">
      <c r="A3" s="3" t="s">
        <v>252</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7</v>
      </c>
      <c r="B1" s="2" t="s">
        <v>1</v>
      </c>
    </row>
    <row r="2" spans="1:2">
      <c r="B2" s="2" t="s">
        <v>26</v>
      </c>
    </row>
    <row r="3" spans="1:2">
      <c r="A3" s="3" t="s">
        <v>255</v>
      </c>
    </row>
    <row r="4" spans="1:2">
      <c r="A4" s="4" t="s">
        <v>438</v>
      </c>
      <c r="B4" s="4" t="s">
        <v>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0</v>
      </c>
      <c r="B1" s="2" t="s">
        <v>1</v>
      </c>
    </row>
    <row r="2" spans="1:2">
      <c r="B2" s="2" t="s">
        <v>26</v>
      </c>
    </row>
    <row r="3" spans="1:2">
      <c r="A3" s="3" t="s">
        <v>258</v>
      </c>
    </row>
    <row r="4" spans="1:2">
      <c r="A4" s="4" t="s">
        <v>441</v>
      </c>
      <c r="B4" s="4" t="s">
        <v>4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43</v>
      </c>
      <c r="B1" s="2" t="s">
        <v>1</v>
      </c>
    </row>
    <row r="2" spans="1:2">
      <c r="B2" s="2" t="s">
        <v>26</v>
      </c>
    </row>
    <row r="3" spans="1:2">
      <c r="A3" s="3" t="s">
        <v>261</v>
      </c>
    </row>
    <row r="4" spans="1:2">
      <c r="A4" s="4" t="s">
        <v>444</v>
      </c>
      <c r="B4" s="4" t="s">
        <v>4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46</v>
      </c>
      <c r="B1" s="2" t="s">
        <v>1</v>
      </c>
    </row>
    <row r="2" spans="1:2">
      <c r="B2" s="2" t="s">
        <v>26</v>
      </c>
    </row>
    <row r="3" spans="1:2">
      <c r="A3" s="3" t="s">
        <v>264</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51</v>
      </c>
      <c r="B1" s="2" t="s">
        <v>1</v>
      </c>
    </row>
    <row r="2" spans="1:2">
      <c r="B2" s="2" t="s">
        <v>26</v>
      </c>
    </row>
    <row r="3" spans="1:2">
      <c r="A3" s="3" t="s">
        <v>278</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6</v>
      </c>
      <c r="C2" s="2" t="s">
        <v>27</v>
      </c>
      <c r="D2" s="2" t="s">
        <v>73</v>
      </c>
    </row>
    <row r="3" spans="1:4">
      <c r="A3" s="3" t="s">
        <v>120</v>
      </c>
    </row>
    <row r="4" spans="1:4">
      <c r="A4" s="4" t="s">
        <v>89</v>
      </c>
      <c r="B4" s="6" t="n">
        <v>114647</v>
      </c>
      <c r="C4" s="6" t="n">
        <v>-947511</v>
      </c>
      <c r="D4" s="6" t="n">
        <v>264207</v>
      </c>
    </row>
    <row r="5" spans="1:4">
      <c r="A5" s="3" t="s">
        <v>121</v>
      </c>
    </row>
    <row r="6" spans="1:4">
      <c r="A6" s="4" t="s">
        <v>122</v>
      </c>
      <c r="B6" s="5" t="n">
        <v>432899</v>
      </c>
      <c r="C6" s="5" t="n">
        <v>401085</v>
      </c>
      <c r="D6" s="5" t="n">
        <v>390448</v>
      </c>
    </row>
    <row r="7" spans="1:4">
      <c r="A7" s="4" t="s">
        <v>123</v>
      </c>
      <c r="B7" s="5" t="n">
        <v>272561</v>
      </c>
      <c r="C7" s="5" t="n">
        <v>401355</v>
      </c>
      <c r="D7" s="5" t="n">
        <v>492021</v>
      </c>
    </row>
    <row r="8" spans="1:4">
      <c r="A8" s="4" t="s">
        <v>124</v>
      </c>
      <c r="B8" s="5" t="n">
        <v>217341</v>
      </c>
      <c r="C8" s="5" t="n">
        <v>209774</v>
      </c>
      <c r="D8" s="5" t="n">
        <v>116980</v>
      </c>
    </row>
    <row r="9" spans="1:4">
      <c r="A9" s="4" t="s">
        <v>78</v>
      </c>
      <c r="B9" s="5" t="n">
        <v>120407</v>
      </c>
      <c r="C9" s="5" t="n">
        <v>715220</v>
      </c>
      <c r="D9" s="5" t="n">
        <v>37744</v>
      </c>
    </row>
    <row r="10" spans="1:4">
      <c r="A10" s="4" t="s">
        <v>125</v>
      </c>
      <c r="B10" s="5" t="n">
        <v>54423</v>
      </c>
      <c r="C10" s="5" t="n">
        <v>25733</v>
      </c>
      <c r="D10" s="5" t="n">
        <v>0</v>
      </c>
    </row>
    <row r="11" spans="1:4">
      <c r="A11" s="4" t="s">
        <v>126</v>
      </c>
      <c r="B11" s="5" t="n">
        <v>33086</v>
      </c>
      <c r="C11" s="5" t="n">
        <v>4704</v>
      </c>
      <c r="D11" s="5" t="n">
        <v>26346</v>
      </c>
    </row>
    <row r="12" spans="1:4">
      <c r="A12" s="4" t="s">
        <v>127</v>
      </c>
      <c r="B12" s="5" t="n">
        <v>22042</v>
      </c>
      <c r="C12" s="5" t="n">
        <v>23217</v>
      </c>
      <c r="D12" s="5" t="n">
        <v>18347</v>
      </c>
    </row>
    <row r="13" spans="1:4">
      <c r="A13" s="4" t="s">
        <v>128</v>
      </c>
      <c r="B13" s="5" t="n">
        <v>-34494</v>
      </c>
      <c r="C13" s="5" t="n">
        <v>-296265</v>
      </c>
      <c r="D13" s="5" t="n">
        <v>-153649</v>
      </c>
    </row>
    <row r="14" spans="1:4">
      <c r="A14" s="4" t="s">
        <v>129</v>
      </c>
      <c r="B14" s="5" t="n">
        <v>-129051</v>
      </c>
      <c r="C14" s="5" t="n">
        <v>443977</v>
      </c>
      <c r="D14" s="5" t="n">
        <v>-101040</v>
      </c>
    </row>
    <row r="15" spans="1:4">
      <c r="A15" s="4" t="s">
        <v>130</v>
      </c>
      <c r="B15" s="5" t="n">
        <v>0</v>
      </c>
      <c r="C15" s="5" t="n">
        <v>-51348</v>
      </c>
      <c r="D15" s="5" t="n">
        <v>0</v>
      </c>
    </row>
    <row r="16" spans="1:4">
      <c r="A16" s="4" t="s">
        <v>131</v>
      </c>
      <c r="B16" s="5" t="n">
        <v>29550</v>
      </c>
      <c r="C16" s="5" t="n">
        <v>25768</v>
      </c>
      <c r="D16" s="5" t="n">
        <v>-142</v>
      </c>
    </row>
    <row r="17" spans="1:4">
      <c r="A17" s="3" t="s">
        <v>132</v>
      </c>
    </row>
    <row r="18" spans="1:4">
      <c r="A18" s="4" t="s">
        <v>133</v>
      </c>
      <c r="B18" s="5" t="n">
        <v>-54356</v>
      </c>
      <c r="C18" s="5" t="n">
        <v>45465</v>
      </c>
      <c r="D18" s="5" t="n">
        <v>-23758</v>
      </c>
    </row>
    <row r="19" spans="1:4">
      <c r="A19" s="4" t="s">
        <v>32</v>
      </c>
      <c r="B19" s="5" t="n">
        <v>12556</v>
      </c>
      <c r="C19" s="5" t="n">
        <v>51406</v>
      </c>
      <c r="D19" s="5" t="n">
        <v>-76321</v>
      </c>
    </row>
    <row r="20" spans="1:4">
      <c r="A20" s="4" t="s">
        <v>134</v>
      </c>
      <c r="B20" s="5" t="n">
        <v>-878055</v>
      </c>
      <c r="C20" s="5" t="n">
        <v>-244698</v>
      </c>
      <c r="D20" s="5" t="n">
        <v>-665260</v>
      </c>
    </row>
    <row r="21" spans="1:4">
      <c r="A21" s="4" t="s">
        <v>45</v>
      </c>
      <c r="B21" s="5" t="n">
        <v>-51990</v>
      </c>
      <c r="C21" s="5" t="n">
        <v>-3031</v>
      </c>
      <c r="D21" s="5" t="n">
        <v>37062</v>
      </c>
    </row>
    <row r="22" spans="1:4">
      <c r="A22" s="4" t="s">
        <v>135</v>
      </c>
      <c r="B22" s="5" t="n">
        <v>-131940</v>
      </c>
      <c r="C22" s="5" t="n">
        <v>-141463</v>
      </c>
      <c r="D22" s="5" t="n">
        <v>-24931</v>
      </c>
    </row>
    <row r="23" spans="1:4">
      <c r="A23" s="4" t="s">
        <v>136</v>
      </c>
      <c r="B23" s="5" t="n">
        <v>29626</v>
      </c>
      <c r="C23" s="5" t="n">
        <v>663388</v>
      </c>
      <c r="D23" s="5" t="n">
        <v>338054</v>
      </c>
    </row>
    <row r="24" spans="1:4">
      <c r="A24" s="3" t="s">
        <v>137</v>
      </c>
    </row>
    <row r="25" spans="1:4">
      <c r="A25" s="4" t="s">
        <v>138</v>
      </c>
      <c r="B25" s="5" t="n">
        <v>-533052</v>
      </c>
      <c r="C25" s="5" t="n">
        <v>-698010</v>
      </c>
      <c r="D25" s="5" t="n">
        <v>-541943</v>
      </c>
    </row>
    <row r="26" spans="1:4">
      <c r="A26" s="4" t="s">
        <v>139</v>
      </c>
      <c r="B26" s="5" t="n">
        <v>19243</v>
      </c>
      <c r="C26" s="5" t="n">
        <v>167452</v>
      </c>
      <c r="D26" s="5" t="n">
        <v>185798</v>
      </c>
    </row>
    <row r="27" spans="1:4">
      <c r="A27" s="4" t="s">
        <v>140</v>
      </c>
      <c r="B27" s="5" t="n">
        <v>0</v>
      </c>
      <c r="C27" s="5" t="n">
        <v>823788</v>
      </c>
      <c r="D27" s="5" t="n">
        <v>0</v>
      </c>
    </row>
    <row r="28" spans="1:4">
      <c r="A28" s="4" t="s">
        <v>141</v>
      </c>
      <c r="B28" s="5" t="n">
        <v>2272</v>
      </c>
      <c r="C28" s="5" t="n">
        <v>2336</v>
      </c>
      <c r="D28" s="5" t="n">
        <v>16704</v>
      </c>
    </row>
    <row r="29" spans="1:4">
      <c r="A29" s="4" t="s">
        <v>142</v>
      </c>
      <c r="B29" s="5" t="n">
        <v>-511537</v>
      </c>
      <c r="C29" s="5" t="n">
        <v>295566</v>
      </c>
      <c r="D29" s="5" t="n">
        <v>-339441</v>
      </c>
    </row>
    <row r="30" spans="1:4">
      <c r="A30" s="3" t="s">
        <v>143</v>
      </c>
    </row>
    <row r="31" spans="1:4">
      <c r="A31" s="4" t="s">
        <v>144</v>
      </c>
      <c r="B31" s="5" t="n">
        <v>-1899888</v>
      </c>
      <c r="C31" s="5" t="n">
        <v>-1754259</v>
      </c>
      <c r="D31" s="5" t="n">
        <v>-357513</v>
      </c>
    </row>
    <row r="32" spans="1:4">
      <c r="A32" s="4" t="s">
        <v>145</v>
      </c>
      <c r="B32" s="5" t="n">
        <v>-163236</v>
      </c>
      <c r="C32" s="5" t="n">
        <v>-162528</v>
      </c>
      <c r="D32" s="5" t="n">
        <v>-161179</v>
      </c>
    </row>
    <row r="33" spans="1:4">
      <c r="A33" s="4" t="s">
        <v>146</v>
      </c>
      <c r="B33" s="5" t="n">
        <v>-126926</v>
      </c>
      <c r="C33" s="5" t="n">
        <v>-50601</v>
      </c>
      <c r="D33" s="5" t="n">
        <v>-32717</v>
      </c>
    </row>
    <row r="34" spans="1:4">
      <c r="A34" s="4" t="s">
        <v>147</v>
      </c>
      <c r="B34" s="5" t="n">
        <v>-85121</v>
      </c>
      <c r="C34" s="5" t="n">
        <v>-52352</v>
      </c>
      <c r="D34" s="5" t="n">
        <v>-35407</v>
      </c>
    </row>
    <row r="35" spans="1:4">
      <c r="A35" s="4" t="s">
        <v>148</v>
      </c>
      <c r="B35" s="5" t="n">
        <v>-49976</v>
      </c>
      <c r="C35" s="5" t="n">
        <v>-38832</v>
      </c>
      <c r="D35" s="5" t="n">
        <v>0</v>
      </c>
    </row>
    <row r="36" spans="1:4">
      <c r="A36" s="4" t="s">
        <v>149</v>
      </c>
      <c r="B36" s="5" t="n">
        <v>-17033</v>
      </c>
      <c r="C36" s="5" t="n">
        <v>-16378</v>
      </c>
      <c r="D36" s="5" t="n">
        <v>-10825</v>
      </c>
    </row>
    <row r="37" spans="1:4">
      <c r="A37" s="4" t="s">
        <v>150</v>
      </c>
      <c r="B37" s="5" t="n">
        <v>7123</v>
      </c>
      <c r="C37" s="5" t="n">
        <v>-150</v>
      </c>
      <c r="D37" s="5" t="n">
        <v>30595</v>
      </c>
    </row>
    <row r="38" spans="1:4">
      <c r="A38" s="4" t="s">
        <v>151</v>
      </c>
      <c r="B38" s="5" t="n">
        <v>34822</v>
      </c>
      <c r="C38" s="5" t="n">
        <v>0</v>
      </c>
      <c r="D38" s="5" t="n">
        <v>0</v>
      </c>
    </row>
    <row r="39" spans="1:4">
      <c r="A39" s="4" t="s">
        <v>152</v>
      </c>
      <c r="B39" s="5" t="n">
        <v>321584</v>
      </c>
      <c r="C39" s="5" t="n">
        <v>41011</v>
      </c>
      <c r="D39" s="5" t="n">
        <v>40771</v>
      </c>
    </row>
    <row r="40" spans="1:4">
      <c r="A40" s="4" t="s">
        <v>153</v>
      </c>
      <c r="B40" s="5" t="n">
        <v>1687761</v>
      </c>
      <c r="C40" s="5" t="n">
        <v>1762270</v>
      </c>
      <c r="D40" s="5" t="n">
        <v>0</v>
      </c>
    </row>
    <row r="41" spans="1:4">
      <c r="A41" s="4" t="s">
        <v>154</v>
      </c>
      <c r="B41" s="5" t="n">
        <v>0</v>
      </c>
      <c r="C41" s="5" t="n">
        <v>-32039</v>
      </c>
    </row>
    <row r="42" spans="1:4">
      <c r="A42" s="4" t="s">
        <v>155</v>
      </c>
      <c r="B42" s="5" t="n">
        <v>0</v>
      </c>
      <c r="C42" s="5" t="n">
        <v>-7307</v>
      </c>
    </row>
    <row r="43" spans="1:4">
      <c r="A43" s="4" t="s">
        <v>156</v>
      </c>
      <c r="B43" s="5" t="n">
        <v>0</v>
      </c>
      <c r="C43" s="5" t="n">
        <v>107457</v>
      </c>
      <c r="D43" s="5" t="n">
        <v>215684</v>
      </c>
    </row>
    <row r="44" spans="1:4">
      <c r="A44" s="4" t="s">
        <v>141</v>
      </c>
      <c r="B44" s="5" t="n">
        <v>-20655</v>
      </c>
      <c r="C44" s="5" t="n">
        <v>-43264</v>
      </c>
      <c r="D44" s="5" t="n">
        <v>-1548</v>
      </c>
    </row>
    <row r="45" spans="1:4">
      <c r="A45" s="4" t="s">
        <v>157</v>
      </c>
      <c r="B45" s="5" t="n">
        <v>-311545</v>
      </c>
      <c r="C45" s="5" t="n">
        <v>-246972</v>
      </c>
      <c r="D45" s="5" t="n">
        <v>-312139</v>
      </c>
    </row>
    <row r="46" spans="1:4">
      <c r="A46" s="4" t="s">
        <v>158</v>
      </c>
      <c r="B46" s="5" t="n">
        <v>-793456</v>
      </c>
      <c r="C46" s="5" t="n">
        <v>711982</v>
      </c>
      <c r="D46" s="5" t="n">
        <v>-313526</v>
      </c>
    </row>
    <row r="47" spans="1:4">
      <c r="A47" s="4" t="s">
        <v>159</v>
      </c>
      <c r="B47" s="5" t="n">
        <v>-197</v>
      </c>
      <c r="C47" s="5" t="n">
        <v>52132</v>
      </c>
      <c r="D47" s="5" t="n">
        <v>9654</v>
      </c>
    </row>
    <row r="48" spans="1:4">
      <c r="A48" s="4" t="s">
        <v>160</v>
      </c>
      <c r="B48" s="5" t="n">
        <v>1305430</v>
      </c>
      <c r="C48" s="5" t="n">
        <v>541316</v>
      </c>
      <c r="D48" s="5" t="n">
        <v>845188</v>
      </c>
    </row>
    <row r="49" spans="1:4">
      <c r="A49" s="4" t="s">
        <v>161</v>
      </c>
      <c r="B49" s="5" t="n">
        <v>511777</v>
      </c>
      <c r="C49" s="5" t="n">
        <v>1305430</v>
      </c>
      <c r="D49" s="5" t="n">
        <v>541316</v>
      </c>
    </row>
    <row r="50" spans="1:4">
      <c r="A50" s="3" t="s">
        <v>162</v>
      </c>
    </row>
    <row r="51" spans="1:4">
      <c r="A51" s="4" t="s">
        <v>163</v>
      </c>
      <c r="B51" s="5" t="n">
        <v>-445698</v>
      </c>
      <c r="C51" s="5" t="n">
        <v>-417110</v>
      </c>
      <c r="D51" s="5" t="n">
        <v>-450655</v>
      </c>
    </row>
    <row r="52" spans="1:4">
      <c r="A52" s="4" t="s">
        <v>164</v>
      </c>
      <c r="B52" s="5" t="n">
        <v>-239831</v>
      </c>
      <c r="C52" s="5" t="n">
        <v>-296386</v>
      </c>
      <c r="D52" s="5" t="n">
        <v>-183278</v>
      </c>
    </row>
    <row r="53" spans="1:4">
      <c r="A53" s="4" t="s">
        <v>138</v>
      </c>
      <c r="B53" s="5" t="n">
        <v>-51805</v>
      </c>
      <c r="C53" s="5" t="n">
        <v>-62858</v>
      </c>
      <c r="D53" s="5" t="n">
        <v>-76174</v>
      </c>
    </row>
    <row r="54" spans="1:4">
      <c r="A54" s="4" t="s">
        <v>165</v>
      </c>
      <c r="B54" s="5" t="n">
        <v>-51805</v>
      </c>
      <c r="C54" s="5" t="n">
        <v>-62858</v>
      </c>
      <c r="D54" s="5" t="n">
        <v>-76174</v>
      </c>
    </row>
    <row r="55" spans="1:4">
      <c r="A55" s="4" t="s">
        <v>166</v>
      </c>
      <c r="B55" s="5" t="n">
        <v>0</v>
      </c>
      <c r="C55" s="5" t="n">
        <v>-12588</v>
      </c>
      <c r="D55" s="5" t="n">
        <v>-12696</v>
      </c>
    </row>
    <row r="56" spans="1:4">
      <c r="A56" s="4" t="s">
        <v>167</v>
      </c>
      <c r="B56" s="6" t="n">
        <v>0</v>
      </c>
      <c r="C56" s="6" t="n">
        <v>-12588</v>
      </c>
      <c r="D56" s="6" t="n">
        <v>-126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58</v>
      </c>
      <c r="B1" s="2" t="s">
        <v>1</v>
      </c>
    </row>
    <row r="2" spans="1:2">
      <c r="B2" s="2" t="s">
        <v>459</v>
      </c>
    </row>
    <row r="3" spans="1:2">
      <c r="A3" s="3" t="s">
        <v>31</v>
      </c>
    </row>
    <row r="4" spans="1:2">
      <c r="A4" s="4" t="s">
        <v>460</v>
      </c>
      <c r="B4" s="5" t="n">
        <v>2</v>
      </c>
    </row>
    <row r="5" spans="1:2">
      <c r="A5" s="4" t="s">
        <v>461</v>
      </c>
    </row>
    <row r="6" spans="1:2">
      <c r="A6" s="3" t="s">
        <v>31</v>
      </c>
    </row>
    <row r="7" spans="1:2">
      <c r="A7" s="4" t="s">
        <v>462</v>
      </c>
      <c r="B7" s="4" t="s">
        <v>463</v>
      </c>
    </row>
    <row r="8" spans="1:2">
      <c r="A8" s="4" t="s">
        <v>464</v>
      </c>
    </row>
    <row r="9" spans="1:2">
      <c r="A9" s="3" t="s">
        <v>31</v>
      </c>
    </row>
    <row r="10" spans="1:2">
      <c r="A10" s="4" t="s">
        <v>462</v>
      </c>
      <c r="B10" s="4" t="s">
        <v>465</v>
      </c>
    </row>
    <row r="11" spans="1:2">
      <c r="A11" s="4" t="s">
        <v>466</v>
      </c>
    </row>
    <row r="12" spans="1:2">
      <c r="A12" s="3" t="s">
        <v>31</v>
      </c>
    </row>
    <row r="13" spans="1:2">
      <c r="A13" s="4" t="s">
        <v>462</v>
      </c>
      <c r="B13" s="4" t="s">
        <v>463</v>
      </c>
    </row>
    <row r="14" spans="1:2">
      <c r="A14" s="4" t="s">
        <v>467</v>
      </c>
    </row>
    <row r="15" spans="1:2">
      <c r="A15" s="3" t="s">
        <v>31</v>
      </c>
    </row>
    <row r="16" spans="1:2">
      <c r="A16" s="4" t="s">
        <v>462</v>
      </c>
      <c r="B16" s="4" t="s">
        <v>4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s>
  <sheetData>
    <row r="1" spans="1:5">
      <c r="A1" s="1" t="s">
        <v>469</v>
      </c>
      <c r="B1" s="2" t="s">
        <v>470</v>
      </c>
      <c r="C1" s="2" t="s">
        <v>471</v>
      </c>
      <c r="D1" s="2" t="s">
        <v>472</v>
      </c>
      <c r="E1" s="2" t="s">
        <v>473</v>
      </c>
    </row>
    <row r="2" spans="1:5">
      <c r="A2" s="3" t="s">
        <v>474</v>
      </c>
    </row>
    <row r="3" spans="1:5">
      <c r="A3" s="4" t="s">
        <v>475</v>
      </c>
      <c r="D3" s="5" t="n">
        <v>2</v>
      </c>
    </row>
    <row r="4" spans="1:5">
      <c r="A4" s="4" t="s">
        <v>476</v>
      </c>
      <c r="C4" s="8" t="n">
        <v>61.5</v>
      </c>
      <c r="D4" s="8" t="n">
        <v>111.9</v>
      </c>
      <c r="E4" s="8" t="n">
        <v>151.6</v>
      </c>
    </row>
    <row r="5" spans="1:5">
      <c r="A5" s="4" t="s">
        <v>477</v>
      </c>
    </row>
    <row r="6" spans="1:5">
      <c r="A6" s="3" t="s">
        <v>474</v>
      </c>
    </row>
    <row r="7" spans="1:5">
      <c r="A7" s="4" t="s">
        <v>478</v>
      </c>
      <c r="B7" s="8" t="n">
        <v>61.2</v>
      </c>
    </row>
    <row r="8" spans="1:5">
      <c r="A8" s="4" t="s">
        <v>479</v>
      </c>
      <c r="B8" s="8" t="n">
        <v>50.9</v>
      </c>
    </row>
    <row r="9" spans="1:5">
      <c r="A9" s="4" t="s">
        <v>480</v>
      </c>
    </row>
    <row r="10" spans="1:5">
      <c r="A10" s="3" t="s">
        <v>474</v>
      </c>
    </row>
    <row r="11" spans="1:5">
      <c r="A11" s="4" t="s">
        <v>481</v>
      </c>
      <c r="C11" s="4" t="s">
        <v>482</v>
      </c>
    </row>
    <row r="12" spans="1:5">
      <c r="A12" s="4" t="s">
        <v>483</v>
      </c>
    </row>
    <row r="13" spans="1:5">
      <c r="A13" s="3" t="s">
        <v>474</v>
      </c>
    </row>
    <row r="14" spans="1:5">
      <c r="A14" s="4" t="s">
        <v>481</v>
      </c>
      <c r="C14" s="4" t="s">
        <v>484</v>
      </c>
    </row>
    <row r="15" spans="1:5">
      <c r="A15" s="4" t="s">
        <v>485</v>
      </c>
    </row>
    <row r="16" spans="1:5">
      <c r="A16" s="3" t="s">
        <v>474</v>
      </c>
    </row>
    <row r="17" spans="1:5">
      <c r="A17" s="4" t="s">
        <v>481</v>
      </c>
      <c r="C17" s="4" t="s">
        <v>486</v>
      </c>
    </row>
    <row r="18" spans="1:5">
      <c r="A18" s="4" t="s">
        <v>487</v>
      </c>
    </row>
    <row r="19" spans="1:5">
      <c r="A19" s="3" t="s">
        <v>474</v>
      </c>
    </row>
    <row r="20" spans="1:5">
      <c r="A20" s="4" t="s">
        <v>481</v>
      </c>
      <c r="C20" s="4" t="s">
        <v>488</v>
      </c>
    </row>
    <row r="21" spans="1:5">
      <c r="A21" s="4" t="s">
        <v>489</v>
      </c>
    </row>
    <row r="22" spans="1:5">
      <c r="A22" s="3" t="s">
        <v>474</v>
      </c>
    </row>
    <row r="23" spans="1:5">
      <c r="A23" s="4" t="s">
        <v>481</v>
      </c>
      <c r="C23" s="4" t="s">
        <v>488</v>
      </c>
    </row>
    <row r="24" spans="1:5">
      <c r="A24" s="4" t="s">
        <v>490</v>
      </c>
    </row>
    <row r="25" spans="1:5">
      <c r="A25" s="3" t="s">
        <v>474</v>
      </c>
    </row>
    <row r="26" spans="1:5">
      <c r="A26" s="4" t="s">
        <v>481</v>
      </c>
      <c r="C26" s="4" t="s">
        <v>4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491</v>
      </c>
      <c r="B1" s="2" t="s">
        <v>1</v>
      </c>
    </row>
    <row r="2" spans="1:2">
      <c r="B2" s="2" t="s">
        <v>26</v>
      </c>
    </row>
    <row r="3" spans="1:2">
      <c r="A3" s="4" t="s">
        <v>492</v>
      </c>
    </row>
    <row r="4" spans="1:2">
      <c r="A4" s="3" t="s">
        <v>493</v>
      </c>
    </row>
    <row r="5" spans="1:2">
      <c r="A5" s="4" t="s">
        <v>494</v>
      </c>
      <c r="B5" s="4" t="s">
        <v>468</v>
      </c>
    </row>
    <row r="6" spans="1:2">
      <c r="A6" s="4" t="s">
        <v>495</v>
      </c>
    </row>
    <row r="7" spans="1:2">
      <c r="A7" s="3" t="s">
        <v>493</v>
      </c>
    </row>
    <row r="8" spans="1:2">
      <c r="A8" s="4" t="s">
        <v>494</v>
      </c>
      <c r="B8" s="4" t="s">
        <v>468</v>
      </c>
    </row>
    <row r="9" spans="1:2">
      <c r="A9" s="4" t="s">
        <v>496</v>
      </c>
    </row>
    <row r="10" spans="1:2">
      <c r="A10" s="3" t="s">
        <v>493</v>
      </c>
    </row>
    <row r="11" spans="1:2">
      <c r="A11" s="4" t="s">
        <v>494</v>
      </c>
      <c r="B11" s="4" t="s">
        <v>486</v>
      </c>
    </row>
    <row r="12" spans="1:2">
      <c r="A12" s="4" t="s">
        <v>497</v>
      </c>
    </row>
    <row r="13" spans="1:2">
      <c r="A13" s="3" t="s">
        <v>493</v>
      </c>
    </row>
    <row r="14" spans="1:2">
      <c r="A14" s="4" t="s">
        <v>494</v>
      </c>
      <c r="B14" s="4" t="s">
        <v>486</v>
      </c>
    </row>
    <row r="15" spans="1:2">
      <c r="A15" s="4" t="s">
        <v>498</v>
      </c>
    </row>
    <row r="16" spans="1:2">
      <c r="A16" s="3" t="s">
        <v>493</v>
      </c>
    </row>
    <row r="17" spans="1:2">
      <c r="A17" s="4" t="s">
        <v>494</v>
      </c>
      <c r="B17" s="4" t="s">
        <v>486</v>
      </c>
    </row>
    <row r="18" spans="1:2">
      <c r="A18" s="4" t="s">
        <v>499</v>
      </c>
    </row>
    <row r="19" spans="1:2">
      <c r="A19" s="3" t="s">
        <v>493</v>
      </c>
    </row>
    <row r="20" spans="1:2">
      <c r="A20" s="4" t="s">
        <v>494</v>
      </c>
      <c r="B20" s="4" t="s">
        <v>488</v>
      </c>
    </row>
    <row r="21" spans="1:2">
      <c r="A21" s="4" t="s">
        <v>500</v>
      </c>
    </row>
    <row r="22" spans="1:2">
      <c r="A22" s="3" t="s">
        <v>493</v>
      </c>
    </row>
    <row r="23" spans="1:2">
      <c r="A23" s="4" t="s">
        <v>494</v>
      </c>
      <c r="B23" s="4" t="s">
        <v>468</v>
      </c>
    </row>
    <row r="24" spans="1:2">
      <c r="A24" s="4" t="s">
        <v>501</v>
      </c>
    </row>
    <row r="25" spans="1:2">
      <c r="A25" s="3" t="s">
        <v>493</v>
      </c>
    </row>
    <row r="26" spans="1:2">
      <c r="A26" s="4" t="s">
        <v>494</v>
      </c>
      <c r="B26" s="4" t="s">
        <v>486</v>
      </c>
    </row>
    <row r="27" spans="1:2">
      <c r="A27" s="4" t="s">
        <v>502</v>
      </c>
    </row>
    <row r="28" spans="1:2">
      <c r="A28" s="3" t="s">
        <v>493</v>
      </c>
    </row>
    <row r="29" spans="1:2">
      <c r="A29" s="4" t="s">
        <v>494</v>
      </c>
      <c r="B29" s="4" t="s">
        <v>503</v>
      </c>
    </row>
    <row r="30" spans="1:2">
      <c r="A30" s="4" t="s">
        <v>504</v>
      </c>
    </row>
    <row r="31" spans="1:2">
      <c r="A31" s="3" t="s">
        <v>493</v>
      </c>
    </row>
    <row r="32" spans="1:2">
      <c r="A32" s="4" t="s">
        <v>494</v>
      </c>
      <c r="B32" s="4" t="s">
        <v>505</v>
      </c>
    </row>
    <row r="33" spans="1:2">
      <c r="A33" s="4" t="s">
        <v>506</v>
      </c>
    </row>
    <row r="34" spans="1:2">
      <c r="A34" s="3" t="s">
        <v>493</v>
      </c>
    </row>
    <row r="35" spans="1:2">
      <c r="A35" s="4" t="s">
        <v>494</v>
      </c>
      <c r="B35" s="4" t="s">
        <v>453</v>
      </c>
    </row>
    <row r="36" spans="1:2">
      <c r="A36" s="4" t="s">
        <v>507</v>
      </c>
    </row>
    <row r="37" spans="1:2">
      <c r="A37" s="3" t="s">
        <v>493</v>
      </c>
    </row>
    <row r="38" spans="1:2">
      <c r="A38" s="4" t="s">
        <v>494</v>
      </c>
      <c r="B38" s="4" t="s">
        <v>503</v>
      </c>
    </row>
    <row r="39" spans="1:2">
      <c r="A39" s="4" t="s">
        <v>508</v>
      </c>
    </row>
    <row r="40" spans="1:2">
      <c r="A40" s="3" t="s">
        <v>493</v>
      </c>
    </row>
    <row r="41" spans="1:2">
      <c r="A41" s="4" t="s">
        <v>494</v>
      </c>
      <c r="B41" s="4" t="s">
        <v>453</v>
      </c>
    </row>
    <row r="42" spans="1:2">
      <c r="A42" s="4" t="s">
        <v>509</v>
      </c>
    </row>
    <row r="43" spans="1:2">
      <c r="A43" s="3" t="s">
        <v>493</v>
      </c>
    </row>
    <row r="44" spans="1:2">
      <c r="A44" s="4" t="s">
        <v>494</v>
      </c>
      <c r="B44" s="4" t="s">
        <v>5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1</v>
      </c>
      <c r="B1" s="2" t="s">
        <v>1</v>
      </c>
    </row>
    <row r="2" spans="1:5">
      <c r="B2" s="2" t="s">
        <v>26</v>
      </c>
      <c r="C2" s="2" t="s">
        <v>27</v>
      </c>
      <c r="D2" s="2" t="s">
        <v>73</v>
      </c>
      <c r="E2" s="2" t="s">
        <v>512</v>
      </c>
    </row>
    <row r="3" spans="1:5">
      <c r="A3" s="3" t="s">
        <v>474</v>
      </c>
    </row>
    <row r="4" spans="1:5">
      <c r="A4" s="4" t="s">
        <v>45</v>
      </c>
      <c r="B4" s="6" t="n">
        <v>-51990</v>
      </c>
      <c r="C4" s="6" t="n">
        <v>-3031</v>
      </c>
      <c r="D4" s="6" t="n">
        <v>37062</v>
      </c>
    </row>
    <row r="5" spans="1:5">
      <c r="A5" s="4" t="s">
        <v>135</v>
      </c>
      <c r="B5" s="5" t="n">
        <v>-131940</v>
      </c>
      <c r="C5" s="5" t="n">
        <v>-141463</v>
      </c>
      <c r="D5" s="5" t="n">
        <v>-24931</v>
      </c>
    </row>
    <row r="6" spans="1:5">
      <c r="A6" s="4" t="s">
        <v>136</v>
      </c>
      <c r="B6" s="5" t="n">
        <v>29626</v>
      </c>
      <c r="C6" s="5" t="n">
        <v>663388</v>
      </c>
      <c r="D6" s="5" t="n">
        <v>338054</v>
      </c>
    </row>
    <row r="7" spans="1:5">
      <c r="A7" s="4" t="s">
        <v>141</v>
      </c>
      <c r="B7" s="5" t="n">
        <v>2272</v>
      </c>
      <c r="C7" s="5" t="n">
        <v>2336</v>
      </c>
      <c r="D7" s="5" t="n">
        <v>16704</v>
      </c>
    </row>
    <row r="8" spans="1:5">
      <c r="A8" s="4" t="s">
        <v>142</v>
      </c>
      <c r="B8" s="5" t="n">
        <v>-511537</v>
      </c>
      <c r="C8" s="5" t="n">
        <v>295566</v>
      </c>
      <c r="D8" s="5" t="n">
        <v>-339441</v>
      </c>
    </row>
    <row r="9" spans="1:5">
      <c r="A9" s="4" t="s">
        <v>158</v>
      </c>
      <c r="B9" s="5" t="n">
        <v>-793456</v>
      </c>
      <c r="C9" s="5" t="n">
        <v>711982</v>
      </c>
      <c r="D9" s="5" t="n">
        <v>-313526</v>
      </c>
    </row>
    <row r="10" spans="1:5">
      <c r="A10" s="4" t="s">
        <v>159</v>
      </c>
      <c r="B10" s="5" t="n">
        <v>-197</v>
      </c>
      <c r="C10" s="5" t="n">
        <v>52132</v>
      </c>
      <c r="D10" s="5" t="n">
        <v>9654</v>
      </c>
    </row>
    <row r="11" spans="1:5">
      <c r="A11" s="4" t="s">
        <v>160</v>
      </c>
      <c r="B11" s="5" t="n">
        <v>1305430</v>
      </c>
      <c r="C11" s="5" t="n">
        <v>541316</v>
      </c>
      <c r="D11" s="5" t="n">
        <v>845188</v>
      </c>
    </row>
    <row r="12" spans="1:5">
      <c r="A12" s="4" t="s">
        <v>161</v>
      </c>
      <c r="B12" s="5" t="n">
        <v>511777</v>
      </c>
      <c r="C12" s="5" t="n">
        <v>1305430</v>
      </c>
      <c r="D12" s="5" t="n">
        <v>541316</v>
      </c>
    </row>
    <row r="13" spans="1:5">
      <c r="A13" s="4" t="s">
        <v>30</v>
      </c>
      <c r="B13" s="5" t="n">
        <v>261108</v>
      </c>
      <c r="C13" s="5" t="n">
        <v>248012</v>
      </c>
    </row>
    <row r="14" spans="1:5">
      <c r="A14" s="4" t="s">
        <v>513</v>
      </c>
    </row>
    <row r="15" spans="1:5">
      <c r="A15" s="3" t="s">
        <v>474</v>
      </c>
    </row>
    <row r="16" spans="1:5">
      <c r="A16" s="4" t="s">
        <v>30</v>
      </c>
      <c r="E16" s="6" t="n">
        <v>217700</v>
      </c>
    </row>
    <row r="17" spans="1:5">
      <c r="A17" s="4" t="s">
        <v>514</v>
      </c>
    </row>
    <row r="18" spans="1:5">
      <c r="A18" s="3" t="s">
        <v>474</v>
      </c>
    </row>
    <row r="19" spans="1:5">
      <c r="A19" s="4" t="s">
        <v>45</v>
      </c>
      <c r="D19" s="5" t="n">
        <v>-22855</v>
      </c>
    </row>
    <row r="20" spans="1:5">
      <c r="A20" s="4" t="s">
        <v>135</v>
      </c>
      <c r="C20" s="5" t="n">
        <v>-118923</v>
      </c>
      <c r="D20" s="5" t="n">
        <v>-21736</v>
      </c>
    </row>
    <row r="21" spans="1:5">
      <c r="A21" s="4" t="s">
        <v>136</v>
      </c>
      <c r="C21" s="5" t="n">
        <v>685928</v>
      </c>
      <c r="D21" s="5" t="n">
        <v>281332</v>
      </c>
    </row>
    <row r="22" spans="1:5">
      <c r="A22" s="4" t="s">
        <v>141</v>
      </c>
      <c r="C22" s="5" t="n">
        <v>5435</v>
      </c>
      <c r="D22" s="5" t="n">
        <v>40160</v>
      </c>
    </row>
    <row r="23" spans="1:5">
      <c r="A23" s="4" t="s">
        <v>142</v>
      </c>
      <c r="C23" s="5" t="n">
        <v>298665</v>
      </c>
      <c r="D23" s="5" t="n">
        <v>-315985</v>
      </c>
    </row>
    <row r="24" spans="1:5">
      <c r="A24" s="4" t="s">
        <v>158</v>
      </c>
      <c r="C24" s="5" t="n">
        <v>737621</v>
      </c>
      <c r="D24" s="5" t="n">
        <v>-346792</v>
      </c>
    </row>
    <row r="25" spans="1:5">
      <c r="A25" s="4" t="s">
        <v>159</v>
      </c>
      <c r="C25" s="5" t="n">
        <v>25703</v>
      </c>
      <c r="D25" s="5" t="n">
        <v>13402</v>
      </c>
    </row>
    <row r="26" spans="1:5">
      <c r="A26" s="4" t="s">
        <v>160</v>
      </c>
      <c r="B26" s="5" t="n">
        <v>1057418</v>
      </c>
      <c r="C26" s="5" t="n">
        <v>294094</v>
      </c>
      <c r="D26" s="5" t="n">
        <v>627484</v>
      </c>
    </row>
    <row r="27" spans="1:5">
      <c r="A27" s="4" t="s">
        <v>161</v>
      </c>
      <c r="C27" s="5" t="n">
        <v>1057418</v>
      </c>
      <c r="D27" s="5" t="n">
        <v>294094</v>
      </c>
    </row>
    <row r="28" spans="1:5">
      <c r="A28" s="4" t="s">
        <v>515</v>
      </c>
    </row>
    <row r="29" spans="1:5">
      <c r="A29" s="3" t="s">
        <v>474</v>
      </c>
    </row>
    <row r="30" spans="1:5">
      <c r="A30" s="4" t="s">
        <v>45</v>
      </c>
      <c r="D30" s="5" t="n">
        <v>59917</v>
      </c>
    </row>
    <row r="31" spans="1:5">
      <c r="A31" s="4" t="s">
        <v>135</v>
      </c>
      <c r="C31" s="5" t="n">
        <v>-22540</v>
      </c>
      <c r="D31" s="5" t="n">
        <v>-3195</v>
      </c>
    </row>
    <row r="32" spans="1:5">
      <c r="A32" s="4" t="s">
        <v>136</v>
      </c>
      <c r="C32" s="5" t="n">
        <v>-22540</v>
      </c>
      <c r="D32" s="5" t="n">
        <v>56722</v>
      </c>
    </row>
    <row r="33" spans="1:5">
      <c r="A33" s="4" t="s">
        <v>141</v>
      </c>
      <c r="C33" s="5" t="n">
        <v>-3099</v>
      </c>
      <c r="D33" s="5" t="n">
        <v>-23456</v>
      </c>
    </row>
    <row r="34" spans="1:5">
      <c r="A34" s="4" t="s">
        <v>142</v>
      </c>
      <c r="C34" s="5" t="n">
        <v>-3099</v>
      </c>
      <c r="D34" s="5" t="n">
        <v>-23456</v>
      </c>
    </row>
    <row r="35" spans="1:5">
      <c r="A35" s="4" t="s">
        <v>158</v>
      </c>
      <c r="C35" s="5" t="n">
        <v>-25639</v>
      </c>
      <c r="D35" s="5" t="n">
        <v>33266</v>
      </c>
    </row>
    <row r="36" spans="1:5">
      <c r="A36" s="4" t="s">
        <v>159</v>
      </c>
      <c r="C36" s="5" t="n">
        <v>26429</v>
      </c>
      <c r="D36" s="5" t="n">
        <v>-3748</v>
      </c>
    </row>
    <row r="37" spans="1:5">
      <c r="A37" s="4" t="s">
        <v>160</v>
      </c>
      <c r="B37" s="6" t="n">
        <v>248012</v>
      </c>
      <c r="C37" s="5" t="n">
        <v>247222</v>
      </c>
      <c r="D37" s="5" t="n">
        <v>217704</v>
      </c>
    </row>
    <row r="38" spans="1:5">
      <c r="A38" s="4" t="s">
        <v>161</v>
      </c>
      <c r="C38" s="6" t="n">
        <v>248012</v>
      </c>
      <c r="D38" s="6" t="n">
        <v>247222</v>
      </c>
    </row>
    <row r="39" spans="1:5">
      <c r="A39" s="4" t="s">
        <v>30</v>
      </c>
      <c r="E39" s="6" t="n">
        <v>486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6</v>
      </c>
      <c r="C2" s="2" t="s">
        <v>27</v>
      </c>
      <c r="D2" s="2" t="s">
        <v>73</v>
      </c>
    </row>
    <row r="3" spans="1:4">
      <c r="A3" s="3" t="s">
        <v>517</v>
      </c>
    </row>
    <row r="4" spans="1:4">
      <c r="A4" s="4" t="s">
        <v>74</v>
      </c>
      <c r="B4" s="6" t="n">
        <v>4831256</v>
      </c>
      <c r="C4" s="6" t="n">
        <v>4938959</v>
      </c>
      <c r="D4" s="6" t="n">
        <v>5153896</v>
      </c>
    </row>
    <row r="5" spans="1:4">
      <c r="A5" s="4" t="s">
        <v>518</v>
      </c>
    </row>
    <row r="6" spans="1:4">
      <c r="A6" s="3" t="s">
        <v>517</v>
      </c>
    </row>
    <row r="7" spans="1:4">
      <c r="A7" s="4" t="s">
        <v>74</v>
      </c>
      <c r="B7" s="5" t="n">
        <v>766478</v>
      </c>
    </row>
    <row r="8" spans="1:4">
      <c r="A8" s="4" t="s">
        <v>519</v>
      </c>
    </row>
    <row r="9" spans="1:4">
      <c r="A9" s="3" t="s">
        <v>517</v>
      </c>
    </row>
    <row r="10" spans="1:4">
      <c r="A10" s="4" t="s">
        <v>74</v>
      </c>
      <c r="B10" s="5" t="n">
        <v>1904820</v>
      </c>
    </row>
    <row r="11" spans="1:4">
      <c r="A11" s="4" t="s">
        <v>520</v>
      </c>
    </row>
    <row r="12" spans="1:4">
      <c r="A12" s="3" t="s">
        <v>517</v>
      </c>
    </row>
    <row r="13" spans="1:4">
      <c r="A13" s="4" t="s">
        <v>74</v>
      </c>
      <c r="B13" s="5" t="n">
        <v>129104</v>
      </c>
    </row>
    <row r="14" spans="1:4">
      <c r="A14" s="4" t="s">
        <v>521</v>
      </c>
    </row>
    <row r="15" spans="1:4">
      <c r="A15" s="3" t="s">
        <v>517</v>
      </c>
    </row>
    <row r="16" spans="1:4">
      <c r="A16" s="4" t="s">
        <v>74</v>
      </c>
      <c r="B16" s="5" t="n">
        <v>1245912</v>
      </c>
    </row>
    <row r="17" spans="1:4">
      <c r="A17" s="4" t="s">
        <v>99</v>
      </c>
    </row>
    <row r="18" spans="1:4">
      <c r="A18" s="3" t="s">
        <v>517</v>
      </c>
    </row>
    <row r="19" spans="1:4">
      <c r="A19" s="4" t="s">
        <v>74</v>
      </c>
      <c r="B19" s="5" t="n">
        <v>784942</v>
      </c>
      <c r="C19" s="5" t="n">
        <v>802403</v>
      </c>
      <c r="D19" s="5" t="n">
        <v>778310</v>
      </c>
    </row>
    <row r="20" spans="1:4">
      <c r="A20" s="4" t="s">
        <v>97</v>
      </c>
    </row>
    <row r="21" spans="1:4">
      <c r="A21" s="3" t="s">
        <v>517</v>
      </c>
    </row>
    <row r="22" spans="1:4">
      <c r="A22" s="4" t="s">
        <v>74</v>
      </c>
      <c r="B22" s="5" t="n">
        <v>4046314</v>
      </c>
      <c r="C22" s="6" t="n">
        <v>4136556</v>
      </c>
      <c r="D22" s="6" t="n">
        <v>4375586</v>
      </c>
    </row>
    <row r="23" spans="1:4">
      <c r="A23" s="4" t="s">
        <v>522</v>
      </c>
    </row>
    <row r="24" spans="1:4">
      <c r="A24" s="3" t="s">
        <v>517</v>
      </c>
    </row>
    <row r="25" spans="1:4">
      <c r="A25" s="4" t="s">
        <v>74</v>
      </c>
      <c r="B25" s="5" t="n">
        <v>100651</v>
      </c>
    </row>
    <row r="26" spans="1:4">
      <c r="A26" s="4" t="s">
        <v>523</v>
      </c>
    </row>
    <row r="27" spans="1:4">
      <c r="A27" s="3" t="s">
        <v>517</v>
      </c>
    </row>
    <row r="28" spans="1:4">
      <c r="A28" s="4" t="s">
        <v>74</v>
      </c>
      <c r="B28" s="5" t="n">
        <v>454788</v>
      </c>
    </row>
    <row r="29" spans="1:4">
      <c r="A29" s="4" t="s">
        <v>524</v>
      </c>
    </row>
    <row r="30" spans="1:4">
      <c r="A30" s="3" t="s">
        <v>517</v>
      </c>
    </row>
    <row r="31" spans="1:4">
      <c r="A31" s="4" t="s">
        <v>74</v>
      </c>
      <c r="B31" s="5" t="n">
        <v>229503</v>
      </c>
    </row>
    <row r="32" spans="1:4">
      <c r="A32" s="4" t="s">
        <v>525</v>
      </c>
    </row>
    <row r="33" spans="1:4">
      <c r="A33" s="3" t="s">
        <v>517</v>
      </c>
    </row>
    <row r="34" spans="1:4">
      <c r="A34" s="4" t="s">
        <v>74</v>
      </c>
      <c r="B34" s="5" t="n">
        <v>1003169</v>
      </c>
    </row>
    <row r="35" spans="1:4">
      <c r="A35" s="4" t="s">
        <v>526</v>
      </c>
    </row>
    <row r="36" spans="1:4">
      <c r="A36" s="3" t="s">
        <v>517</v>
      </c>
    </row>
    <row r="37" spans="1:4">
      <c r="A37" s="4" t="s">
        <v>74</v>
      </c>
      <c r="B37" s="5" t="n">
        <v>204029</v>
      </c>
    </row>
    <row r="38" spans="1:4">
      <c r="A38" s="4" t="s">
        <v>527</v>
      </c>
    </row>
    <row r="39" spans="1:4">
      <c r="A39" s="3" t="s">
        <v>517</v>
      </c>
    </row>
    <row r="40" spans="1:4">
      <c r="A40" s="4" t="s">
        <v>74</v>
      </c>
      <c r="B40" s="5" t="n">
        <v>0</v>
      </c>
    </row>
    <row r="41" spans="1:4">
      <c r="A41" s="4" t="s">
        <v>528</v>
      </c>
    </row>
    <row r="42" spans="1:4">
      <c r="A42" s="3" t="s">
        <v>517</v>
      </c>
    </row>
    <row r="43" spans="1:4">
      <c r="A43" s="4" t="s">
        <v>74</v>
      </c>
      <c r="B43" s="5" t="n">
        <v>0</v>
      </c>
    </row>
    <row r="44" spans="1:4">
      <c r="A44" s="4" t="s">
        <v>529</v>
      </c>
    </row>
    <row r="45" spans="1:4">
      <c r="A45" s="3" t="s">
        <v>517</v>
      </c>
    </row>
    <row r="46" spans="1:4">
      <c r="A46" s="4" t="s">
        <v>74</v>
      </c>
      <c r="B46" s="5" t="n">
        <v>420447</v>
      </c>
    </row>
    <row r="47" spans="1:4">
      <c r="A47" s="4" t="s">
        <v>530</v>
      </c>
    </row>
    <row r="48" spans="1:4">
      <c r="A48" s="3" t="s">
        <v>517</v>
      </c>
    </row>
    <row r="49" spans="1:4">
      <c r="A49" s="4" t="s">
        <v>74</v>
      </c>
      <c r="B49" s="5" t="n">
        <v>378693</v>
      </c>
    </row>
    <row r="50" spans="1:4">
      <c r="A50" s="4" t="s">
        <v>531</v>
      </c>
    </row>
    <row r="51" spans="1:4">
      <c r="A51" s="3" t="s">
        <v>517</v>
      </c>
    </row>
    <row r="52" spans="1:4">
      <c r="A52" s="4" t="s">
        <v>74</v>
      </c>
      <c r="B52" s="5" t="n">
        <v>624476</v>
      </c>
    </row>
    <row r="53" spans="1:4">
      <c r="A53" s="4" t="s">
        <v>532</v>
      </c>
    </row>
    <row r="54" spans="1:4">
      <c r="A54" s="3" t="s">
        <v>517</v>
      </c>
    </row>
    <row r="55" spans="1:4">
      <c r="A55" s="4" t="s">
        <v>74</v>
      </c>
      <c r="B55" s="5" t="n">
        <v>0</v>
      </c>
    </row>
    <row r="56" spans="1:4">
      <c r="A56" s="4" t="s">
        <v>533</v>
      </c>
    </row>
    <row r="57" spans="1:4">
      <c r="A57" s="3" t="s">
        <v>517</v>
      </c>
    </row>
    <row r="58" spans="1:4">
      <c r="A58" s="4" t="s">
        <v>74</v>
      </c>
      <c r="B58" s="5" t="n">
        <v>261696</v>
      </c>
    </row>
    <row r="59" spans="1:4">
      <c r="A59" s="4" t="s">
        <v>534</v>
      </c>
    </row>
    <row r="60" spans="1:4">
      <c r="A60" s="3" t="s">
        <v>517</v>
      </c>
    </row>
    <row r="61" spans="1:4">
      <c r="A61" s="4" t="s">
        <v>74</v>
      </c>
      <c r="B61" s="5" t="n">
        <v>116997</v>
      </c>
    </row>
    <row r="62" spans="1:4">
      <c r="A62" s="4" t="s">
        <v>535</v>
      </c>
    </row>
    <row r="63" spans="1:4">
      <c r="A63" s="3" t="s">
        <v>517</v>
      </c>
    </row>
    <row r="64" spans="1:4">
      <c r="A64" s="4" t="s">
        <v>74</v>
      </c>
      <c r="B64" s="5" t="n">
        <v>1191902</v>
      </c>
    </row>
    <row r="65" spans="1:4">
      <c r="A65" s="4" t="s">
        <v>536</v>
      </c>
    </row>
    <row r="66" spans="1:4">
      <c r="A66" s="3" t="s">
        <v>517</v>
      </c>
    </row>
    <row r="67" spans="1:4">
      <c r="A67" s="4" t="s">
        <v>74</v>
      </c>
      <c r="B67" s="5" t="n">
        <v>53645</v>
      </c>
    </row>
    <row r="68" spans="1:4">
      <c r="A68" s="4" t="s">
        <v>537</v>
      </c>
    </row>
    <row r="69" spans="1:4">
      <c r="A69" s="3" t="s">
        <v>517</v>
      </c>
    </row>
    <row r="70" spans="1:4">
      <c r="A70" s="4" t="s">
        <v>74</v>
      </c>
      <c r="B70" s="5" t="n">
        <v>828641</v>
      </c>
    </row>
    <row r="71" spans="1:4">
      <c r="A71" s="4" t="s">
        <v>538</v>
      </c>
    </row>
    <row r="72" spans="1:4">
      <c r="A72" s="3" t="s">
        <v>517</v>
      </c>
    </row>
    <row r="73" spans="1:4">
      <c r="A73" s="4" t="s">
        <v>74</v>
      </c>
      <c r="B73" s="5" t="n">
        <v>129104</v>
      </c>
    </row>
    <row r="74" spans="1:4">
      <c r="A74" s="4" t="s">
        <v>539</v>
      </c>
    </row>
    <row r="75" spans="1:4">
      <c r="A75" s="3" t="s">
        <v>517</v>
      </c>
    </row>
    <row r="76" spans="1:4">
      <c r="A76" s="4" t="s">
        <v>74</v>
      </c>
      <c r="B76" s="5" t="n">
        <v>99679</v>
      </c>
    </row>
    <row r="77" spans="1:4">
      <c r="A77" s="4" t="s">
        <v>540</v>
      </c>
    </row>
    <row r="78" spans="1:4">
      <c r="A78" s="3" t="s">
        <v>517</v>
      </c>
    </row>
    <row r="79" spans="1:4">
      <c r="A79" s="4" t="s">
        <v>74</v>
      </c>
      <c r="B79" s="5" t="n">
        <v>80833</v>
      </c>
    </row>
    <row r="80" spans="1:4">
      <c r="A80" s="4" t="s">
        <v>541</v>
      </c>
    </row>
    <row r="81" spans="1:4">
      <c r="A81" s="3" t="s">
        <v>517</v>
      </c>
    </row>
    <row r="82" spans="1:4">
      <c r="A82" s="4" t="s">
        <v>74</v>
      </c>
      <c r="B82" s="5" t="n">
        <v>1111069</v>
      </c>
    </row>
    <row r="83" spans="1:4">
      <c r="A83" s="4" t="s">
        <v>542</v>
      </c>
    </row>
    <row r="84" spans="1:4">
      <c r="A84" s="3" t="s">
        <v>517</v>
      </c>
    </row>
    <row r="85" spans="1:4">
      <c r="A85" s="4" t="s">
        <v>74</v>
      </c>
      <c r="B85" s="5" t="n">
        <v>80405</v>
      </c>
    </row>
    <row r="86" spans="1:4">
      <c r="A86" s="4" t="s">
        <v>543</v>
      </c>
    </row>
    <row r="87" spans="1:4">
      <c r="A87" s="3" t="s">
        <v>517</v>
      </c>
    </row>
    <row r="88" spans="1:4">
      <c r="A88" s="4" t="s">
        <v>74</v>
      </c>
      <c r="B88" s="5" t="n">
        <v>0</v>
      </c>
    </row>
    <row r="89" spans="1:4">
      <c r="A89" s="4" t="s">
        <v>544</v>
      </c>
    </row>
    <row r="90" spans="1:4">
      <c r="A90" s="3" t="s">
        <v>517</v>
      </c>
    </row>
    <row r="91" spans="1:4">
      <c r="A91" s="4" t="s">
        <v>74</v>
      </c>
      <c r="B91" s="5" t="n">
        <v>428</v>
      </c>
    </row>
    <row r="92" spans="1:4">
      <c r="A92" s="4" t="s">
        <v>545</v>
      </c>
    </row>
    <row r="93" spans="1:4">
      <c r="A93" s="3" t="s">
        <v>517</v>
      </c>
    </row>
    <row r="94" spans="1:4">
      <c r="A94" s="4" t="s">
        <v>74</v>
      </c>
      <c r="B94" s="5" t="n">
        <v>819983</v>
      </c>
    </row>
    <row r="95" spans="1:4">
      <c r="A95" s="4" t="s">
        <v>546</v>
      </c>
    </row>
    <row r="96" spans="1:4">
      <c r="A96" s="3" t="s">
        <v>517</v>
      </c>
    </row>
    <row r="97" spans="1:4">
      <c r="A97" s="4" t="s">
        <v>74</v>
      </c>
      <c r="B97" s="5" t="n">
        <v>159047</v>
      </c>
    </row>
    <row r="98" spans="1:4">
      <c r="A98" s="4" t="s">
        <v>547</v>
      </c>
    </row>
    <row r="99" spans="1:4">
      <c r="A99" s="3" t="s">
        <v>517</v>
      </c>
    </row>
    <row r="100" spans="1:4">
      <c r="A100" s="4" t="s">
        <v>74</v>
      </c>
      <c r="B100" s="5" t="n">
        <v>282864</v>
      </c>
    </row>
    <row r="101" spans="1:4">
      <c r="A101" s="4" t="s">
        <v>548</v>
      </c>
    </row>
    <row r="102" spans="1:4">
      <c r="A102" s="3" t="s">
        <v>517</v>
      </c>
    </row>
    <row r="103" spans="1:4">
      <c r="A103" s="4" t="s">
        <v>74</v>
      </c>
      <c r="B103" s="5" t="n">
        <v>0</v>
      </c>
    </row>
    <row r="104" spans="1:4">
      <c r="A104" s="4" t="s">
        <v>549</v>
      </c>
    </row>
    <row r="105" spans="1:4">
      <c r="A105" s="3" t="s">
        <v>517</v>
      </c>
    </row>
    <row r="106" spans="1:4">
      <c r="A106" s="4" t="s">
        <v>74</v>
      </c>
      <c r="B106" s="5" t="n">
        <v>53586</v>
      </c>
    </row>
    <row r="107" spans="1:4">
      <c r="A107" s="4" t="s">
        <v>550</v>
      </c>
    </row>
    <row r="108" spans="1:4">
      <c r="A108" s="3" t="s">
        <v>517</v>
      </c>
    </row>
    <row r="109" spans="1:4">
      <c r="A109" s="4" t="s">
        <v>74</v>
      </c>
      <c r="B109" s="5" t="n">
        <v>324486</v>
      </c>
    </row>
    <row r="110" spans="1:4">
      <c r="A110" s="4" t="s">
        <v>551</v>
      </c>
    </row>
    <row r="111" spans="1:4">
      <c r="A111" s="3" t="s">
        <v>517</v>
      </c>
    </row>
    <row r="112" spans="1:4">
      <c r="A112" s="4" t="s">
        <v>74</v>
      </c>
      <c r="B112" s="5" t="n">
        <v>495497</v>
      </c>
    </row>
    <row r="113" spans="1:4">
      <c r="A113" s="4" t="s">
        <v>552</v>
      </c>
    </row>
    <row r="114" spans="1:4">
      <c r="A114" s="3" t="s">
        <v>517</v>
      </c>
    </row>
    <row r="115" spans="1:4">
      <c r="A115" s="4" t="s">
        <v>74</v>
      </c>
      <c r="B115" s="5" t="n">
        <v>20246</v>
      </c>
    </row>
    <row r="116" spans="1:4">
      <c r="A116" s="4" t="s">
        <v>553</v>
      </c>
    </row>
    <row r="117" spans="1:4">
      <c r="A117" s="3" t="s">
        <v>517</v>
      </c>
    </row>
    <row r="118" spans="1:4">
      <c r="A118" s="4" t="s">
        <v>74</v>
      </c>
      <c r="B118" s="5" t="n">
        <v>193092</v>
      </c>
    </row>
    <row r="119" spans="1:4">
      <c r="A119" s="4" t="s">
        <v>554</v>
      </c>
    </row>
    <row r="120" spans="1:4">
      <c r="A120" s="3" t="s">
        <v>517</v>
      </c>
    </row>
    <row r="121" spans="1:4">
      <c r="A121" s="4" t="s">
        <v>74</v>
      </c>
      <c r="B121" s="5" t="n">
        <v>111148</v>
      </c>
    </row>
    <row r="122" spans="1:4">
      <c r="A122" s="4" t="s">
        <v>555</v>
      </c>
    </row>
    <row r="123" spans="1:4">
      <c r="A123" s="3" t="s">
        <v>517</v>
      </c>
    </row>
    <row r="124" spans="1:4">
      <c r="A124" s="4" t="s">
        <v>74</v>
      </c>
      <c r="B124" s="5" t="n">
        <v>1815479</v>
      </c>
    </row>
    <row r="125" spans="1:4">
      <c r="A125" s="4" t="s">
        <v>556</v>
      </c>
    </row>
    <row r="126" spans="1:4">
      <c r="A126" s="3" t="s">
        <v>517</v>
      </c>
    </row>
    <row r="127" spans="1:4">
      <c r="A127" s="4" t="s">
        <v>74</v>
      </c>
      <c r="B127" s="5" t="n">
        <v>349034</v>
      </c>
    </row>
    <row r="128" spans="1:4">
      <c r="A128" s="4" t="s">
        <v>557</v>
      </c>
    </row>
    <row r="129" spans="1:4">
      <c r="A129" s="3" t="s">
        <v>517</v>
      </c>
    </row>
    <row r="130" spans="1:4">
      <c r="A130" s="4" t="s">
        <v>74</v>
      </c>
      <c r="B130" s="5" t="n">
        <v>793315</v>
      </c>
    </row>
    <row r="131" spans="1:4">
      <c r="A131" s="4" t="s">
        <v>558</v>
      </c>
    </row>
    <row r="132" spans="1:4">
      <c r="A132" s="3" t="s">
        <v>517</v>
      </c>
    </row>
    <row r="133" spans="1:4">
      <c r="A133" s="4" t="s">
        <v>74</v>
      </c>
      <c r="B133" s="5" t="n">
        <v>0</v>
      </c>
    </row>
    <row r="134" spans="1:4">
      <c r="A134" s="4" t="s">
        <v>559</v>
      </c>
    </row>
    <row r="135" spans="1:4">
      <c r="A135" s="3" t="s">
        <v>517</v>
      </c>
    </row>
    <row r="136" spans="1:4">
      <c r="A136" s="4" t="s">
        <v>74</v>
      </c>
      <c r="B136" s="5" t="n">
        <v>672200</v>
      </c>
    </row>
    <row r="137" spans="1:4">
      <c r="A137" s="4" t="s">
        <v>560</v>
      </c>
    </row>
    <row r="138" spans="1:4">
      <c r="A138" s="3" t="s">
        <v>517</v>
      </c>
    </row>
    <row r="139" spans="1:4">
      <c r="A139" s="4" t="s">
        <v>74</v>
      </c>
      <c r="B139" s="5" t="n">
        <v>930</v>
      </c>
    </row>
    <row r="140" spans="1:4">
      <c r="A140" s="4" t="s">
        <v>561</v>
      </c>
    </row>
    <row r="141" spans="1:4">
      <c r="A141" s="3" t="s">
        <v>517</v>
      </c>
    </row>
    <row r="142" spans="1:4">
      <c r="A142" s="4" t="s">
        <v>74</v>
      </c>
      <c r="B142" s="5" t="n">
        <v>1814549</v>
      </c>
    </row>
    <row r="143" spans="1:4">
      <c r="A143" s="4" t="s">
        <v>562</v>
      </c>
    </row>
    <row r="144" spans="1:4">
      <c r="A144" s="3" t="s">
        <v>517</v>
      </c>
    </row>
    <row r="145" spans="1:4">
      <c r="A145" s="4" t="s">
        <v>74</v>
      </c>
      <c r="B145" s="5" t="n">
        <v>0</v>
      </c>
    </row>
    <row r="146" spans="1:4">
      <c r="A146" s="4" t="s">
        <v>563</v>
      </c>
    </row>
    <row r="147" spans="1:4">
      <c r="A147" s="3" t="s">
        <v>517</v>
      </c>
    </row>
    <row r="148" spans="1:4">
      <c r="A148" s="4" t="s">
        <v>74</v>
      </c>
      <c r="B148" s="5" t="n">
        <v>0</v>
      </c>
    </row>
    <row r="149" spans="1:4">
      <c r="A149" s="4" t="s">
        <v>564</v>
      </c>
    </row>
    <row r="150" spans="1:4">
      <c r="A150" s="3" t="s">
        <v>517</v>
      </c>
    </row>
    <row r="151" spans="1:4">
      <c r="A151" s="4" t="s">
        <v>74</v>
      </c>
      <c r="B151" s="5" t="n">
        <v>930</v>
      </c>
    </row>
    <row r="152" spans="1:4">
      <c r="A152" s="4" t="s">
        <v>565</v>
      </c>
    </row>
    <row r="153" spans="1:4">
      <c r="A153" s="3" t="s">
        <v>517</v>
      </c>
    </row>
    <row r="154" spans="1:4">
      <c r="A154" s="4" t="s">
        <v>74</v>
      </c>
      <c r="B154" s="5" t="n">
        <v>723</v>
      </c>
    </row>
    <row r="155" spans="1:4">
      <c r="A155" s="4" t="s">
        <v>566</v>
      </c>
    </row>
    <row r="156" spans="1:4">
      <c r="A156" s="3" t="s">
        <v>517</v>
      </c>
    </row>
    <row r="157" spans="1:4">
      <c r="A157" s="4" t="s">
        <v>74</v>
      </c>
      <c r="B157" s="5" t="n">
        <v>723</v>
      </c>
    </row>
    <row r="158" spans="1:4">
      <c r="A158" s="4" t="s">
        <v>567</v>
      </c>
    </row>
    <row r="159" spans="1:4">
      <c r="A159" s="3" t="s">
        <v>517</v>
      </c>
    </row>
    <row r="160" spans="1:4">
      <c r="A160" s="4" t="s">
        <v>74</v>
      </c>
      <c r="B160" s="5" t="n">
        <v>0</v>
      </c>
    </row>
    <row r="161" spans="1:4">
      <c r="A161" s="4" t="s">
        <v>568</v>
      </c>
    </row>
    <row r="162" spans="1:4">
      <c r="A162" s="3" t="s">
        <v>517</v>
      </c>
    </row>
    <row r="163" spans="1:4">
      <c r="A163" s="4" t="s">
        <v>74</v>
      </c>
      <c r="B163" s="5" t="n">
        <v>0</v>
      </c>
    </row>
    <row r="164" spans="1:4">
      <c r="A164" s="4" t="s">
        <v>569</v>
      </c>
    </row>
    <row r="165" spans="1:4">
      <c r="A165" s="3" t="s">
        <v>517</v>
      </c>
    </row>
    <row r="166" spans="1:4">
      <c r="A166" s="4" t="s">
        <v>74</v>
      </c>
      <c r="B166" s="5" t="n">
        <v>0</v>
      </c>
    </row>
    <row r="167" spans="1:4">
      <c r="A167" s="4" t="s">
        <v>570</v>
      </c>
    </row>
    <row r="168" spans="1:4">
      <c r="A168" s="3" t="s">
        <v>517</v>
      </c>
    </row>
    <row r="169" spans="1:4">
      <c r="A169" s="4" t="s">
        <v>74</v>
      </c>
      <c r="B169" s="5" t="n">
        <v>0</v>
      </c>
    </row>
    <row r="170" spans="1:4">
      <c r="A170" s="4" t="s">
        <v>571</v>
      </c>
    </row>
    <row r="171" spans="1:4">
      <c r="A171" s="3" t="s">
        <v>517</v>
      </c>
    </row>
    <row r="172" spans="1:4">
      <c r="A172" s="4" t="s">
        <v>74</v>
      </c>
      <c r="B172" s="5" t="n">
        <v>723</v>
      </c>
    </row>
    <row r="173" spans="1:4">
      <c r="A173" s="4" t="s">
        <v>572</v>
      </c>
    </row>
    <row r="174" spans="1:4">
      <c r="A174" s="3" t="s">
        <v>517</v>
      </c>
    </row>
    <row r="175" spans="1:4">
      <c r="A175" s="4" t="s">
        <v>74</v>
      </c>
      <c r="B175" s="5" t="n">
        <v>0</v>
      </c>
    </row>
    <row r="176" spans="1:4">
      <c r="A176" s="4" t="s">
        <v>573</v>
      </c>
    </row>
    <row r="177" spans="1:4">
      <c r="A177" s="3" t="s">
        <v>517</v>
      </c>
    </row>
    <row r="178" spans="1:4">
      <c r="A178" s="4" t="s">
        <v>74</v>
      </c>
      <c r="B178" s="5" t="n">
        <v>0</v>
      </c>
    </row>
    <row r="179" spans="1:4">
      <c r="A179" s="4" t="s">
        <v>574</v>
      </c>
    </row>
    <row r="180" spans="1:4">
      <c r="A180" s="3" t="s">
        <v>517</v>
      </c>
    </row>
    <row r="181" spans="1:4">
      <c r="A181" s="4" t="s">
        <v>74</v>
      </c>
      <c r="B181"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26</v>
      </c>
      <c r="C1" s="2" t="s">
        <v>576</v>
      </c>
      <c r="D1" s="2" t="s">
        <v>27</v>
      </c>
    </row>
    <row r="2" spans="1:4">
      <c r="A2" s="3" t="s">
        <v>577</v>
      </c>
    </row>
    <row r="3" spans="1:4">
      <c r="A3" s="4" t="s">
        <v>578</v>
      </c>
      <c r="B3" s="6" t="n">
        <v>58739</v>
      </c>
      <c r="D3" s="6" t="n">
        <v>0</v>
      </c>
    </row>
    <row r="4" spans="1:4">
      <c r="A4" s="4" t="s">
        <v>579</v>
      </c>
      <c r="B4" s="5" t="n">
        <v>69691</v>
      </c>
      <c r="D4" s="5" t="n">
        <v>0</v>
      </c>
    </row>
    <row r="5" spans="1:4">
      <c r="A5" s="4" t="s">
        <v>580</v>
      </c>
      <c r="B5" s="5" t="n">
        <v>128430</v>
      </c>
      <c r="C5" s="6" t="n">
        <v>71414</v>
      </c>
    </row>
    <row r="6" spans="1:4">
      <c r="A6" s="3" t="s">
        <v>581</v>
      </c>
    </row>
    <row r="7" spans="1:4">
      <c r="A7" s="4" t="s">
        <v>578</v>
      </c>
      <c r="B7" s="5" t="n">
        <v>-72005</v>
      </c>
      <c r="D7" s="5" t="n">
        <v>-81111</v>
      </c>
    </row>
    <row r="8" spans="1:4">
      <c r="A8" s="4" t="s">
        <v>579</v>
      </c>
      <c r="B8" s="5" t="n">
        <v>-67022</v>
      </c>
      <c r="D8" s="6" t="n">
        <v>-54895</v>
      </c>
    </row>
    <row r="9" spans="1:4">
      <c r="A9" s="4" t="s">
        <v>582</v>
      </c>
      <c r="B9" s="5" t="n">
        <v>-139027</v>
      </c>
      <c r="C9" s="5" t="n">
        <v>-114695</v>
      </c>
    </row>
    <row r="10" spans="1:4">
      <c r="A10" s="4" t="s">
        <v>31</v>
      </c>
    </row>
    <row r="11" spans="1:4">
      <c r="A11" s="3" t="s">
        <v>517</v>
      </c>
    </row>
    <row r="12" spans="1:4">
      <c r="A12" s="4" t="s">
        <v>583</v>
      </c>
      <c r="B12" s="5" t="n">
        <v>949085</v>
      </c>
      <c r="C12" s="5" t="n">
        <v>938958</v>
      </c>
    </row>
    <row r="13" spans="1:4">
      <c r="A13" s="4" t="s">
        <v>33</v>
      </c>
    </row>
    <row r="14" spans="1:4">
      <c r="A14" s="3" t="s">
        <v>577</v>
      </c>
    </row>
    <row r="15" spans="1:4">
      <c r="A15" s="4" t="s">
        <v>578</v>
      </c>
      <c r="B15" s="5" t="n">
        <v>58739</v>
      </c>
      <c r="C15" s="5" t="n">
        <v>27903</v>
      </c>
    </row>
    <row r="16" spans="1:4">
      <c r="A16" s="4" t="s">
        <v>40</v>
      </c>
    </row>
    <row r="17" spans="1:4">
      <c r="A17" s="3" t="s">
        <v>577</v>
      </c>
    </row>
    <row r="18" spans="1:4">
      <c r="A18" s="4" t="s">
        <v>579</v>
      </c>
      <c r="B18" s="5" t="n">
        <v>69691</v>
      </c>
      <c r="C18" s="5" t="n">
        <v>43511</v>
      </c>
    </row>
    <row r="19" spans="1:4">
      <c r="A19" s="4" t="s">
        <v>46</v>
      </c>
    </row>
    <row r="20" spans="1:4">
      <c r="A20" s="3" t="s">
        <v>581</v>
      </c>
    </row>
    <row r="21" spans="1:4">
      <c r="A21" s="4" t="s">
        <v>578</v>
      </c>
      <c r="B21" s="5" t="n">
        <v>-72005</v>
      </c>
      <c r="C21" s="5" t="n">
        <v>-62847</v>
      </c>
    </row>
    <row r="22" spans="1:4">
      <c r="A22" s="4" t="s">
        <v>52</v>
      </c>
    </row>
    <row r="23" spans="1:4">
      <c r="A23" s="3" t="s">
        <v>581</v>
      </c>
    </row>
    <row r="24" spans="1:4">
      <c r="A24" s="4" t="s">
        <v>579</v>
      </c>
      <c r="B24" s="6" t="n">
        <v>-67022</v>
      </c>
      <c r="C24" s="6" t="n">
        <v>-518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1</v>
      </c>
    </row>
    <row r="2" spans="1:2">
      <c r="B2" s="2" t="s">
        <v>471</v>
      </c>
    </row>
    <row r="3" spans="1:2">
      <c r="A3" s="3" t="s">
        <v>196</v>
      </c>
    </row>
    <row r="4" spans="1:2">
      <c r="A4" s="4" t="s">
        <v>585</v>
      </c>
      <c r="B4" s="8" t="n">
        <v>44.5</v>
      </c>
    </row>
    <row r="5" spans="1:2">
      <c r="A5" s="4" t="s">
        <v>586</v>
      </c>
      <c r="B5" s="4" t="s">
        <v>587</v>
      </c>
    </row>
    <row r="6" spans="1:2">
      <c r="A6" s="4" t="s">
        <v>588</v>
      </c>
    </row>
    <row r="7" spans="1:2">
      <c r="A7" s="3" t="s">
        <v>196</v>
      </c>
    </row>
    <row r="8" spans="1:2">
      <c r="A8" s="4" t="s">
        <v>589</v>
      </c>
      <c r="B8" s="4" t="s">
        <v>468</v>
      </c>
    </row>
    <row r="9" spans="1:2">
      <c r="A9" s="3" t="s">
        <v>590</v>
      </c>
    </row>
    <row r="10" spans="1:2">
      <c r="A10" s="4" t="s">
        <v>591</v>
      </c>
      <c r="B10" s="4" t="s">
        <v>5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6</v>
      </c>
      <c r="C2" s="2" t="s">
        <v>27</v>
      </c>
      <c r="D2" s="2" t="s">
        <v>73</v>
      </c>
    </row>
    <row r="3" spans="1:4">
      <c r="A3" s="3" t="s">
        <v>594</v>
      </c>
    </row>
    <row r="4" spans="1:4">
      <c r="A4" s="4" t="s">
        <v>74</v>
      </c>
      <c r="B4" s="6" t="n">
        <v>4831256</v>
      </c>
      <c r="C4" s="6" t="n">
        <v>4938959</v>
      </c>
      <c r="D4" s="6" t="n">
        <v>5153896</v>
      </c>
    </row>
    <row r="5" spans="1:4">
      <c r="A5" s="4" t="s">
        <v>595</v>
      </c>
      <c r="B5" s="5" t="n">
        <v>-4184265</v>
      </c>
      <c r="C5" s="5" t="n">
        <v>-4990051</v>
      </c>
      <c r="D5" s="5" t="n">
        <v>-4493460</v>
      </c>
    </row>
    <row r="6" spans="1:4">
      <c r="A6" s="4" t="s">
        <v>596</v>
      </c>
      <c r="B6" s="5" t="n">
        <v>-189401</v>
      </c>
      <c r="C6" s="5" t="n">
        <v>29414</v>
      </c>
      <c r="D6" s="5" t="n">
        <v>-59206</v>
      </c>
    </row>
    <row r="7" spans="1:4">
      <c r="A7" s="4" t="s">
        <v>92</v>
      </c>
      <c r="B7" s="6" t="n">
        <v>-21350</v>
      </c>
      <c r="C7" s="6" t="n">
        <v>-1068576</v>
      </c>
      <c r="D7" s="6" t="n">
        <v>211337</v>
      </c>
    </row>
    <row r="8" spans="1:4">
      <c r="A8" s="4" t="s">
        <v>93</v>
      </c>
      <c r="B8" s="7" t="n">
        <v>-0.1</v>
      </c>
      <c r="C8" s="7" t="n">
        <v>-5.26</v>
      </c>
      <c r="D8" s="7" t="n">
        <v>1.05</v>
      </c>
    </row>
    <row r="9" spans="1:4">
      <c r="A9" s="4" t="s">
        <v>94</v>
      </c>
      <c r="B9" s="7" t="n">
        <v>-0.1</v>
      </c>
      <c r="C9" s="7" t="n">
        <v>-5.26</v>
      </c>
      <c r="D9" s="7" t="n">
        <v>1.05</v>
      </c>
    </row>
    <row r="10" spans="1:4">
      <c r="A10" s="4" t="s">
        <v>597</v>
      </c>
    </row>
    <row r="11" spans="1:4">
      <c r="A11" s="3" t="s">
        <v>594</v>
      </c>
    </row>
    <row r="12" spans="1:4">
      <c r="A12" s="4" t="s">
        <v>74</v>
      </c>
      <c r="B12" s="6" t="n">
        <v>4896300</v>
      </c>
    </row>
    <row r="13" spans="1:4">
      <c r="A13" s="4" t="s">
        <v>595</v>
      </c>
      <c r="B13" s="5" t="n">
        <v>-4264321</v>
      </c>
    </row>
    <row r="14" spans="1:4">
      <c r="A14" s="4" t="s">
        <v>596</v>
      </c>
      <c r="B14" s="5" t="n">
        <v>-187897</v>
      </c>
    </row>
    <row r="15" spans="1:4">
      <c r="A15" s="4" t="s">
        <v>92</v>
      </c>
      <c r="B15" s="6" t="n">
        <v>-34858</v>
      </c>
    </row>
    <row r="16" spans="1:4">
      <c r="A16" s="4" t="s">
        <v>93</v>
      </c>
      <c r="B16" s="7" t="n">
        <v>-0.17</v>
      </c>
    </row>
    <row r="17" spans="1:4">
      <c r="A17" s="4" t="s">
        <v>94</v>
      </c>
      <c r="B17" s="7" t="n">
        <v>-0.17</v>
      </c>
    </row>
    <row r="18" spans="1:4">
      <c r="A18" s="4" t="s">
        <v>598</v>
      </c>
    </row>
    <row r="19" spans="1:4">
      <c r="A19" s="3" t="s">
        <v>594</v>
      </c>
    </row>
    <row r="20" spans="1:4">
      <c r="A20" s="4" t="s">
        <v>74</v>
      </c>
      <c r="B20" s="6" t="n">
        <v>-65044</v>
      </c>
    </row>
    <row r="21" spans="1:4">
      <c r="A21" s="4" t="s">
        <v>595</v>
      </c>
      <c r="B21" s="5" t="n">
        <v>80056</v>
      </c>
    </row>
    <row r="22" spans="1:4">
      <c r="A22" s="4" t="s">
        <v>596</v>
      </c>
      <c r="B22" s="5" t="n">
        <v>-1504</v>
      </c>
    </row>
    <row r="23" spans="1:4">
      <c r="A23" s="4" t="s">
        <v>92</v>
      </c>
      <c r="B23" s="6" t="n">
        <v>13508</v>
      </c>
    </row>
    <row r="24" spans="1:4">
      <c r="A24" s="4" t="s">
        <v>93</v>
      </c>
      <c r="B24" s="7" t="n">
        <v>0.07000000000000001</v>
      </c>
    </row>
    <row r="25" spans="1:4">
      <c r="A25" s="4" t="s">
        <v>94</v>
      </c>
      <c r="B25" s="7" t="n">
        <v>0.070000000000000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6</v>
      </c>
      <c r="C1" s="2" t="s">
        <v>27</v>
      </c>
    </row>
    <row r="2" spans="1:3">
      <c r="A2" s="3" t="s">
        <v>594</v>
      </c>
    </row>
    <row r="3" spans="1:3">
      <c r="A3" s="4" t="s">
        <v>31</v>
      </c>
      <c r="B3" s="6" t="n">
        <v>949085</v>
      </c>
      <c r="C3" s="6" t="n">
        <v>937854</v>
      </c>
    </row>
    <row r="4" spans="1:3">
      <c r="A4" s="4" t="s">
        <v>32</v>
      </c>
      <c r="B4" s="5" t="n">
        <v>282698</v>
      </c>
      <c r="C4" s="5" t="n">
        <v>319545</v>
      </c>
    </row>
    <row r="5" spans="1:3">
      <c r="A5" s="4" t="s">
        <v>33</v>
      </c>
      <c r="B5" s="5" t="n">
        <v>504061</v>
      </c>
      <c r="C5" s="5" t="n">
        <v>407520</v>
      </c>
    </row>
    <row r="6" spans="1:3">
      <c r="A6" s="4" t="s">
        <v>40</v>
      </c>
      <c r="B6" s="5" t="n">
        <v>2108964</v>
      </c>
      <c r="C6" s="5" t="n">
        <v>2427953</v>
      </c>
    </row>
    <row r="7" spans="1:3">
      <c r="A7" s="4" t="s">
        <v>46</v>
      </c>
      <c r="B7" s="5" t="n">
        <v>816722</v>
      </c>
      <c r="C7" s="5" t="n">
        <v>1780875</v>
      </c>
    </row>
    <row r="8" spans="1:3">
      <c r="A8" s="4" t="s">
        <v>52</v>
      </c>
      <c r="B8" s="5" t="n">
        <v>445445</v>
      </c>
      <c r="C8" s="5" t="n">
        <v>446113</v>
      </c>
    </row>
    <row r="9" spans="1:3">
      <c r="A9" s="4" t="s">
        <v>61</v>
      </c>
      <c r="B9" s="5" t="n">
        <v>-1008193</v>
      </c>
      <c r="C9" s="6" t="n">
        <v>-1032372</v>
      </c>
    </row>
    <row r="10" spans="1:3">
      <c r="A10" s="4" t="s">
        <v>597</v>
      </c>
    </row>
    <row r="11" spans="1:3">
      <c r="A11" s="3" t="s">
        <v>594</v>
      </c>
    </row>
    <row r="12" spans="1:3">
      <c r="A12" s="4" t="s">
        <v>31</v>
      </c>
      <c r="B12" s="5" t="n">
        <v>943935</v>
      </c>
    </row>
    <row r="13" spans="1:3">
      <c r="A13" s="4" t="s">
        <v>32</v>
      </c>
      <c r="B13" s="5" t="n">
        <v>298234</v>
      </c>
    </row>
    <row r="14" spans="1:3">
      <c r="A14" s="4" t="s">
        <v>33</v>
      </c>
      <c r="B14" s="5" t="n">
        <v>446285</v>
      </c>
    </row>
    <row r="15" spans="1:3">
      <c r="A15" s="4" t="s">
        <v>40</v>
      </c>
      <c r="B15" s="5" t="n">
        <v>2081115</v>
      </c>
    </row>
    <row r="16" spans="1:3">
      <c r="A16" s="4" t="s">
        <v>46</v>
      </c>
      <c r="B16" s="5" t="n">
        <v>802589</v>
      </c>
    </row>
    <row r="17" spans="1:3">
      <c r="A17" s="4" t="s">
        <v>52</v>
      </c>
      <c r="B17" s="5" t="n">
        <v>448757</v>
      </c>
    </row>
    <row r="18" spans="1:3">
      <c r="A18" s="4" t="s">
        <v>61</v>
      </c>
      <c r="B18" s="5" t="n">
        <v>-1072611</v>
      </c>
    </row>
    <row r="19" spans="1:3">
      <c r="A19" s="4" t="s">
        <v>598</v>
      </c>
    </row>
    <row r="20" spans="1:3">
      <c r="A20" s="3" t="s">
        <v>594</v>
      </c>
    </row>
    <row r="21" spans="1:3">
      <c r="A21" s="4" t="s">
        <v>31</v>
      </c>
      <c r="B21" s="5" t="n">
        <v>5150</v>
      </c>
    </row>
    <row r="22" spans="1:3">
      <c r="A22" s="4" t="s">
        <v>32</v>
      </c>
      <c r="B22" s="5" t="n">
        <v>-15536</v>
      </c>
    </row>
    <row r="23" spans="1:3">
      <c r="A23" s="4" t="s">
        <v>33</v>
      </c>
      <c r="B23" s="5" t="n">
        <v>57776</v>
      </c>
    </row>
    <row r="24" spans="1:3">
      <c r="A24" s="4" t="s">
        <v>40</v>
      </c>
      <c r="B24" s="5" t="n">
        <v>27849</v>
      </c>
    </row>
    <row r="25" spans="1:3">
      <c r="A25" s="4" t="s">
        <v>46</v>
      </c>
      <c r="B25" s="5" t="n">
        <v>14133</v>
      </c>
    </row>
    <row r="26" spans="1:3">
      <c r="A26" s="4" t="s">
        <v>52</v>
      </c>
      <c r="B26" s="5" t="n">
        <v>-3312</v>
      </c>
    </row>
    <row r="27" spans="1:3">
      <c r="A27" s="4" t="s">
        <v>61</v>
      </c>
      <c r="B27" s="6" t="n">
        <v>644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6</v>
      </c>
      <c r="C2" s="2" t="s">
        <v>27</v>
      </c>
      <c r="D2" s="2" t="s">
        <v>73</v>
      </c>
    </row>
    <row r="3" spans="1:4">
      <c r="A3" s="3" t="s">
        <v>594</v>
      </c>
    </row>
    <row r="4" spans="1:4">
      <c r="A4" s="4" t="s">
        <v>89</v>
      </c>
      <c r="B4" s="6" t="n">
        <v>114647</v>
      </c>
      <c r="C4" s="6" t="n">
        <v>-947511</v>
      </c>
      <c r="D4" s="6" t="n">
        <v>264207</v>
      </c>
    </row>
    <row r="5" spans="1:4">
      <c r="A5" s="4" t="s">
        <v>601</v>
      </c>
      <c r="B5" s="5" t="n">
        <v>-54356</v>
      </c>
      <c r="C5" s="5" t="n">
        <v>45465</v>
      </c>
      <c r="D5" s="5" t="n">
        <v>-23758</v>
      </c>
    </row>
    <row r="6" spans="1:4">
      <c r="A6" s="4" t="s">
        <v>602</v>
      </c>
      <c r="B6" s="5" t="n">
        <v>12556</v>
      </c>
      <c r="C6" s="5" t="n">
        <v>51406</v>
      </c>
      <c r="D6" s="5" t="n">
        <v>-76321</v>
      </c>
    </row>
    <row r="7" spans="1:4">
      <c r="A7" s="4" t="s">
        <v>603</v>
      </c>
      <c r="B7" s="5" t="n">
        <v>-131940</v>
      </c>
      <c r="C7" s="5" t="n">
        <v>-141463</v>
      </c>
      <c r="D7" s="5" t="n">
        <v>-24931</v>
      </c>
    </row>
    <row r="8" spans="1:4">
      <c r="A8" s="4" t="s">
        <v>136</v>
      </c>
      <c r="B8" s="5" t="n">
        <v>29626</v>
      </c>
      <c r="C8" s="6" t="n">
        <v>663388</v>
      </c>
      <c r="D8" s="6" t="n">
        <v>338054</v>
      </c>
    </row>
    <row r="9" spans="1:4">
      <c r="A9" s="4" t="s">
        <v>597</v>
      </c>
    </row>
    <row r="10" spans="1:4">
      <c r="A10" s="3" t="s">
        <v>594</v>
      </c>
    </row>
    <row r="11" spans="1:4">
      <c r="A11" s="4" t="s">
        <v>89</v>
      </c>
      <c r="B11" s="5" t="n">
        <v>101102</v>
      </c>
    </row>
    <row r="12" spans="1:4">
      <c r="A12" s="4" t="s">
        <v>601</v>
      </c>
      <c r="B12" s="5" t="n">
        <v>-50310</v>
      </c>
    </row>
    <row r="13" spans="1:4">
      <c r="A13" s="4" t="s">
        <v>602</v>
      </c>
      <c r="B13" s="5" t="n">
        <v>18429</v>
      </c>
    </row>
    <row r="14" spans="1:4">
      <c r="A14" s="4" t="s">
        <v>603</v>
      </c>
      <c r="B14" s="5" t="n">
        <v>-128314</v>
      </c>
    </row>
    <row r="15" spans="1:4">
      <c r="A15" s="4" t="s">
        <v>136</v>
      </c>
      <c r="B15" s="5" t="n">
        <v>29626</v>
      </c>
    </row>
    <row r="16" spans="1:4">
      <c r="A16" s="4" t="s">
        <v>598</v>
      </c>
    </row>
    <row r="17" spans="1:4">
      <c r="A17" s="3" t="s">
        <v>594</v>
      </c>
    </row>
    <row r="18" spans="1:4">
      <c r="A18" s="4" t="s">
        <v>89</v>
      </c>
      <c r="B18" s="5" t="n">
        <v>13545</v>
      </c>
    </row>
    <row r="19" spans="1:4">
      <c r="A19" s="4" t="s">
        <v>601</v>
      </c>
      <c r="B19" s="5" t="n">
        <v>-4046</v>
      </c>
    </row>
    <row r="20" spans="1:4">
      <c r="A20" s="4" t="s">
        <v>602</v>
      </c>
      <c r="B20" s="5" t="n">
        <v>-5873</v>
      </c>
    </row>
    <row r="21" spans="1:4">
      <c r="A21" s="4" t="s">
        <v>603</v>
      </c>
      <c r="B21" s="5" t="n">
        <v>-3626</v>
      </c>
    </row>
    <row r="22" spans="1:4">
      <c r="A22" s="4" t="s">
        <v>136</v>
      </c>
      <c r="B22"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2"/>
    <col customWidth="1" max="2" min="2" width="12"/>
    <col customWidth="1" max="3" min="3" width="13"/>
    <col customWidth="1" max="4" min="4" width="27"/>
    <col customWidth="1" max="5" min="5" width="28"/>
    <col customWidth="1" max="6" min="6" width="39"/>
    <col customWidth="1" max="7" min="7" width="21"/>
    <col customWidth="1" max="8" min="8" width="27"/>
  </cols>
  <sheetData>
    <row r="1" spans="1:8">
      <c r="A1" s="1" t="s">
        <v>168</v>
      </c>
      <c r="B1" s="2" t="s">
        <v>169</v>
      </c>
      <c r="C1" s="2" t="s">
        <v>170</v>
      </c>
      <c r="D1" s="2" t="s">
        <v>171</v>
      </c>
      <c r="E1" s="2" t="s">
        <v>172</v>
      </c>
      <c r="F1" s="2" t="s">
        <v>173</v>
      </c>
      <c r="G1" s="2" t="s">
        <v>174</v>
      </c>
      <c r="H1" s="2" t="s">
        <v>175</v>
      </c>
    </row>
    <row r="2" spans="1:8">
      <c r="A2" s="4" t="s">
        <v>176</v>
      </c>
      <c r="B2" s="6" t="n">
        <v>3366142</v>
      </c>
      <c r="C2" s="6" t="n">
        <v>20024</v>
      </c>
      <c r="D2" s="6" t="n">
        <v>2816057</v>
      </c>
      <c r="E2" s="6" t="n">
        <v>-13271</v>
      </c>
      <c r="F2" s="6" t="n">
        <v>194838</v>
      </c>
      <c r="G2" s="6" t="n">
        <v>3017648</v>
      </c>
      <c r="H2" s="6" t="n">
        <v>348494</v>
      </c>
    </row>
    <row r="3" spans="1:8">
      <c r="A3" s="3" t="s">
        <v>177</v>
      </c>
    </row>
    <row r="4" spans="1:8">
      <c r="A4" s="4" t="s">
        <v>178</v>
      </c>
      <c r="B4" s="5" t="n">
        <v>256750</v>
      </c>
      <c r="E4" s="5" t="n">
        <v>211337</v>
      </c>
      <c r="G4" s="5" t="n">
        <v>211337</v>
      </c>
      <c r="H4" s="5" t="n">
        <v>45413</v>
      </c>
    </row>
    <row r="5" spans="1:8">
      <c r="A5" s="4" t="s">
        <v>179</v>
      </c>
      <c r="B5" s="5" t="n">
        <v>-33992</v>
      </c>
      <c r="F5" s="5" t="n">
        <v>-34195</v>
      </c>
      <c r="G5" s="5" t="n">
        <v>-34195</v>
      </c>
      <c r="H5" s="5" t="n">
        <v>203</v>
      </c>
    </row>
    <row r="6" spans="1:8">
      <c r="A6" s="4" t="s">
        <v>115</v>
      </c>
      <c r="B6" s="5" t="n">
        <v>222758</v>
      </c>
      <c r="E6" s="5" t="n">
        <v>211337</v>
      </c>
      <c r="F6" s="5" t="n">
        <v>-34195</v>
      </c>
      <c r="G6" s="5" t="n">
        <v>177142</v>
      </c>
      <c r="H6" s="5" t="n">
        <v>45616</v>
      </c>
    </row>
    <row r="7" spans="1:8">
      <c r="A7" s="4" t="s">
        <v>180</v>
      </c>
      <c r="B7" s="5" t="n">
        <v>40771</v>
      </c>
      <c r="H7" s="5" t="n">
        <v>40771</v>
      </c>
    </row>
    <row r="8" spans="1:8">
      <c r="A8" s="4" t="s">
        <v>181</v>
      </c>
      <c r="B8" s="5" t="n">
        <v>26346</v>
      </c>
      <c r="D8" s="5" t="n">
        <v>26346</v>
      </c>
      <c r="G8" s="5" t="n">
        <v>26346</v>
      </c>
    </row>
    <row r="9" spans="1:8">
      <c r="A9" s="4" t="s">
        <v>182</v>
      </c>
      <c r="B9" s="5" t="n">
        <v>11783</v>
      </c>
      <c r="C9" s="5" t="n">
        <v>96</v>
      </c>
      <c r="D9" s="5" t="n">
        <v>11687</v>
      </c>
      <c r="G9" s="5" t="n">
        <v>11783</v>
      </c>
    </row>
    <row r="10" spans="1:8">
      <c r="A10" s="4" t="s">
        <v>183</v>
      </c>
      <c r="B10" s="5" t="n">
        <v>-1340</v>
      </c>
      <c r="C10" s="5" t="n">
        <v>108</v>
      </c>
      <c r="D10" s="5" t="n">
        <v>-1448</v>
      </c>
      <c r="G10" s="5" t="n">
        <v>-1340</v>
      </c>
    </row>
    <row r="11" spans="1:8">
      <c r="A11" s="4" t="s">
        <v>184</v>
      </c>
      <c r="B11" s="5" t="n">
        <v>-3489</v>
      </c>
      <c r="D11" s="5" t="n">
        <v>-3489</v>
      </c>
      <c r="G11" s="5" t="n">
        <v>-3489</v>
      </c>
    </row>
    <row r="12" spans="1:8">
      <c r="A12" s="4" t="s">
        <v>154</v>
      </c>
      <c r="B12" s="5" t="n">
        <v>-36197</v>
      </c>
      <c r="H12" s="5" t="n">
        <v>-36197</v>
      </c>
    </row>
    <row r="13" spans="1:8">
      <c r="A13" s="4" t="s">
        <v>145</v>
      </c>
      <c r="B13" s="5" t="n">
        <v>-207195</v>
      </c>
      <c r="E13" s="5" t="n">
        <v>-161179</v>
      </c>
      <c r="G13" s="5" t="n">
        <v>-161179</v>
      </c>
      <c r="H13" s="5" t="n">
        <v>-46016</v>
      </c>
    </row>
    <row r="14" spans="1:8">
      <c r="A14" s="4" t="s">
        <v>141</v>
      </c>
      <c r="B14" s="5" t="n">
        <v>6086</v>
      </c>
      <c r="D14" s="5" t="n">
        <v>608</v>
      </c>
      <c r="E14" s="5" t="n">
        <v>1180</v>
      </c>
      <c r="G14" s="5" t="n">
        <v>1788</v>
      </c>
      <c r="H14" s="5" t="n">
        <v>4298</v>
      </c>
    </row>
    <row r="15" spans="1:8">
      <c r="A15" s="4" t="s">
        <v>185</v>
      </c>
      <c r="B15" s="5" t="n">
        <v>3425665</v>
      </c>
      <c r="C15" s="5" t="n">
        <v>20228</v>
      </c>
      <c r="D15" s="5" t="n">
        <v>2849761</v>
      </c>
      <c r="E15" s="5" t="n">
        <v>38067</v>
      </c>
      <c r="F15" s="5" t="n">
        <v>160643</v>
      </c>
      <c r="G15" s="5" t="n">
        <v>3068699</v>
      </c>
      <c r="H15" s="5" t="n">
        <v>356966</v>
      </c>
    </row>
    <row r="16" spans="1:8">
      <c r="A16" s="3" t="s">
        <v>177</v>
      </c>
    </row>
    <row r="17" spans="1:8">
      <c r="A17" s="4" t="s">
        <v>178</v>
      </c>
      <c r="B17" s="5" t="n">
        <v>-1013176</v>
      </c>
      <c r="E17" s="5" t="n">
        <v>-1068576</v>
      </c>
      <c r="G17" s="5" t="n">
        <v>-1068576</v>
      </c>
      <c r="H17" s="5" t="n">
        <v>55400</v>
      </c>
    </row>
    <row r="18" spans="1:8">
      <c r="A18" s="4" t="s">
        <v>179</v>
      </c>
      <c r="B18" s="5" t="n">
        <v>179063</v>
      </c>
      <c r="F18" s="5" t="n">
        <v>179526</v>
      </c>
      <c r="G18" s="5" t="n">
        <v>179526</v>
      </c>
      <c r="H18" s="5" t="n">
        <v>-463</v>
      </c>
    </row>
    <row r="19" spans="1:8">
      <c r="A19" s="4" t="s">
        <v>115</v>
      </c>
      <c r="B19" s="5" t="n">
        <v>-834113</v>
      </c>
      <c r="E19" s="5" t="n">
        <v>-1068576</v>
      </c>
      <c r="F19" s="5" t="n">
        <v>179526</v>
      </c>
      <c r="G19" s="5" t="n">
        <v>-889050</v>
      </c>
      <c r="H19" s="5" t="n">
        <v>54937</v>
      </c>
    </row>
    <row r="20" spans="1:8">
      <c r="A20" s="4" t="s">
        <v>180</v>
      </c>
      <c r="B20" s="5" t="n">
        <v>41799</v>
      </c>
      <c r="H20" s="5" t="n">
        <v>41799</v>
      </c>
    </row>
    <row r="21" spans="1:8">
      <c r="A21" s="4" t="s">
        <v>181</v>
      </c>
      <c r="B21" s="5" t="n">
        <v>4704</v>
      </c>
      <c r="D21" s="5" t="n">
        <v>4704</v>
      </c>
      <c r="G21" s="5" t="n">
        <v>4704</v>
      </c>
    </row>
    <row r="22" spans="1:8">
      <c r="A22" s="4" t="s">
        <v>182</v>
      </c>
      <c r="B22" s="5" t="n">
        <v>-3545</v>
      </c>
      <c r="C22" s="5" t="n">
        <v>21</v>
      </c>
      <c r="D22" s="5" t="n">
        <v>-3566</v>
      </c>
      <c r="G22" s="5" t="n">
        <v>-3545</v>
      </c>
    </row>
    <row r="23" spans="1:8">
      <c r="A23" s="4" t="s">
        <v>183</v>
      </c>
      <c r="B23" s="5" t="n">
        <v>-11419</v>
      </c>
      <c r="C23" s="5" t="n">
        <v>95</v>
      </c>
      <c r="D23" s="5" t="n">
        <v>-11514</v>
      </c>
      <c r="G23" s="5" t="n">
        <v>-11419</v>
      </c>
    </row>
    <row r="24" spans="1:8">
      <c r="A24" s="4" t="s">
        <v>154</v>
      </c>
      <c r="B24" s="5" t="n">
        <v>-51211</v>
      </c>
      <c r="H24" s="5" t="n">
        <v>-51211</v>
      </c>
    </row>
    <row r="25" spans="1:8">
      <c r="A25" s="4" t="s">
        <v>145</v>
      </c>
      <c r="B25" s="5" t="n">
        <v>-212305</v>
      </c>
      <c r="D25" s="5" t="n">
        <v>-162528</v>
      </c>
      <c r="G25" s="5" t="n">
        <v>-162528</v>
      </c>
      <c r="H25" s="5" t="n">
        <v>-49777</v>
      </c>
    </row>
    <row r="26" spans="1:8">
      <c r="A26" s="4" t="s">
        <v>141</v>
      </c>
      <c r="B26" s="5" t="n">
        <v>-4644</v>
      </c>
      <c r="D26" s="5" t="n">
        <v>-3</v>
      </c>
      <c r="E26" s="5" t="n">
        <v>-1863</v>
      </c>
      <c r="G26" s="5" t="n">
        <v>-1866</v>
      </c>
      <c r="H26" s="5" t="n">
        <v>-2778</v>
      </c>
    </row>
    <row r="27" spans="1:8">
      <c r="A27" s="4" t="s">
        <v>186</v>
      </c>
      <c r="B27" s="5" t="n">
        <v>2354931</v>
      </c>
      <c r="C27" s="5" t="n">
        <v>20344</v>
      </c>
      <c r="D27" s="5" t="n">
        <v>2676854</v>
      </c>
      <c r="E27" s="5" t="n">
        <v>-1032372</v>
      </c>
      <c r="F27" s="5" t="n">
        <v>340169</v>
      </c>
      <c r="G27" s="5" t="n">
        <v>2004995</v>
      </c>
      <c r="H27" s="5" t="n">
        <v>349936</v>
      </c>
    </row>
    <row r="28" spans="1:8">
      <c r="A28" s="3" t="s">
        <v>177</v>
      </c>
    </row>
    <row r="29" spans="1:8">
      <c r="A29" s="4" t="s">
        <v>178</v>
      </c>
      <c r="B29" s="5" t="n">
        <v>94321</v>
      </c>
      <c r="E29" s="5" t="n">
        <v>-21350</v>
      </c>
      <c r="G29" s="5" t="n">
        <v>-21350</v>
      </c>
      <c r="H29" s="5" t="n">
        <v>115671</v>
      </c>
    </row>
    <row r="30" spans="1:8">
      <c r="A30" s="4" t="s">
        <v>179</v>
      </c>
      <c r="B30" s="5" t="n">
        <v>-97323</v>
      </c>
      <c r="F30" s="5" t="n">
        <v>-78632</v>
      </c>
      <c r="G30" s="5" t="n">
        <v>-78632</v>
      </c>
      <c r="H30" s="5" t="n">
        <v>-18691</v>
      </c>
    </row>
    <row r="31" spans="1:8">
      <c r="A31" s="4" t="s">
        <v>115</v>
      </c>
      <c r="B31" s="5" t="n">
        <v>-3002</v>
      </c>
      <c r="E31" s="5" t="n">
        <v>-21350</v>
      </c>
      <c r="F31" s="5" t="n">
        <v>-78632</v>
      </c>
      <c r="G31" s="5" t="n">
        <v>-99982</v>
      </c>
      <c r="H31" s="5" t="n">
        <v>96980</v>
      </c>
    </row>
    <row r="32" spans="1:8">
      <c r="A32" s="4" t="s">
        <v>180</v>
      </c>
      <c r="B32" s="5" t="n">
        <v>319254</v>
      </c>
      <c r="H32" s="5" t="n">
        <v>319254</v>
      </c>
    </row>
    <row r="33" spans="1:8">
      <c r="A33" s="4" t="s">
        <v>181</v>
      </c>
      <c r="B33" s="5" t="n">
        <v>33086</v>
      </c>
      <c r="D33" s="5" t="n">
        <v>33086</v>
      </c>
      <c r="G33" s="5" t="n">
        <v>33086</v>
      </c>
    </row>
    <row r="34" spans="1:8">
      <c r="A34" s="4" t="s">
        <v>182</v>
      </c>
      <c r="B34" s="5" t="n">
        <v>-1551</v>
      </c>
      <c r="C34" s="5" t="n">
        <v>15</v>
      </c>
      <c r="D34" s="5" t="n">
        <v>-1566</v>
      </c>
      <c r="G34" s="5" t="n">
        <v>-1551</v>
      </c>
    </row>
    <row r="35" spans="1:8">
      <c r="A35" s="4" t="s">
        <v>183</v>
      </c>
      <c r="B35" s="5" t="n">
        <v>-11091</v>
      </c>
      <c r="C35" s="5" t="n">
        <v>62</v>
      </c>
      <c r="D35" s="5" t="n">
        <v>-11153</v>
      </c>
      <c r="G35" s="5" t="n">
        <v>-11091</v>
      </c>
    </row>
    <row r="36" spans="1:8">
      <c r="A36" s="4" t="s">
        <v>154</v>
      </c>
      <c r="B36" s="5" t="n">
        <v>-85046</v>
      </c>
      <c r="H36" s="5" t="n">
        <v>-85046</v>
      </c>
    </row>
    <row r="37" spans="1:8">
      <c r="A37" s="4" t="s">
        <v>145</v>
      </c>
      <c r="B37" s="5" t="n">
        <v>-277573</v>
      </c>
      <c r="D37" s="5" t="n">
        <v>-163236</v>
      </c>
      <c r="G37" s="5" t="n">
        <v>-163236</v>
      </c>
      <c r="H37" s="5" t="n">
        <v>-114337</v>
      </c>
    </row>
    <row r="38" spans="1:8">
      <c r="A38" s="4" t="s">
        <v>141</v>
      </c>
      <c r="B38" s="5" t="n">
        <v>151</v>
      </c>
      <c r="D38" s="5" t="n">
        <v>149</v>
      </c>
      <c r="E38" s="5" t="n">
        <v>2</v>
      </c>
      <c r="G38" s="5" t="n">
        <v>151</v>
      </c>
    </row>
    <row r="39" spans="1:8">
      <c r="A39" s="4" t="s">
        <v>187</v>
      </c>
      <c r="B39" s="5" t="n">
        <v>377243</v>
      </c>
      <c r="H39" s="5" t="n">
        <v>377243</v>
      </c>
    </row>
    <row r="40" spans="1:8">
      <c r="A40" s="4" t="s">
        <v>188</v>
      </c>
      <c r="B40" s="6" t="n">
        <v>2751929</v>
      </c>
      <c r="C40" s="6" t="n">
        <v>20421</v>
      </c>
      <c r="D40" s="6" t="n">
        <v>2534134</v>
      </c>
      <c r="E40" s="6" t="n">
        <v>-1008193</v>
      </c>
      <c r="F40" s="6" t="n">
        <v>261537</v>
      </c>
      <c r="G40" s="6" t="n">
        <v>1807899</v>
      </c>
      <c r="H40" s="6" t="n">
        <v>9440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6</v>
      </c>
      <c r="C2" s="2" t="s">
        <v>27</v>
      </c>
      <c r="D2" s="2" t="s">
        <v>73</v>
      </c>
    </row>
    <row r="3" spans="1:4">
      <c r="A3" s="3" t="s">
        <v>605</v>
      </c>
    </row>
    <row r="4" spans="1:4">
      <c r="A4" s="4" t="s">
        <v>606</v>
      </c>
      <c r="B4" s="6" t="n">
        <v>0</v>
      </c>
      <c r="C4" s="6" t="n">
        <v>823788</v>
      </c>
      <c r="D4" s="6" t="n">
        <v>0</v>
      </c>
    </row>
    <row r="5" spans="1:4">
      <c r="A5" s="4" t="s">
        <v>607</v>
      </c>
      <c r="B5" s="6" t="n">
        <v>0</v>
      </c>
      <c r="C5" s="5" t="n">
        <v>51348</v>
      </c>
      <c r="D5" s="6" t="n">
        <v>0</v>
      </c>
    </row>
    <row r="6" spans="1:4">
      <c r="A6" s="4" t="s">
        <v>608</v>
      </c>
    </row>
    <row r="7" spans="1:4">
      <c r="A7" s="3" t="s">
        <v>605</v>
      </c>
    </row>
    <row r="8" spans="1:4">
      <c r="A8" s="4" t="s">
        <v>609</v>
      </c>
      <c r="C8" s="5" t="n">
        <v>825751</v>
      </c>
    </row>
    <row r="9" spans="1:4">
      <c r="A9" s="4" t="s">
        <v>610</v>
      </c>
      <c r="C9" s="5" t="n">
        <v>-1963</v>
      </c>
    </row>
    <row r="10" spans="1:4">
      <c r="A10" s="4" t="s">
        <v>606</v>
      </c>
      <c r="C10" s="5" t="n">
        <v>823788</v>
      </c>
    </row>
    <row r="11" spans="1:4">
      <c r="A11" s="4" t="s">
        <v>611</v>
      </c>
      <c r="C11" s="5" t="n">
        <v>-772440</v>
      </c>
    </row>
    <row r="12" spans="1:4">
      <c r="A12" s="4" t="s">
        <v>607</v>
      </c>
      <c r="C12" s="5" t="n">
        <v>51348</v>
      </c>
    </row>
    <row r="13" spans="1:4">
      <c r="A13" s="4" t="s">
        <v>612</v>
      </c>
      <c r="C13" s="5" t="n">
        <v>-24116</v>
      </c>
    </row>
    <row r="14" spans="1:4">
      <c r="A14" s="4" t="s">
        <v>613</v>
      </c>
      <c r="C14" s="6" t="n">
        <v>272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4</v>
      </c>
      <c r="B1" s="2" t="s">
        <v>26</v>
      </c>
      <c r="C1" s="2" t="s">
        <v>27</v>
      </c>
      <c r="D1" s="2" t="s">
        <v>73</v>
      </c>
      <c r="E1" s="2" t="s">
        <v>615</v>
      </c>
    </row>
    <row r="2" spans="1:5">
      <c r="A2" s="3" t="s">
        <v>203</v>
      </c>
    </row>
    <row r="3" spans="1:5">
      <c r="A3" s="4" t="s">
        <v>616</v>
      </c>
      <c r="B3" s="6" t="n">
        <v>1008509</v>
      </c>
      <c r="C3" s="6" t="n">
        <v>991177</v>
      </c>
    </row>
    <row r="4" spans="1:5">
      <c r="A4" s="4" t="s">
        <v>617</v>
      </c>
      <c r="B4" s="5" t="n">
        <v>-59424</v>
      </c>
      <c r="C4" s="5" t="n">
        <v>-53323</v>
      </c>
      <c r="D4" s="6" t="n">
        <v>-58884</v>
      </c>
      <c r="E4" s="6" t="n">
        <v>-76137</v>
      </c>
    </row>
    <row r="5" spans="1:5">
      <c r="A5" s="4" t="s">
        <v>618</v>
      </c>
      <c r="B5" s="6" t="n">
        <v>949085</v>
      </c>
      <c r="C5" s="6" t="n">
        <v>9378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6</v>
      </c>
      <c r="C2" s="2" t="s">
        <v>27</v>
      </c>
      <c r="D2" s="2" t="s">
        <v>73</v>
      </c>
    </row>
    <row r="3" spans="1:4">
      <c r="A3" s="3" t="s">
        <v>620</v>
      </c>
    </row>
    <row r="4" spans="1:4">
      <c r="A4" s="4" t="s">
        <v>621</v>
      </c>
      <c r="B4" s="6" t="n">
        <v>-53323</v>
      </c>
      <c r="C4" s="6" t="n">
        <v>-58884</v>
      </c>
      <c r="D4" s="6" t="n">
        <v>-76137</v>
      </c>
    </row>
    <row r="5" spans="1:4">
      <c r="A5" s="4" t="s">
        <v>622</v>
      </c>
      <c r="B5" s="5" t="n">
        <v>-10800</v>
      </c>
      <c r="C5" s="5" t="n">
        <v>-12255</v>
      </c>
      <c r="D5" s="5" t="n">
        <v>-13594</v>
      </c>
    </row>
    <row r="6" spans="1:4">
      <c r="A6" s="4" t="s">
        <v>623</v>
      </c>
      <c r="B6" s="5" t="n">
        <v>2222</v>
      </c>
      <c r="C6" s="5" t="n">
        <v>17826</v>
      </c>
      <c r="D6" s="5" t="n">
        <v>29289</v>
      </c>
    </row>
    <row r="7" spans="1:4">
      <c r="A7" s="4" t="s">
        <v>624</v>
      </c>
      <c r="B7" s="5" t="n">
        <v>2869</v>
      </c>
      <c r="C7" s="5" t="n">
        <v>-5885</v>
      </c>
      <c r="D7" s="5" t="n">
        <v>1558</v>
      </c>
    </row>
    <row r="8" spans="1:4">
      <c r="A8" s="4" t="s">
        <v>141</v>
      </c>
      <c r="B8" s="5" t="n">
        <v>-392</v>
      </c>
      <c r="C8" s="5" t="n">
        <v>5875</v>
      </c>
      <c r="D8" s="5" t="n">
        <v>0</v>
      </c>
    </row>
    <row r="9" spans="1:4">
      <c r="A9" s="4" t="s">
        <v>625</v>
      </c>
      <c r="B9" s="6" t="n">
        <v>-59424</v>
      </c>
      <c r="C9" s="6" t="n">
        <v>-53323</v>
      </c>
      <c r="D9" s="6" t="n">
        <v>-588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626</v>
      </c>
      <c r="B1" s="2" t="s">
        <v>1</v>
      </c>
    </row>
    <row r="2" spans="1:5">
      <c r="B2" s="2" t="s">
        <v>627</v>
      </c>
      <c r="C2" s="2" t="s">
        <v>628</v>
      </c>
      <c r="D2" s="2" t="s">
        <v>629</v>
      </c>
      <c r="E2" s="2" t="s">
        <v>630</v>
      </c>
    </row>
    <row r="3" spans="1:5">
      <c r="A3" s="3" t="s">
        <v>31</v>
      </c>
    </row>
    <row r="4" spans="1:5">
      <c r="A4" s="4" t="s">
        <v>631</v>
      </c>
      <c r="B4" s="5" t="n">
        <v>2</v>
      </c>
    </row>
    <row r="5" spans="1:5">
      <c r="A5" s="4" t="s">
        <v>632</v>
      </c>
      <c r="B5" s="8" t="n">
        <v>232.6</v>
      </c>
      <c r="C5" s="9" t="n">
        <v>203.1</v>
      </c>
      <c r="D5" s="8" t="n">
        <v>265.4</v>
      </c>
      <c r="E5" s="9" t="n">
        <v>221.3</v>
      </c>
    </row>
    <row r="6" spans="1:5">
      <c r="A6" s="4" t="s">
        <v>525</v>
      </c>
    </row>
    <row r="7" spans="1:5">
      <c r="A7" s="3" t="s">
        <v>31</v>
      </c>
    </row>
    <row r="8" spans="1:5">
      <c r="A8" s="4" t="s">
        <v>633</v>
      </c>
      <c r="B8" s="8" t="n">
        <v>21.4</v>
      </c>
      <c r="D8" s="8" t="n">
        <v>18.6</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34</v>
      </c>
      <c r="B1" s="2" t="s">
        <v>26</v>
      </c>
      <c r="C1" s="2" t="s">
        <v>27</v>
      </c>
    </row>
    <row r="2" spans="1:3">
      <c r="A2" s="3" t="s">
        <v>205</v>
      </c>
    </row>
    <row r="3" spans="1:3">
      <c r="A3" s="4" t="s">
        <v>635</v>
      </c>
      <c r="B3" s="6" t="n">
        <v>140143</v>
      </c>
      <c r="C3" s="6" t="n">
        <v>156336</v>
      </c>
    </row>
    <row r="4" spans="1:3">
      <c r="A4" s="4" t="s">
        <v>636</v>
      </c>
      <c r="B4" s="5" t="n">
        <v>32835</v>
      </c>
      <c r="C4" s="5" t="n">
        <v>33588</v>
      </c>
    </row>
    <row r="5" spans="1:3">
      <c r="A5" s="4" t="s">
        <v>637</v>
      </c>
      <c r="B5" s="5" t="n">
        <v>109720</v>
      </c>
      <c r="C5" s="5" t="n">
        <v>129621</v>
      </c>
    </row>
    <row r="6" spans="1:3">
      <c r="A6" s="4" t="s">
        <v>638</v>
      </c>
      <c r="B6" s="6" t="n">
        <v>282698</v>
      </c>
      <c r="C6" s="6" t="n">
        <v>3195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9</v>
      </c>
      <c r="B1" s="2" t="s">
        <v>26</v>
      </c>
      <c r="C1" s="2" t="s">
        <v>27</v>
      </c>
    </row>
    <row r="2" spans="1:3">
      <c r="A2" s="3" t="s">
        <v>33</v>
      </c>
    </row>
    <row r="3" spans="1:3">
      <c r="A3" s="4" t="s">
        <v>640</v>
      </c>
      <c r="B3" s="6" t="n">
        <v>170273</v>
      </c>
      <c r="C3" s="6" t="n">
        <v>151360</v>
      </c>
    </row>
    <row r="4" spans="1:3">
      <c r="A4" s="4" t="s">
        <v>641</v>
      </c>
      <c r="B4" s="5" t="n">
        <v>61055</v>
      </c>
      <c r="C4" s="5" t="n">
        <v>65891</v>
      </c>
    </row>
    <row r="5" spans="1:3">
      <c r="A5" s="4" t="s">
        <v>642</v>
      </c>
      <c r="B5" s="5" t="n">
        <v>60232</v>
      </c>
      <c r="C5" s="5" t="n">
        <v>49962</v>
      </c>
    </row>
    <row r="6" spans="1:3">
      <c r="A6" s="4" t="s">
        <v>643</v>
      </c>
      <c r="B6" s="5" t="n">
        <v>58739</v>
      </c>
      <c r="C6" s="5" t="n">
        <v>0</v>
      </c>
    </row>
    <row r="7" spans="1:3">
      <c r="A7" s="4" t="s">
        <v>644</v>
      </c>
      <c r="B7" s="5" t="n">
        <v>52712</v>
      </c>
      <c r="C7" s="5" t="n">
        <v>59596</v>
      </c>
    </row>
    <row r="8" spans="1:3">
      <c r="A8" s="4" t="s">
        <v>645</v>
      </c>
      <c r="B8" s="5" t="n">
        <v>47781</v>
      </c>
      <c r="C8" s="5" t="n">
        <v>30977</v>
      </c>
    </row>
    <row r="9" spans="1:3">
      <c r="A9" s="4" t="s">
        <v>141</v>
      </c>
      <c r="B9" s="5" t="n">
        <v>53269</v>
      </c>
      <c r="C9" s="5" t="n">
        <v>49734</v>
      </c>
    </row>
    <row r="10" spans="1:3">
      <c r="A10" s="4" t="s">
        <v>646</v>
      </c>
      <c r="B10" s="6" t="n">
        <v>504061</v>
      </c>
      <c r="C10" s="6" t="n">
        <v>4075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647</v>
      </c>
      <c r="B1" s="2" t="s">
        <v>648</v>
      </c>
      <c r="C1" s="2" t="s">
        <v>1</v>
      </c>
    </row>
    <row r="2" spans="1:5">
      <c r="B2" s="2" t="s">
        <v>629</v>
      </c>
      <c r="C2" s="2" t="s">
        <v>471</v>
      </c>
      <c r="D2" s="2" t="s">
        <v>649</v>
      </c>
      <c r="E2" s="2" t="s">
        <v>650</v>
      </c>
    </row>
    <row r="3" spans="1:5">
      <c r="A3" s="3" t="s">
        <v>40</v>
      </c>
    </row>
    <row r="4" spans="1:5">
      <c r="A4" s="4" t="s">
        <v>651</v>
      </c>
      <c r="B4" s="6" t="n">
        <v>2073674</v>
      </c>
      <c r="C4" s="6" t="n">
        <v>1775114</v>
      </c>
    </row>
    <row r="5" spans="1:5">
      <c r="A5" s="4" t="s">
        <v>640</v>
      </c>
      <c r="B5" s="5" t="n">
        <v>74898</v>
      </c>
      <c r="C5" s="5" t="n">
        <v>88354</v>
      </c>
    </row>
    <row r="6" spans="1:5">
      <c r="A6" s="4" t="s">
        <v>643</v>
      </c>
      <c r="B6" s="5" t="n">
        <v>0</v>
      </c>
      <c r="C6" s="5" t="n">
        <v>69691</v>
      </c>
    </row>
    <row r="7" spans="1:5">
      <c r="A7" s="4" t="s">
        <v>644</v>
      </c>
      <c r="B7" s="5" t="n">
        <v>103322</v>
      </c>
      <c r="C7" s="5" t="n">
        <v>64598</v>
      </c>
    </row>
    <row r="8" spans="1:5">
      <c r="A8" s="4" t="s">
        <v>652</v>
      </c>
      <c r="B8" s="5" t="n">
        <v>72176</v>
      </c>
      <c r="C8" s="5" t="n">
        <v>25942</v>
      </c>
    </row>
    <row r="9" spans="1:5">
      <c r="A9" s="4" t="s">
        <v>141</v>
      </c>
      <c r="B9" s="5" t="n">
        <v>103883</v>
      </c>
      <c r="C9" s="5" t="n">
        <v>85265</v>
      </c>
    </row>
    <row r="10" spans="1:5">
      <c r="A10" s="4" t="s">
        <v>653</v>
      </c>
      <c r="B10" s="6" t="n">
        <v>2427953</v>
      </c>
      <c r="C10" s="5" t="n">
        <v>2108964</v>
      </c>
    </row>
    <row r="11" spans="1:5">
      <c r="A11" s="4" t="s">
        <v>654</v>
      </c>
      <c r="B11" s="4" t="s">
        <v>655</v>
      </c>
    </row>
    <row r="12" spans="1:5">
      <c r="A12" s="4" t="s">
        <v>656</v>
      </c>
    </row>
    <row r="13" spans="1:5">
      <c r="A13" s="3" t="s">
        <v>40</v>
      </c>
    </row>
    <row r="14" spans="1:5">
      <c r="A14" s="4" t="s">
        <v>651</v>
      </c>
      <c r="B14" s="6" t="n">
        <v>1145998</v>
      </c>
      <c r="C14" s="6" t="n">
        <v>992333</v>
      </c>
    </row>
    <row r="15" spans="1:5">
      <c r="A15" s="4" t="s">
        <v>654</v>
      </c>
      <c r="C15" s="4" t="s">
        <v>655</v>
      </c>
    </row>
    <row r="16" spans="1:5">
      <c r="A16" s="4" t="s">
        <v>657</v>
      </c>
    </row>
    <row r="17" spans="1:5">
      <c r="A17" s="3" t="s">
        <v>40</v>
      </c>
    </row>
    <row r="18" spans="1:5">
      <c r="A18" s="4" t="s">
        <v>651</v>
      </c>
      <c r="B18" s="5" t="n">
        <v>812304</v>
      </c>
      <c r="C18" s="6" t="n">
        <v>677564</v>
      </c>
    </row>
    <row r="19" spans="1:5">
      <c r="A19" s="4" t="s">
        <v>654</v>
      </c>
      <c r="C19" s="4" t="s">
        <v>655</v>
      </c>
    </row>
    <row r="20" spans="1:5">
      <c r="A20" s="4" t="s">
        <v>658</v>
      </c>
    </row>
    <row r="21" spans="1:5">
      <c r="A21" s="3" t="s">
        <v>40</v>
      </c>
    </row>
    <row r="22" spans="1:5">
      <c r="A22" s="4" t="s">
        <v>651</v>
      </c>
      <c r="B22" s="5" t="n">
        <v>100730</v>
      </c>
      <c r="C22" s="6" t="n">
        <v>91970</v>
      </c>
    </row>
    <row r="23" spans="1:5">
      <c r="A23" s="4" t="s">
        <v>654</v>
      </c>
      <c r="C23" s="4" t="s">
        <v>659</v>
      </c>
    </row>
    <row r="24" spans="1:5">
      <c r="A24" s="4" t="s">
        <v>660</v>
      </c>
    </row>
    <row r="25" spans="1:5">
      <c r="A25" s="3" t="s">
        <v>40</v>
      </c>
    </row>
    <row r="26" spans="1:5">
      <c r="A26" s="4" t="s">
        <v>651</v>
      </c>
      <c r="B26" s="6" t="n">
        <v>14642</v>
      </c>
      <c r="C26" s="6" t="n">
        <v>13247</v>
      </c>
    </row>
    <row r="27" spans="1:5">
      <c r="A27" s="4" t="s">
        <v>654</v>
      </c>
      <c r="C27" s="4" t="s">
        <v>505</v>
      </c>
    </row>
    <row r="28" spans="1:5">
      <c r="A28" s="4" t="s">
        <v>661</v>
      </c>
    </row>
    <row r="29" spans="1:5">
      <c r="A29" s="3" t="s">
        <v>40</v>
      </c>
    </row>
    <row r="30" spans="1:5">
      <c r="A30" s="4" t="s">
        <v>654</v>
      </c>
      <c r="B30" s="4" t="s">
        <v>655</v>
      </c>
      <c r="C30" s="4" t="s">
        <v>655</v>
      </c>
    </row>
    <row r="31" spans="1:5">
      <c r="A31" s="4" t="s">
        <v>662</v>
      </c>
      <c r="D31" s="6" t="n">
        <v>937400</v>
      </c>
      <c r="E31" s="10" t="n">
        <v>800</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3</v>
      </c>
      <c r="B1" s="2" t="s">
        <v>1</v>
      </c>
    </row>
    <row r="2" spans="1:5">
      <c r="B2" s="2" t="s">
        <v>26</v>
      </c>
      <c r="C2" s="2" t="s">
        <v>27</v>
      </c>
      <c r="D2" s="2" t="s">
        <v>73</v>
      </c>
      <c r="E2" s="2" t="s">
        <v>615</v>
      </c>
    </row>
    <row r="3" spans="1:5">
      <c r="A3" s="3" t="s">
        <v>640</v>
      </c>
    </row>
    <row r="4" spans="1:5">
      <c r="A4" s="4" t="s">
        <v>664</v>
      </c>
      <c r="B4" s="6" t="n">
        <v>170273</v>
      </c>
      <c r="C4" s="6" t="n">
        <v>151360</v>
      </c>
    </row>
    <row r="5" spans="1:5">
      <c r="A5" s="4" t="s">
        <v>665</v>
      </c>
      <c r="B5" s="5" t="n">
        <v>88354</v>
      </c>
      <c r="C5" s="5" t="n">
        <v>74898</v>
      </c>
    </row>
    <row r="6" spans="1:5">
      <c r="A6" s="4" t="s">
        <v>666</v>
      </c>
      <c r="B6" s="5" t="n">
        <v>6900</v>
      </c>
      <c r="C6" s="5" t="n">
        <v>34200</v>
      </c>
    </row>
    <row r="7" spans="1:5">
      <c r="A7" s="4" t="s">
        <v>667</v>
      </c>
    </row>
    <row r="8" spans="1:5">
      <c r="A8" s="3" t="s">
        <v>640</v>
      </c>
    </row>
    <row r="9" spans="1:5">
      <c r="A9" s="4" t="s">
        <v>668</v>
      </c>
      <c r="B9" s="5" t="n">
        <v>196831</v>
      </c>
      <c r="C9" s="5" t="n">
        <v>167985</v>
      </c>
    </row>
    <row r="10" spans="1:5">
      <c r="A10" s="4" t="s">
        <v>669</v>
      </c>
      <c r="B10" s="5" t="n">
        <v>91005</v>
      </c>
      <c r="C10" s="5" t="n">
        <v>77847</v>
      </c>
    </row>
    <row r="11" spans="1:5">
      <c r="A11" s="4" t="s">
        <v>670</v>
      </c>
      <c r="B11" s="5" t="n">
        <v>287836</v>
      </c>
      <c r="C11" s="5" t="n">
        <v>245832</v>
      </c>
    </row>
    <row r="12" spans="1:5">
      <c r="A12" s="4" t="s">
        <v>671</v>
      </c>
      <c r="B12" s="5" t="n">
        <v>-26558</v>
      </c>
      <c r="C12" s="5" t="n">
        <v>-16625</v>
      </c>
    </row>
    <row r="13" spans="1:5">
      <c r="A13" s="4" t="s">
        <v>672</v>
      </c>
      <c r="B13" s="5" t="n">
        <v>-2651</v>
      </c>
      <c r="C13" s="5" t="n">
        <v>-2949</v>
      </c>
    </row>
    <row r="14" spans="1:5">
      <c r="A14" s="4" t="s">
        <v>617</v>
      </c>
      <c r="B14" s="5" t="n">
        <v>-29209</v>
      </c>
      <c r="C14" s="5" t="n">
        <v>-19574</v>
      </c>
      <c r="D14" s="6" t="n">
        <v>-7856</v>
      </c>
      <c r="E14" s="6" t="n">
        <v>-3888</v>
      </c>
    </row>
    <row r="15" spans="1:5">
      <c r="A15" s="4" t="s">
        <v>664</v>
      </c>
      <c r="B15" s="5" t="n">
        <v>170273</v>
      </c>
      <c r="C15" s="5" t="n">
        <v>151360</v>
      </c>
    </row>
    <row r="16" spans="1:5">
      <c r="A16" s="4" t="s">
        <v>665</v>
      </c>
      <c r="B16" s="5" t="n">
        <v>88354</v>
      </c>
      <c r="C16" s="5" t="n">
        <v>74898</v>
      </c>
    </row>
    <row r="17" spans="1:5">
      <c r="A17" s="4" t="s">
        <v>640</v>
      </c>
      <c r="B17" s="6" t="n">
        <v>258627</v>
      </c>
      <c r="C17" s="6" t="n">
        <v>22625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6</v>
      </c>
      <c r="C2" s="2" t="s">
        <v>27</v>
      </c>
      <c r="D2" s="2" t="s">
        <v>73</v>
      </c>
    </row>
    <row r="3" spans="1:4">
      <c r="A3" s="3" t="s">
        <v>674</v>
      </c>
    </row>
    <row r="4" spans="1:4">
      <c r="A4" s="4" t="s">
        <v>621</v>
      </c>
      <c r="B4" s="6" t="n">
        <v>-19574</v>
      </c>
      <c r="C4" s="6" t="n">
        <v>-7856</v>
      </c>
      <c r="D4" s="6" t="n">
        <v>-3888</v>
      </c>
    </row>
    <row r="5" spans="1:4">
      <c r="A5" s="4" t="s">
        <v>622</v>
      </c>
      <c r="B5" s="5" t="n">
        <v>-10131</v>
      </c>
      <c r="C5" s="5" t="n">
        <v>-5236</v>
      </c>
      <c r="D5" s="5" t="n">
        <v>-4481</v>
      </c>
    </row>
    <row r="6" spans="1:4">
      <c r="A6" s="4" t="s">
        <v>623</v>
      </c>
      <c r="B6" s="5" t="n">
        <v>317</v>
      </c>
      <c r="C6" s="5" t="n">
        <v>0</v>
      </c>
      <c r="D6" s="5" t="n">
        <v>0</v>
      </c>
    </row>
    <row r="7" spans="1:4">
      <c r="A7" s="4" t="s">
        <v>624</v>
      </c>
      <c r="B7" s="5" t="n">
        <v>179</v>
      </c>
      <c r="C7" s="5" t="n">
        <v>-159</v>
      </c>
      <c r="D7" s="5" t="n">
        <v>513</v>
      </c>
    </row>
    <row r="8" spans="1:4">
      <c r="A8" s="4" t="s">
        <v>141</v>
      </c>
      <c r="B8" s="5" t="n">
        <v>0</v>
      </c>
      <c r="C8" s="5" t="n">
        <v>-6323</v>
      </c>
      <c r="D8" s="5" t="n">
        <v>0</v>
      </c>
    </row>
    <row r="9" spans="1:4">
      <c r="A9" s="4" t="s">
        <v>625</v>
      </c>
      <c r="B9" s="6" t="n">
        <v>-29209</v>
      </c>
      <c r="C9" s="6" t="n">
        <v>-19574</v>
      </c>
      <c r="D9" s="6" t="n">
        <v>-785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6</v>
      </c>
      <c r="C1" s="2" t="s">
        <v>27</v>
      </c>
    </row>
    <row r="2" spans="1:3">
      <c r="A2" s="3" t="s">
        <v>676</v>
      </c>
    </row>
    <row r="3" spans="1:3">
      <c r="A3" s="4" t="s">
        <v>677</v>
      </c>
      <c r="B3" s="6" t="n">
        <v>56550</v>
      </c>
      <c r="C3" s="6" t="n">
        <v>57465</v>
      </c>
    </row>
    <row r="4" spans="1:3">
      <c r="A4" s="4" t="s">
        <v>678</v>
      </c>
      <c r="B4" s="5" t="n">
        <v>9836</v>
      </c>
      <c r="C4" s="5" t="n">
        <v>3139</v>
      </c>
    </row>
    <row r="5" spans="1:3">
      <c r="A5" s="4" t="s">
        <v>679</v>
      </c>
      <c r="B5" s="5" t="n">
        <v>6585</v>
      </c>
      <c r="C5" s="5" t="n">
        <v>11991</v>
      </c>
    </row>
    <row r="6" spans="1:3">
      <c r="A6" s="4" t="s">
        <v>680</v>
      </c>
      <c r="C6" s="5" t="n">
        <v>7755</v>
      </c>
    </row>
    <row r="7" spans="1:3">
      <c r="A7" s="4" t="s">
        <v>681</v>
      </c>
      <c r="B7" s="5" t="n">
        <v>25473</v>
      </c>
      <c r="C7" s="5" t="n">
        <v>19352</v>
      </c>
    </row>
    <row r="8" spans="1:3">
      <c r="A8" s="11" t="n">
        <v>1</v>
      </c>
    </row>
    <row r="9" spans="1:3">
      <c r="A9" s="3" t="s">
        <v>676</v>
      </c>
    </row>
    <row r="10" spans="1:3">
      <c r="A10" s="4" t="s">
        <v>677</v>
      </c>
      <c r="B10" s="5" t="n">
        <v>56550</v>
      </c>
      <c r="C10" s="5" t="n">
        <v>57465</v>
      </c>
    </row>
    <row r="11" spans="1:3">
      <c r="A11" s="4" t="s">
        <v>678</v>
      </c>
      <c r="B11" s="5" t="n">
        <v>0</v>
      </c>
      <c r="C11" s="5" t="n">
        <v>0</v>
      </c>
    </row>
    <row r="12" spans="1:3">
      <c r="A12" s="4" t="s">
        <v>679</v>
      </c>
      <c r="B12" s="5" t="n">
        <v>6585</v>
      </c>
      <c r="C12" s="5" t="n">
        <v>11991</v>
      </c>
    </row>
    <row r="13" spans="1:3">
      <c r="A13" s="4" t="s">
        <v>680</v>
      </c>
      <c r="C13" s="5" t="n">
        <v>0</v>
      </c>
    </row>
    <row r="14" spans="1:3">
      <c r="A14" s="4" t="s">
        <v>681</v>
      </c>
      <c r="B14" s="5" t="n">
        <v>0</v>
      </c>
      <c r="C14" s="5" t="n">
        <v>0</v>
      </c>
    </row>
    <row r="15" spans="1:3">
      <c r="A15" s="11" t="n">
        <v>2</v>
      </c>
    </row>
    <row r="16" spans="1:3">
      <c r="A16" s="3" t="s">
        <v>676</v>
      </c>
    </row>
    <row r="17" spans="1:3">
      <c r="A17" s="4" t="s">
        <v>677</v>
      </c>
      <c r="B17" s="5" t="n">
        <v>0</v>
      </c>
      <c r="C17" s="5" t="n">
        <v>0</v>
      </c>
    </row>
    <row r="18" spans="1:3">
      <c r="A18" s="4" t="s">
        <v>678</v>
      </c>
      <c r="B18" s="5" t="n">
        <v>7317</v>
      </c>
      <c r="C18" s="5" t="n">
        <v>501</v>
      </c>
    </row>
    <row r="19" spans="1:3">
      <c r="A19" s="4" t="s">
        <v>679</v>
      </c>
      <c r="B19" s="5" t="n">
        <v>0</v>
      </c>
      <c r="C19" s="5" t="n">
        <v>0</v>
      </c>
    </row>
    <row r="20" spans="1:3">
      <c r="A20" s="4" t="s">
        <v>680</v>
      </c>
      <c r="C20" s="5" t="n">
        <v>0</v>
      </c>
    </row>
    <row r="21" spans="1:3">
      <c r="A21" s="4" t="s">
        <v>681</v>
      </c>
      <c r="B21" s="5" t="n">
        <v>25473</v>
      </c>
      <c r="C21" s="5" t="n">
        <v>19352</v>
      </c>
    </row>
    <row r="22" spans="1:3">
      <c r="A22" s="11" t="n">
        <v>3</v>
      </c>
    </row>
    <row r="23" spans="1:3">
      <c r="A23" s="3" t="s">
        <v>676</v>
      </c>
    </row>
    <row r="24" spans="1:3">
      <c r="A24" s="4" t="s">
        <v>677</v>
      </c>
      <c r="B24" s="5" t="n">
        <v>0</v>
      </c>
      <c r="C24" s="5" t="n">
        <v>0</v>
      </c>
    </row>
    <row r="25" spans="1:3">
      <c r="A25" s="4" t="s">
        <v>678</v>
      </c>
      <c r="B25" s="5" t="n">
        <v>2519</v>
      </c>
      <c r="C25" s="5" t="n">
        <v>2638</v>
      </c>
    </row>
    <row r="26" spans="1:3">
      <c r="A26" s="4" t="s">
        <v>679</v>
      </c>
      <c r="B26" s="5" t="n">
        <v>0</v>
      </c>
      <c r="C26" s="5" t="n">
        <v>0</v>
      </c>
    </row>
    <row r="27" spans="1:3">
      <c r="A27" s="4" t="s">
        <v>680</v>
      </c>
      <c r="C27" s="5" t="n">
        <v>7755</v>
      </c>
    </row>
    <row r="28" spans="1:3">
      <c r="A28" s="4" t="s">
        <v>681</v>
      </c>
      <c r="B28" s="6" t="n">
        <v>0</v>
      </c>
      <c r="C28"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6</v>
      </c>
      <c r="C1" s="2" t="s">
        <v>27</v>
      </c>
    </row>
    <row r="2" spans="1:3">
      <c r="A2" s="4" t="s">
        <v>683</v>
      </c>
    </row>
    <row r="3" spans="1:3">
      <c r="A3" s="3" t="s">
        <v>684</v>
      </c>
    </row>
    <row r="4" spans="1:3">
      <c r="A4" s="4" t="s">
        <v>679</v>
      </c>
      <c r="B4" s="6" t="n">
        <v>13509</v>
      </c>
      <c r="C4" s="6" t="n">
        <v>12409</v>
      </c>
    </row>
    <row r="5" spans="1:3">
      <c r="A5" s="4" t="s">
        <v>685</v>
      </c>
      <c r="B5" s="5" t="n">
        <v>254567</v>
      </c>
      <c r="C5" s="5" t="n">
        <v>275626</v>
      </c>
    </row>
    <row r="6" spans="1:3">
      <c r="A6" s="4" t="s">
        <v>228</v>
      </c>
      <c r="B6" s="5" t="n">
        <v>7996073</v>
      </c>
      <c r="C6" s="5" t="n">
        <v>8391647</v>
      </c>
    </row>
    <row r="7" spans="1:3">
      <c r="A7" s="4" t="s">
        <v>686</v>
      </c>
    </row>
    <row r="8" spans="1:3">
      <c r="A8" s="3" t="s">
        <v>684</v>
      </c>
    </row>
    <row r="9" spans="1:3">
      <c r="A9" s="4" t="s">
        <v>679</v>
      </c>
      <c r="B9" s="5" t="n">
        <v>13509</v>
      </c>
      <c r="C9" s="5" t="n">
        <v>12409</v>
      </c>
    </row>
    <row r="10" spans="1:3">
      <c r="A10" s="4" t="s">
        <v>685</v>
      </c>
      <c r="B10" s="5" t="n">
        <v>229089</v>
      </c>
      <c r="C10" s="5" t="n">
        <v>268581</v>
      </c>
    </row>
    <row r="11" spans="1:3">
      <c r="A11" s="4" t="s">
        <v>228</v>
      </c>
      <c r="B11" s="5" t="n">
        <v>8089154</v>
      </c>
      <c r="C11" s="5" t="n">
        <v>8974126</v>
      </c>
    </row>
    <row r="12" spans="1:3">
      <c r="A12" s="4" t="s">
        <v>687</v>
      </c>
    </row>
    <row r="13" spans="1:3">
      <c r="A13" s="3" t="s">
        <v>684</v>
      </c>
    </row>
    <row r="14" spans="1:3">
      <c r="A14" s="4" t="s">
        <v>679</v>
      </c>
      <c r="B14" s="5" t="n">
        <v>0</v>
      </c>
      <c r="C14" s="5" t="n">
        <v>0</v>
      </c>
    </row>
    <row r="15" spans="1:3">
      <c r="A15" s="4" t="s">
        <v>685</v>
      </c>
      <c r="B15" s="5" t="n">
        <v>0</v>
      </c>
      <c r="C15" s="5" t="n">
        <v>0</v>
      </c>
    </row>
    <row r="16" spans="1:3">
      <c r="A16" s="4" t="s">
        <v>228</v>
      </c>
      <c r="B16" s="5" t="n">
        <v>0</v>
      </c>
      <c r="C16" s="5" t="n">
        <v>0</v>
      </c>
    </row>
    <row r="17" spans="1:3">
      <c r="A17" s="4" t="s">
        <v>688</v>
      </c>
    </row>
    <row r="18" spans="1:3">
      <c r="A18" s="3" t="s">
        <v>684</v>
      </c>
    </row>
    <row r="19" spans="1:3">
      <c r="A19" s="4" t="s">
        <v>679</v>
      </c>
      <c r="B19" s="5" t="n">
        <v>0</v>
      </c>
      <c r="C19" s="5" t="n">
        <v>0</v>
      </c>
    </row>
    <row r="20" spans="1:3">
      <c r="A20" s="4" t="s">
        <v>685</v>
      </c>
      <c r="B20" s="5" t="n">
        <v>0</v>
      </c>
      <c r="C20" s="5" t="n">
        <v>0</v>
      </c>
    </row>
    <row r="21" spans="1:3">
      <c r="A21" s="4" t="s">
        <v>228</v>
      </c>
      <c r="B21" s="5" t="n">
        <v>8089154</v>
      </c>
      <c r="C21" s="5" t="n">
        <v>8974126</v>
      </c>
    </row>
    <row r="22" spans="1:3">
      <c r="A22" s="4" t="s">
        <v>689</v>
      </c>
    </row>
    <row r="23" spans="1:3">
      <c r="A23" s="3" t="s">
        <v>684</v>
      </c>
    </row>
    <row r="24" spans="1:3">
      <c r="A24" s="4" t="s">
        <v>679</v>
      </c>
      <c r="B24" s="5" t="n">
        <v>13509</v>
      </c>
      <c r="C24" s="5" t="n">
        <v>12409</v>
      </c>
    </row>
    <row r="25" spans="1:3">
      <c r="A25" s="4" t="s">
        <v>685</v>
      </c>
      <c r="B25" s="5" t="n">
        <v>229089</v>
      </c>
      <c r="C25" s="5" t="n">
        <v>268581</v>
      </c>
    </row>
    <row r="26" spans="1:3">
      <c r="A26" s="4" t="s">
        <v>228</v>
      </c>
      <c r="B26" s="6" t="n">
        <v>0</v>
      </c>
      <c r="C26"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690</v>
      </c>
      <c r="B1" s="2" t="s">
        <v>1</v>
      </c>
    </row>
    <row r="2" spans="1:2">
      <c r="B2" s="2" t="s">
        <v>26</v>
      </c>
    </row>
    <row r="3" spans="1:2">
      <c r="A3" s="4" t="s">
        <v>691</v>
      </c>
    </row>
    <row r="4" spans="1:2">
      <c r="A4" s="3" t="s">
        <v>692</v>
      </c>
    </row>
    <row r="5" spans="1:2">
      <c r="A5" s="4" t="s">
        <v>693</v>
      </c>
      <c r="B5" s="4" t="s">
        <v>482</v>
      </c>
    </row>
    <row r="6" spans="1:2">
      <c r="A6" s="4" t="s">
        <v>694</v>
      </c>
      <c r="B6" s="4" t="s">
        <v>695</v>
      </c>
    </row>
    <row r="7" spans="1:2">
      <c r="A7" s="4" t="s">
        <v>696</v>
      </c>
      <c r="B7" s="4" t="s">
        <v>482</v>
      </c>
    </row>
    <row r="8" spans="1:2">
      <c r="A8" s="4" t="s">
        <v>697</v>
      </c>
      <c r="B8" s="4" t="s">
        <v>698</v>
      </c>
    </row>
    <row r="9" spans="1:2">
      <c r="A9" s="4" t="s">
        <v>699</v>
      </c>
    </row>
    <row r="10" spans="1:2">
      <c r="A10" s="3" t="s">
        <v>692</v>
      </c>
    </row>
    <row r="11" spans="1:2">
      <c r="A11" s="4" t="s">
        <v>700</v>
      </c>
      <c r="B11" s="4" t="s">
        <v>463</v>
      </c>
    </row>
    <row r="12" spans="1:2">
      <c r="A12" s="4" t="s">
        <v>701</v>
      </c>
    </row>
    <row r="13" spans="1:2">
      <c r="A13" s="3" t="s">
        <v>692</v>
      </c>
    </row>
    <row r="14" spans="1:2">
      <c r="A14" s="4" t="s">
        <v>700</v>
      </c>
      <c r="B14" s="4" t="s">
        <v>702</v>
      </c>
    </row>
    <row r="15" spans="1:2">
      <c r="A15" s="4" t="s">
        <v>703</v>
      </c>
    </row>
    <row r="16" spans="1:2">
      <c r="A16" s="3" t="s">
        <v>692</v>
      </c>
    </row>
    <row r="17" spans="1:2">
      <c r="A17" s="4" t="s">
        <v>700</v>
      </c>
      <c r="B17" s="4" t="s">
        <v>482</v>
      </c>
    </row>
    <row r="18" spans="1:2">
      <c r="A18" s="4" t="s">
        <v>704</v>
      </c>
    </row>
    <row r="19" spans="1:2">
      <c r="A19" s="3" t="s">
        <v>692</v>
      </c>
    </row>
    <row r="20" spans="1:2">
      <c r="A20" s="4" t="s">
        <v>693</v>
      </c>
      <c r="B20" s="4" t="s">
        <v>463</v>
      </c>
    </row>
    <row r="21" spans="1:2">
      <c r="A21" s="4" t="s">
        <v>694</v>
      </c>
      <c r="B21" s="4" t="s">
        <v>705</v>
      </c>
    </row>
    <row r="22" spans="1:2">
      <c r="A22" s="4" t="s">
        <v>696</v>
      </c>
      <c r="B22" s="4" t="s">
        <v>463</v>
      </c>
    </row>
    <row r="23" spans="1:2">
      <c r="A23" s="4" t="s">
        <v>697</v>
      </c>
      <c r="B23" s="4" t="s">
        <v>706</v>
      </c>
    </row>
    <row r="24" spans="1:2">
      <c r="A24" s="4" t="s">
        <v>707</v>
      </c>
    </row>
    <row r="25" spans="1:2">
      <c r="A25" s="3" t="s">
        <v>692</v>
      </c>
    </row>
    <row r="26" spans="1:2">
      <c r="A26" s="4" t="s">
        <v>693</v>
      </c>
      <c r="B26" s="4" t="s">
        <v>708</v>
      </c>
    </row>
    <row r="27" spans="1:2">
      <c r="A27" s="4" t="s">
        <v>694</v>
      </c>
      <c r="B27" s="4" t="s">
        <v>709</v>
      </c>
    </row>
    <row r="28" spans="1:2">
      <c r="A28" s="4" t="s">
        <v>696</v>
      </c>
      <c r="B28" s="4" t="s">
        <v>708</v>
      </c>
    </row>
    <row r="29" spans="1:2">
      <c r="A29" s="4" t="s">
        <v>697</v>
      </c>
      <c r="B29" s="4" t="s">
        <v>71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11</v>
      </c>
      <c r="B1" s="2" t="s">
        <v>648</v>
      </c>
    </row>
    <row r="2" spans="1:13">
      <c r="B2" s="2" t="s">
        <v>712</v>
      </c>
      <c r="C2" s="2" t="s">
        <v>713</v>
      </c>
      <c r="D2" s="2" t="s">
        <v>714</v>
      </c>
      <c r="E2" s="2" t="s">
        <v>715</v>
      </c>
      <c r="F2" s="2" t="s">
        <v>471</v>
      </c>
      <c r="G2" s="2" t="s">
        <v>628</v>
      </c>
      <c r="H2" s="2" t="s">
        <v>716</v>
      </c>
      <c r="I2" s="2" t="s">
        <v>717</v>
      </c>
      <c r="J2" s="2" t="s">
        <v>718</v>
      </c>
      <c r="K2" s="2" t="s">
        <v>629</v>
      </c>
      <c r="L2" s="2" t="s">
        <v>630</v>
      </c>
      <c r="M2" s="2" t="s">
        <v>719</v>
      </c>
    </row>
    <row r="3" spans="1:13">
      <c r="A3" s="3" t="s">
        <v>720</v>
      </c>
    </row>
    <row r="4" spans="1:13">
      <c r="A4" s="4" t="s">
        <v>721</v>
      </c>
      <c r="F4" s="6" t="n">
        <v>8074490000</v>
      </c>
      <c r="K4" s="6" t="n">
        <v>8481178000</v>
      </c>
    </row>
    <row r="5" spans="1:13">
      <c r="A5" s="4" t="s">
        <v>722</v>
      </c>
    </row>
    <row r="6" spans="1:13">
      <c r="A6" s="3" t="s">
        <v>720</v>
      </c>
    </row>
    <row r="7" spans="1:13">
      <c r="A7" s="4" t="s">
        <v>723</v>
      </c>
      <c r="F7" s="5" t="n">
        <v>518700000</v>
      </c>
      <c r="K7" s="5" t="n">
        <v>460600000</v>
      </c>
    </row>
    <row r="8" spans="1:13">
      <c r="A8" s="4" t="s">
        <v>724</v>
      </c>
    </row>
    <row r="9" spans="1:13">
      <c r="A9" s="3" t="s">
        <v>720</v>
      </c>
    </row>
    <row r="10" spans="1:13">
      <c r="A10" s="4" t="s">
        <v>723</v>
      </c>
      <c r="F10" s="5" t="n">
        <v>74000000</v>
      </c>
      <c r="K10" s="5" t="n">
        <v>100800000</v>
      </c>
    </row>
    <row r="11" spans="1:13">
      <c r="A11" s="4" t="s">
        <v>725</v>
      </c>
    </row>
    <row r="12" spans="1:13">
      <c r="A12" s="3" t="s">
        <v>720</v>
      </c>
    </row>
    <row r="13" spans="1:13">
      <c r="A13" s="4" t="s">
        <v>726</v>
      </c>
      <c r="E13" s="10" t="n">
        <v>200000000</v>
      </c>
      <c r="G13" s="10" t="n">
        <v>0</v>
      </c>
      <c r="L13" s="10" t="n">
        <v>0</v>
      </c>
    </row>
    <row r="14" spans="1:13">
      <c r="A14" s="4" t="s">
        <v>727</v>
      </c>
      <c r="D14" s="6" t="n">
        <v>-4400000</v>
      </c>
      <c r="E14" s="10" t="n">
        <v>-3800000</v>
      </c>
    </row>
    <row r="15" spans="1:13">
      <c r="A15" s="4" t="s">
        <v>728</v>
      </c>
    </row>
    <row r="16" spans="1:13">
      <c r="A16" s="3" t="s">
        <v>720</v>
      </c>
    </row>
    <row r="17" spans="1:13">
      <c r="A17" s="4" t="s">
        <v>723</v>
      </c>
      <c r="F17" s="6" t="n">
        <v>0</v>
      </c>
      <c r="J17" s="6" t="n">
        <v>200000000</v>
      </c>
      <c r="K17" s="5" t="n">
        <v>0</v>
      </c>
    </row>
    <row r="18" spans="1:13">
      <c r="A18" s="4" t="s">
        <v>727</v>
      </c>
      <c r="C18" s="6" t="n">
        <v>1400000</v>
      </c>
      <c r="D18" s="6" t="n">
        <v>-1100000</v>
      </c>
    </row>
    <row r="19" spans="1:13">
      <c r="A19" s="4" t="s">
        <v>729</v>
      </c>
    </row>
    <row r="20" spans="1:13">
      <c r="A20" s="3" t="s">
        <v>720</v>
      </c>
    </row>
    <row r="21" spans="1:13">
      <c r="A21" s="4" t="s">
        <v>723</v>
      </c>
      <c r="M21" s="6" t="n">
        <v>625000000</v>
      </c>
    </row>
    <row r="22" spans="1:13">
      <c r="A22" s="4" t="s">
        <v>730</v>
      </c>
      <c r="M22" s="6" t="n">
        <v>625000000</v>
      </c>
    </row>
    <row r="23" spans="1:13">
      <c r="A23" s="4" t="s">
        <v>731</v>
      </c>
      <c r="F23" s="4" t="s">
        <v>732</v>
      </c>
      <c r="G23" s="4" t="s">
        <v>732</v>
      </c>
      <c r="M23" s="4" t="s">
        <v>732</v>
      </c>
    </row>
    <row r="24" spans="1:13">
      <c r="A24" s="4" t="s">
        <v>733</v>
      </c>
    </row>
    <row r="25" spans="1:13">
      <c r="A25" s="3" t="s">
        <v>720</v>
      </c>
    </row>
    <row r="26" spans="1:13">
      <c r="A26" s="4" t="s">
        <v>723</v>
      </c>
      <c r="H26" s="6" t="n">
        <v>200000000</v>
      </c>
    </row>
    <row r="27" spans="1:13">
      <c r="A27" s="4" t="s">
        <v>734</v>
      </c>
      <c r="B27" s="10" t="n">
        <v>174200000</v>
      </c>
    </row>
    <row r="28" spans="1:13">
      <c r="A28" s="4" t="s">
        <v>735</v>
      </c>
    </row>
    <row r="29" spans="1:13">
      <c r="A29" s="3" t="s">
        <v>720</v>
      </c>
    </row>
    <row r="30" spans="1:13">
      <c r="A30" s="4" t="s">
        <v>736</v>
      </c>
      <c r="F30" s="4" t="s">
        <v>737</v>
      </c>
      <c r="G30" s="4" t="s">
        <v>737</v>
      </c>
    </row>
    <row r="31" spans="1:13">
      <c r="A31" s="4" t="s">
        <v>738</v>
      </c>
    </row>
    <row r="32" spans="1:13">
      <c r="A32" s="3" t="s">
        <v>720</v>
      </c>
    </row>
    <row r="33" spans="1:13">
      <c r="A33" s="4" t="s">
        <v>736</v>
      </c>
      <c r="F33" s="4" t="s">
        <v>739</v>
      </c>
      <c r="G33" s="4" t="s">
        <v>739</v>
      </c>
    </row>
    <row r="34" spans="1:13">
      <c r="A34" s="4" t="s">
        <v>740</v>
      </c>
    </row>
    <row r="35" spans="1:13">
      <c r="A35" s="3" t="s">
        <v>720</v>
      </c>
    </row>
    <row r="36" spans="1:13">
      <c r="A36" s="4" t="s">
        <v>731</v>
      </c>
      <c r="H36" s="4" t="s">
        <v>732</v>
      </c>
    </row>
    <row r="37" spans="1:13">
      <c r="A37" s="4" t="s">
        <v>741</v>
      </c>
    </row>
    <row r="38" spans="1:13">
      <c r="A38" s="3" t="s">
        <v>720</v>
      </c>
    </row>
    <row r="39" spans="1:13">
      <c r="A39" s="4" t="s">
        <v>731</v>
      </c>
      <c r="H39" s="4" t="s">
        <v>742</v>
      </c>
    </row>
    <row r="40" spans="1:13">
      <c r="A40" s="4" t="s">
        <v>743</v>
      </c>
    </row>
    <row r="41" spans="1:13">
      <c r="A41" s="3" t="s">
        <v>720</v>
      </c>
    </row>
    <row r="42" spans="1:13">
      <c r="A42" s="4" t="s">
        <v>721</v>
      </c>
      <c r="F42" s="6" t="n">
        <v>5928832000</v>
      </c>
      <c r="K42" s="6" t="n">
        <v>5987578000</v>
      </c>
    </row>
    <row r="43" spans="1:13">
      <c r="A43" s="4" t="s">
        <v>744</v>
      </c>
    </row>
    <row r="44" spans="1:13">
      <c r="A44" s="3" t="s">
        <v>720</v>
      </c>
    </row>
    <row r="45" spans="1:13">
      <c r="A45" s="4" t="s">
        <v>721</v>
      </c>
      <c r="F45" s="6" t="n">
        <v>572500000</v>
      </c>
      <c r="G45" s="10" t="n">
        <v>500000000</v>
      </c>
      <c r="I45" s="10" t="n">
        <v>500000000</v>
      </c>
    </row>
    <row r="46" spans="1:13">
      <c r="A46" s="4" t="s">
        <v>745</v>
      </c>
      <c r="F46" s="4" t="s">
        <v>746</v>
      </c>
      <c r="G46" s="4" t="s">
        <v>746</v>
      </c>
      <c r="I46" s="4" t="s">
        <v>746</v>
      </c>
      <c r="K46" s="4" t="s">
        <v>746</v>
      </c>
      <c r="L46" s="4" t="s">
        <v>746</v>
      </c>
    </row>
    <row r="47" spans="1:13">
      <c r="A47" s="4" t="s">
        <v>747</v>
      </c>
    </row>
    <row r="48" spans="1:13">
      <c r="A48" s="3" t="s">
        <v>720</v>
      </c>
    </row>
    <row r="49" spans="1:13">
      <c r="A49" s="4" t="s">
        <v>721</v>
      </c>
      <c r="F49" s="6" t="n">
        <v>750000000</v>
      </c>
      <c r="J49" s="6" t="n">
        <v>750000000</v>
      </c>
    </row>
    <row r="50" spans="1:13">
      <c r="A50" s="4" t="s">
        <v>745</v>
      </c>
      <c r="F50" s="4" t="s">
        <v>732</v>
      </c>
      <c r="G50" s="4" t="s">
        <v>732</v>
      </c>
      <c r="J50" s="4" t="s">
        <v>732</v>
      </c>
      <c r="K50" s="4" t="s">
        <v>732</v>
      </c>
      <c r="L50" s="4" t="s">
        <v>732</v>
      </c>
    </row>
    <row r="51" spans="1:13">
      <c r="A51" s="4" t="s">
        <v>748</v>
      </c>
    </row>
    <row r="52" spans="1:13">
      <c r="A52" s="3" t="s">
        <v>720</v>
      </c>
    </row>
    <row r="53" spans="1:13">
      <c r="A53" s="4" t="s">
        <v>721</v>
      </c>
      <c r="F53" s="6" t="n">
        <v>1500000000</v>
      </c>
      <c r="K53" s="6" t="n">
        <v>1500000000</v>
      </c>
    </row>
    <row r="54" spans="1:13">
      <c r="A54" s="4" t="s">
        <v>745</v>
      </c>
      <c r="F54" s="4" t="s">
        <v>732</v>
      </c>
      <c r="G54" s="4" t="s">
        <v>732</v>
      </c>
      <c r="K54" s="4" t="s">
        <v>732</v>
      </c>
      <c r="L54" s="4" t="s">
        <v>732</v>
      </c>
    </row>
  </sheetData>
  <mergeCells count="4">
    <mergeCell ref="A1:A2"/>
    <mergeCell ref="B1:E1"/>
    <mergeCell ref="F1:G1"/>
    <mergeCell ref="K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6</v>
      </c>
      <c r="C1" s="2" t="s">
        <v>27</v>
      </c>
    </row>
    <row r="2" spans="1:3">
      <c r="A2" s="4" t="s">
        <v>750</v>
      </c>
    </row>
    <row r="3" spans="1:3">
      <c r="A3" s="3" t="s">
        <v>751</v>
      </c>
    </row>
    <row r="4" spans="1:3">
      <c r="A4" s="4" t="s">
        <v>678</v>
      </c>
      <c r="B4" s="6" t="n">
        <v>1634</v>
      </c>
    </row>
    <row r="5" spans="1:3">
      <c r="A5" s="4" t="s">
        <v>752</v>
      </c>
    </row>
    <row r="6" spans="1:3">
      <c r="A6" s="3" t="s">
        <v>751</v>
      </c>
    </row>
    <row r="7" spans="1:3">
      <c r="A7" s="4" t="s">
        <v>678</v>
      </c>
      <c r="B7" s="5" t="n">
        <v>4100</v>
      </c>
    </row>
    <row r="8" spans="1:3">
      <c r="A8" s="4" t="s">
        <v>753</v>
      </c>
    </row>
    <row r="9" spans="1:3">
      <c r="A9" s="3" t="s">
        <v>751</v>
      </c>
    </row>
    <row r="10" spans="1:3">
      <c r="A10" s="4" t="s">
        <v>754</v>
      </c>
      <c r="C10" s="6" t="n">
        <v>-2362</v>
      </c>
    </row>
    <row r="11" spans="1:3">
      <c r="A11" s="4" t="s">
        <v>755</v>
      </c>
    </row>
    <row r="12" spans="1:3">
      <c r="A12" s="3" t="s">
        <v>751</v>
      </c>
    </row>
    <row r="13" spans="1:3">
      <c r="A13" s="4" t="s">
        <v>754</v>
      </c>
      <c r="B13" s="5" t="n">
        <v>-2118</v>
      </c>
    </row>
    <row r="14" spans="1:3">
      <c r="A14" s="4" t="s">
        <v>756</v>
      </c>
    </row>
    <row r="15" spans="1:3">
      <c r="A15" s="3" t="s">
        <v>751</v>
      </c>
    </row>
    <row r="16" spans="1:3">
      <c r="A16" s="4" t="s">
        <v>754</v>
      </c>
      <c r="B16" s="5" t="n">
        <v>-17839</v>
      </c>
      <c r="C16" s="5" t="n">
        <v>-14953</v>
      </c>
    </row>
    <row r="17" spans="1:3">
      <c r="A17" s="4" t="s">
        <v>757</v>
      </c>
    </row>
    <row r="18" spans="1:3">
      <c r="A18" s="3" t="s">
        <v>751</v>
      </c>
    </row>
    <row r="19" spans="1:3">
      <c r="A19" s="4" t="s">
        <v>754</v>
      </c>
      <c r="B19" s="5" t="n">
        <v>-1850</v>
      </c>
    </row>
    <row r="20" spans="1:3">
      <c r="A20" s="4" t="s">
        <v>758</v>
      </c>
    </row>
    <row r="21" spans="1:3">
      <c r="A21" s="3" t="s">
        <v>751</v>
      </c>
    </row>
    <row r="22" spans="1:3">
      <c r="A22" s="4" t="s">
        <v>678</v>
      </c>
      <c r="B22" s="5" t="n">
        <v>1583</v>
      </c>
      <c r="C22" s="5" t="n">
        <v>501</v>
      </c>
    </row>
    <row r="23" spans="1:3">
      <c r="A23" s="4" t="s">
        <v>759</v>
      </c>
    </row>
    <row r="24" spans="1:3">
      <c r="A24" s="3" t="s">
        <v>751</v>
      </c>
    </row>
    <row r="25" spans="1:3">
      <c r="A25" s="4" t="s">
        <v>754</v>
      </c>
      <c r="B25" s="5" t="n">
        <v>-3666</v>
      </c>
      <c r="C25" s="5" t="n">
        <v>-2037</v>
      </c>
    </row>
    <row r="26" spans="1:3">
      <c r="A26" s="4" t="s">
        <v>760</v>
      </c>
    </row>
    <row r="27" spans="1:3">
      <c r="A27" s="3" t="s">
        <v>751</v>
      </c>
    </row>
    <row r="28" spans="1:3">
      <c r="A28" s="4" t="s">
        <v>678</v>
      </c>
      <c r="B28" s="6" t="n">
        <v>2519</v>
      </c>
      <c r="C28" s="6" t="n">
        <v>26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6</v>
      </c>
      <c r="C2" s="2" t="s">
        <v>27</v>
      </c>
      <c r="D2" s="2" t="s">
        <v>73</v>
      </c>
    </row>
    <row r="3" spans="1:4">
      <c r="A3" s="4" t="s">
        <v>762</v>
      </c>
    </row>
    <row r="4" spans="1:4">
      <c r="A4" s="3" t="s">
        <v>763</v>
      </c>
    </row>
    <row r="5" spans="1:4">
      <c r="A5" s="4" t="s">
        <v>727</v>
      </c>
      <c r="B5" s="6" t="n">
        <v>-536</v>
      </c>
      <c r="C5" s="6" t="n">
        <v>-1744</v>
      </c>
      <c r="D5" s="6" t="n">
        <v>5218</v>
      </c>
    </row>
    <row r="6" spans="1:4">
      <c r="A6" s="4" t="s">
        <v>764</v>
      </c>
    </row>
    <row r="7" spans="1:4">
      <c r="A7" s="3" t="s">
        <v>763</v>
      </c>
    </row>
    <row r="8" spans="1:4">
      <c r="A8" s="4" t="s">
        <v>727</v>
      </c>
      <c r="B8" s="5" t="n">
        <v>-17944</v>
      </c>
      <c r="C8" s="5" t="n">
        <v>-21870</v>
      </c>
      <c r="D8" s="5" t="n">
        <v>16873</v>
      </c>
    </row>
    <row r="9" spans="1:4">
      <c r="A9" s="4" t="s">
        <v>765</v>
      </c>
    </row>
    <row r="10" spans="1:4">
      <c r="A10" s="3" t="s">
        <v>763</v>
      </c>
    </row>
    <row r="11" spans="1:4">
      <c r="A11" s="4" t="s">
        <v>727</v>
      </c>
      <c r="B11" s="5" t="n">
        <v>-443</v>
      </c>
      <c r="C11" s="6" t="n">
        <v>427</v>
      </c>
      <c r="D11" s="6" t="n">
        <v>-1820</v>
      </c>
    </row>
    <row r="12" spans="1:4">
      <c r="A12" s="4" t="s">
        <v>766</v>
      </c>
    </row>
    <row r="13" spans="1:4">
      <c r="A13" s="3" t="s">
        <v>763</v>
      </c>
    </row>
    <row r="14" spans="1:4">
      <c r="A14" s="4" t="s">
        <v>727</v>
      </c>
      <c r="B14" s="5" t="n">
        <v>941</v>
      </c>
    </row>
    <row r="15" spans="1:4">
      <c r="A15" s="4" t="s">
        <v>767</v>
      </c>
    </row>
    <row r="16" spans="1:4">
      <c r="A16" s="3" t="s">
        <v>763</v>
      </c>
    </row>
    <row r="17" spans="1:4">
      <c r="A17" s="4" t="s">
        <v>727</v>
      </c>
      <c r="B17" s="6" t="n">
        <v>134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6</v>
      </c>
      <c r="C2" s="2" t="s">
        <v>27</v>
      </c>
    </row>
    <row r="3" spans="1:3">
      <c r="A3" s="3" t="s">
        <v>769</v>
      </c>
    </row>
    <row r="4" spans="1:3">
      <c r="A4" s="4" t="s">
        <v>36</v>
      </c>
      <c r="B4" s="6" t="n">
        <v>1404426</v>
      </c>
      <c r="C4" s="6" t="n">
        <v>1434194</v>
      </c>
    </row>
    <row r="5" spans="1:3">
      <c r="A5" s="4" t="s">
        <v>770</v>
      </c>
      <c r="B5" s="5" t="n">
        <v>185349</v>
      </c>
      <c r="C5" s="5" t="n">
        <v>193723</v>
      </c>
    </row>
    <row r="6" spans="1:3">
      <c r="A6" s="4" t="s">
        <v>771</v>
      </c>
    </row>
    <row r="7" spans="1:3">
      <c r="A7" s="3" t="s">
        <v>769</v>
      </c>
    </row>
    <row r="8" spans="1:3">
      <c r="A8" s="4" t="s">
        <v>772</v>
      </c>
      <c r="B8" s="5" t="n">
        <v>3452334</v>
      </c>
      <c r="C8" s="5" t="n">
        <v>3469212</v>
      </c>
    </row>
    <row r="9" spans="1:3">
      <c r="A9" s="4" t="s">
        <v>773</v>
      </c>
      <c r="B9" s="5" t="n">
        <v>-2047908</v>
      </c>
      <c r="C9" s="5" t="n">
        <v>-2035018</v>
      </c>
    </row>
    <row r="10" spans="1:3">
      <c r="A10" s="4" t="s">
        <v>36</v>
      </c>
      <c r="B10" s="5" t="n">
        <v>1404426</v>
      </c>
      <c r="C10" s="5" t="n">
        <v>1434194</v>
      </c>
    </row>
    <row r="11" spans="1:3">
      <c r="A11" s="4" t="s">
        <v>774</v>
      </c>
      <c r="B11" s="6" t="n">
        <v>1100</v>
      </c>
      <c r="C11" s="6" t="n">
        <v>4200</v>
      </c>
    </row>
    <row r="12" spans="1:3">
      <c r="A12" s="4" t="s">
        <v>775</v>
      </c>
      <c r="B12" s="4" t="s">
        <v>776</v>
      </c>
      <c r="C12" s="4" t="s">
        <v>777</v>
      </c>
    </row>
    <row r="13" spans="1:3">
      <c r="A13" s="4" t="s">
        <v>778</v>
      </c>
    </row>
    <row r="14" spans="1:3">
      <c r="A14" s="3" t="s">
        <v>769</v>
      </c>
    </row>
    <row r="15" spans="1:3">
      <c r="A15" s="4" t="s">
        <v>772</v>
      </c>
      <c r="B15" s="6" t="n">
        <v>303</v>
      </c>
      <c r="C15" s="6" t="n">
        <v>547</v>
      </c>
    </row>
    <row r="16" spans="1:3">
      <c r="A16" s="4" t="s">
        <v>779</v>
      </c>
    </row>
    <row r="17" spans="1:3">
      <c r="A17" s="3" t="s">
        <v>769</v>
      </c>
    </row>
    <row r="18" spans="1:3">
      <c r="A18" s="4" t="s">
        <v>772</v>
      </c>
      <c r="B18" s="5" t="n">
        <v>157611</v>
      </c>
      <c r="C18" s="5" t="n">
        <v>151962</v>
      </c>
    </row>
    <row r="19" spans="1:3">
      <c r="A19" s="4" t="s">
        <v>780</v>
      </c>
    </row>
    <row r="20" spans="1:3">
      <c r="A20" s="3" t="s">
        <v>769</v>
      </c>
    </row>
    <row r="21" spans="1:3">
      <c r="A21" s="4" t="s">
        <v>772</v>
      </c>
      <c r="B21" s="5" t="n">
        <v>3014733</v>
      </c>
      <c r="C21" s="5" t="n">
        <v>2969848</v>
      </c>
    </row>
    <row r="22" spans="1:3">
      <c r="A22" s="4" t="s">
        <v>781</v>
      </c>
    </row>
    <row r="23" spans="1:3">
      <c r="A23" s="3" t="s">
        <v>769</v>
      </c>
    </row>
    <row r="24" spans="1:3">
      <c r="A24" s="4" t="s">
        <v>772</v>
      </c>
      <c r="B24" s="5" t="n">
        <v>205305</v>
      </c>
      <c r="C24" s="5" t="n">
        <v>197610</v>
      </c>
    </row>
    <row r="25" spans="1:3">
      <c r="A25" s="4" t="s">
        <v>782</v>
      </c>
    </row>
    <row r="26" spans="1:3">
      <c r="A26" s="3" t="s">
        <v>769</v>
      </c>
    </row>
    <row r="27" spans="1:3">
      <c r="A27" s="4" t="s">
        <v>772</v>
      </c>
      <c r="B27" s="5" t="n">
        <v>74382</v>
      </c>
      <c r="C27" s="5" t="n">
        <v>149245</v>
      </c>
    </row>
    <row r="28" spans="1:3">
      <c r="A28" s="4" t="s">
        <v>783</v>
      </c>
    </row>
    <row r="29" spans="1:3">
      <c r="A29" s="3" t="s">
        <v>769</v>
      </c>
    </row>
    <row r="30" spans="1:3">
      <c r="A30" s="4" t="s">
        <v>772</v>
      </c>
      <c r="B30" s="5" t="n">
        <v>0</v>
      </c>
      <c r="C30" s="5" t="n">
        <v>0</v>
      </c>
    </row>
    <row r="31" spans="1:3">
      <c r="A31" s="4" t="s">
        <v>784</v>
      </c>
    </row>
    <row r="32" spans="1:3">
      <c r="A32" s="3" t="s">
        <v>769</v>
      </c>
    </row>
    <row r="33" spans="1:3">
      <c r="A33" s="4" t="s">
        <v>785</v>
      </c>
      <c r="B33" s="5" t="n">
        <v>342482</v>
      </c>
      <c r="C33" s="5" t="n">
        <v>335166</v>
      </c>
    </row>
    <row r="34" spans="1:3">
      <c r="A34" s="4" t="s">
        <v>773</v>
      </c>
      <c r="B34" s="5" t="n">
        <v>-157133</v>
      </c>
      <c r="C34" s="5" t="n">
        <v>-141443</v>
      </c>
    </row>
    <row r="35" spans="1:3">
      <c r="A35" s="4" t="s">
        <v>770</v>
      </c>
      <c r="B35" s="5" t="n">
        <v>185349</v>
      </c>
      <c r="C35" s="5" t="n">
        <v>193723</v>
      </c>
    </row>
    <row r="36" spans="1:3">
      <c r="A36" s="4" t="s">
        <v>786</v>
      </c>
    </row>
    <row r="37" spans="1:3">
      <c r="A37" s="3" t="s">
        <v>769</v>
      </c>
    </row>
    <row r="38" spans="1:3">
      <c r="A38" s="4" t="s">
        <v>785</v>
      </c>
      <c r="B38" s="5" t="n">
        <v>2462</v>
      </c>
      <c r="C38" s="5" t="n">
        <v>2542</v>
      </c>
    </row>
    <row r="39" spans="1:3">
      <c r="A39" s="4" t="s">
        <v>483</v>
      </c>
    </row>
    <row r="40" spans="1:3">
      <c r="A40" s="3" t="s">
        <v>769</v>
      </c>
    </row>
    <row r="41" spans="1:3">
      <c r="A41" s="4" t="s">
        <v>785</v>
      </c>
      <c r="B41" s="5" t="n">
        <v>69799</v>
      </c>
      <c r="C41" s="5" t="n">
        <v>70389</v>
      </c>
    </row>
    <row r="42" spans="1:3">
      <c r="A42" s="4" t="s">
        <v>787</v>
      </c>
    </row>
    <row r="43" spans="1:3">
      <c r="A43" s="3" t="s">
        <v>769</v>
      </c>
    </row>
    <row r="44" spans="1:3">
      <c r="A44" s="4" t="s">
        <v>785</v>
      </c>
      <c r="B44" s="5" t="n">
        <v>0</v>
      </c>
      <c r="C44" s="5" t="n">
        <v>0</v>
      </c>
    </row>
    <row r="45" spans="1:3">
      <c r="A45" s="4" t="s">
        <v>788</v>
      </c>
    </row>
    <row r="46" spans="1:3">
      <c r="A46" s="3" t="s">
        <v>769</v>
      </c>
    </row>
    <row r="47" spans="1:3">
      <c r="A47" s="4" t="s">
        <v>785</v>
      </c>
      <c r="B47" s="5" t="n">
        <v>257444</v>
      </c>
      <c r="C47" s="5" t="n">
        <v>241632</v>
      </c>
    </row>
    <row r="48" spans="1:3">
      <c r="A48" s="4" t="s">
        <v>789</v>
      </c>
    </row>
    <row r="49" spans="1:3">
      <c r="A49" s="3" t="s">
        <v>769</v>
      </c>
    </row>
    <row r="50" spans="1:3">
      <c r="A50" s="4" t="s">
        <v>785</v>
      </c>
      <c r="B50" s="5" t="n">
        <v>0</v>
      </c>
      <c r="C50" s="5" t="n">
        <v>0</v>
      </c>
    </row>
    <row r="51" spans="1:3">
      <c r="A51" s="4" t="s">
        <v>790</v>
      </c>
    </row>
    <row r="52" spans="1:3">
      <c r="A52" s="3" t="s">
        <v>769</v>
      </c>
    </row>
    <row r="53" spans="1:3">
      <c r="A53" s="4" t="s">
        <v>785</v>
      </c>
      <c r="B53" s="6" t="n">
        <v>12777</v>
      </c>
      <c r="C53" s="6" t="n">
        <v>2060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791</v>
      </c>
      <c r="B1" s="2" t="s">
        <v>792</v>
      </c>
      <c r="D1" s="2" t="s">
        <v>1</v>
      </c>
    </row>
    <row r="2" spans="1:8">
      <c r="B2" s="2" t="s">
        <v>26</v>
      </c>
      <c r="C2" s="2" t="s">
        <v>793</v>
      </c>
      <c r="D2" s="2" t="s">
        <v>26</v>
      </c>
      <c r="E2" s="2" t="s">
        <v>27</v>
      </c>
      <c r="F2" s="2" t="s">
        <v>73</v>
      </c>
      <c r="G2" s="2" t="s">
        <v>26</v>
      </c>
      <c r="H2" s="2" t="s">
        <v>27</v>
      </c>
    </row>
    <row r="3" spans="1:8">
      <c r="A3" s="3" t="s">
        <v>794</v>
      </c>
    </row>
    <row r="4" spans="1:8">
      <c r="A4" s="4" t="s">
        <v>795</v>
      </c>
      <c r="D4" s="6" t="n">
        <v>5723815</v>
      </c>
      <c r="E4" s="6" t="n">
        <v>6810012</v>
      </c>
    </row>
    <row r="5" spans="1:8">
      <c r="A5" s="4" t="s">
        <v>78</v>
      </c>
      <c r="B5" s="6" t="n">
        <v>-118000</v>
      </c>
      <c r="C5" s="6" t="n">
        <v>-714000</v>
      </c>
      <c r="D5" s="5" t="n">
        <v>-118000</v>
      </c>
      <c r="E5" s="5" t="n">
        <v>-714000</v>
      </c>
      <c r="F5" s="6" t="n">
        <v>0</v>
      </c>
    </row>
    <row r="6" spans="1:8">
      <c r="A6" s="4" t="s">
        <v>796</v>
      </c>
      <c r="E6" s="5" t="n">
        <v>-473000</v>
      </c>
    </row>
    <row r="7" spans="1:8">
      <c r="A7" s="4" t="s">
        <v>797</v>
      </c>
      <c r="E7" s="5" t="n">
        <v>22193</v>
      </c>
    </row>
    <row r="8" spans="1:8">
      <c r="A8" s="4" t="s">
        <v>624</v>
      </c>
      <c r="D8" s="5" t="n">
        <v>-25853</v>
      </c>
      <c r="E8" s="5" t="n">
        <v>77735</v>
      </c>
    </row>
    <row r="9" spans="1:8">
      <c r="A9" s="4" t="s">
        <v>141</v>
      </c>
      <c r="D9" s="5" t="n">
        <v>265</v>
      </c>
      <c r="E9" s="5" t="n">
        <v>875</v>
      </c>
    </row>
    <row r="10" spans="1:8">
      <c r="A10" s="4" t="s">
        <v>798</v>
      </c>
      <c r="B10" s="5" t="n">
        <v>5580227</v>
      </c>
      <c r="D10" s="5" t="n">
        <v>5580227</v>
      </c>
      <c r="E10" s="5" t="n">
        <v>5723815</v>
      </c>
      <c r="F10" s="5" t="n">
        <v>6810012</v>
      </c>
    </row>
    <row r="11" spans="1:8">
      <c r="A11" s="3" t="s">
        <v>219</v>
      </c>
    </row>
    <row r="12" spans="1:8">
      <c r="A12" s="4" t="s">
        <v>799</v>
      </c>
      <c r="G12" s="6" t="n">
        <v>6535888</v>
      </c>
      <c r="H12" s="6" t="n">
        <v>6568707</v>
      </c>
    </row>
    <row r="13" spans="1:8">
      <c r="A13" s="4" t="s">
        <v>800</v>
      </c>
      <c r="G13" s="5" t="n">
        <v>-955661</v>
      </c>
      <c r="H13" s="5" t="n">
        <v>-844892</v>
      </c>
    </row>
    <row r="14" spans="1:8">
      <c r="A14" s="4" t="s">
        <v>801</v>
      </c>
      <c r="B14" s="5" t="n">
        <v>5580227</v>
      </c>
      <c r="D14" s="5" t="n">
        <v>5723815</v>
      </c>
      <c r="E14" s="5" t="n">
        <v>6810012</v>
      </c>
      <c r="F14" s="5" t="n">
        <v>6810012</v>
      </c>
      <c r="G14" s="5" t="n">
        <v>5580227</v>
      </c>
      <c r="H14" s="5" t="n">
        <v>5723815</v>
      </c>
    </row>
    <row r="15" spans="1:8">
      <c r="A15" s="4" t="s">
        <v>525</v>
      </c>
    </row>
    <row r="16" spans="1:8">
      <c r="A16" s="3" t="s">
        <v>794</v>
      </c>
    </row>
    <row r="17" spans="1:8">
      <c r="A17" s="4" t="s">
        <v>795</v>
      </c>
      <c r="D17" s="5" t="n">
        <v>1439867</v>
      </c>
      <c r="E17" s="5" t="n">
        <v>2625880</v>
      </c>
    </row>
    <row r="18" spans="1:8">
      <c r="A18" s="4" t="s">
        <v>78</v>
      </c>
      <c r="D18" s="5" t="n">
        <v>0</v>
      </c>
      <c r="E18" s="5" t="n">
        <v>-714000</v>
      </c>
    </row>
    <row r="19" spans="1:8">
      <c r="A19" s="4" t="s">
        <v>796</v>
      </c>
      <c r="E19" s="5" t="n">
        <v>-473000</v>
      </c>
    </row>
    <row r="20" spans="1:8">
      <c r="A20" s="4" t="s">
        <v>797</v>
      </c>
      <c r="E20" s="5" t="n">
        <v>0</v>
      </c>
    </row>
    <row r="21" spans="1:8">
      <c r="A21" s="4" t="s">
        <v>624</v>
      </c>
      <c r="D21" s="5" t="n">
        <v>0</v>
      </c>
      <c r="E21" s="5" t="n">
        <v>0</v>
      </c>
    </row>
    <row r="22" spans="1:8">
      <c r="A22" s="4" t="s">
        <v>141</v>
      </c>
      <c r="D22" s="5" t="n">
        <v>0</v>
      </c>
      <c r="E22" s="5" t="n">
        <v>987</v>
      </c>
    </row>
    <row r="23" spans="1:8">
      <c r="A23" s="4" t="s">
        <v>798</v>
      </c>
      <c r="B23" s="5" t="n">
        <v>1439867</v>
      </c>
      <c r="D23" s="5" t="n">
        <v>1439867</v>
      </c>
      <c r="E23" s="5" t="n">
        <v>1439867</v>
      </c>
      <c r="F23" s="5" t="n">
        <v>2625880</v>
      </c>
    </row>
    <row r="24" spans="1:8">
      <c r="A24" s="3" t="s">
        <v>219</v>
      </c>
    </row>
    <row r="25" spans="1:8">
      <c r="A25" s="4" t="s">
        <v>799</v>
      </c>
      <c r="G25" s="5" t="n">
        <v>2153867</v>
      </c>
      <c r="H25" s="5" t="n">
        <v>2153867</v>
      </c>
    </row>
    <row r="26" spans="1:8">
      <c r="A26" s="4" t="s">
        <v>800</v>
      </c>
      <c r="G26" s="5" t="n">
        <v>-714000</v>
      </c>
      <c r="H26" s="5" t="n">
        <v>-714000</v>
      </c>
    </row>
    <row r="27" spans="1:8">
      <c r="A27" s="4" t="s">
        <v>801</v>
      </c>
      <c r="B27" s="5" t="n">
        <v>1439867</v>
      </c>
      <c r="D27" s="5" t="n">
        <v>1439867</v>
      </c>
      <c r="E27" s="5" t="n">
        <v>2625880</v>
      </c>
      <c r="F27" s="5" t="n">
        <v>2625880</v>
      </c>
      <c r="G27" s="5" t="n">
        <v>1439867</v>
      </c>
      <c r="H27" s="5" t="n">
        <v>1439867</v>
      </c>
    </row>
    <row r="28" spans="1:8">
      <c r="A28" s="4" t="s">
        <v>535</v>
      </c>
    </row>
    <row r="29" spans="1:8">
      <c r="A29" s="3" t="s">
        <v>794</v>
      </c>
    </row>
    <row r="30" spans="1:8">
      <c r="A30" s="4" t="s">
        <v>795</v>
      </c>
      <c r="D30" s="5" t="n">
        <v>1221589</v>
      </c>
      <c r="E30" s="5" t="n">
        <v>1221529</v>
      </c>
    </row>
    <row r="31" spans="1:8">
      <c r="A31" s="4" t="s">
        <v>78</v>
      </c>
      <c r="D31" s="5" t="n">
        <v>0</v>
      </c>
      <c r="E31" s="5" t="n">
        <v>0</v>
      </c>
    </row>
    <row r="32" spans="1:8">
      <c r="A32" s="4" t="s">
        <v>796</v>
      </c>
      <c r="E32" s="5" t="n">
        <v>0</v>
      </c>
    </row>
    <row r="33" spans="1:8">
      <c r="A33" s="4" t="s">
        <v>797</v>
      </c>
      <c r="E33" s="5" t="n">
        <v>0</v>
      </c>
    </row>
    <row r="34" spans="1:8">
      <c r="A34" s="4" t="s">
        <v>624</v>
      </c>
      <c r="D34" s="5" t="n">
        <v>0</v>
      </c>
      <c r="E34" s="5" t="n">
        <v>0</v>
      </c>
    </row>
    <row r="35" spans="1:8">
      <c r="A35" s="4" t="s">
        <v>141</v>
      </c>
      <c r="D35" s="5" t="n">
        <v>0</v>
      </c>
      <c r="E35" s="5" t="n">
        <v>60</v>
      </c>
    </row>
    <row r="36" spans="1:8">
      <c r="A36" s="4" t="s">
        <v>798</v>
      </c>
      <c r="B36" s="5" t="n">
        <v>1221589</v>
      </c>
      <c r="D36" s="5" t="n">
        <v>1221589</v>
      </c>
      <c r="E36" s="5" t="n">
        <v>1221589</v>
      </c>
      <c r="F36" s="5" t="n">
        <v>1221529</v>
      </c>
    </row>
    <row r="37" spans="1:8">
      <c r="A37" s="3" t="s">
        <v>219</v>
      </c>
    </row>
    <row r="38" spans="1:8">
      <c r="A38" s="4" t="s">
        <v>799</v>
      </c>
      <c r="G38" s="5" t="n">
        <v>1225682</v>
      </c>
      <c r="H38" s="5" t="n">
        <v>1225682</v>
      </c>
    </row>
    <row r="39" spans="1:8">
      <c r="A39" s="4" t="s">
        <v>800</v>
      </c>
      <c r="G39" s="5" t="n">
        <v>-4093</v>
      </c>
      <c r="H39" s="5" t="n">
        <v>-4093</v>
      </c>
    </row>
    <row r="40" spans="1:8">
      <c r="A40" s="4" t="s">
        <v>801</v>
      </c>
      <c r="B40" s="5" t="n">
        <v>1221589</v>
      </c>
      <c r="D40" s="5" t="n">
        <v>1221589</v>
      </c>
      <c r="E40" s="5" t="n">
        <v>1221529</v>
      </c>
      <c r="F40" s="5" t="n">
        <v>1221529</v>
      </c>
      <c r="G40" s="5" t="n">
        <v>1221589</v>
      </c>
      <c r="H40" s="5" t="n">
        <v>1221589</v>
      </c>
    </row>
    <row r="41" spans="1:8">
      <c r="A41" s="4" t="s">
        <v>545</v>
      </c>
    </row>
    <row r="42" spans="1:8">
      <c r="A42" s="3" t="s">
        <v>794</v>
      </c>
    </row>
    <row r="43" spans="1:8">
      <c r="A43" s="4" t="s">
        <v>795</v>
      </c>
      <c r="D43" s="5" t="n">
        <v>1549381</v>
      </c>
      <c r="E43" s="5" t="n">
        <v>1527549</v>
      </c>
    </row>
    <row r="44" spans="1:8">
      <c r="A44" s="4" t="s">
        <v>78</v>
      </c>
      <c r="D44" s="5" t="n">
        <v>-118000</v>
      </c>
      <c r="E44" s="5" t="n">
        <v>0</v>
      </c>
    </row>
    <row r="45" spans="1:8">
      <c r="A45" s="4" t="s">
        <v>796</v>
      </c>
      <c r="E45" s="5" t="n">
        <v>0</v>
      </c>
    </row>
    <row r="46" spans="1:8">
      <c r="A46" s="4" t="s">
        <v>797</v>
      </c>
      <c r="E46" s="5" t="n">
        <v>14890</v>
      </c>
    </row>
    <row r="47" spans="1:8">
      <c r="A47" s="4" t="s">
        <v>624</v>
      </c>
      <c r="D47" s="5" t="n">
        <v>-8534</v>
      </c>
      <c r="E47" s="5" t="n">
        <v>6786</v>
      </c>
    </row>
    <row r="48" spans="1:8">
      <c r="A48" s="4" t="s">
        <v>141</v>
      </c>
      <c r="D48" s="5" t="n">
        <v>0</v>
      </c>
      <c r="E48" s="5" t="n">
        <v>156</v>
      </c>
    </row>
    <row r="49" spans="1:8">
      <c r="A49" s="4" t="s">
        <v>798</v>
      </c>
      <c r="B49" s="5" t="n">
        <v>1422847</v>
      </c>
      <c r="D49" s="5" t="n">
        <v>1422847</v>
      </c>
      <c r="E49" s="5" t="n">
        <v>1549381</v>
      </c>
      <c r="F49" s="5" t="n">
        <v>1527549</v>
      </c>
    </row>
    <row r="50" spans="1:8">
      <c r="A50" s="3" t="s">
        <v>219</v>
      </c>
    </row>
    <row r="51" spans="1:8">
      <c r="A51" s="4" t="s">
        <v>799</v>
      </c>
      <c r="G51" s="5" t="n">
        <v>1658698</v>
      </c>
      <c r="H51" s="5" t="n">
        <v>1674381</v>
      </c>
    </row>
    <row r="52" spans="1:8">
      <c r="A52" s="4" t="s">
        <v>800</v>
      </c>
      <c r="G52" s="5" t="n">
        <v>-235851</v>
      </c>
      <c r="H52" s="5" t="n">
        <v>-125000</v>
      </c>
    </row>
    <row r="53" spans="1:8">
      <c r="A53" s="4" t="s">
        <v>801</v>
      </c>
      <c r="B53" s="5" t="n">
        <v>1422847</v>
      </c>
      <c r="D53" s="5" t="n">
        <v>1549381</v>
      </c>
      <c r="E53" s="5" t="n">
        <v>1527549</v>
      </c>
      <c r="F53" s="5" t="n">
        <v>1527549</v>
      </c>
      <c r="G53" s="5" t="n">
        <v>1422847</v>
      </c>
      <c r="H53" s="5" t="n">
        <v>1549381</v>
      </c>
    </row>
    <row r="54" spans="1:8">
      <c r="A54" s="4" t="s">
        <v>555</v>
      </c>
    </row>
    <row r="55" spans="1:8">
      <c r="A55" s="3" t="s">
        <v>794</v>
      </c>
    </row>
    <row r="56" spans="1:8">
      <c r="A56" s="4" t="s">
        <v>795</v>
      </c>
      <c r="D56" s="5" t="n">
        <v>1512978</v>
      </c>
      <c r="E56" s="5" t="n">
        <v>1435054</v>
      </c>
    </row>
    <row r="57" spans="1:8">
      <c r="A57" s="4" t="s">
        <v>78</v>
      </c>
      <c r="D57" s="5" t="n">
        <v>0</v>
      </c>
      <c r="E57" s="5" t="n">
        <v>0</v>
      </c>
    </row>
    <row r="58" spans="1:8">
      <c r="A58" s="4" t="s">
        <v>796</v>
      </c>
      <c r="E58" s="5" t="n">
        <v>0</v>
      </c>
    </row>
    <row r="59" spans="1:8">
      <c r="A59" s="4" t="s">
        <v>797</v>
      </c>
      <c r="E59" s="5" t="n">
        <v>7303</v>
      </c>
    </row>
    <row r="60" spans="1:8">
      <c r="A60" s="4" t="s">
        <v>624</v>
      </c>
      <c r="D60" s="5" t="n">
        <v>-17319</v>
      </c>
      <c r="E60" s="5" t="n">
        <v>70949</v>
      </c>
    </row>
    <row r="61" spans="1:8">
      <c r="A61" s="4" t="s">
        <v>141</v>
      </c>
      <c r="D61" s="5" t="n">
        <v>265</v>
      </c>
      <c r="E61" s="5" t="n">
        <v>-328</v>
      </c>
    </row>
    <row r="62" spans="1:8">
      <c r="A62" s="4" t="s">
        <v>798</v>
      </c>
      <c r="B62" s="5" t="n">
        <v>1495924</v>
      </c>
      <c r="D62" s="5" t="n">
        <v>1495924</v>
      </c>
      <c r="E62" s="5" t="n">
        <v>1512978</v>
      </c>
      <c r="F62" s="5" t="n">
        <v>1435054</v>
      </c>
    </row>
    <row r="63" spans="1:8">
      <c r="A63" s="3" t="s">
        <v>219</v>
      </c>
    </row>
    <row r="64" spans="1:8">
      <c r="A64" s="4" t="s">
        <v>799</v>
      </c>
      <c r="G64" s="5" t="n">
        <v>1497641</v>
      </c>
      <c r="H64" s="5" t="n">
        <v>1514777</v>
      </c>
    </row>
    <row r="65" spans="1:8">
      <c r="A65" s="4" t="s">
        <v>800</v>
      </c>
      <c r="G65" s="5" t="n">
        <v>-1717</v>
      </c>
      <c r="H65" s="5" t="n">
        <v>-1799</v>
      </c>
    </row>
    <row r="66" spans="1:8">
      <c r="A66" s="4" t="s">
        <v>801</v>
      </c>
      <c r="B66" s="6" t="n">
        <v>1495924</v>
      </c>
      <c r="D66" s="6" t="n">
        <v>1512978</v>
      </c>
      <c r="E66" s="6" t="n">
        <v>1435054</v>
      </c>
      <c r="F66" s="6" t="n">
        <v>1435054</v>
      </c>
      <c r="G66" s="6" t="n">
        <v>1495924</v>
      </c>
      <c r="H66" s="6" t="n">
        <v>1512978</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8"/>
  </cols>
  <sheetData>
    <row r="1" spans="1:2">
      <c r="A1" s="1" t="s">
        <v>802</v>
      </c>
      <c r="B1" s="2" t="s">
        <v>1</v>
      </c>
    </row>
    <row r="2" spans="1:2">
      <c r="B2" s="2" t="s">
        <v>803</v>
      </c>
    </row>
    <row r="3" spans="1:2">
      <c r="A3" s="3" t="s">
        <v>255</v>
      </c>
    </row>
    <row r="4" spans="1:2">
      <c r="A4" s="4" t="s">
        <v>804</v>
      </c>
      <c r="B4" s="5" t="n">
        <v>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1"/>
    <col customWidth="1" max="2" min="2" width="26"/>
    <col customWidth="1" max="3" min="3" width="26"/>
  </cols>
  <sheetData>
    <row r="1" spans="1:3">
      <c r="A1" s="1" t="s">
        <v>805</v>
      </c>
      <c r="B1" s="2" t="s">
        <v>1</v>
      </c>
    </row>
    <row r="2" spans="1:3">
      <c r="B2" s="2" t="s">
        <v>26</v>
      </c>
      <c r="C2" s="2" t="s">
        <v>27</v>
      </c>
    </row>
    <row r="3" spans="1:3">
      <c r="A3" s="3" t="s">
        <v>806</v>
      </c>
    </row>
    <row r="4" spans="1:3">
      <c r="A4" s="4" t="s">
        <v>807</v>
      </c>
      <c r="B4" s="6" t="n">
        <v>4258222</v>
      </c>
      <c r="C4" s="6" t="n">
        <v>4247883</v>
      </c>
    </row>
    <row r="5" spans="1:3">
      <c r="A5" s="4" t="s">
        <v>808</v>
      </c>
      <c r="B5" s="5" t="n">
        <v>4505135</v>
      </c>
      <c r="C5" s="5" t="n">
        <v>4494796</v>
      </c>
    </row>
    <row r="6" spans="1:3">
      <c r="A6" s="3" t="s">
        <v>123</v>
      </c>
    </row>
    <row r="7" spans="1:3">
      <c r="A7" s="4" t="s">
        <v>809</v>
      </c>
      <c r="B7" s="5" t="n">
        <v>2460412</v>
      </c>
      <c r="C7" s="5" t="n">
        <v>2221336</v>
      </c>
    </row>
    <row r="8" spans="1:3">
      <c r="A8" s="3" t="s">
        <v>39</v>
      </c>
    </row>
    <row r="9" spans="1:3">
      <c r="A9" s="4" t="s">
        <v>810</v>
      </c>
      <c r="B9" s="5" t="n">
        <v>1797810</v>
      </c>
      <c r="C9" s="5" t="n">
        <v>2026547</v>
      </c>
    </row>
    <row r="10" spans="1:3">
      <c r="A10" s="4" t="s">
        <v>811</v>
      </c>
      <c r="B10" s="5" t="n">
        <v>2044723</v>
      </c>
      <c r="C10" s="5" t="n">
        <v>2273460</v>
      </c>
    </row>
    <row r="11" spans="1:3">
      <c r="A11" s="4" t="s">
        <v>812</v>
      </c>
    </row>
    <row r="12" spans="1:3">
      <c r="A12" s="3" t="s">
        <v>806</v>
      </c>
    </row>
    <row r="13" spans="1:3">
      <c r="A13" s="4" t="s">
        <v>813</v>
      </c>
      <c r="B13" s="5" t="n">
        <v>246913</v>
      </c>
      <c r="C13" s="5" t="n">
        <v>246913</v>
      </c>
    </row>
    <row r="14" spans="1:3">
      <c r="A14" s="3" t="s">
        <v>39</v>
      </c>
    </row>
    <row r="15" spans="1:3">
      <c r="A15" s="4" t="s">
        <v>813</v>
      </c>
      <c r="B15" s="5" t="n">
        <v>246913</v>
      </c>
      <c r="C15" s="5" t="n">
        <v>246913</v>
      </c>
    </row>
    <row r="16" spans="1:3">
      <c r="A16" s="4" t="s">
        <v>814</v>
      </c>
    </row>
    <row r="17" spans="1:3">
      <c r="A17" s="3" t="s">
        <v>806</v>
      </c>
    </row>
    <row r="18" spans="1:3">
      <c r="A18" s="4" t="s">
        <v>807</v>
      </c>
      <c r="B18" s="5" t="n">
        <v>2428946</v>
      </c>
      <c r="C18" s="5" t="n">
        <v>2434051</v>
      </c>
    </row>
    <row r="19" spans="1:3">
      <c r="A19" s="3" t="s">
        <v>123</v>
      </c>
    </row>
    <row r="20" spans="1:3">
      <c r="A20" s="4" t="s">
        <v>809</v>
      </c>
      <c r="B20" s="5" t="n">
        <v>1093753</v>
      </c>
      <c r="C20" s="5" t="n">
        <v>956586</v>
      </c>
    </row>
    <row r="21" spans="1:3">
      <c r="A21" s="3" t="s">
        <v>39</v>
      </c>
    </row>
    <row r="22" spans="1:3">
      <c r="A22" s="4" t="s">
        <v>810</v>
      </c>
      <c r="B22" s="6" t="n">
        <v>1335193</v>
      </c>
      <c r="C22" s="6" t="n">
        <v>1477465</v>
      </c>
    </row>
    <row r="23" spans="1:3">
      <c r="A23" s="4" t="s">
        <v>815</v>
      </c>
      <c r="B23" s="4" t="s">
        <v>816</v>
      </c>
      <c r="C23" s="4" t="s">
        <v>816</v>
      </c>
    </row>
    <row r="24" spans="1:3">
      <c r="A24" s="4" t="s">
        <v>817</v>
      </c>
    </row>
    <row r="25" spans="1:3">
      <c r="A25" s="3" t="s">
        <v>806</v>
      </c>
    </row>
    <row r="26" spans="1:3">
      <c r="A26" s="4" t="s">
        <v>807</v>
      </c>
      <c r="B26" s="6" t="n">
        <v>967828</v>
      </c>
      <c r="C26" s="6" t="n">
        <v>947207</v>
      </c>
    </row>
    <row r="27" spans="1:3">
      <c r="A27" s="3" t="s">
        <v>123</v>
      </c>
    </row>
    <row r="28" spans="1:3">
      <c r="A28" s="4" t="s">
        <v>809</v>
      </c>
      <c r="B28" s="5" t="n">
        <v>753160</v>
      </c>
      <c r="C28" s="5" t="n">
        <v>710725</v>
      </c>
    </row>
    <row r="29" spans="1:3">
      <c r="A29" s="3" t="s">
        <v>39</v>
      </c>
    </row>
    <row r="30" spans="1:3">
      <c r="A30" s="4" t="s">
        <v>810</v>
      </c>
      <c r="B30" s="6" t="n">
        <v>214668</v>
      </c>
      <c r="C30" s="6" t="n">
        <v>236482</v>
      </c>
    </row>
    <row r="31" spans="1:3">
      <c r="A31" s="4" t="s">
        <v>815</v>
      </c>
      <c r="B31" s="4" t="s">
        <v>818</v>
      </c>
      <c r="C31" s="4" t="s">
        <v>819</v>
      </c>
    </row>
    <row r="32" spans="1:3">
      <c r="A32" s="4" t="s">
        <v>812</v>
      </c>
    </row>
    <row r="33" spans="1:3">
      <c r="A33" s="3" t="s">
        <v>806</v>
      </c>
    </row>
    <row r="34" spans="1:3">
      <c r="A34" s="4" t="s">
        <v>807</v>
      </c>
      <c r="B34" s="6" t="n">
        <v>185590</v>
      </c>
      <c r="C34" s="6" t="n">
        <v>186218</v>
      </c>
    </row>
    <row r="35" spans="1:3">
      <c r="A35" s="3" t="s">
        <v>123</v>
      </c>
    </row>
    <row r="36" spans="1:3">
      <c r="A36" s="4" t="s">
        <v>809</v>
      </c>
      <c r="B36" s="5" t="n">
        <v>61806</v>
      </c>
      <c r="C36" s="5" t="n">
        <v>47053</v>
      </c>
    </row>
    <row r="37" spans="1:3">
      <c r="A37" s="3" t="s">
        <v>39</v>
      </c>
    </row>
    <row r="38" spans="1:3">
      <c r="A38" s="4" t="s">
        <v>810</v>
      </c>
      <c r="B38" s="6" t="n">
        <v>123784</v>
      </c>
      <c r="C38" s="6" t="n">
        <v>139165</v>
      </c>
    </row>
    <row r="39" spans="1:3">
      <c r="A39" s="4" t="s">
        <v>815</v>
      </c>
      <c r="B39" s="4" t="s">
        <v>820</v>
      </c>
      <c r="C39" s="4" t="s">
        <v>820</v>
      </c>
    </row>
    <row r="40" spans="1:3">
      <c r="A40" s="4" t="s">
        <v>821</v>
      </c>
    </row>
    <row r="41" spans="1:3">
      <c r="A41" s="3" t="s">
        <v>806</v>
      </c>
    </row>
    <row r="42" spans="1:3">
      <c r="A42" s="4" t="s">
        <v>807</v>
      </c>
      <c r="B42" s="6" t="n">
        <v>294104</v>
      </c>
      <c r="C42" s="6" t="n">
        <v>220213</v>
      </c>
    </row>
    <row r="43" spans="1:3">
      <c r="A43" s="3" t="s">
        <v>123</v>
      </c>
    </row>
    <row r="44" spans="1:3">
      <c r="A44" s="4" t="s">
        <v>809</v>
      </c>
      <c r="B44" s="5" t="n">
        <v>221934</v>
      </c>
      <c r="C44" s="5" t="n">
        <v>155870</v>
      </c>
    </row>
    <row r="45" spans="1:3">
      <c r="A45" s="3" t="s">
        <v>39</v>
      </c>
    </row>
    <row r="46" spans="1:3">
      <c r="A46" s="4" t="s">
        <v>810</v>
      </c>
      <c r="B46" s="6" t="n">
        <v>72170</v>
      </c>
      <c r="C46" s="6" t="n">
        <v>64343</v>
      </c>
    </row>
    <row r="47" spans="1:3">
      <c r="A47" s="4" t="s">
        <v>815</v>
      </c>
      <c r="B47" s="4" t="s">
        <v>822</v>
      </c>
      <c r="C47" s="4" t="s">
        <v>823</v>
      </c>
    </row>
    <row r="48" spans="1:3">
      <c r="A48" s="4" t="s">
        <v>824</v>
      </c>
    </row>
    <row r="49" spans="1:3">
      <c r="A49" s="3" t="s">
        <v>806</v>
      </c>
    </row>
    <row r="50" spans="1:3">
      <c r="A50" s="4" t="s">
        <v>807</v>
      </c>
      <c r="B50" s="6" t="n">
        <v>220097</v>
      </c>
      <c r="C50" s="6" t="n">
        <v>300207</v>
      </c>
    </row>
    <row r="51" spans="1:3">
      <c r="A51" s="3" t="s">
        <v>123</v>
      </c>
    </row>
    <row r="52" spans="1:3">
      <c r="A52" s="4" t="s">
        <v>809</v>
      </c>
      <c r="B52" s="5" t="n">
        <v>179192</v>
      </c>
      <c r="C52" s="5" t="n">
        <v>204533</v>
      </c>
    </row>
    <row r="53" spans="1:3">
      <c r="A53" s="3" t="s">
        <v>39</v>
      </c>
    </row>
    <row r="54" spans="1:3">
      <c r="A54" s="4" t="s">
        <v>810</v>
      </c>
      <c r="B54" s="6" t="n">
        <v>40905</v>
      </c>
      <c r="C54" s="6" t="n">
        <v>95674</v>
      </c>
    </row>
    <row r="55" spans="1:3">
      <c r="A55" s="4" t="s">
        <v>815</v>
      </c>
      <c r="B55" s="4" t="s">
        <v>823</v>
      </c>
      <c r="C55" s="4" t="s">
        <v>825</v>
      </c>
    </row>
    <row r="56" spans="1:3">
      <c r="A56" s="4" t="s">
        <v>492</v>
      </c>
    </row>
    <row r="57" spans="1:3">
      <c r="A57" s="3" t="s">
        <v>806</v>
      </c>
    </row>
    <row r="58" spans="1:3">
      <c r="A58" s="4" t="s">
        <v>807</v>
      </c>
      <c r="B58" s="6" t="n">
        <v>18808</v>
      </c>
      <c r="C58" s="6" t="n">
        <v>18806</v>
      </c>
    </row>
    <row r="59" spans="1:3">
      <c r="A59" s="3" t="s">
        <v>123</v>
      </c>
    </row>
    <row r="60" spans="1:3">
      <c r="A60" s="4" t="s">
        <v>809</v>
      </c>
      <c r="B60" s="5" t="n">
        <v>13978</v>
      </c>
      <c r="C60" s="5" t="n">
        <v>13571</v>
      </c>
    </row>
    <row r="61" spans="1:3">
      <c r="A61" s="3" t="s">
        <v>39</v>
      </c>
    </row>
    <row r="62" spans="1:3">
      <c r="A62" s="4" t="s">
        <v>810</v>
      </c>
      <c r="B62" s="6" t="n">
        <v>4830</v>
      </c>
      <c r="C62" s="6" t="n">
        <v>5235</v>
      </c>
    </row>
    <row r="63" spans="1:3">
      <c r="A63" s="4" t="s">
        <v>815</v>
      </c>
      <c r="B63" s="4" t="s">
        <v>468</v>
      </c>
      <c r="C63" s="4" t="s">
        <v>468</v>
      </c>
    </row>
    <row r="64" spans="1:3">
      <c r="A64" s="4" t="s">
        <v>495</v>
      </c>
    </row>
    <row r="65" spans="1:3">
      <c r="A65" s="3" t="s">
        <v>806</v>
      </c>
    </row>
    <row r="66" spans="1:3">
      <c r="A66" s="4" t="s">
        <v>807</v>
      </c>
      <c r="B66" s="6" t="n">
        <v>134197</v>
      </c>
      <c r="C66" s="6" t="n">
        <v>132521</v>
      </c>
    </row>
    <row r="67" spans="1:3">
      <c r="A67" s="3" t="s">
        <v>123</v>
      </c>
    </row>
    <row r="68" spans="1:3">
      <c r="A68" s="4" t="s">
        <v>809</v>
      </c>
      <c r="B68" s="5" t="n">
        <v>131933</v>
      </c>
      <c r="C68" s="5" t="n">
        <v>128888</v>
      </c>
    </row>
    <row r="69" spans="1:3">
      <c r="A69" s="3" t="s">
        <v>39</v>
      </c>
    </row>
    <row r="70" spans="1:3">
      <c r="A70" s="4" t="s">
        <v>810</v>
      </c>
      <c r="B70" s="6" t="n">
        <v>2264</v>
      </c>
      <c r="C70" s="6" t="n">
        <v>3633</v>
      </c>
    </row>
    <row r="71" spans="1:3">
      <c r="A71" s="4" t="s">
        <v>815</v>
      </c>
      <c r="B71" s="4" t="s">
        <v>826</v>
      </c>
      <c r="C71" s="4" t="s">
        <v>826</v>
      </c>
    </row>
    <row r="72" spans="1:3">
      <c r="A72" s="4" t="s">
        <v>141</v>
      </c>
    </row>
    <row r="73" spans="1:3">
      <c r="A73" s="3" t="s">
        <v>806</v>
      </c>
    </row>
    <row r="74" spans="1:3">
      <c r="A74" s="4" t="s">
        <v>807</v>
      </c>
      <c r="B74" s="6" t="n">
        <v>8652</v>
      </c>
      <c r="C74" s="6" t="n">
        <v>8660</v>
      </c>
    </row>
    <row r="75" spans="1:3">
      <c r="A75" s="3" t="s">
        <v>123</v>
      </c>
    </row>
    <row r="76" spans="1:3">
      <c r="A76" s="4" t="s">
        <v>809</v>
      </c>
      <c r="B76" s="5" t="n">
        <v>4656</v>
      </c>
      <c r="C76" s="5" t="n">
        <v>4110</v>
      </c>
    </row>
    <row r="77" spans="1:3">
      <c r="A77" s="3" t="s">
        <v>39</v>
      </c>
    </row>
    <row r="78" spans="1:3">
      <c r="A78" s="4" t="s">
        <v>810</v>
      </c>
      <c r="B78" s="6" t="n">
        <v>3996</v>
      </c>
      <c r="C78" s="6" t="n">
        <v>4550</v>
      </c>
    </row>
    <row r="79" spans="1:3">
      <c r="A79" s="4" t="s">
        <v>815</v>
      </c>
      <c r="B79" s="4" t="s">
        <v>827</v>
      </c>
      <c r="C79" s="4" t="s">
        <v>82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828</v>
      </c>
      <c r="B1" s="2" t="s">
        <v>648</v>
      </c>
      <c r="C1" s="2" t="s">
        <v>1</v>
      </c>
    </row>
    <row r="2" spans="1:5">
      <c r="B2" s="2" t="s">
        <v>829</v>
      </c>
      <c r="C2" s="2" t="s">
        <v>26</v>
      </c>
      <c r="D2" s="2" t="s">
        <v>27</v>
      </c>
      <c r="E2" s="2" t="s">
        <v>73</v>
      </c>
    </row>
    <row r="3" spans="1:5">
      <c r="A3" s="3" t="s">
        <v>830</v>
      </c>
    </row>
    <row r="4" spans="1:5">
      <c r="A4" s="4" t="s">
        <v>831</v>
      </c>
      <c r="C4" s="8" t="n">
        <v>272.7</v>
      </c>
      <c r="D4" s="8" t="n">
        <v>401.5</v>
      </c>
      <c r="E4" s="8" t="n">
        <v>492.1</v>
      </c>
    </row>
    <row r="5" spans="1:5">
      <c r="A5" s="4" t="s">
        <v>832</v>
      </c>
    </row>
    <row r="6" spans="1:5">
      <c r="A6" s="3" t="s">
        <v>830</v>
      </c>
    </row>
    <row r="7" spans="1:5">
      <c r="A7" s="4" t="s">
        <v>831</v>
      </c>
      <c r="C7" s="8" t="n">
        <v>29.6</v>
      </c>
      <c r="D7" s="8" t="n">
        <v>31.4</v>
      </c>
      <c r="E7" s="8" t="n">
        <v>38.4</v>
      </c>
    </row>
    <row r="8" spans="1:5">
      <c r="A8" s="4" t="s">
        <v>608</v>
      </c>
    </row>
    <row r="9" spans="1:5">
      <c r="A9" s="3" t="s">
        <v>830</v>
      </c>
    </row>
    <row r="10" spans="1:5">
      <c r="A10" s="4" t="s">
        <v>833</v>
      </c>
      <c r="B10" s="8" t="n">
        <v>277.3</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6</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834</v>
      </c>
      <c r="B1" s="2" t="s">
        <v>471</v>
      </c>
    </row>
    <row r="2" spans="1:2">
      <c r="A2" s="3" t="s">
        <v>835</v>
      </c>
    </row>
    <row r="3" spans="1:2">
      <c r="A3" s="5" t="n">
        <v>2019</v>
      </c>
      <c r="B3" s="6" t="n">
        <v>255892</v>
      </c>
    </row>
    <row r="4" spans="1:2">
      <c r="A4" s="5" t="n">
        <v>2020</v>
      </c>
      <c r="B4" s="5" t="n">
        <v>226128</v>
      </c>
    </row>
    <row r="5" spans="1:2">
      <c r="A5" s="5" t="n">
        <v>2021</v>
      </c>
      <c r="B5" s="5" t="n">
        <v>196190</v>
      </c>
    </row>
    <row r="6" spans="1:2">
      <c r="A6" s="5" t="n">
        <v>2022</v>
      </c>
      <c r="B6" s="5" t="n">
        <v>174281</v>
      </c>
    </row>
    <row r="7" spans="1:2">
      <c r="A7" s="5" t="n">
        <v>2023</v>
      </c>
      <c r="B7" s="5" t="n">
        <v>147970</v>
      </c>
    </row>
    <row r="8" spans="1:2">
      <c r="A8" s="4" t="s">
        <v>169</v>
      </c>
      <c r="B8" s="6" t="n">
        <v>10004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36</v>
      </c>
      <c r="B1" s="2" t="s">
        <v>26</v>
      </c>
      <c r="C1" s="2" t="s">
        <v>27</v>
      </c>
    </row>
    <row r="2" spans="1:3">
      <c r="A2" s="3" t="s">
        <v>46</v>
      </c>
    </row>
    <row r="3" spans="1:3">
      <c r="A3" s="4" t="s">
        <v>837</v>
      </c>
      <c r="B3" s="6" t="n">
        <v>149203</v>
      </c>
      <c r="C3" s="6" t="n">
        <v>128703</v>
      </c>
    </row>
    <row r="4" spans="1:3">
      <c r="A4" s="4" t="s">
        <v>838</v>
      </c>
      <c r="B4" s="5" t="n">
        <v>145616</v>
      </c>
      <c r="C4" s="5" t="n">
        <v>146891</v>
      </c>
    </row>
    <row r="5" spans="1:3">
      <c r="A5" s="4" t="s">
        <v>839</v>
      </c>
      <c r="B5" s="5" t="n">
        <v>139276</v>
      </c>
      <c r="C5" s="5" t="n">
        <v>179230</v>
      </c>
    </row>
    <row r="6" spans="1:3">
      <c r="A6" s="4" t="s">
        <v>840</v>
      </c>
      <c r="B6" s="5" t="n">
        <v>115165</v>
      </c>
      <c r="C6" s="5" t="n">
        <v>121181</v>
      </c>
    </row>
    <row r="7" spans="1:3">
      <c r="A7" s="4" t="s">
        <v>841</v>
      </c>
      <c r="B7" s="5" t="n">
        <v>107316</v>
      </c>
      <c r="C7" s="5" t="n">
        <v>113217</v>
      </c>
    </row>
    <row r="8" spans="1:3">
      <c r="A8" s="4" t="s">
        <v>685</v>
      </c>
      <c r="B8" s="5" t="n">
        <v>76191</v>
      </c>
      <c r="C8" s="5" t="n">
        <v>84250</v>
      </c>
    </row>
    <row r="9" spans="1:3">
      <c r="A9" s="4" t="s">
        <v>842</v>
      </c>
      <c r="B9" s="5" t="n">
        <v>72005</v>
      </c>
      <c r="C9" s="5" t="n">
        <v>81111</v>
      </c>
    </row>
    <row r="10" spans="1:3">
      <c r="A10" s="4" t="s">
        <v>843</v>
      </c>
      <c r="B10" s="5" t="n">
        <v>0</v>
      </c>
      <c r="C10" s="5" t="n">
        <v>899475</v>
      </c>
    </row>
    <row r="11" spans="1:3">
      <c r="A11" s="4" t="s">
        <v>141</v>
      </c>
      <c r="B11" s="5" t="n">
        <v>11950</v>
      </c>
      <c r="C11" s="5" t="n">
        <v>26817</v>
      </c>
    </row>
    <row r="12" spans="1:3">
      <c r="A12" s="4" t="s">
        <v>844</v>
      </c>
      <c r="B12" s="6" t="n">
        <v>816722</v>
      </c>
      <c r="C12" s="6" t="n">
        <v>178087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s>
  <sheetData>
    <row r="1" spans="1:7">
      <c r="A1" s="1" t="s">
        <v>845</v>
      </c>
      <c r="B1" s="2" t="s">
        <v>1</v>
      </c>
    </row>
    <row r="2" spans="1:7">
      <c r="B2" s="2" t="s">
        <v>629</v>
      </c>
      <c r="C2" s="2" t="s">
        <v>630</v>
      </c>
      <c r="D2" s="2" t="s">
        <v>471</v>
      </c>
      <c r="E2" s="2" t="s">
        <v>628</v>
      </c>
      <c r="F2" s="2" t="s">
        <v>649</v>
      </c>
      <c r="G2" s="2" t="s">
        <v>650</v>
      </c>
    </row>
    <row r="3" spans="1:7">
      <c r="A3" s="3" t="s">
        <v>846</v>
      </c>
    </row>
    <row r="4" spans="1:7">
      <c r="A4" s="4" t="s">
        <v>843</v>
      </c>
      <c r="B4" s="6" t="n">
        <v>899475</v>
      </c>
      <c r="D4" s="6" t="n">
        <v>0</v>
      </c>
    </row>
    <row r="5" spans="1:7">
      <c r="A5" s="4" t="s">
        <v>661</v>
      </c>
    </row>
    <row r="6" spans="1:7">
      <c r="A6" s="3" t="s">
        <v>846</v>
      </c>
    </row>
    <row r="7" spans="1:7">
      <c r="A7" s="4" t="s">
        <v>662</v>
      </c>
      <c r="F7" s="6" t="n">
        <v>937400</v>
      </c>
      <c r="G7" s="10" t="n">
        <v>800</v>
      </c>
    </row>
    <row r="8" spans="1:7">
      <c r="A8" s="4" t="s">
        <v>847</v>
      </c>
      <c r="B8" s="6" t="n">
        <v>59300</v>
      </c>
      <c r="C8" s="10" t="n">
        <v>50</v>
      </c>
    </row>
    <row r="9" spans="1:7">
      <c r="A9" s="4" t="s">
        <v>843</v>
      </c>
      <c r="D9" s="6" t="n">
        <v>878100</v>
      </c>
      <c r="E9" s="10" t="n">
        <v>750</v>
      </c>
      <c r="G9" s="10" t="n">
        <v>800</v>
      </c>
    </row>
  </sheetData>
  <mergeCells count="4">
    <mergeCell ref="A1:A2"/>
    <mergeCell ref="B1:C1"/>
    <mergeCell ref="D1:E1"/>
    <mergeCell ref="F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8</v>
      </c>
      <c r="B1" s="2" t="s">
        <v>26</v>
      </c>
      <c r="C1" s="2" t="s">
        <v>27</v>
      </c>
    </row>
    <row r="2" spans="1:3">
      <c r="A2" s="3" t="s">
        <v>52</v>
      </c>
    </row>
    <row r="3" spans="1:3">
      <c r="A3" s="4" t="s">
        <v>685</v>
      </c>
      <c r="B3" s="6" t="n">
        <v>178376</v>
      </c>
      <c r="C3" s="6" t="n">
        <v>191376</v>
      </c>
    </row>
    <row r="4" spans="1:3">
      <c r="A4" s="4" t="s">
        <v>842</v>
      </c>
      <c r="B4" s="5" t="n">
        <v>67022</v>
      </c>
      <c r="C4" s="5" t="n">
        <v>54895</v>
      </c>
    </row>
    <row r="5" spans="1:3">
      <c r="A5" s="4" t="s">
        <v>849</v>
      </c>
      <c r="B5" s="5" t="n">
        <v>57756</v>
      </c>
      <c r="C5" s="5" t="n">
        <v>57183</v>
      </c>
    </row>
    <row r="6" spans="1:3">
      <c r="A6" s="4" t="s">
        <v>850</v>
      </c>
      <c r="B6" s="5" t="n">
        <v>40803</v>
      </c>
      <c r="C6" s="5" t="n">
        <v>34447</v>
      </c>
    </row>
    <row r="7" spans="1:3">
      <c r="A7" s="4" t="s">
        <v>851</v>
      </c>
      <c r="B7" s="5" t="n">
        <v>26686</v>
      </c>
      <c r="C7" s="5" t="n">
        <v>32997</v>
      </c>
    </row>
    <row r="8" spans="1:3">
      <c r="A8" s="4" t="s">
        <v>141</v>
      </c>
      <c r="B8" s="5" t="n">
        <v>74802</v>
      </c>
      <c r="C8" s="5" t="n">
        <v>75215</v>
      </c>
    </row>
    <row r="9" spans="1:3">
      <c r="A9" s="4" t="s">
        <v>852</v>
      </c>
      <c r="B9" s="6" t="n">
        <v>445445</v>
      </c>
      <c r="C9" s="6" t="n">
        <v>4461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853</v>
      </c>
      <c r="B1" s="2" t="s">
        <v>26</v>
      </c>
      <c r="C1" s="2" t="s">
        <v>854</v>
      </c>
      <c r="D1" s="2" t="s">
        <v>855</v>
      </c>
      <c r="E1" s="2" t="s">
        <v>27</v>
      </c>
      <c r="F1" s="2" t="s">
        <v>856</v>
      </c>
    </row>
    <row r="2" spans="1:6">
      <c r="A2" s="3" t="s">
        <v>228</v>
      </c>
    </row>
    <row r="3" spans="1:6">
      <c r="A3" s="4" t="s">
        <v>51</v>
      </c>
      <c r="B3" s="6" t="n">
        <v>7977267</v>
      </c>
      <c r="E3" s="6" t="n">
        <v>7777445</v>
      </c>
    </row>
    <row r="4" spans="1:6">
      <c r="A4" s="4" t="s">
        <v>47</v>
      </c>
      <c r="B4" s="5" t="n">
        <v>0</v>
      </c>
      <c r="E4" s="5" t="n">
        <v>599114</v>
      </c>
    </row>
    <row r="5" spans="1:6">
      <c r="A5" s="4" t="s">
        <v>48</v>
      </c>
      <c r="B5" s="5" t="n">
        <v>34822</v>
      </c>
      <c r="E5" s="5" t="n">
        <v>0</v>
      </c>
    </row>
    <row r="6" spans="1:6">
      <c r="A6" s="4" t="s">
        <v>169</v>
      </c>
      <c r="B6" s="5" t="n">
        <v>8012089</v>
      </c>
      <c r="E6" s="5" t="n">
        <v>8376559</v>
      </c>
    </row>
    <row r="7" spans="1:6">
      <c r="A7" s="4" t="s">
        <v>743</v>
      </c>
    </row>
    <row r="8" spans="1:6">
      <c r="A8" s="3" t="s">
        <v>228</v>
      </c>
    </row>
    <row r="9" spans="1:6">
      <c r="A9" s="4" t="s">
        <v>51</v>
      </c>
      <c r="B9" s="5" t="n">
        <v>5858491</v>
      </c>
      <c r="E9" s="5" t="n">
        <v>5915204</v>
      </c>
    </row>
    <row r="10" spans="1:6">
      <c r="A10" s="4" t="s">
        <v>169</v>
      </c>
      <c r="B10" s="5" t="n">
        <v>5858491</v>
      </c>
      <c r="E10" s="5" t="n">
        <v>5915204</v>
      </c>
    </row>
    <row r="11" spans="1:6">
      <c r="A11" s="4" t="s">
        <v>857</v>
      </c>
    </row>
    <row r="12" spans="1:6">
      <c r="A12" s="3" t="s">
        <v>228</v>
      </c>
    </row>
    <row r="13" spans="1:6">
      <c r="A13" s="4" t="s">
        <v>51</v>
      </c>
      <c r="B13" s="6" t="n">
        <v>0</v>
      </c>
      <c r="E13" s="5" t="n">
        <v>148231</v>
      </c>
    </row>
    <row r="14" spans="1:6">
      <c r="A14" s="4" t="s">
        <v>169</v>
      </c>
      <c r="E14" s="6" t="n">
        <v>148231</v>
      </c>
    </row>
    <row r="15" spans="1:6">
      <c r="A15" s="4" t="s">
        <v>745</v>
      </c>
      <c r="B15" s="4" t="s">
        <v>858</v>
      </c>
      <c r="E15" s="4" t="s">
        <v>858</v>
      </c>
      <c r="F15" s="4" t="s">
        <v>858</v>
      </c>
    </row>
    <row r="16" spans="1:6">
      <c r="A16" s="4" t="s">
        <v>859</v>
      </c>
    </row>
    <row r="17" spans="1:6">
      <c r="A17" s="3" t="s">
        <v>228</v>
      </c>
    </row>
    <row r="18" spans="1:6">
      <c r="A18" s="4" t="s">
        <v>51</v>
      </c>
      <c r="B18" s="6" t="n">
        <v>499167</v>
      </c>
      <c r="E18" s="6" t="n">
        <v>833655</v>
      </c>
    </row>
    <row r="19" spans="1:6">
      <c r="A19" s="4" t="s">
        <v>169</v>
      </c>
      <c r="B19" s="6" t="n">
        <v>499167</v>
      </c>
      <c r="E19" s="6" t="n">
        <v>833655</v>
      </c>
    </row>
    <row r="20" spans="1:6">
      <c r="A20" s="4" t="s">
        <v>745</v>
      </c>
      <c r="B20" s="4" t="s">
        <v>860</v>
      </c>
      <c r="E20" s="4" t="s">
        <v>860</v>
      </c>
    </row>
    <row r="21" spans="1:6">
      <c r="A21" s="4" t="s">
        <v>861</v>
      </c>
    </row>
    <row r="22" spans="1:6">
      <c r="A22" s="3" t="s">
        <v>228</v>
      </c>
    </row>
    <row r="23" spans="1:6">
      <c r="A23" s="4" t="s">
        <v>51</v>
      </c>
      <c r="B23" s="6" t="n">
        <v>0</v>
      </c>
      <c r="E23" s="6" t="n">
        <v>595767</v>
      </c>
    </row>
    <row r="24" spans="1:6">
      <c r="A24" s="4" t="s">
        <v>169</v>
      </c>
      <c r="E24" s="6" t="n">
        <v>595767</v>
      </c>
    </row>
    <row r="25" spans="1:6">
      <c r="A25" s="4" t="s">
        <v>745</v>
      </c>
      <c r="B25" s="4" t="s">
        <v>862</v>
      </c>
      <c r="E25" s="4" t="s">
        <v>862</v>
      </c>
    </row>
    <row r="26" spans="1:6">
      <c r="A26" s="4" t="s">
        <v>863</v>
      </c>
    </row>
    <row r="27" spans="1:6">
      <c r="A27" s="3" t="s">
        <v>228</v>
      </c>
    </row>
    <row r="28" spans="1:6">
      <c r="A28" s="4" t="s">
        <v>51</v>
      </c>
      <c r="B28" s="6" t="n">
        <v>438252</v>
      </c>
      <c r="E28" s="6" t="n">
        <v>585171</v>
      </c>
    </row>
    <row r="29" spans="1:6">
      <c r="A29" s="4" t="s">
        <v>169</v>
      </c>
      <c r="B29" s="6" t="n">
        <v>438252</v>
      </c>
      <c r="E29" s="6" t="n">
        <v>585171</v>
      </c>
    </row>
    <row r="30" spans="1:6">
      <c r="A30" s="4" t="s">
        <v>745</v>
      </c>
      <c r="B30" s="4" t="s">
        <v>864</v>
      </c>
      <c r="E30" s="4" t="s">
        <v>864</v>
      </c>
    </row>
    <row r="31" spans="1:6">
      <c r="A31" s="4" t="s">
        <v>865</v>
      </c>
    </row>
    <row r="32" spans="1:6">
      <c r="A32" s="3" t="s">
        <v>228</v>
      </c>
    </row>
    <row r="33" spans="1:6">
      <c r="A33" s="4" t="s">
        <v>51</v>
      </c>
      <c r="B33" s="6" t="n">
        <v>27519</v>
      </c>
      <c r="E33" s="6" t="n">
        <v>125709</v>
      </c>
    </row>
    <row r="34" spans="1:6">
      <c r="A34" s="4" t="s">
        <v>169</v>
      </c>
      <c r="B34" s="6" t="n">
        <v>27519</v>
      </c>
      <c r="E34" s="6" t="n">
        <v>125709</v>
      </c>
    </row>
    <row r="35" spans="1:6">
      <c r="A35" s="4" t="s">
        <v>745</v>
      </c>
      <c r="B35" s="4" t="s">
        <v>866</v>
      </c>
      <c r="E35" s="4" t="s">
        <v>866</v>
      </c>
    </row>
    <row r="36" spans="1:6">
      <c r="A36" s="4" t="s">
        <v>748</v>
      </c>
    </row>
    <row r="37" spans="1:6">
      <c r="A37" s="3" t="s">
        <v>228</v>
      </c>
    </row>
    <row r="38" spans="1:6">
      <c r="A38" s="4" t="s">
        <v>51</v>
      </c>
      <c r="B38" s="6" t="n">
        <v>1469609</v>
      </c>
      <c r="E38" s="6" t="n">
        <v>1470075</v>
      </c>
    </row>
    <row r="39" spans="1:6">
      <c r="A39" s="4" t="s">
        <v>169</v>
      </c>
      <c r="B39" s="6" t="n">
        <v>1469609</v>
      </c>
      <c r="E39" s="6" t="n">
        <v>1470075</v>
      </c>
    </row>
    <row r="40" spans="1:6">
      <c r="A40" s="4" t="s">
        <v>745</v>
      </c>
      <c r="B40" s="4" t="s">
        <v>732</v>
      </c>
      <c r="E40" s="4" t="s">
        <v>732</v>
      </c>
    </row>
    <row r="41" spans="1:6">
      <c r="A41" s="4" t="s">
        <v>867</v>
      </c>
    </row>
    <row r="42" spans="1:6">
      <c r="A42" s="3" t="s">
        <v>228</v>
      </c>
    </row>
    <row r="43" spans="1:6">
      <c r="A43" s="4" t="s">
        <v>51</v>
      </c>
      <c r="B43" s="6" t="n">
        <v>964730</v>
      </c>
      <c r="E43" s="6" t="n">
        <v>1008601</v>
      </c>
    </row>
    <row r="44" spans="1:6">
      <c r="A44" s="4" t="s">
        <v>169</v>
      </c>
      <c r="B44" s="6" t="n">
        <v>964730</v>
      </c>
      <c r="E44" s="6" t="n">
        <v>1008601</v>
      </c>
    </row>
    <row r="45" spans="1:6">
      <c r="A45" s="4" t="s">
        <v>745</v>
      </c>
      <c r="B45" s="4" t="s">
        <v>864</v>
      </c>
      <c r="E45" s="4" t="s">
        <v>864</v>
      </c>
    </row>
    <row r="46" spans="1:6">
      <c r="A46" s="4" t="s">
        <v>868</v>
      </c>
    </row>
    <row r="47" spans="1:6">
      <c r="A47" s="3" t="s">
        <v>228</v>
      </c>
    </row>
    <row r="48" spans="1:6">
      <c r="A48" s="4" t="s">
        <v>51</v>
      </c>
      <c r="B48" s="6" t="n">
        <v>60983</v>
      </c>
      <c r="E48" s="6" t="n">
        <v>61082</v>
      </c>
    </row>
    <row r="49" spans="1:6">
      <c r="A49" s="4" t="s">
        <v>169</v>
      </c>
      <c r="B49" s="6" t="n">
        <v>60983</v>
      </c>
      <c r="E49" s="6" t="n">
        <v>61082</v>
      </c>
    </row>
    <row r="50" spans="1:6">
      <c r="A50" s="4" t="s">
        <v>745</v>
      </c>
      <c r="B50" s="4" t="s">
        <v>869</v>
      </c>
      <c r="E50" s="4" t="s">
        <v>869</v>
      </c>
    </row>
    <row r="51" spans="1:6">
      <c r="A51" s="4" t="s">
        <v>744</v>
      </c>
    </row>
    <row r="52" spans="1:6">
      <c r="A52" s="3" t="s">
        <v>228</v>
      </c>
    </row>
    <row r="53" spans="1:6">
      <c r="A53" s="4" t="s">
        <v>51</v>
      </c>
      <c r="B53" s="6" t="n">
        <v>567179</v>
      </c>
      <c r="E53" s="6" t="n">
        <v>0</v>
      </c>
    </row>
    <row r="54" spans="1:6">
      <c r="A54" s="4" t="s">
        <v>169</v>
      </c>
      <c r="B54" s="6" t="n">
        <v>567179</v>
      </c>
    </row>
    <row r="55" spans="1:6">
      <c r="A55" s="4" t="s">
        <v>745</v>
      </c>
      <c r="B55" s="4" t="s">
        <v>746</v>
      </c>
      <c r="C55" s="4" t="s">
        <v>746</v>
      </c>
      <c r="E55" s="4" t="s">
        <v>746</v>
      </c>
    </row>
    <row r="56" spans="1:6">
      <c r="A56" s="4" t="s">
        <v>870</v>
      </c>
    </row>
    <row r="57" spans="1:6">
      <c r="A57" s="3" t="s">
        <v>228</v>
      </c>
    </row>
    <row r="58" spans="1:6">
      <c r="A58" s="4" t="s">
        <v>51</v>
      </c>
      <c r="B58" s="6" t="n">
        <v>1088385</v>
      </c>
      <c r="E58" s="6" t="n">
        <v>1086913</v>
      </c>
    </row>
    <row r="59" spans="1:6">
      <c r="A59" s="4" t="s">
        <v>169</v>
      </c>
      <c r="B59" s="6" t="n">
        <v>1088385</v>
      </c>
      <c r="E59" s="6" t="n">
        <v>1086913</v>
      </c>
    </row>
    <row r="60" spans="1:6">
      <c r="A60" s="4" t="s">
        <v>745</v>
      </c>
      <c r="B60" s="4" t="s">
        <v>871</v>
      </c>
      <c r="E60" s="4" t="s">
        <v>871</v>
      </c>
    </row>
    <row r="61" spans="1:6">
      <c r="A61" s="4" t="s">
        <v>747</v>
      </c>
    </row>
    <row r="62" spans="1:6">
      <c r="A62" s="3" t="s">
        <v>228</v>
      </c>
    </row>
    <row r="63" spans="1:6">
      <c r="A63" s="4" t="s">
        <v>51</v>
      </c>
      <c r="B63" s="6" t="n">
        <v>742667</v>
      </c>
      <c r="E63" s="6" t="n">
        <v>0</v>
      </c>
    </row>
    <row r="64" spans="1:6">
      <c r="A64" s="4" t="s">
        <v>169</v>
      </c>
      <c r="B64" s="6" t="n">
        <v>742667</v>
      </c>
    </row>
    <row r="65" spans="1:6">
      <c r="A65" s="4" t="s">
        <v>745</v>
      </c>
      <c r="B65" s="4" t="s">
        <v>732</v>
      </c>
      <c r="D65" s="4" t="s">
        <v>732</v>
      </c>
      <c r="E65" s="4" t="s">
        <v>732</v>
      </c>
    </row>
    <row r="66" spans="1:6">
      <c r="A66" s="4" t="s">
        <v>872</v>
      </c>
    </row>
    <row r="67" spans="1:6">
      <c r="A67" s="3" t="s">
        <v>228</v>
      </c>
    </row>
    <row r="68" spans="1:6">
      <c r="A68" s="4" t="s">
        <v>47</v>
      </c>
      <c r="B68" s="6" t="n">
        <v>0</v>
      </c>
      <c r="E68" s="6" t="n">
        <v>599114</v>
      </c>
    </row>
    <row r="69" spans="1:6">
      <c r="A69" s="4" t="s">
        <v>169</v>
      </c>
      <c r="E69" s="6" t="n">
        <v>599114</v>
      </c>
    </row>
    <row r="70" spans="1:6">
      <c r="A70" s="4" t="s">
        <v>745</v>
      </c>
      <c r="B70" s="4" t="s">
        <v>873</v>
      </c>
      <c r="E70" s="4" t="s">
        <v>873</v>
      </c>
    </row>
    <row r="71" spans="1:6">
      <c r="A71" s="4" t="s">
        <v>874</v>
      </c>
    </row>
    <row r="72" spans="1:6">
      <c r="A72" s="3" t="s">
        <v>228</v>
      </c>
    </row>
    <row r="73" spans="1:6">
      <c r="A73" s="4" t="s">
        <v>51</v>
      </c>
      <c r="B73" s="6" t="n">
        <v>413381</v>
      </c>
      <c r="E73" s="6" t="n">
        <v>76880</v>
      </c>
    </row>
    <row r="74" spans="1:6">
      <c r="A74" s="4" t="s">
        <v>169</v>
      </c>
      <c r="E74" s="5" t="n">
        <v>76880</v>
      </c>
    </row>
    <row r="75" spans="1:6">
      <c r="A75" s="4" t="s">
        <v>875</v>
      </c>
    </row>
    <row r="76" spans="1:6">
      <c r="A76" s="3" t="s">
        <v>228</v>
      </c>
    </row>
    <row r="77" spans="1:6">
      <c r="A77" s="4" t="s">
        <v>51</v>
      </c>
      <c r="B77" s="6" t="n">
        <v>1705395</v>
      </c>
      <c r="E77" s="5" t="n">
        <v>1785361</v>
      </c>
    </row>
    <row r="78" spans="1:6">
      <c r="A78" s="4" t="s">
        <v>169</v>
      </c>
      <c r="E78" s="6" t="n">
        <v>178536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76</v>
      </c>
      <c r="B1" s="2" t="s">
        <v>471</v>
      </c>
      <c r="C1" s="2" t="s">
        <v>628</v>
      </c>
      <c r="D1" s="2" t="s">
        <v>717</v>
      </c>
      <c r="E1" s="2" t="s">
        <v>718</v>
      </c>
      <c r="F1" s="2" t="s">
        <v>629</v>
      </c>
      <c r="G1" s="2" t="s">
        <v>877</v>
      </c>
      <c r="H1" s="2" t="s">
        <v>878</v>
      </c>
    </row>
    <row r="2" spans="1:8">
      <c r="A2" s="3" t="s">
        <v>228</v>
      </c>
    </row>
    <row r="3" spans="1:8">
      <c r="A3" s="4" t="s">
        <v>879</v>
      </c>
      <c r="B3" s="6" t="n">
        <v>8074490</v>
      </c>
      <c r="F3" s="6" t="n">
        <v>8481178</v>
      </c>
    </row>
    <row r="4" spans="1:8">
      <c r="A4" s="4" t="s">
        <v>880</v>
      </c>
      <c r="B4" s="5" t="n">
        <v>-79067</v>
      </c>
      <c r="F4" s="5" t="n">
        <v>-95511</v>
      </c>
    </row>
    <row r="5" spans="1:8">
      <c r="A5" s="4" t="s">
        <v>881</v>
      </c>
      <c r="B5" s="5" t="n">
        <v>650</v>
      </c>
      <c r="F5" s="5" t="n">
        <v>5980</v>
      </c>
    </row>
    <row r="6" spans="1:8">
      <c r="A6" s="4" t="s">
        <v>882</v>
      </c>
      <c r="B6" s="5" t="n">
        <v>-18806</v>
      </c>
      <c r="F6" s="5" t="n">
        <v>-15088</v>
      </c>
    </row>
    <row r="7" spans="1:8">
      <c r="A7" s="4" t="s">
        <v>883</v>
      </c>
      <c r="B7" s="5" t="n">
        <v>7977267</v>
      </c>
    </row>
    <row r="8" spans="1:8">
      <c r="A8" s="4" t="s">
        <v>169</v>
      </c>
      <c r="B8" s="5" t="n">
        <v>8012089</v>
      </c>
      <c r="F8" s="5" t="n">
        <v>8376559</v>
      </c>
    </row>
    <row r="9" spans="1:8">
      <c r="A9" s="4" t="s">
        <v>743</v>
      </c>
    </row>
    <row r="10" spans="1:8">
      <c r="A10" s="3" t="s">
        <v>228</v>
      </c>
    </row>
    <row r="11" spans="1:8">
      <c r="A11" s="4" t="s">
        <v>879</v>
      </c>
      <c r="B11" s="5" t="n">
        <v>5928832</v>
      </c>
      <c r="F11" s="5" t="n">
        <v>5987578</v>
      </c>
    </row>
    <row r="12" spans="1:8">
      <c r="A12" s="4" t="s">
        <v>880</v>
      </c>
      <c r="B12" s="5" t="n">
        <v>-52185</v>
      </c>
      <c r="F12" s="5" t="n">
        <v>-63266</v>
      </c>
    </row>
    <row r="13" spans="1:8">
      <c r="A13" s="4" t="s">
        <v>881</v>
      </c>
      <c r="B13" s="5" t="n">
        <v>650</v>
      </c>
      <c r="F13" s="5" t="n">
        <v>5980</v>
      </c>
    </row>
    <row r="14" spans="1:8">
      <c r="A14" s="4" t="s">
        <v>882</v>
      </c>
      <c r="B14" s="5" t="n">
        <v>-18806</v>
      </c>
      <c r="F14" s="5" t="n">
        <v>-15088</v>
      </c>
    </row>
    <row r="15" spans="1:8">
      <c r="A15" s="4" t="s">
        <v>169</v>
      </c>
      <c r="B15" s="5" t="n">
        <v>5858491</v>
      </c>
      <c r="F15" s="5" t="n">
        <v>5915204</v>
      </c>
    </row>
    <row r="16" spans="1:8">
      <c r="A16" s="4" t="s">
        <v>748</v>
      </c>
    </row>
    <row r="17" spans="1:8">
      <c r="A17" s="3" t="s">
        <v>228</v>
      </c>
    </row>
    <row r="18" spans="1:8">
      <c r="A18" s="4" t="s">
        <v>879</v>
      </c>
      <c r="B18" s="5" t="n">
        <v>1500000</v>
      </c>
      <c r="F18" s="5" t="n">
        <v>1500000</v>
      </c>
    </row>
    <row r="19" spans="1:8">
      <c r="A19" s="4" t="s">
        <v>880</v>
      </c>
      <c r="B19" s="5" t="n">
        <v>-11611</v>
      </c>
      <c r="F19" s="5" t="n">
        <v>-14808</v>
      </c>
    </row>
    <row r="20" spans="1:8">
      <c r="A20" s="4" t="s">
        <v>881</v>
      </c>
      <c r="B20" s="5" t="n">
        <v>0</v>
      </c>
      <c r="F20" s="5" t="n">
        <v>0</v>
      </c>
    </row>
    <row r="21" spans="1:8">
      <c r="A21" s="4" t="s">
        <v>882</v>
      </c>
      <c r="B21" s="5" t="n">
        <v>-18780</v>
      </c>
      <c r="F21" s="5" t="n">
        <v>-15117</v>
      </c>
    </row>
    <row r="22" spans="1:8">
      <c r="A22" s="4" t="s">
        <v>169</v>
      </c>
      <c r="B22" s="6" t="n">
        <v>1469609</v>
      </c>
      <c r="F22" s="6" t="n">
        <v>1470075</v>
      </c>
    </row>
    <row r="23" spans="1:8">
      <c r="A23" s="4" t="s">
        <v>884</v>
      </c>
      <c r="B23" s="4" t="s">
        <v>732</v>
      </c>
      <c r="C23" s="4" t="s">
        <v>732</v>
      </c>
      <c r="F23" s="4" t="s">
        <v>732</v>
      </c>
    </row>
    <row r="24" spans="1:8">
      <c r="A24" s="4" t="s">
        <v>870</v>
      </c>
    </row>
    <row r="25" spans="1:8">
      <c r="A25" s="3" t="s">
        <v>228</v>
      </c>
    </row>
    <row r="26" spans="1:8">
      <c r="A26" s="4" t="s">
        <v>879</v>
      </c>
      <c r="B26" s="6" t="n">
        <v>1100000</v>
      </c>
      <c r="F26" s="6" t="n">
        <v>1100000</v>
      </c>
    </row>
    <row r="27" spans="1:8">
      <c r="A27" s="4" t="s">
        <v>880</v>
      </c>
      <c r="B27" s="5" t="n">
        <v>-11615</v>
      </c>
      <c r="F27" s="5" t="n">
        <v>-13087</v>
      </c>
    </row>
    <row r="28" spans="1:8">
      <c r="A28" s="4" t="s">
        <v>881</v>
      </c>
      <c r="B28" s="5" t="n">
        <v>0</v>
      </c>
      <c r="F28" s="5" t="n">
        <v>0</v>
      </c>
    </row>
    <row r="29" spans="1:8">
      <c r="A29" s="4" t="s">
        <v>882</v>
      </c>
      <c r="B29" s="5" t="n">
        <v>0</v>
      </c>
      <c r="F29" s="5" t="n">
        <v>0</v>
      </c>
    </row>
    <row r="30" spans="1:8">
      <c r="A30" s="4" t="s">
        <v>169</v>
      </c>
      <c r="B30" s="6" t="n">
        <v>1088385</v>
      </c>
      <c r="F30" s="6" t="n">
        <v>1086913</v>
      </c>
    </row>
    <row r="31" spans="1:8">
      <c r="A31" s="4" t="s">
        <v>884</v>
      </c>
      <c r="B31" s="4" t="s">
        <v>871</v>
      </c>
      <c r="C31" s="4" t="s">
        <v>871</v>
      </c>
      <c r="F31" s="4" t="s">
        <v>871</v>
      </c>
    </row>
    <row r="32" spans="1:8">
      <c r="A32" s="4" t="s">
        <v>872</v>
      </c>
    </row>
    <row r="33" spans="1:8">
      <c r="A33" s="3" t="s">
        <v>228</v>
      </c>
    </row>
    <row r="34" spans="1:8">
      <c r="A34" s="4" t="s">
        <v>879</v>
      </c>
      <c r="F34" s="6" t="n">
        <v>599650</v>
      </c>
    </row>
    <row r="35" spans="1:8">
      <c r="A35" s="4" t="s">
        <v>880</v>
      </c>
      <c r="F35" s="5" t="n">
        <v>-536</v>
      </c>
    </row>
    <row r="36" spans="1:8">
      <c r="A36" s="4" t="s">
        <v>881</v>
      </c>
      <c r="F36" s="5" t="n">
        <v>0</v>
      </c>
    </row>
    <row r="37" spans="1:8">
      <c r="A37" s="4" t="s">
        <v>882</v>
      </c>
      <c r="F37" s="5" t="n">
        <v>0</v>
      </c>
    </row>
    <row r="38" spans="1:8">
      <c r="A38" s="4" t="s">
        <v>169</v>
      </c>
      <c r="F38" s="6" t="n">
        <v>599114</v>
      </c>
    </row>
    <row r="39" spans="1:8">
      <c r="A39" s="4" t="s">
        <v>884</v>
      </c>
      <c r="B39" s="4" t="s">
        <v>873</v>
      </c>
      <c r="C39" s="4" t="s">
        <v>873</v>
      </c>
      <c r="F39" s="4" t="s">
        <v>873</v>
      </c>
    </row>
    <row r="40" spans="1:8">
      <c r="A40" s="4" t="s">
        <v>867</v>
      </c>
    </row>
    <row r="41" spans="1:8">
      <c r="A41" s="3" t="s">
        <v>228</v>
      </c>
    </row>
    <row r="42" spans="1:8">
      <c r="A42" s="4" t="s">
        <v>879</v>
      </c>
      <c r="B42" s="6" t="n">
        <v>973250</v>
      </c>
      <c r="C42" s="10" t="n">
        <v>850000</v>
      </c>
      <c r="F42" s="6" t="n">
        <v>1019405</v>
      </c>
    </row>
    <row r="43" spans="1:8">
      <c r="A43" s="4" t="s">
        <v>880</v>
      </c>
      <c r="B43" s="5" t="n">
        <v>-8520</v>
      </c>
      <c r="F43" s="5" t="n">
        <v>-10804</v>
      </c>
    </row>
    <row r="44" spans="1:8">
      <c r="A44" s="4" t="s">
        <v>881</v>
      </c>
      <c r="B44" s="5" t="n">
        <v>0</v>
      </c>
      <c r="F44" s="5" t="n">
        <v>0</v>
      </c>
    </row>
    <row r="45" spans="1:8">
      <c r="A45" s="4" t="s">
        <v>882</v>
      </c>
      <c r="B45" s="5" t="n">
        <v>0</v>
      </c>
      <c r="F45" s="5" t="n">
        <v>0</v>
      </c>
    </row>
    <row r="46" spans="1:8">
      <c r="A46" s="4" t="s">
        <v>169</v>
      </c>
      <c r="B46" s="6" t="n">
        <v>964730</v>
      </c>
      <c r="F46" s="6" t="n">
        <v>1008601</v>
      </c>
    </row>
    <row r="47" spans="1:8">
      <c r="A47" s="4" t="s">
        <v>884</v>
      </c>
      <c r="B47" s="4" t="s">
        <v>864</v>
      </c>
      <c r="C47" s="4" t="s">
        <v>864</v>
      </c>
      <c r="F47" s="4" t="s">
        <v>864</v>
      </c>
    </row>
    <row r="48" spans="1:8">
      <c r="A48" s="4" t="s">
        <v>859</v>
      </c>
    </row>
    <row r="49" spans="1:8">
      <c r="A49" s="3" t="s">
        <v>228</v>
      </c>
    </row>
    <row r="50" spans="1:8">
      <c r="A50" s="4" t="s">
        <v>879</v>
      </c>
      <c r="B50" s="6" t="n">
        <v>501058</v>
      </c>
      <c r="C50" s="10" t="n">
        <v>437605</v>
      </c>
      <c r="F50" s="6" t="n">
        <v>839510</v>
      </c>
    </row>
    <row r="51" spans="1:8">
      <c r="A51" s="4" t="s">
        <v>880</v>
      </c>
      <c r="B51" s="5" t="n">
        <v>-1891</v>
      </c>
      <c r="F51" s="5" t="n">
        <v>-5855</v>
      </c>
    </row>
    <row r="52" spans="1:8">
      <c r="A52" s="4" t="s">
        <v>881</v>
      </c>
      <c r="B52" s="5" t="n">
        <v>0</v>
      </c>
      <c r="F52" s="5" t="n">
        <v>0</v>
      </c>
    </row>
    <row r="53" spans="1:8">
      <c r="A53" s="4" t="s">
        <v>882</v>
      </c>
      <c r="B53" s="5" t="n">
        <v>0</v>
      </c>
      <c r="F53" s="5" t="n">
        <v>0</v>
      </c>
    </row>
    <row r="54" spans="1:8">
      <c r="A54" s="4" t="s">
        <v>169</v>
      </c>
      <c r="B54" s="6" t="n">
        <v>499167</v>
      </c>
      <c r="F54" s="6" t="n">
        <v>833655</v>
      </c>
    </row>
    <row r="55" spans="1:8">
      <c r="A55" s="4" t="s">
        <v>884</v>
      </c>
      <c r="B55" s="4" t="s">
        <v>860</v>
      </c>
      <c r="C55" s="4" t="s">
        <v>860</v>
      </c>
      <c r="F55" s="4" t="s">
        <v>860</v>
      </c>
    </row>
    <row r="56" spans="1:8">
      <c r="A56" s="4" t="s">
        <v>861</v>
      </c>
    </row>
    <row r="57" spans="1:8">
      <c r="A57" s="3" t="s">
        <v>228</v>
      </c>
    </row>
    <row r="58" spans="1:8">
      <c r="A58" s="4" t="s">
        <v>879</v>
      </c>
      <c r="F58" s="6" t="n">
        <v>600000</v>
      </c>
    </row>
    <row r="59" spans="1:8">
      <c r="A59" s="4" t="s">
        <v>880</v>
      </c>
      <c r="F59" s="5" t="n">
        <v>-4233</v>
      </c>
    </row>
    <row r="60" spans="1:8">
      <c r="A60" s="4" t="s">
        <v>881</v>
      </c>
      <c r="F60" s="5" t="n">
        <v>0</v>
      </c>
    </row>
    <row r="61" spans="1:8">
      <c r="A61" s="4" t="s">
        <v>882</v>
      </c>
      <c r="F61" s="5" t="n">
        <v>0</v>
      </c>
    </row>
    <row r="62" spans="1:8">
      <c r="A62" s="4" t="s">
        <v>169</v>
      </c>
      <c r="F62" s="6" t="n">
        <v>595767</v>
      </c>
    </row>
    <row r="63" spans="1:8">
      <c r="A63" s="4" t="s">
        <v>884</v>
      </c>
      <c r="B63" s="4" t="s">
        <v>862</v>
      </c>
      <c r="C63" s="4" t="s">
        <v>862</v>
      </c>
      <c r="F63" s="4" t="s">
        <v>862</v>
      </c>
    </row>
    <row r="64" spans="1:8">
      <c r="A64" s="4" t="s">
        <v>863</v>
      </c>
    </row>
    <row r="65" spans="1:8">
      <c r="A65" s="3" t="s">
        <v>228</v>
      </c>
    </row>
    <row r="66" spans="1:8">
      <c r="A66" s="4" t="s">
        <v>879</v>
      </c>
      <c r="B66" s="6" t="n">
        <v>444146</v>
      </c>
      <c r="C66" s="10" t="n">
        <v>387900</v>
      </c>
      <c r="F66" s="6" t="n">
        <v>599650</v>
      </c>
    </row>
    <row r="67" spans="1:8">
      <c r="A67" s="4" t="s">
        <v>880</v>
      </c>
      <c r="B67" s="5" t="n">
        <v>-5894</v>
      </c>
      <c r="F67" s="5" t="n">
        <v>-14479</v>
      </c>
    </row>
    <row r="68" spans="1:8">
      <c r="A68" s="4" t="s">
        <v>881</v>
      </c>
      <c r="B68" s="5" t="n">
        <v>0</v>
      </c>
      <c r="F68" s="5" t="n">
        <v>0</v>
      </c>
    </row>
    <row r="69" spans="1:8">
      <c r="A69" s="4" t="s">
        <v>882</v>
      </c>
      <c r="B69" s="5" t="n">
        <v>0</v>
      </c>
      <c r="F69" s="5" t="n">
        <v>0</v>
      </c>
    </row>
    <row r="70" spans="1:8">
      <c r="A70" s="4" t="s">
        <v>169</v>
      </c>
      <c r="B70" s="6" t="n">
        <v>438252</v>
      </c>
      <c r="F70" s="6" t="n">
        <v>585171</v>
      </c>
    </row>
    <row r="71" spans="1:8">
      <c r="A71" s="4" t="s">
        <v>884</v>
      </c>
      <c r="B71" s="4" t="s">
        <v>864</v>
      </c>
      <c r="C71" s="4" t="s">
        <v>864</v>
      </c>
      <c r="F71" s="4" t="s">
        <v>864</v>
      </c>
    </row>
    <row r="72" spans="1:8">
      <c r="A72" s="4" t="s">
        <v>857</v>
      </c>
    </row>
    <row r="73" spans="1:8">
      <c r="A73" s="3" t="s">
        <v>228</v>
      </c>
    </row>
    <row r="74" spans="1:8">
      <c r="A74" s="4" t="s">
        <v>879</v>
      </c>
      <c r="F74" s="6" t="n">
        <v>144303</v>
      </c>
      <c r="H74" s="6" t="n">
        <v>500000</v>
      </c>
    </row>
    <row r="75" spans="1:8">
      <c r="A75" s="4" t="s">
        <v>880</v>
      </c>
      <c r="F75" s="5" t="n">
        <v>0</v>
      </c>
    </row>
    <row r="76" spans="1:8">
      <c r="A76" s="4" t="s">
        <v>881</v>
      </c>
      <c r="F76" s="5" t="n">
        <v>3708</v>
      </c>
    </row>
    <row r="77" spans="1:8">
      <c r="A77" s="4" t="s">
        <v>882</v>
      </c>
      <c r="F77" s="5" t="n">
        <v>220</v>
      </c>
    </row>
    <row r="78" spans="1:8">
      <c r="A78" s="4" t="s">
        <v>169</v>
      </c>
      <c r="F78" s="6" t="n">
        <v>148231</v>
      </c>
    </row>
    <row r="79" spans="1:8">
      <c r="A79" s="4" t="s">
        <v>884</v>
      </c>
      <c r="B79" s="4" t="s">
        <v>858</v>
      </c>
      <c r="C79" s="4" t="s">
        <v>858</v>
      </c>
      <c r="F79" s="4" t="s">
        <v>858</v>
      </c>
      <c r="H79" s="4" t="s">
        <v>858</v>
      </c>
    </row>
    <row r="80" spans="1:8">
      <c r="A80" s="4" t="s">
        <v>865</v>
      </c>
    </row>
    <row r="81" spans="1:8">
      <c r="A81" s="3" t="s">
        <v>228</v>
      </c>
    </row>
    <row r="82" spans="1:8">
      <c r="A82" s="4" t="s">
        <v>879</v>
      </c>
      <c r="B82" s="6" t="n">
        <v>27311</v>
      </c>
      <c r="F82" s="6" t="n">
        <v>124143</v>
      </c>
    </row>
    <row r="83" spans="1:8">
      <c r="A83" s="4" t="s">
        <v>880</v>
      </c>
      <c r="B83" s="5" t="n">
        <v>0</v>
      </c>
      <c r="F83" s="5" t="n">
        <v>0</v>
      </c>
    </row>
    <row r="84" spans="1:8">
      <c r="A84" s="4" t="s">
        <v>881</v>
      </c>
      <c r="B84" s="5" t="n">
        <v>234</v>
      </c>
      <c r="F84" s="5" t="n">
        <v>1757</v>
      </c>
    </row>
    <row r="85" spans="1:8">
      <c r="A85" s="4" t="s">
        <v>882</v>
      </c>
      <c r="B85" s="5" t="n">
        <v>-26</v>
      </c>
      <c r="F85" s="5" t="n">
        <v>-191</v>
      </c>
    </row>
    <row r="86" spans="1:8">
      <c r="A86" s="4" t="s">
        <v>169</v>
      </c>
      <c r="B86" s="6" t="n">
        <v>27519</v>
      </c>
      <c r="F86" s="6" t="n">
        <v>125709</v>
      </c>
    </row>
    <row r="87" spans="1:8">
      <c r="A87" s="4" t="s">
        <v>884</v>
      </c>
      <c r="B87" s="4" t="s">
        <v>866</v>
      </c>
      <c r="C87" s="4" t="s">
        <v>866</v>
      </c>
      <c r="F87" s="4" t="s">
        <v>866</v>
      </c>
    </row>
    <row r="88" spans="1:8">
      <c r="A88" s="4" t="s">
        <v>868</v>
      </c>
    </row>
    <row r="89" spans="1:8">
      <c r="A89" s="3" t="s">
        <v>228</v>
      </c>
    </row>
    <row r="90" spans="1:8">
      <c r="A90" s="4" t="s">
        <v>879</v>
      </c>
      <c r="B90" s="6" t="n">
        <v>60567</v>
      </c>
      <c r="F90" s="6" t="n">
        <v>60567</v>
      </c>
    </row>
    <row r="91" spans="1:8">
      <c r="A91" s="4" t="s">
        <v>880</v>
      </c>
      <c r="B91" s="5" t="n">
        <v>0</v>
      </c>
      <c r="F91" s="5" t="n">
        <v>0</v>
      </c>
    </row>
    <row r="92" spans="1:8">
      <c r="A92" s="4" t="s">
        <v>881</v>
      </c>
      <c r="B92" s="5" t="n">
        <v>416</v>
      </c>
      <c r="F92" s="5" t="n">
        <v>515</v>
      </c>
    </row>
    <row r="93" spans="1:8">
      <c r="A93" s="4" t="s">
        <v>882</v>
      </c>
      <c r="B93" s="5" t="n">
        <v>0</v>
      </c>
      <c r="F93" s="5" t="n">
        <v>0</v>
      </c>
    </row>
    <row r="94" spans="1:8">
      <c r="A94" s="4" t="s">
        <v>169</v>
      </c>
      <c r="B94" s="6" t="n">
        <v>60983</v>
      </c>
      <c r="F94" s="6" t="n">
        <v>61082</v>
      </c>
    </row>
    <row r="95" spans="1:8">
      <c r="A95" s="4" t="s">
        <v>884</v>
      </c>
      <c r="B95" s="4" t="s">
        <v>869</v>
      </c>
      <c r="C95" s="4" t="s">
        <v>869</v>
      </c>
      <c r="F95" s="4" t="s">
        <v>869</v>
      </c>
    </row>
    <row r="96" spans="1:8">
      <c r="A96" s="4" t="s">
        <v>744</v>
      </c>
    </row>
    <row r="97" spans="1:8">
      <c r="A97" s="3" t="s">
        <v>228</v>
      </c>
    </row>
    <row r="98" spans="1:8">
      <c r="A98" s="4" t="s">
        <v>879</v>
      </c>
      <c r="B98" s="6" t="n">
        <v>572500</v>
      </c>
      <c r="C98" s="10" t="n">
        <v>500000</v>
      </c>
      <c r="D98" s="10" t="n">
        <v>500000</v>
      </c>
    </row>
    <row r="99" spans="1:8">
      <c r="A99" s="4" t="s">
        <v>880</v>
      </c>
      <c r="B99" s="5" t="n">
        <v>-5321</v>
      </c>
    </row>
    <row r="100" spans="1:8">
      <c r="A100" s="4" t="s">
        <v>881</v>
      </c>
      <c r="B100" s="5" t="n">
        <v>0</v>
      </c>
    </row>
    <row r="101" spans="1:8">
      <c r="A101" s="4" t="s">
        <v>882</v>
      </c>
      <c r="B101" s="5" t="n">
        <v>0</v>
      </c>
    </row>
    <row r="102" spans="1:8">
      <c r="A102" s="4" t="s">
        <v>169</v>
      </c>
      <c r="B102" s="6" t="n">
        <v>567179</v>
      </c>
    </row>
    <row r="103" spans="1:8">
      <c r="A103" s="4" t="s">
        <v>884</v>
      </c>
      <c r="B103" s="4" t="s">
        <v>746</v>
      </c>
      <c r="C103" s="4" t="s">
        <v>746</v>
      </c>
      <c r="D103" s="4" t="s">
        <v>746</v>
      </c>
      <c r="F103" s="4" t="s">
        <v>746</v>
      </c>
    </row>
    <row r="104" spans="1:8">
      <c r="A104" s="4" t="s">
        <v>747</v>
      </c>
    </row>
    <row r="105" spans="1:8">
      <c r="A105" s="3" t="s">
        <v>228</v>
      </c>
    </row>
    <row r="106" spans="1:8">
      <c r="A106" s="4" t="s">
        <v>879</v>
      </c>
      <c r="B106" s="6" t="n">
        <v>750000</v>
      </c>
      <c r="E106" s="6" t="n">
        <v>750000</v>
      </c>
    </row>
    <row r="107" spans="1:8">
      <c r="A107" s="4" t="s">
        <v>880</v>
      </c>
      <c r="B107" s="5" t="n">
        <v>-7333</v>
      </c>
    </row>
    <row r="108" spans="1:8">
      <c r="A108" s="4" t="s">
        <v>881</v>
      </c>
      <c r="B108" s="5" t="n">
        <v>0</v>
      </c>
    </row>
    <row r="109" spans="1:8">
      <c r="A109" s="4" t="s">
        <v>882</v>
      </c>
      <c r="B109" s="5" t="n">
        <v>0</v>
      </c>
    </row>
    <row r="110" spans="1:8">
      <c r="A110" s="4" t="s">
        <v>169</v>
      </c>
      <c r="B110" s="6" t="n">
        <v>742667</v>
      </c>
    </row>
    <row r="111" spans="1:8">
      <c r="A111" s="4" t="s">
        <v>884</v>
      </c>
      <c r="B111" s="4" t="s">
        <v>732</v>
      </c>
      <c r="C111" s="4" t="s">
        <v>732</v>
      </c>
      <c r="E111" s="4" t="s">
        <v>732</v>
      </c>
      <c r="F111" s="4" t="s">
        <v>732</v>
      </c>
    </row>
    <row r="112" spans="1:8">
      <c r="A112" s="4" t="s">
        <v>875</v>
      </c>
    </row>
    <row r="113" spans="1:8">
      <c r="A113" s="3" t="s">
        <v>228</v>
      </c>
    </row>
    <row r="114" spans="1:8">
      <c r="A114" s="4" t="s">
        <v>879</v>
      </c>
      <c r="B114" s="6" t="n">
        <v>1717500</v>
      </c>
      <c r="F114" s="6" t="n">
        <v>1798950</v>
      </c>
      <c r="G114" s="10" t="n">
        <v>1500000</v>
      </c>
    </row>
    <row r="115" spans="1:8">
      <c r="A115" s="4" t="s">
        <v>880</v>
      </c>
      <c r="B115" s="5" t="n">
        <v>-12105</v>
      </c>
      <c r="F115" s="5" t="n">
        <v>-13589</v>
      </c>
    </row>
    <row r="116" spans="1:8">
      <c r="A116" s="4" t="s">
        <v>881</v>
      </c>
      <c r="B116" s="5" t="n">
        <v>0</v>
      </c>
      <c r="F116" s="5" t="n">
        <v>0</v>
      </c>
    </row>
    <row r="117" spans="1:8">
      <c r="A117" s="4" t="s">
        <v>882</v>
      </c>
      <c r="B117" s="5" t="n">
        <v>0</v>
      </c>
      <c r="F117" s="5" t="n">
        <v>0</v>
      </c>
    </row>
    <row r="118" spans="1:8">
      <c r="A118" s="4" t="s">
        <v>883</v>
      </c>
      <c r="B118" s="5" t="n">
        <v>1705395</v>
      </c>
    </row>
    <row r="119" spans="1:8">
      <c r="A119" s="4" t="s">
        <v>169</v>
      </c>
      <c r="F119" s="5" t="n">
        <v>1785361</v>
      </c>
    </row>
    <row r="120" spans="1:8">
      <c r="A120" s="4" t="s">
        <v>874</v>
      </c>
    </row>
    <row r="121" spans="1:8">
      <c r="A121" s="3" t="s">
        <v>228</v>
      </c>
    </row>
    <row r="122" spans="1:8">
      <c r="A122" s="4" t="s">
        <v>879</v>
      </c>
      <c r="B122" s="5" t="n">
        <v>428158</v>
      </c>
      <c r="F122" s="5" t="n">
        <v>95000</v>
      </c>
    </row>
    <row r="123" spans="1:8">
      <c r="A123" s="4" t="s">
        <v>880</v>
      </c>
      <c r="B123" s="5" t="n">
        <v>-14777</v>
      </c>
      <c r="F123" s="5" t="n">
        <v>-18120</v>
      </c>
    </row>
    <row r="124" spans="1:8">
      <c r="A124" s="4" t="s">
        <v>881</v>
      </c>
      <c r="B124" s="5" t="n">
        <v>0</v>
      </c>
      <c r="F124" s="5" t="n">
        <v>0</v>
      </c>
    </row>
    <row r="125" spans="1:8">
      <c r="A125" s="4" t="s">
        <v>882</v>
      </c>
      <c r="B125" s="5" t="n">
        <v>0</v>
      </c>
      <c r="F125" s="5" t="n">
        <v>0</v>
      </c>
    </row>
    <row r="126" spans="1:8">
      <c r="A126" s="4" t="s">
        <v>883</v>
      </c>
      <c r="B126" s="6" t="n">
        <v>413381</v>
      </c>
    </row>
    <row r="127" spans="1:8">
      <c r="A127" s="4" t="s">
        <v>169</v>
      </c>
      <c r="F127" s="6" t="n">
        <v>7688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14"/>
    <col customWidth="1" max="5" min="5" width="14"/>
    <col customWidth="1" max="6" min="6" width="14"/>
  </cols>
  <sheetData>
    <row r="1" spans="1:6">
      <c r="A1" s="1" t="s">
        <v>885</v>
      </c>
      <c r="B1" s="2" t="s">
        <v>471</v>
      </c>
      <c r="C1" s="2" t="s">
        <v>628</v>
      </c>
      <c r="D1" s="2" t="s">
        <v>854</v>
      </c>
      <c r="E1" s="2" t="s">
        <v>855</v>
      </c>
      <c r="F1" s="2" t="s">
        <v>27</v>
      </c>
    </row>
    <row r="2" spans="1:6">
      <c r="A2" s="3" t="s">
        <v>886</v>
      </c>
    </row>
    <row r="3" spans="1:6">
      <c r="A3" s="5" t="n">
        <v>2019</v>
      </c>
      <c r="B3" s="6" t="n">
        <v>0</v>
      </c>
    </row>
    <row r="4" spans="1:6">
      <c r="A4" s="5" t="n">
        <v>2020</v>
      </c>
      <c r="B4" s="5" t="n">
        <v>1338915</v>
      </c>
    </row>
    <row r="5" spans="1:6">
      <c r="A5" s="5" t="n">
        <v>2021</v>
      </c>
      <c r="B5" s="5" t="n">
        <v>794558</v>
      </c>
    </row>
    <row r="6" spans="1:6">
      <c r="A6" s="5" t="n">
        <v>2022</v>
      </c>
      <c r="B6" s="5" t="n">
        <v>1866400</v>
      </c>
    </row>
    <row r="7" spans="1:6">
      <c r="A7" s="5" t="n">
        <v>2023</v>
      </c>
      <c r="B7" s="5" t="n">
        <v>1652117</v>
      </c>
    </row>
    <row r="8" spans="1:6">
      <c r="A8" s="4" t="s">
        <v>887</v>
      </c>
      <c r="B8" s="5" t="n">
        <v>2422500</v>
      </c>
    </row>
    <row r="9" spans="1:6">
      <c r="A9" s="4" t="s">
        <v>169</v>
      </c>
      <c r="B9" s="5" t="n">
        <v>8074490</v>
      </c>
    </row>
    <row r="10" spans="1:6">
      <c r="A10" s="4" t="s">
        <v>743</v>
      </c>
    </row>
    <row r="11" spans="1:6">
      <c r="A11" s="3" t="s">
        <v>886</v>
      </c>
    </row>
    <row r="12" spans="1:6">
      <c r="A12" s="5" t="n">
        <v>2019</v>
      </c>
      <c r="B12" s="5" t="n">
        <v>0</v>
      </c>
    </row>
    <row r="13" spans="1:6">
      <c r="A13" s="5" t="n">
        <v>2020</v>
      </c>
      <c r="B13" s="5" t="n">
        <v>972515</v>
      </c>
    </row>
    <row r="14" spans="1:6">
      <c r="A14" s="5" t="n">
        <v>2021</v>
      </c>
      <c r="B14" s="5" t="n">
        <v>0</v>
      </c>
    </row>
    <row r="15" spans="1:6">
      <c r="A15" s="5" t="n">
        <v>2022</v>
      </c>
      <c r="B15" s="5" t="n">
        <v>1500000</v>
      </c>
    </row>
    <row r="16" spans="1:6">
      <c r="A16" s="5" t="n">
        <v>2023</v>
      </c>
      <c r="B16" s="5" t="n">
        <v>1033817</v>
      </c>
    </row>
    <row r="17" spans="1:6">
      <c r="A17" s="4" t="s">
        <v>887</v>
      </c>
      <c r="B17" s="5" t="n">
        <v>2422500</v>
      </c>
    </row>
    <row r="18" spans="1:6">
      <c r="A18" s="4" t="s">
        <v>169</v>
      </c>
      <c r="B18" s="5" t="n">
        <v>5928832</v>
      </c>
    </row>
    <row r="19" spans="1:6">
      <c r="A19" s="4" t="s">
        <v>859</v>
      </c>
    </row>
    <row r="20" spans="1:6">
      <c r="A20" s="3" t="s">
        <v>886</v>
      </c>
    </row>
    <row r="21" spans="1:6">
      <c r="A21" s="5" t="n">
        <v>2019</v>
      </c>
      <c r="B21" s="5" t="n">
        <v>0</v>
      </c>
    </row>
    <row r="22" spans="1:6">
      <c r="A22" s="5" t="n">
        <v>2020</v>
      </c>
      <c r="B22" s="5" t="n">
        <v>501058</v>
      </c>
    </row>
    <row r="23" spans="1:6">
      <c r="A23" s="5" t="n">
        <v>2021</v>
      </c>
      <c r="B23" s="5" t="n">
        <v>0</v>
      </c>
    </row>
    <row r="24" spans="1:6">
      <c r="A24" s="5" t="n">
        <v>2022</v>
      </c>
      <c r="B24" s="5" t="n">
        <v>0</v>
      </c>
    </row>
    <row r="25" spans="1:6">
      <c r="A25" s="5" t="n">
        <v>2023</v>
      </c>
      <c r="B25" s="5" t="n">
        <v>0</v>
      </c>
    </row>
    <row r="26" spans="1:6">
      <c r="A26" s="4" t="s">
        <v>887</v>
      </c>
      <c r="B26" s="5" t="n">
        <v>0</v>
      </c>
    </row>
    <row r="27" spans="1:6">
      <c r="A27" s="4" t="s">
        <v>169</v>
      </c>
      <c r="B27" s="6" t="n">
        <v>501058</v>
      </c>
    </row>
    <row r="28" spans="1:6">
      <c r="A28" s="4" t="s">
        <v>884</v>
      </c>
      <c r="B28" s="4" t="s">
        <v>860</v>
      </c>
      <c r="C28" s="4" t="s">
        <v>860</v>
      </c>
      <c r="F28" s="4" t="s">
        <v>860</v>
      </c>
    </row>
    <row r="29" spans="1:6">
      <c r="A29" s="4" t="s">
        <v>863</v>
      </c>
    </row>
    <row r="30" spans="1:6">
      <c r="A30" s="3" t="s">
        <v>886</v>
      </c>
    </row>
    <row r="31" spans="1:6">
      <c r="A31" s="5" t="n">
        <v>2019</v>
      </c>
      <c r="B31" s="6" t="n">
        <v>0</v>
      </c>
    </row>
    <row r="32" spans="1:6">
      <c r="A32" s="5" t="n">
        <v>2020</v>
      </c>
      <c r="B32" s="5" t="n">
        <v>444146</v>
      </c>
    </row>
    <row r="33" spans="1:6">
      <c r="A33" s="5" t="n">
        <v>2021</v>
      </c>
      <c r="B33" s="5" t="n">
        <v>0</v>
      </c>
    </row>
    <row r="34" spans="1:6">
      <c r="A34" s="5" t="n">
        <v>2022</v>
      </c>
      <c r="B34" s="5" t="n">
        <v>0</v>
      </c>
    </row>
    <row r="35" spans="1:6">
      <c r="A35" s="5" t="n">
        <v>2023</v>
      </c>
      <c r="B35" s="5" t="n">
        <v>0</v>
      </c>
    </row>
    <row r="36" spans="1:6">
      <c r="A36" s="4" t="s">
        <v>887</v>
      </c>
      <c r="B36" s="5" t="n">
        <v>0</v>
      </c>
    </row>
    <row r="37" spans="1:6">
      <c r="A37" s="4" t="s">
        <v>169</v>
      </c>
      <c r="B37" s="6" t="n">
        <v>444146</v>
      </c>
    </row>
    <row r="38" spans="1:6">
      <c r="A38" s="4" t="s">
        <v>884</v>
      </c>
      <c r="B38" s="4" t="s">
        <v>864</v>
      </c>
      <c r="C38" s="4" t="s">
        <v>864</v>
      </c>
      <c r="F38" s="4" t="s">
        <v>864</v>
      </c>
    </row>
    <row r="39" spans="1:6">
      <c r="A39" s="4" t="s">
        <v>865</v>
      </c>
    </row>
    <row r="40" spans="1:6">
      <c r="A40" s="3" t="s">
        <v>886</v>
      </c>
    </row>
    <row r="41" spans="1:6">
      <c r="A41" s="5" t="n">
        <v>2019</v>
      </c>
      <c r="B41" s="6" t="n">
        <v>0</v>
      </c>
    </row>
    <row r="42" spans="1:6">
      <c r="A42" s="5" t="n">
        <v>2020</v>
      </c>
      <c r="B42" s="5" t="n">
        <v>27311</v>
      </c>
    </row>
    <row r="43" spans="1:6">
      <c r="A43" s="5" t="n">
        <v>2021</v>
      </c>
      <c r="B43" s="5" t="n">
        <v>0</v>
      </c>
    </row>
    <row r="44" spans="1:6">
      <c r="A44" s="5" t="n">
        <v>2022</v>
      </c>
      <c r="B44" s="5" t="n">
        <v>0</v>
      </c>
    </row>
    <row r="45" spans="1:6">
      <c r="A45" s="5" t="n">
        <v>2023</v>
      </c>
      <c r="B45" s="5" t="n">
        <v>0</v>
      </c>
    </row>
    <row r="46" spans="1:6">
      <c r="A46" s="4" t="s">
        <v>887</v>
      </c>
      <c r="B46" s="5" t="n">
        <v>0</v>
      </c>
    </row>
    <row r="47" spans="1:6">
      <c r="A47" s="4" t="s">
        <v>169</v>
      </c>
      <c r="B47" s="6" t="n">
        <v>27311</v>
      </c>
    </row>
    <row r="48" spans="1:6">
      <c r="A48" s="4" t="s">
        <v>884</v>
      </c>
      <c r="B48" s="4" t="s">
        <v>866</v>
      </c>
      <c r="C48" s="4" t="s">
        <v>866</v>
      </c>
      <c r="F48" s="4" t="s">
        <v>866</v>
      </c>
    </row>
    <row r="49" spans="1:6">
      <c r="A49" s="4" t="s">
        <v>748</v>
      </c>
    </row>
    <row r="50" spans="1:6">
      <c r="A50" s="3" t="s">
        <v>886</v>
      </c>
    </row>
    <row r="51" spans="1:6">
      <c r="A51" s="5" t="n">
        <v>2019</v>
      </c>
      <c r="B51" s="6" t="n">
        <v>0</v>
      </c>
    </row>
    <row r="52" spans="1:6">
      <c r="A52" s="5" t="n">
        <v>2020</v>
      </c>
      <c r="B52" s="5" t="n">
        <v>0</v>
      </c>
    </row>
    <row r="53" spans="1:6">
      <c r="A53" s="5" t="n">
        <v>2021</v>
      </c>
      <c r="B53" s="5" t="n">
        <v>0</v>
      </c>
    </row>
    <row r="54" spans="1:6">
      <c r="A54" s="5" t="n">
        <v>2022</v>
      </c>
      <c r="B54" s="5" t="n">
        <v>1500000</v>
      </c>
    </row>
    <row r="55" spans="1:6">
      <c r="A55" s="5" t="n">
        <v>2023</v>
      </c>
      <c r="B55" s="5" t="n">
        <v>0</v>
      </c>
    </row>
    <row r="56" spans="1:6">
      <c r="A56" s="4" t="s">
        <v>887</v>
      </c>
      <c r="B56" s="5" t="n">
        <v>0</v>
      </c>
    </row>
    <row r="57" spans="1:6">
      <c r="A57" s="4" t="s">
        <v>169</v>
      </c>
      <c r="B57" s="6" t="n">
        <v>1500000</v>
      </c>
    </row>
    <row r="58" spans="1:6">
      <c r="A58" s="4" t="s">
        <v>884</v>
      </c>
      <c r="B58" s="4" t="s">
        <v>732</v>
      </c>
      <c r="C58" s="4" t="s">
        <v>732</v>
      </c>
      <c r="F58" s="4" t="s">
        <v>732</v>
      </c>
    </row>
    <row r="59" spans="1:6">
      <c r="A59" s="4" t="s">
        <v>867</v>
      </c>
    </row>
    <row r="60" spans="1:6">
      <c r="A60" s="3" t="s">
        <v>886</v>
      </c>
    </row>
    <row r="61" spans="1:6">
      <c r="A61" s="5" t="n">
        <v>2019</v>
      </c>
      <c r="B61" s="6" t="n">
        <v>0</v>
      </c>
    </row>
    <row r="62" spans="1:6">
      <c r="A62" s="5" t="n">
        <v>2020</v>
      </c>
      <c r="B62" s="5" t="n">
        <v>0</v>
      </c>
    </row>
    <row r="63" spans="1:6">
      <c r="A63" s="5" t="n">
        <v>2021</v>
      </c>
      <c r="B63" s="5" t="n">
        <v>0</v>
      </c>
    </row>
    <row r="64" spans="1:6">
      <c r="A64" s="5" t="n">
        <v>2022</v>
      </c>
      <c r="B64" s="5" t="n">
        <v>0</v>
      </c>
    </row>
    <row r="65" spans="1:6">
      <c r="A65" s="5" t="n">
        <v>2023</v>
      </c>
      <c r="B65" s="5" t="n">
        <v>973250</v>
      </c>
    </row>
    <row r="66" spans="1:6">
      <c r="A66" s="4" t="s">
        <v>887</v>
      </c>
      <c r="B66" s="5" t="n">
        <v>0</v>
      </c>
    </row>
    <row r="67" spans="1:6">
      <c r="A67" s="4" t="s">
        <v>169</v>
      </c>
      <c r="B67" s="6" t="n">
        <v>973250</v>
      </c>
    </row>
    <row r="68" spans="1:6">
      <c r="A68" s="4" t="s">
        <v>884</v>
      </c>
      <c r="B68" s="4" t="s">
        <v>864</v>
      </c>
      <c r="C68" s="4" t="s">
        <v>864</v>
      </c>
      <c r="F68" s="4" t="s">
        <v>864</v>
      </c>
    </row>
    <row r="69" spans="1:6">
      <c r="A69" s="4" t="s">
        <v>868</v>
      </c>
    </row>
    <row r="70" spans="1:6">
      <c r="A70" s="3" t="s">
        <v>886</v>
      </c>
    </row>
    <row r="71" spans="1:6">
      <c r="A71" s="5" t="n">
        <v>2019</v>
      </c>
      <c r="B71" s="6" t="n">
        <v>0</v>
      </c>
    </row>
    <row r="72" spans="1:6">
      <c r="A72" s="5" t="n">
        <v>2020</v>
      </c>
      <c r="B72" s="5" t="n">
        <v>0</v>
      </c>
    </row>
    <row r="73" spans="1:6">
      <c r="A73" s="5" t="n">
        <v>2021</v>
      </c>
      <c r="B73" s="5" t="n">
        <v>0</v>
      </c>
    </row>
    <row r="74" spans="1:6">
      <c r="A74" s="5" t="n">
        <v>2022</v>
      </c>
      <c r="B74" s="5" t="n">
        <v>0</v>
      </c>
    </row>
    <row r="75" spans="1:6">
      <c r="A75" s="5" t="n">
        <v>2023</v>
      </c>
      <c r="B75" s="5" t="n">
        <v>60567</v>
      </c>
    </row>
    <row r="76" spans="1:6">
      <c r="A76" s="4" t="s">
        <v>887</v>
      </c>
      <c r="B76" s="5" t="n">
        <v>0</v>
      </c>
    </row>
    <row r="77" spans="1:6">
      <c r="A77" s="4" t="s">
        <v>169</v>
      </c>
      <c r="B77" s="6" t="n">
        <v>60567</v>
      </c>
    </row>
    <row r="78" spans="1:6">
      <c r="A78" s="4" t="s">
        <v>884</v>
      </c>
      <c r="B78" s="4" t="s">
        <v>869</v>
      </c>
      <c r="C78" s="4" t="s">
        <v>869</v>
      </c>
      <c r="F78" s="4" t="s">
        <v>869</v>
      </c>
    </row>
    <row r="79" spans="1:6">
      <c r="A79" s="4" t="s">
        <v>744</v>
      </c>
    </row>
    <row r="80" spans="1:6">
      <c r="A80" s="3" t="s">
        <v>886</v>
      </c>
    </row>
    <row r="81" spans="1:6">
      <c r="A81" s="5" t="n">
        <v>2019</v>
      </c>
      <c r="B81" s="6" t="n">
        <v>0</v>
      </c>
    </row>
    <row r="82" spans="1:6">
      <c r="A82" s="5" t="n">
        <v>2020</v>
      </c>
      <c r="B82" s="5" t="n">
        <v>0</v>
      </c>
    </row>
    <row r="83" spans="1:6">
      <c r="A83" s="5" t="n">
        <v>2021</v>
      </c>
      <c r="B83" s="5" t="n">
        <v>0</v>
      </c>
    </row>
    <row r="84" spans="1:6">
      <c r="A84" s="5" t="n">
        <v>2022</v>
      </c>
      <c r="B84" s="5" t="n">
        <v>0</v>
      </c>
    </row>
    <row r="85" spans="1:6">
      <c r="A85" s="5" t="n">
        <v>2023</v>
      </c>
      <c r="B85" s="5" t="n">
        <v>0</v>
      </c>
    </row>
    <row r="86" spans="1:6">
      <c r="A86" s="4" t="s">
        <v>887</v>
      </c>
      <c r="B86" s="5" t="n">
        <v>572500</v>
      </c>
    </row>
    <row r="87" spans="1:6">
      <c r="A87" s="4" t="s">
        <v>169</v>
      </c>
      <c r="B87" s="6" t="n">
        <v>572500</v>
      </c>
    </row>
    <row r="88" spans="1:6">
      <c r="A88" s="4" t="s">
        <v>884</v>
      </c>
      <c r="B88" s="4" t="s">
        <v>746</v>
      </c>
      <c r="C88" s="4" t="s">
        <v>746</v>
      </c>
      <c r="D88" s="4" t="s">
        <v>746</v>
      </c>
      <c r="F88" s="4" t="s">
        <v>746</v>
      </c>
    </row>
    <row r="89" spans="1:6">
      <c r="A89" s="4" t="s">
        <v>870</v>
      </c>
    </row>
    <row r="90" spans="1:6">
      <c r="A90" s="3" t="s">
        <v>886</v>
      </c>
    </row>
    <row r="91" spans="1:6">
      <c r="A91" s="5" t="n">
        <v>2019</v>
      </c>
      <c r="B91" s="6" t="n">
        <v>0</v>
      </c>
    </row>
    <row r="92" spans="1:6">
      <c r="A92" s="5" t="n">
        <v>2020</v>
      </c>
      <c r="B92" s="5" t="n">
        <v>0</v>
      </c>
    </row>
    <row r="93" spans="1:6">
      <c r="A93" s="5" t="n">
        <v>2021</v>
      </c>
      <c r="B93" s="5" t="n">
        <v>0</v>
      </c>
    </row>
    <row r="94" spans="1:6">
      <c r="A94" s="5" t="n">
        <v>2022</v>
      </c>
      <c r="B94" s="5" t="n">
        <v>0</v>
      </c>
    </row>
    <row r="95" spans="1:6">
      <c r="A95" s="5" t="n">
        <v>2023</v>
      </c>
      <c r="B95" s="5" t="n">
        <v>0</v>
      </c>
    </row>
    <row r="96" spans="1:6">
      <c r="A96" s="4" t="s">
        <v>887</v>
      </c>
      <c r="B96" s="5" t="n">
        <v>1100000</v>
      </c>
    </row>
    <row r="97" spans="1:6">
      <c r="A97" s="4" t="s">
        <v>169</v>
      </c>
      <c r="B97" s="6" t="n">
        <v>1100000</v>
      </c>
    </row>
    <row r="98" spans="1:6">
      <c r="A98" s="4" t="s">
        <v>884</v>
      </c>
      <c r="B98" s="4" t="s">
        <v>871</v>
      </c>
      <c r="C98" s="4" t="s">
        <v>871</v>
      </c>
      <c r="F98" s="4" t="s">
        <v>871</v>
      </c>
    </row>
    <row r="99" spans="1:6">
      <c r="A99" s="4" t="s">
        <v>747</v>
      </c>
    </row>
    <row r="100" spans="1:6">
      <c r="A100" s="3" t="s">
        <v>886</v>
      </c>
    </row>
    <row r="101" spans="1:6">
      <c r="A101" s="5" t="n">
        <v>2019</v>
      </c>
      <c r="B101" s="6" t="n">
        <v>0</v>
      </c>
    </row>
    <row r="102" spans="1:6">
      <c r="A102" s="5" t="n">
        <v>2020</v>
      </c>
      <c r="B102" s="5" t="n">
        <v>0</v>
      </c>
    </row>
    <row r="103" spans="1:6">
      <c r="A103" s="5" t="n">
        <v>2021</v>
      </c>
      <c r="B103" s="5" t="n">
        <v>0</v>
      </c>
    </row>
    <row r="104" spans="1:6">
      <c r="A104" s="5" t="n">
        <v>2022</v>
      </c>
      <c r="B104" s="5" t="n">
        <v>0</v>
      </c>
    </row>
    <row r="105" spans="1:6">
      <c r="A105" s="5" t="n">
        <v>2023</v>
      </c>
      <c r="B105" s="5" t="n">
        <v>0</v>
      </c>
    </row>
    <row r="106" spans="1:6">
      <c r="A106" s="4" t="s">
        <v>887</v>
      </c>
      <c r="B106" s="5" t="n">
        <v>750000</v>
      </c>
    </row>
    <row r="107" spans="1:6">
      <c r="A107" s="4" t="s">
        <v>169</v>
      </c>
      <c r="B107" s="6" t="n">
        <v>750000</v>
      </c>
    </row>
    <row r="108" spans="1:6">
      <c r="A108" s="4" t="s">
        <v>884</v>
      </c>
      <c r="B108" s="4" t="s">
        <v>732</v>
      </c>
      <c r="C108" s="4" t="s">
        <v>732</v>
      </c>
      <c r="E108" s="4" t="s">
        <v>732</v>
      </c>
      <c r="F108" s="4" t="s">
        <v>732</v>
      </c>
    </row>
    <row r="109" spans="1:6">
      <c r="A109" s="4" t="s">
        <v>872</v>
      </c>
    </row>
    <row r="110" spans="1:6">
      <c r="A110" s="3" t="s">
        <v>886</v>
      </c>
    </row>
    <row r="111" spans="1:6">
      <c r="A111" s="4" t="s">
        <v>884</v>
      </c>
      <c r="B111" s="4" t="s">
        <v>873</v>
      </c>
      <c r="C111" s="4" t="s">
        <v>873</v>
      </c>
      <c r="F111" s="4" t="s">
        <v>873</v>
      </c>
    </row>
    <row r="112" spans="1:6">
      <c r="A112" s="4" t="s">
        <v>874</v>
      </c>
    </row>
    <row r="113" spans="1:6">
      <c r="A113" s="3" t="s">
        <v>886</v>
      </c>
    </row>
    <row r="114" spans="1:6">
      <c r="A114" s="5" t="n">
        <v>2019</v>
      </c>
      <c r="B114" s="6" t="n">
        <v>0</v>
      </c>
    </row>
    <row r="115" spans="1:6">
      <c r="A115" s="5" t="n">
        <v>2020</v>
      </c>
      <c r="B115" s="5" t="n">
        <v>0</v>
      </c>
    </row>
    <row r="116" spans="1:6">
      <c r="A116" s="5" t="n">
        <v>2021</v>
      </c>
      <c r="B116" s="5" t="n">
        <v>428158</v>
      </c>
    </row>
    <row r="117" spans="1:6">
      <c r="A117" s="5" t="n">
        <v>2022</v>
      </c>
      <c r="B117" s="5" t="n">
        <v>0</v>
      </c>
    </row>
    <row r="118" spans="1:6">
      <c r="A118" s="5" t="n">
        <v>2023</v>
      </c>
      <c r="B118" s="5" t="n">
        <v>0</v>
      </c>
    </row>
    <row r="119" spans="1:6">
      <c r="A119" s="4" t="s">
        <v>887</v>
      </c>
      <c r="B119" s="5" t="n">
        <v>0</v>
      </c>
    </row>
    <row r="120" spans="1:6">
      <c r="A120" s="4" t="s">
        <v>169</v>
      </c>
      <c r="B120" s="5" t="n">
        <v>428158</v>
      </c>
    </row>
    <row r="121" spans="1:6">
      <c r="A121" s="4" t="s">
        <v>875</v>
      </c>
    </row>
    <row r="122" spans="1:6">
      <c r="A122" s="3" t="s">
        <v>886</v>
      </c>
    </row>
    <row r="123" spans="1:6">
      <c r="A123" s="5" t="n">
        <v>2019</v>
      </c>
      <c r="B123" s="5" t="n">
        <v>0</v>
      </c>
    </row>
    <row r="124" spans="1:6">
      <c r="A124" s="5" t="n">
        <v>2020</v>
      </c>
      <c r="B124" s="5" t="n">
        <v>366400</v>
      </c>
      <c r="C124" s="10" t="n">
        <v>320000</v>
      </c>
    </row>
    <row r="125" spans="1:6">
      <c r="A125" s="5" t="n">
        <v>2021</v>
      </c>
      <c r="B125" s="5" t="n">
        <v>366400</v>
      </c>
      <c r="C125" s="5" t="n">
        <v>320000</v>
      </c>
    </row>
    <row r="126" spans="1:6">
      <c r="A126" s="5" t="n">
        <v>2022</v>
      </c>
      <c r="B126" s="5" t="n">
        <v>366400</v>
      </c>
      <c r="C126" s="5" t="n">
        <v>320000</v>
      </c>
    </row>
    <row r="127" spans="1:6">
      <c r="A127" s="5" t="n">
        <v>2023</v>
      </c>
      <c r="B127" s="5" t="n">
        <v>618300</v>
      </c>
      <c r="C127" s="10" t="n">
        <v>540000</v>
      </c>
    </row>
    <row r="128" spans="1:6">
      <c r="A128" s="4" t="s">
        <v>887</v>
      </c>
      <c r="B128" s="5" t="n">
        <v>0</v>
      </c>
    </row>
    <row r="129" spans="1:6">
      <c r="A129" s="4" t="s">
        <v>169</v>
      </c>
      <c r="B129" s="6" t="n">
        <v>17175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88</v>
      </c>
      <c r="B1" s="2" t="s">
        <v>1</v>
      </c>
    </row>
    <row r="2" spans="1:6">
      <c r="B2" s="2" t="s">
        <v>471</v>
      </c>
      <c r="C2" s="2" t="s">
        <v>628</v>
      </c>
      <c r="D2" s="2" t="s">
        <v>717</v>
      </c>
      <c r="E2" s="2" t="s">
        <v>718</v>
      </c>
      <c r="F2" s="2" t="s">
        <v>629</v>
      </c>
    </row>
    <row r="3" spans="1:6">
      <c r="A3" s="3" t="s">
        <v>228</v>
      </c>
    </row>
    <row r="4" spans="1:6">
      <c r="A4" s="4" t="s">
        <v>879</v>
      </c>
      <c r="B4" s="6" t="n">
        <v>8074490000</v>
      </c>
      <c r="F4" s="6" t="n">
        <v>8481178000</v>
      </c>
    </row>
    <row r="5" spans="1:6">
      <c r="A5" s="4" t="s">
        <v>889</v>
      </c>
      <c r="B5" s="5" t="n">
        <v>10000000</v>
      </c>
    </row>
    <row r="6" spans="1:6">
      <c r="A6" s="4" t="s">
        <v>743</v>
      </c>
    </row>
    <row r="7" spans="1:6">
      <c r="A7" s="3" t="s">
        <v>228</v>
      </c>
    </row>
    <row r="8" spans="1:6">
      <c r="A8" s="4" t="s">
        <v>879</v>
      </c>
      <c r="B8" s="5" t="n">
        <v>5928832000</v>
      </c>
      <c r="F8" s="5" t="n">
        <v>5987578000</v>
      </c>
    </row>
    <row r="9" spans="1:6">
      <c r="A9" s="4" t="s">
        <v>859</v>
      </c>
    </row>
    <row r="10" spans="1:6">
      <c r="A10" s="3" t="s">
        <v>228</v>
      </c>
    </row>
    <row r="11" spans="1:6">
      <c r="A11" s="4" t="s">
        <v>879</v>
      </c>
      <c r="B11" s="6" t="n">
        <v>501058000</v>
      </c>
      <c r="C11" s="10" t="n">
        <v>437605</v>
      </c>
      <c r="F11" s="6" t="n">
        <v>839510000</v>
      </c>
    </row>
    <row r="12" spans="1:6">
      <c r="A12" s="4" t="s">
        <v>890</v>
      </c>
      <c r="B12" s="4" t="s">
        <v>891</v>
      </c>
      <c r="C12" s="4" t="s">
        <v>891</v>
      </c>
    </row>
    <row r="13" spans="1:6">
      <c r="A13" s="4" t="s">
        <v>884</v>
      </c>
      <c r="B13" s="4" t="s">
        <v>860</v>
      </c>
      <c r="C13" s="4" t="s">
        <v>860</v>
      </c>
      <c r="F13" s="4" t="s">
        <v>860</v>
      </c>
    </row>
    <row r="14" spans="1:6">
      <c r="A14" s="4" t="s">
        <v>892</v>
      </c>
    </row>
    <row r="15" spans="1:6">
      <c r="A15" s="3" t="s">
        <v>228</v>
      </c>
    </row>
    <row r="16" spans="1:6">
      <c r="A16" s="4" t="s">
        <v>893</v>
      </c>
      <c r="B16" s="4" t="s">
        <v>894</v>
      </c>
    </row>
    <row r="17" spans="1:6">
      <c r="A17" s="4" t="s">
        <v>895</v>
      </c>
    </row>
    <row r="18" spans="1:6">
      <c r="A18" s="3" t="s">
        <v>228</v>
      </c>
    </row>
    <row r="19" spans="1:6">
      <c r="A19" s="4" t="s">
        <v>893</v>
      </c>
      <c r="B19" s="4" t="s">
        <v>894</v>
      </c>
    </row>
    <row r="20" spans="1:6">
      <c r="A20" s="4" t="s">
        <v>896</v>
      </c>
    </row>
    <row r="21" spans="1:6">
      <c r="A21" s="3" t="s">
        <v>228</v>
      </c>
    </row>
    <row r="22" spans="1:6">
      <c r="A22" s="4" t="s">
        <v>893</v>
      </c>
      <c r="B22" s="4" t="s">
        <v>894</v>
      </c>
    </row>
    <row r="23" spans="1:6">
      <c r="A23" s="4" t="s">
        <v>897</v>
      </c>
    </row>
    <row r="24" spans="1:6">
      <c r="A24" s="3" t="s">
        <v>228</v>
      </c>
    </row>
    <row r="25" spans="1:6">
      <c r="A25" s="4" t="s">
        <v>893</v>
      </c>
      <c r="B25" s="4" t="s">
        <v>898</v>
      </c>
    </row>
    <row r="26" spans="1:6">
      <c r="A26" s="4" t="s">
        <v>863</v>
      </c>
    </row>
    <row r="27" spans="1:6">
      <c r="A27" s="3" t="s">
        <v>228</v>
      </c>
    </row>
    <row r="28" spans="1:6">
      <c r="A28" s="4" t="s">
        <v>879</v>
      </c>
      <c r="B28" s="6" t="n">
        <v>444146000</v>
      </c>
      <c r="C28" s="10" t="n">
        <v>387900</v>
      </c>
      <c r="F28" s="6" t="n">
        <v>599650000</v>
      </c>
    </row>
    <row r="29" spans="1:6">
      <c r="A29" s="4" t="s">
        <v>890</v>
      </c>
      <c r="B29" s="4" t="s">
        <v>899</v>
      </c>
      <c r="C29" s="4" t="s">
        <v>899</v>
      </c>
    </row>
    <row r="30" spans="1:6">
      <c r="A30" s="4" t="s">
        <v>884</v>
      </c>
      <c r="B30" s="4" t="s">
        <v>864</v>
      </c>
      <c r="C30" s="4" t="s">
        <v>864</v>
      </c>
      <c r="F30" s="4" t="s">
        <v>864</v>
      </c>
    </row>
    <row r="31" spans="1:6">
      <c r="A31" s="4" t="s">
        <v>900</v>
      </c>
      <c r="B31" s="4" t="s">
        <v>901</v>
      </c>
      <c r="C31" s="4" t="s">
        <v>901</v>
      </c>
    </row>
    <row r="32" spans="1:6">
      <c r="A32" s="4" t="s">
        <v>902</v>
      </c>
    </row>
    <row r="33" spans="1:6">
      <c r="A33" s="3" t="s">
        <v>228</v>
      </c>
    </row>
    <row r="34" spans="1:6">
      <c r="A34" s="4" t="s">
        <v>893</v>
      </c>
      <c r="B34" s="4" t="s">
        <v>894</v>
      </c>
    </row>
    <row r="35" spans="1:6">
      <c r="A35" s="4" t="s">
        <v>903</v>
      </c>
    </row>
    <row r="36" spans="1:6">
      <c r="A36" s="3" t="s">
        <v>228</v>
      </c>
    </row>
    <row r="37" spans="1:6">
      <c r="A37" s="4" t="s">
        <v>893</v>
      </c>
      <c r="B37" s="4" t="s">
        <v>894</v>
      </c>
    </row>
    <row r="38" spans="1:6">
      <c r="A38" s="4" t="s">
        <v>904</v>
      </c>
    </row>
    <row r="39" spans="1:6">
      <c r="A39" s="3" t="s">
        <v>228</v>
      </c>
    </row>
    <row r="40" spans="1:6">
      <c r="A40" s="4" t="s">
        <v>893</v>
      </c>
      <c r="B40" s="4" t="s">
        <v>894</v>
      </c>
    </row>
    <row r="41" spans="1:6">
      <c r="A41" s="4" t="s">
        <v>865</v>
      </c>
    </row>
    <row r="42" spans="1:6">
      <c r="A42" s="3" t="s">
        <v>228</v>
      </c>
    </row>
    <row r="43" spans="1:6">
      <c r="A43" s="4" t="s">
        <v>879</v>
      </c>
      <c r="B43" s="6" t="n">
        <v>27311000</v>
      </c>
      <c r="F43" s="6" t="n">
        <v>124143000</v>
      </c>
    </row>
    <row r="44" spans="1:6">
      <c r="A44" s="4" t="s">
        <v>890</v>
      </c>
      <c r="B44" s="4" t="s">
        <v>905</v>
      </c>
      <c r="C44" s="4" t="s">
        <v>905</v>
      </c>
    </row>
    <row r="45" spans="1:6">
      <c r="A45" s="4" t="s">
        <v>884</v>
      </c>
      <c r="B45" s="4" t="s">
        <v>866</v>
      </c>
      <c r="C45" s="4" t="s">
        <v>866</v>
      </c>
      <c r="F45" s="4" t="s">
        <v>866</v>
      </c>
    </row>
    <row r="46" spans="1:6">
      <c r="A46" s="4" t="s">
        <v>906</v>
      </c>
    </row>
    <row r="47" spans="1:6">
      <c r="A47" s="3" t="s">
        <v>228</v>
      </c>
    </row>
    <row r="48" spans="1:6">
      <c r="A48" s="4" t="s">
        <v>893</v>
      </c>
      <c r="B48" s="4" t="s">
        <v>894</v>
      </c>
    </row>
    <row r="49" spans="1:6">
      <c r="A49" s="4" t="s">
        <v>907</v>
      </c>
    </row>
    <row r="50" spans="1:6">
      <c r="A50" s="3" t="s">
        <v>228</v>
      </c>
    </row>
    <row r="51" spans="1:6">
      <c r="A51" s="4" t="s">
        <v>893</v>
      </c>
      <c r="B51" s="4" t="s">
        <v>898</v>
      </c>
    </row>
    <row r="52" spans="1:6">
      <c r="A52" s="4" t="s">
        <v>908</v>
      </c>
    </row>
    <row r="53" spans="1:6">
      <c r="A53" s="3" t="s">
        <v>228</v>
      </c>
    </row>
    <row r="54" spans="1:6">
      <c r="A54" s="4" t="s">
        <v>893</v>
      </c>
      <c r="B54" s="4" t="s">
        <v>894</v>
      </c>
    </row>
    <row r="55" spans="1:6">
      <c r="A55" s="4" t="s">
        <v>748</v>
      </c>
    </row>
    <row r="56" spans="1:6">
      <c r="A56" s="3" t="s">
        <v>228</v>
      </c>
    </row>
    <row r="57" spans="1:6">
      <c r="A57" s="4" t="s">
        <v>879</v>
      </c>
      <c r="B57" s="6" t="n">
        <v>1500000000</v>
      </c>
      <c r="F57" s="6" t="n">
        <v>1500000000</v>
      </c>
    </row>
    <row r="58" spans="1:6">
      <c r="A58" s="4" t="s">
        <v>890</v>
      </c>
      <c r="B58" s="4" t="s">
        <v>909</v>
      </c>
      <c r="C58" s="4" t="s">
        <v>909</v>
      </c>
    </row>
    <row r="59" spans="1:6">
      <c r="A59" s="4" t="s">
        <v>884</v>
      </c>
      <c r="B59" s="4" t="s">
        <v>732</v>
      </c>
      <c r="C59" s="4" t="s">
        <v>732</v>
      </c>
      <c r="F59" s="4" t="s">
        <v>732</v>
      </c>
    </row>
    <row r="60" spans="1:6">
      <c r="A60" s="4" t="s">
        <v>910</v>
      </c>
    </row>
    <row r="61" spans="1:6">
      <c r="A61" s="3" t="s">
        <v>228</v>
      </c>
    </row>
    <row r="62" spans="1:6">
      <c r="A62" s="4" t="s">
        <v>893</v>
      </c>
      <c r="B62" s="4" t="s">
        <v>894</v>
      </c>
    </row>
    <row r="63" spans="1:6">
      <c r="A63" s="4" t="s">
        <v>911</v>
      </c>
    </row>
    <row r="64" spans="1:6">
      <c r="A64" s="3" t="s">
        <v>228</v>
      </c>
    </row>
    <row r="65" spans="1:6">
      <c r="A65" s="4" t="s">
        <v>893</v>
      </c>
      <c r="B65" s="4" t="s">
        <v>894</v>
      </c>
    </row>
    <row r="66" spans="1:6">
      <c r="A66" s="4" t="s">
        <v>912</v>
      </c>
    </row>
    <row r="67" spans="1:6">
      <c r="A67" s="3" t="s">
        <v>228</v>
      </c>
    </row>
    <row r="68" spans="1:6">
      <c r="A68" s="4" t="s">
        <v>893</v>
      </c>
      <c r="B68" s="4" t="s">
        <v>894</v>
      </c>
    </row>
    <row r="69" spans="1:6">
      <c r="A69" s="4" t="s">
        <v>913</v>
      </c>
    </row>
    <row r="70" spans="1:6">
      <c r="A70" s="3" t="s">
        <v>228</v>
      </c>
    </row>
    <row r="71" spans="1:6">
      <c r="A71" s="4" t="s">
        <v>893</v>
      </c>
      <c r="B71" s="4" t="s">
        <v>898</v>
      </c>
    </row>
    <row r="72" spans="1:6">
      <c r="A72" s="4" t="s">
        <v>867</v>
      </c>
    </row>
    <row r="73" spans="1:6">
      <c r="A73" s="3" t="s">
        <v>228</v>
      </c>
    </row>
    <row r="74" spans="1:6">
      <c r="A74" s="4" t="s">
        <v>879</v>
      </c>
      <c r="B74" s="6" t="n">
        <v>973250000</v>
      </c>
      <c r="C74" s="10" t="n">
        <v>850000</v>
      </c>
      <c r="F74" s="6" t="n">
        <v>1019405000</v>
      </c>
    </row>
    <row r="75" spans="1:6">
      <c r="A75" s="4" t="s">
        <v>890</v>
      </c>
      <c r="B75" s="4" t="s">
        <v>914</v>
      </c>
      <c r="C75" s="4" t="s">
        <v>914</v>
      </c>
    </row>
    <row r="76" spans="1:6">
      <c r="A76" s="4" t="s">
        <v>884</v>
      </c>
      <c r="B76" s="4" t="s">
        <v>864</v>
      </c>
      <c r="C76" s="4" t="s">
        <v>864</v>
      </c>
      <c r="F76" s="4" t="s">
        <v>864</v>
      </c>
    </row>
    <row r="77" spans="1:6">
      <c r="A77" s="4" t="s">
        <v>915</v>
      </c>
    </row>
    <row r="78" spans="1:6">
      <c r="A78" s="3" t="s">
        <v>228</v>
      </c>
    </row>
    <row r="79" spans="1:6">
      <c r="A79" s="4" t="s">
        <v>893</v>
      </c>
      <c r="B79" s="4" t="s">
        <v>894</v>
      </c>
    </row>
    <row r="80" spans="1:6">
      <c r="A80" s="4" t="s">
        <v>916</v>
      </c>
    </row>
    <row r="81" spans="1:6">
      <c r="A81" s="3" t="s">
        <v>228</v>
      </c>
    </row>
    <row r="82" spans="1:6">
      <c r="A82" s="4" t="s">
        <v>893</v>
      </c>
      <c r="B82" s="4" t="s">
        <v>894</v>
      </c>
    </row>
    <row r="83" spans="1:6">
      <c r="A83" s="4" t="s">
        <v>917</v>
      </c>
    </row>
    <row r="84" spans="1:6">
      <c r="A84" s="3" t="s">
        <v>228</v>
      </c>
    </row>
    <row r="85" spans="1:6">
      <c r="A85" s="4" t="s">
        <v>893</v>
      </c>
      <c r="B85" s="4" t="s">
        <v>894</v>
      </c>
    </row>
    <row r="86" spans="1:6">
      <c r="A86" s="4" t="s">
        <v>918</v>
      </c>
    </row>
    <row r="87" spans="1:6">
      <c r="A87" s="3" t="s">
        <v>228</v>
      </c>
    </row>
    <row r="88" spans="1:6">
      <c r="A88" s="4" t="s">
        <v>893</v>
      </c>
      <c r="B88" s="4" t="s">
        <v>898</v>
      </c>
    </row>
    <row r="89" spans="1:6">
      <c r="A89" s="4" t="s">
        <v>868</v>
      </c>
    </row>
    <row r="90" spans="1:6">
      <c r="A90" s="3" t="s">
        <v>228</v>
      </c>
    </row>
    <row r="91" spans="1:6">
      <c r="A91" s="4" t="s">
        <v>879</v>
      </c>
      <c r="B91" s="6" t="n">
        <v>60567000</v>
      </c>
      <c r="F91" s="6" t="n">
        <v>60567000</v>
      </c>
    </row>
    <row r="92" spans="1:6">
      <c r="A92" s="4" t="s">
        <v>890</v>
      </c>
      <c r="B92" s="4" t="s">
        <v>919</v>
      </c>
      <c r="C92" s="4" t="s">
        <v>919</v>
      </c>
    </row>
    <row r="93" spans="1:6">
      <c r="A93" s="4" t="s">
        <v>884</v>
      </c>
      <c r="B93" s="4" t="s">
        <v>869</v>
      </c>
      <c r="C93" s="4" t="s">
        <v>869</v>
      </c>
      <c r="F93" s="4" t="s">
        <v>869</v>
      </c>
    </row>
    <row r="94" spans="1:6">
      <c r="A94" s="4" t="s">
        <v>920</v>
      </c>
    </row>
    <row r="95" spans="1:6">
      <c r="A95" s="3" t="s">
        <v>228</v>
      </c>
    </row>
    <row r="96" spans="1:6">
      <c r="A96" s="4" t="s">
        <v>893</v>
      </c>
      <c r="B96" s="4" t="s">
        <v>894</v>
      </c>
    </row>
    <row r="97" spans="1:6">
      <c r="A97" s="4" t="s">
        <v>921</v>
      </c>
    </row>
    <row r="98" spans="1:6">
      <c r="A98" s="3" t="s">
        <v>228</v>
      </c>
    </row>
    <row r="99" spans="1:6">
      <c r="A99" s="4" t="s">
        <v>893</v>
      </c>
      <c r="B99" s="4" t="s">
        <v>898</v>
      </c>
    </row>
    <row r="100" spans="1:6">
      <c r="A100" s="4" t="s">
        <v>922</v>
      </c>
    </row>
    <row r="101" spans="1:6">
      <c r="A101" s="3" t="s">
        <v>228</v>
      </c>
    </row>
    <row r="102" spans="1:6">
      <c r="A102" s="4" t="s">
        <v>893</v>
      </c>
      <c r="B102" s="4" t="s">
        <v>894</v>
      </c>
    </row>
    <row r="103" spans="1:6">
      <c r="A103" s="4" t="s">
        <v>744</v>
      </c>
    </row>
    <row r="104" spans="1:6">
      <c r="A104" s="3" t="s">
        <v>228</v>
      </c>
    </row>
    <row r="105" spans="1:6">
      <c r="A105" s="4" t="s">
        <v>879</v>
      </c>
      <c r="B105" s="6" t="n">
        <v>572500000</v>
      </c>
      <c r="C105" s="10" t="n">
        <v>500000</v>
      </c>
      <c r="D105" s="10" t="n">
        <v>500000</v>
      </c>
    </row>
    <row r="106" spans="1:6">
      <c r="A106" s="4" t="s">
        <v>890</v>
      </c>
      <c r="B106" s="4" t="s">
        <v>923</v>
      </c>
      <c r="C106" s="4" t="s">
        <v>923</v>
      </c>
    </row>
    <row r="107" spans="1:6">
      <c r="A107" s="4" t="s">
        <v>884</v>
      </c>
      <c r="B107" s="4" t="s">
        <v>746</v>
      </c>
      <c r="C107" s="4" t="s">
        <v>746</v>
      </c>
      <c r="D107" s="4" t="s">
        <v>746</v>
      </c>
      <c r="F107" s="4" t="s">
        <v>746</v>
      </c>
    </row>
    <row r="108" spans="1:6">
      <c r="A108" s="4" t="s">
        <v>924</v>
      </c>
    </row>
    <row r="109" spans="1:6">
      <c r="A109" s="3" t="s">
        <v>228</v>
      </c>
    </row>
    <row r="110" spans="1:6">
      <c r="A110" s="4" t="s">
        <v>893</v>
      </c>
      <c r="B110" s="4" t="s">
        <v>894</v>
      </c>
    </row>
    <row r="111" spans="1:6">
      <c r="A111" s="4" t="s">
        <v>925</v>
      </c>
    </row>
    <row r="112" spans="1:6">
      <c r="A112" s="3" t="s">
        <v>228</v>
      </c>
    </row>
    <row r="113" spans="1:6">
      <c r="A113" s="4" t="s">
        <v>893</v>
      </c>
      <c r="B113" s="4" t="s">
        <v>894</v>
      </c>
    </row>
    <row r="114" spans="1:6">
      <c r="A114" s="4" t="s">
        <v>926</v>
      </c>
    </row>
    <row r="115" spans="1:6">
      <c r="A115" s="3" t="s">
        <v>228</v>
      </c>
    </row>
    <row r="116" spans="1:6">
      <c r="A116" s="4" t="s">
        <v>893</v>
      </c>
      <c r="B116" s="4" t="s">
        <v>894</v>
      </c>
    </row>
    <row r="117" spans="1:6">
      <c r="A117" s="4" t="s">
        <v>927</v>
      </c>
    </row>
    <row r="118" spans="1:6">
      <c r="A118" s="3" t="s">
        <v>228</v>
      </c>
    </row>
    <row r="119" spans="1:6">
      <c r="A119" s="4" t="s">
        <v>893</v>
      </c>
      <c r="B119" s="4" t="s">
        <v>898</v>
      </c>
    </row>
    <row r="120" spans="1:6">
      <c r="A120" s="4" t="s">
        <v>870</v>
      </c>
    </row>
    <row r="121" spans="1:6">
      <c r="A121" s="3" t="s">
        <v>228</v>
      </c>
    </row>
    <row r="122" spans="1:6">
      <c r="A122" s="4" t="s">
        <v>879</v>
      </c>
      <c r="B122" s="6" t="n">
        <v>1100000000</v>
      </c>
      <c r="F122" s="6" t="n">
        <v>1100000000</v>
      </c>
    </row>
    <row r="123" spans="1:6">
      <c r="A123" s="4" t="s">
        <v>890</v>
      </c>
      <c r="B123" s="4" t="s">
        <v>928</v>
      </c>
      <c r="C123" s="4" t="s">
        <v>928</v>
      </c>
    </row>
    <row r="124" spans="1:6">
      <c r="A124" s="4" t="s">
        <v>884</v>
      </c>
      <c r="B124" s="4" t="s">
        <v>871</v>
      </c>
      <c r="C124" s="4" t="s">
        <v>871</v>
      </c>
      <c r="F124" s="4" t="s">
        <v>871</v>
      </c>
    </row>
    <row r="125" spans="1:6">
      <c r="A125" s="4" t="s">
        <v>929</v>
      </c>
    </row>
    <row r="126" spans="1:6">
      <c r="A126" s="3" t="s">
        <v>228</v>
      </c>
    </row>
    <row r="127" spans="1:6">
      <c r="A127" s="4" t="s">
        <v>893</v>
      </c>
      <c r="B127" s="4" t="s">
        <v>894</v>
      </c>
    </row>
    <row r="128" spans="1:6">
      <c r="A128" s="4" t="s">
        <v>930</v>
      </c>
    </row>
    <row r="129" spans="1:6">
      <c r="A129" s="3" t="s">
        <v>228</v>
      </c>
    </row>
    <row r="130" spans="1:6">
      <c r="A130" s="4" t="s">
        <v>893</v>
      </c>
      <c r="B130" s="4" t="s">
        <v>894</v>
      </c>
    </row>
    <row r="131" spans="1:6">
      <c r="A131" s="4" t="s">
        <v>931</v>
      </c>
    </row>
    <row r="132" spans="1:6">
      <c r="A132" s="3" t="s">
        <v>228</v>
      </c>
    </row>
    <row r="133" spans="1:6">
      <c r="A133" s="4" t="s">
        <v>893</v>
      </c>
      <c r="B133" s="4" t="s">
        <v>894</v>
      </c>
    </row>
    <row r="134" spans="1:6">
      <c r="A134" s="4" t="s">
        <v>932</v>
      </c>
    </row>
    <row r="135" spans="1:6">
      <c r="A135" s="3" t="s">
        <v>228</v>
      </c>
    </row>
    <row r="136" spans="1:6">
      <c r="A136" s="4" t="s">
        <v>893</v>
      </c>
      <c r="B136" s="4" t="s">
        <v>898</v>
      </c>
    </row>
    <row r="137" spans="1:6">
      <c r="A137" s="4" t="s">
        <v>747</v>
      </c>
    </row>
    <row r="138" spans="1:6">
      <c r="A138" s="3" t="s">
        <v>228</v>
      </c>
    </row>
    <row r="139" spans="1:6">
      <c r="A139" s="4" t="s">
        <v>879</v>
      </c>
      <c r="B139" s="6" t="n">
        <v>750000000</v>
      </c>
      <c r="E139" s="6" t="n">
        <v>750000000</v>
      </c>
    </row>
    <row r="140" spans="1:6">
      <c r="A140" s="4" t="s">
        <v>890</v>
      </c>
      <c r="B140" s="4" t="s">
        <v>933</v>
      </c>
      <c r="C140" s="4" t="s">
        <v>933</v>
      </c>
    </row>
    <row r="141" spans="1:6">
      <c r="A141" s="4" t="s">
        <v>884</v>
      </c>
      <c r="B141" s="4" t="s">
        <v>732</v>
      </c>
      <c r="C141" s="4" t="s">
        <v>732</v>
      </c>
      <c r="E141" s="4" t="s">
        <v>732</v>
      </c>
      <c r="F141" s="4" t="s">
        <v>732</v>
      </c>
    </row>
    <row r="142" spans="1:6">
      <c r="A142" s="4" t="s">
        <v>934</v>
      </c>
    </row>
    <row r="143" spans="1:6">
      <c r="A143" s="3" t="s">
        <v>228</v>
      </c>
    </row>
    <row r="144" spans="1:6">
      <c r="A144" s="4" t="s">
        <v>893</v>
      </c>
      <c r="B144" s="4" t="s">
        <v>894</v>
      </c>
    </row>
    <row r="145" spans="1:6">
      <c r="A145" s="4" t="s">
        <v>935</v>
      </c>
    </row>
    <row r="146" spans="1:6">
      <c r="A146" s="3" t="s">
        <v>228</v>
      </c>
    </row>
    <row r="147" spans="1:6">
      <c r="A147" s="4" t="s">
        <v>893</v>
      </c>
      <c r="B147" s="4" t="s">
        <v>894</v>
      </c>
    </row>
    <row r="148" spans="1:6">
      <c r="A148" s="4" t="s">
        <v>936</v>
      </c>
    </row>
    <row r="149" spans="1:6">
      <c r="A149" s="3" t="s">
        <v>228</v>
      </c>
    </row>
    <row r="150" spans="1:6">
      <c r="A150" s="4" t="s">
        <v>893</v>
      </c>
      <c r="B150" s="4" t="s">
        <v>894</v>
      </c>
    </row>
    <row r="151" spans="1:6">
      <c r="A151" s="4" t="s">
        <v>937</v>
      </c>
    </row>
    <row r="152" spans="1:6">
      <c r="A152" s="3" t="s">
        <v>228</v>
      </c>
    </row>
    <row r="153" spans="1:6">
      <c r="A153" s="4" t="s">
        <v>893</v>
      </c>
      <c r="B153" s="4" t="s">
        <v>89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938</v>
      </c>
      <c r="B1" s="2" t="s">
        <v>1</v>
      </c>
    </row>
    <row r="2" spans="1:12">
      <c r="B2" s="2" t="s">
        <v>471</v>
      </c>
      <c r="C2" s="2" t="s">
        <v>629</v>
      </c>
      <c r="D2" s="2" t="s">
        <v>628</v>
      </c>
      <c r="E2" s="2" t="s">
        <v>939</v>
      </c>
      <c r="F2" s="2" t="s">
        <v>940</v>
      </c>
      <c r="G2" s="2" t="s">
        <v>717</v>
      </c>
      <c r="H2" s="2" t="s">
        <v>718</v>
      </c>
      <c r="I2" s="2" t="s">
        <v>630</v>
      </c>
      <c r="J2" s="2" t="s">
        <v>877</v>
      </c>
      <c r="K2" s="2" t="s">
        <v>941</v>
      </c>
      <c r="L2" s="2" t="s">
        <v>878</v>
      </c>
    </row>
    <row r="3" spans="1:12">
      <c r="A3" s="3" t="s">
        <v>228</v>
      </c>
    </row>
    <row r="4" spans="1:12">
      <c r="A4" s="4" t="s">
        <v>879</v>
      </c>
      <c r="B4" s="6" t="n">
        <v>8074490000</v>
      </c>
      <c r="C4" s="6" t="n">
        <v>8481178000</v>
      </c>
    </row>
    <row r="5" spans="1:12">
      <c r="A5" s="4" t="s">
        <v>125</v>
      </c>
      <c r="B5" s="5" t="n">
        <v>54400000</v>
      </c>
    </row>
    <row r="6" spans="1:12">
      <c r="A6" s="4" t="s">
        <v>889</v>
      </c>
      <c r="B6" s="5" t="n">
        <v>10000000</v>
      </c>
    </row>
    <row r="7" spans="1:12">
      <c r="A7" s="4" t="s">
        <v>942</v>
      </c>
      <c r="B7" s="5" t="n">
        <v>1602000000</v>
      </c>
      <c r="C7" s="5" t="n">
        <v>1974000000</v>
      </c>
    </row>
    <row r="8" spans="1:12">
      <c r="A8" s="4" t="s">
        <v>743</v>
      </c>
    </row>
    <row r="9" spans="1:12">
      <c r="A9" s="3" t="s">
        <v>228</v>
      </c>
    </row>
    <row r="10" spans="1:12">
      <c r="A10" s="4" t="s">
        <v>879</v>
      </c>
      <c r="B10" s="5" t="n">
        <v>5928832000</v>
      </c>
      <c r="C10" s="6" t="n">
        <v>5987578000</v>
      </c>
    </row>
    <row r="11" spans="1:12">
      <c r="A11" s="4" t="s">
        <v>125</v>
      </c>
      <c r="B11" s="5" t="n">
        <v>29600000</v>
      </c>
    </row>
    <row r="12" spans="1:12">
      <c r="A12" s="4" t="s">
        <v>747</v>
      </c>
    </row>
    <row r="13" spans="1:12">
      <c r="A13" s="3" t="s">
        <v>228</v>
      </c>
    </row>
    <row r="14" spans="1:12">
      <c r="A14" s="4" t="s">
        <v>879</v>
      </c>
      <c r="B14" s="6" t="n">
        <v>750000000</v>
      </c>
      <c r="H14" s="6" t="n">
        <v>750000000</v>
      </c>
    </row>
    <row r="15" spans="1:12">
      <c r="A15" s="4" t="s">
        <v>745</v>
      </c>
      <c r="B15" s="4" t="s">
        <v>732</v>
      </c>
      <c r="C15" s="4" t="s">
        <v>732</v>
      </c>
      <c r="D15" s="4" t="s">
        <v>732</v>
      </c>
      <c r="H15" s="4" t="s">
        <v>732</v>
      </c>
      <c r="I15" s="4" t="s">
        <v>732</v>
      </c>
    </row>
    <row r="16" spans="1:12">
      <c r="A16" s="4" t="s">
        <v>890</v>
      </c>
      <c r="B16" s="4" t="s">
        <v>933</v>
      </c>
      <c r="D16" s="4" t="s">
        <v>933</v>
      </c>
    </row>
    <row r="17" spans="1:12">
      <c r="A17" s="4" t="s">
        <v>861</v>
      </c>
    </row>
    <row r="18" spans="1:12">
      <c r="A18" s="3" t="s">
        <v>228</v>
      </c>
    </row>
    <row r="19" spans="1:12">
      <c r="A19" s="4" t="s">
        <v>879</v>
      </c>
      <c r="C19" s="6" t="n">
        <v>600000000</v>
      </c>
    </row>
    <row r="20" spans="1:12">
      <c r="A20" s="4" t="s">
        <v>745</v>
      </c>
      <c r="B20" s="4" t="s">
        <v>862</v>
      </c>
      <c r="C20" s="4" t="s">
        <v>862</v>
      </c>
      <c r="D20" s="4" t="s">
        <v>862</v>
      </c>
      <c r="I20" s="4" t="s">
        <v>862</v>
      </c>
    </row>
    <row r="21" spans="1:12">
      <c r="A21" s="4" t="s">
        <v>943</v>
      </c>
      <c r="E21" s="6" t="n">
        <v>600000000</v>
      </c>
    </row>
    <row r="22" spans="1:12">
      <c r="A22" s="4" t="s">
        <v>857</v>
      </c>
    </row>
    <row r="23" spans="1:12">
      <c r="A23" s="3" t="s">
        <v>228</v>
      </c>
    </row>
    <row r="24" spans="1:12">
      <c r="A24" s="4" t="s">
        <v>879</v>
      </c>
      <c r="C24" s="6" t="n">
        <v>144303000</v>
      </c>
      <c r="L24" s="6" t="n">
        <v>500000000</v>
      </c>
    </row>
    <row r="25" spans="1:12">
      <c r="A25" s="4" t="s">
        <v>745</v>
      </c>
      <c r="B25" s="4" t="s">
        <v>858</v>
      </c>
      <c r="C25" s="4" t="s">
        <v>858</v>
      </c>
      <c r="D25" s="4" t="s">
        <v>858</v>
      </c>
      <c r="I25" s="4" t="s">
        <v>858</v>
      </c>
      <c r="L25" s="4" t="s">
        <v>858</v>
      </c>
    </row>
    <row r="26" spans="1:12">
      <c r="A26" s="4" t="s">
        <v>943</v>
      </c>
      <c r="E26" s="5" t="n">
        <v>144300000</v>
      </c>
      <c r="K26" s="6" t="n">
        <v>393500000</v>
      </c>
    </row>
    <row r="27" spans="1:12">
      <c r="A27" s="4" t="s">
        <v>125</v>
      </c>
      <c r="B27" s="6" t="n">
        <v>25700000</v>
      </c>
      <c r="C27" s="6" t="n">
        <v>25700000</v>
      </c>
    </row>
    <row r="28" spans="1:12">
      <c r="A28" s="4" t="s">
        <v>944</v>
      </c>
      <c r="K28" s="6" t="n">
        <v>355700000</v>
      </c>
    </row>
    <row r="29" spans="1:12">
      <c r="A29" s="4" t="s">
        <v>865</v>
      </c>
    </row>
    <row r="30" spans="1:12">
      <c r="A30" s="3" t="s">
        <v>228</v>
      </c>
    </row>
    <row r="31" spans="1:12">
      <c r="A31" s="4" t="s">
        <v>879</v>
      </c>
      <c r="B31" s="6" t="n">
        <v>27311000</v>
      </c>
      <c r="C31" s="6" t="n">
        <v>124143000</v>
      </c>
    </row>
    <row r="32" spans="1:12">
      <c r="A32" s="4" t="s">
        <v>745</v>
      </c>
      <c r="B32" s="4" t="s">
        <v>866</v>
      </c>
      <c r="C32" s="4" t="s">
        <v>866</v>
      </c>
      <c r="D32" s="4" t="s">
        <v>866</v>
      </c>
      <c r="I32" s="4" t="s">
        <v>866</v>
      </c>
    </row>
    <row r="33" spans="1:12">
      <c r="A33" s="4" t="s">
        <v>943</v>
      </c>
      <c r="E33" s="5" t="n">
        <v>96800000</v>
      </c>
    </row>
    <row r="34" spans="1:12">
      <c r="A34" s="4" t="s">
        <v>890</v>
      </c>
      <c r="B34" s="4" t="s">
        <v>905</v>
      </c>
      <c r="D34" s="4" t="s">
        <v>905</v>
      </c>
    </row>
    <row r="35" spans="1:12">
      <c r="A35" s="4" t="s">
        <v>945</v>
      </c>
    </row>
    <row r="36" spans="1:12">
      <c r="A36" s="3" t="s">
        <v>228</v>
      </c>
    </row>
    <row r="37" spans="1:12">
      <c r="A37" s="4" t="s">
        <v>943</v>
      </c>
      <c r="E37" s="6" t="n">
        <v>865800000</v>
      </c>
    </row>
    <row r="38" spans="1:12">
      <c r="A38" s="4" t="s">
        <v>125</v>
      </c>
      <c r="B38" s="6" t="n">
        <v>24800000</v>
      </c>
    </row>
    <row r="39" spans="1:12">
      <c r="A39" s="4" t="s">
        <v>744</v>
      </c>
    </row>
    <row r="40" spans="1:12">
      <c r="A40" s="3" t="s">
        <v>228</v>
      </c>
    </row>
    <row r="41" spans="1:12">
      <c r="A41" s="4" t="s">
        <v>879</v>
      </c>
      <c r="B41" s="6" t="n">
        <v>572500000</v>
      </c>
      <c r="D41" s="10" t="n">
        <v>500000</v>
      </c>
      <c r="G41" s="10" t="n">
        <v>500000</v>
      </c>
    </row>
    <row r="42" spans="1:12">
      <c r="A42" s="4" t="s">
        <v>745</v>
      </c>
      <c r="B42" s="4" t="s">
        <v>746</v>
      </c>
      <c r="C42" s="4" t="s">
        <v>746</v>
      </c>
      <c r="D42" s="4" t="s">
        <v>746</v>
      </c>
      <c r="F42" s="4" t="s">
        <v>746</v>
      </c>
      <c r="G42" s="4" t="s">
        <v>746</v>
      </c>
      <c r="I42" s="4" t="s">
        <v>746</v>
      </c>
    </row>
    <row r="43" spans="1:12">
      <c r="A43" s="4" t="s">
        <v>890</v>
      </c>
      <c r="B43" s="4" t="s">
        <v>923</v>
      </c>
      <c r="D43" s="4" t="s">
        <v>923</v>
      </c>
    </row>
    <row r="44" spans="1:12">
      <c r="A44" s="4" t="s">
        <v>859</v>
      </c>
    </row>
    <row r="45" spans="1:12">
      <c r="A45" s="3" t="s">
        <v>228</v>
      </c>
    </row>
    <row r="46" spans="1:12">
      <c r="A46" s="4" t="s">
        <v>879</v>
      </c>
      <c r="B46" s="6" t="n">
        <v>501058000</v>
      </c>
      <c r="C46" s="6" t="n">
        <v>839510000</v>
      </c>
      <c r="D46" s="10" t="n">
        <v>437605</v>
      </c>
    </row>
    <row r="47" spans="1:12">
      <c r="A47" s="4" t="s">
        <v>745</v>
      </c>
      <c r="B47" s="4" t="s">
        <v>860</v>
      </c>
      <c r="C47" s="4" t="s">
        <v>860</v>
      </c>
      <c r="D47" s="4" t="s">
        <v>860</v>
      </c>
      <c r="I47" s="4" t="s">
        <v>860</v>
      </c>
    </row>
    <row r="48" spans="1:12">
      <c r="A48" s="4" t="s">
        <v>943</v>
      </c>
      <c r="F48" s="6" t="n">
        <v>303600000</v>
      </c>
      <c r="G48" s="10" t="n">
        <v>262400</v>
      </c>
    </row>
    <row r="49" spans="1:12">
      <c r="A49" s="4" t="s">
        <v>890</v>
      </c>
      <c r="B49" s="4" t="s">
        <v>891</v>
      </c>
      <c r="D49" s="4" t="s">
        <v>891</v>
      </c>
    </row>
    <row r="50" spans="1:12">
      <c r="A50" s="4" t="s">
        <v>863</v>
      </c>
    </row>
    <row r="51" spans="1:12">
      <c r="A51" s="3" t="s">
        <v>228</v>
      </c>
    </row>
    <row r="52" spans="1:12">
      <c r="A52" s="4" t="s">
        <v>879</v>
      </c>
      <c r="B52" s="6" t="n">
        <v>444146000</v>
      </c>
      <c r="C52" s="6" t="n">
        <v>599650000</v>
      </c>
      <c r="D52" s="10" t="n">
        <v>387900</v>
      </c>
    </row>
    <row r="53" spans="1:12">
      <c r="A53" s="4" t="s">
        <v>745</v>
      </c>
      <c r="B53" s="4" t="s">
        <v>864</v>
      </c>
      <c r="C53" s="4" t="s">
        <v>864</v>
      </c>
      <c r="D53" s="4" t="s">
        <v>864</v>
      </c>
      <c r="I53" s="4" t="s">
        <v>864</v>
      </c>
    </row>
    <row r="54" spans="1:12">
      <c r="A54" s="4" t="s">
        <v>943</v>
      </c>
      <c r="F54" s="5" t="n">
        <v>129700000</v>
      </c>
      <c r="G54" s="5" t="n">
        <v>112100</v>
      </c>
    </row>
    <row r="55" spans="1:12">
      <c r="A55" s="4" t="s">
        <v>890</v>
      </c>
      <c r="B55" s="4" t="s">
        <v>899</v>
      </c>
      <c r="D55" s="4" t="s">
        <v>899</v>
      </c>
    </row>
    <row r="56" spans="1:12">
      <c r="A56" s="4" t="s">
        <v>946</v>
      </c>
    </row>
    <row r="57" spans="1:12">
      <c r="A57" s="3" t="s">
        <v>228</v>
      </c>
    </row>
    <row r="58" spans="1:12">
      <c r="A58" s="4" t="s">
        <v>943</v>
      </c>
      <c r="F58" s="6" t="n">
        <v>457500000</v>
      </c>
      <c r="G58" s="10" t="n">
        <v>395500</v>
      </c>
    </row>
    <row r="59" spans="1:12">
      <c r="A59" s="4" t="s">
        <v>947</v>
      </c>
    </row>
    <row r="60" spans="1:12">
      <c r="A60" s="3" t="s">
        <v>228</v>
      </c>
    </row>
    <row r="61" spans="1:12">
      <c r="A61" s="4" t="s">
        <v>879</v>
      </c>
      <c r="C61" s="6" t="n">
        <v>599650000</v>
      </c>
    </row>
    <row r="62" spans="1:12">
      <c r="A62" s="4" t="s">
        <v>745</v>
      </c>
      <c r="B62" s="4" t="s">
        <v>873</v>
      </c>
      <c r="C62" s="4" t="s">
        <v>873</v>
      </c>
      <c r="D62" s="4" t="s">
        <v>873</v>
      </c>
      <c r="I62" s="4" t="s">
        <v>873</v>
      </c>
    </row>
    <row r="63" spans="1:12">
      <c r="A63" s="4" t="s">
        <v>943</v>
      </c>
      <c r="C63" s="6" t="n">
        <v>625500000</v>
      </c>
      <c r="I63" s="10" t="n">
        <v>500000</v>
      </c>
    </row>
    <row r="64" spans="1:12">
      <c r="A64" s="4" t="s">
        <v>875</v>
      </c>
    </row>
    <row r="65" spans="1:12">
      <c r="A65" s="3" t="s">
        <v>228</v>
      </c>
    </row>
    <row r="66" spans="1:12">
      <c r="A66" s="4" t="s">
        <v>879</v>
      </c>
      <c r="B66" s="6" t="n">
        <v>1717500000</v>
      </c>
      <c r="C66" s="6" t="n">
        <v>1798950000</v>
      </c>
      <c r="J66" s="10" t="n">
        <v>1500000</v>
      </c>
    </row>
    <row r="67" spans="1:12">
      <c r="A67" s="4" t="s">
        <v>890</v>
      </c>
      <c r="B67" s="4" t="s">
        <v>948</v>
      </c>
      <c r="C67" s="4" t="s">
        <v>948</v>
      </c>
      <c r="D67" s="4" t="s">
        <v>948</v>
      </c>
      <c r="I67" s="4" t="s">
        <v>948</v>
      </c>
    </row>
    <row r="68" spans="1:12">
      <c r="A68" s="4" t="s">
        <v>949</v>
      </c>
    </row>
    <row r="69" spans="1:12">
      <c r="A69" s="3" t="s">
        <v>228</v>
      </c>
    </row>
    <row r="70" spans="1:12">
      <c r="A70" s="4" t="s">
        <v>890</v>
      </c>
      <c r="B70" s="4" t="s">
        <v>950</v>
      </c>
      <c r="C70" s="4" t="s">
        <v>951</v>
      </c>
      <c r="D70" s="4" t="s">
        <v>950</v>
      </c>
      <c r="I70" s="4" t="s">
        <v>951</v>
      </c>
    </row>
    <row r="71" spans="1:12">
      <c r="A71" s="4" t="s">
        <v>952</v>
      </c>
      <c r="B71" s="4" t="s">
        <v>953</v>
      </c>
    </row>
    <row r="72" spans="1:12">
      <c r="A72" s="4" t="s">
        <v>954</v>
      </c>
      <c r="B72" s="4" t="s">
        <v>955</v>
      </c>
    </row>
    <row r="73" spans="1:12">
      <c r="A73" s="4" t="s">
        <v>956</v>
      </c>
    </row>
    <row r="74" spans="1:12">
      <c r="A74" s="3" t="s">
        <v>228</v>
      </c>
    </row>
    <row r="75" spans="1:12">
      <c r="A75" s="4" t="s">
        <v>890</v>
      </c>
      <c r="B75" s="4" t="s">
        <v>957</v>
      </c>
      <c r="D75" s="4" t="s">
        <v>957</v>
      </c>
    </row>
    <row r="76" spans="1:12">
      <c r="A76" s="4" t="s">
        <v>958</v>
      </c>
      <c r="B76" s="6" t="n">
        <v>34800000</v>
      </c>
      <c r="C76" s="6" t="n">
        <v>0</v>
      </c>
    </row>
  </sheetData>
  <mergeCells count="3">
    <mergeCell ref="A1:A2"/>
    <mergeCell ref="B1:C1"/>
    <mergeCell ref="F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959</v>
      </c>
      <c r="B1" s="2" t="s">
        <v>960</v>
      </c>
      <c r="C1" s="2" t="s">
        <v>961</v>
      </c>
    </row>
    <row r="2" spans="1:3">
      <c r="A2" s="3" t="s">
        <v>962</v>
      </c>
    </row>
    <row r="3" spans="1:3">
      <c r="A3" s="4" t="s">
        <v>963</v>
      </c>
      <c r="B3" s="6" t="n">
        <v>1338915</v>
      </c>
    </row>
    <row r="4" spans="1:3">
      <c r="A4" s="4" t="s">
        <v>964</v>
      </c>
      <c r="B4" s="5" t="n">
        <v>794558</v>
      </c>
    </row>
    <row r="5" spans="1:3">
      <c r="A5" s="4" t="s">
        <v>965</v>
      </c>
      <c r="B5" s="5" t="n">
        <v>1866400</v>
      </c>
    </row>
    <row r="6" spans="1:3">
      <c r="A6" s="4" t="s">
        <v>966</v>
      </c>
      <c r="B6" s="5" t="n">
        <v>1652117</v>
      </c>
    </row>
    <row r="7" spans="1:3">
      <c r="A7" s="4" t="s">
        <v>875</v>
      </c>
    </row>
    <row r="8" spans="1:3">
      <c r="A8" s="3" t="s">
        <v>962</v>
      </c>
    </row>
    <row r="9" spans="1:3">
      <c r="A9" s="4" t="s">
        <v>963</v>
      </c>
      <c r="B9" s="5" t="n">
        <v>366400</v>
      </c>
      <c r="C9" s="10" t="n">
        <v>320000</v>
      </c>
    </row>
    <row r="10" spans="1:3">
      <c r="A10" s="4" t="s">
        <v>964</v>
      </c>
      <c r="B10" s="5" t="n">
        <v>366400</v>
      </c>
      <c r="C10" s="5" t="n">
        <v>320000</v>
      </c>
    </row>
    <row r="11" spans="1:3">
      <c r="A11" s="4" t="s">
        <v>965</v>
      </c>
      <c r="B11" s="5" t="n">
        <v>366400</v>
      </c>
      <c r="C11" s="5" t="n">
        <v>320000</v>
      </c>
    </row>
    <row r="12" spans="1:3">
      <c r="A12" s="4" t="s">
        <v>966</v>
      </c>
      <c r="B12" s="6" t="n">
        <v>618300</v>
      </c>
      <c r="C12" s="10" t="n">
        <v>54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7:15:44Z</dcterms:created>
  <dcterms:modified xmlns:dcterms="http://purl.org/dc/terms/" xmlns:xsi="http://www.w3.org/2001/XMLSchema-instance" xsi:type="dcterms:W3CDTF">2019-03-08T17:15:44Z</dcterms:modified>
</cp:coreProperties>
</file>